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Supplemental Financial Statemen" sheetId="11" state="visible" r:id="rId11"/>
    <sheet xmlns:r="http://schemas.openxmlformats.org/officeDocument/2006/relationships" name="Accounts And Notes Receivable, " sheetId="12" state="visible" r:id="rId12"/>
    <sheet xmlns:r="http://schemas.openxmlformats.org/officeDocument/2006/relationships" name="Debt" sheetId="13" state="visible" r:id="rId13"/>
    <sheet xmlns:r="http://schemas.openxmlformats.org/officeDocument/2006/relationships" name="Preferred Units" sheetId="14" state="visible" r:id="rId14"/>
    <sheet xmlns:r="http://schemas.openxmlformats.org/officeDocument/2006/relationships" name="Equity" sheetId="15" state="visible" r:id="rId15"/>
    <sheet xmlns:r="http://schemas.openxmlformats.org/officeDocument/2006/relationships" name="Revenue from contracts with cus"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Transactions With Related Parti" sheetId="19" state="visible" r:id="rId19"/>
    <sheet xmlns:r="http://schemas.openxmlformats.org/officeDocument/2006/relationships" name="Contingencies And Commitments" sheetId="20" state="visible" r:id="rId20"/>
    <sheet xmlns:r="http://schemas.openxmlformats.org/officeDocument/2006/relationships" name="Net Earnings (Loss) Per Common "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Supplemental Financial Statem_2" sheetId="25" state="visible" r:id="rId25"/>
    <sheet xmlns:r="http://schemas.openxmlformats.org/officeDocument/2006/relationships" name="Accounts And Notes Receivable_2" sheetId="26" state="visible" r:id="rId26"/>
    <sheet xmlns:r="http://schemas.openxmlformats.org/officeDocument/2006/relationships" name="Debt (Tables)" sheetId="27" state="visible" r:id="rId27"/>
    <sheet xmlns:r="http://schemas.openxmlformats.org/officeDocument/2006/relationships" name="Preferred Units (Tables)" sheetId="28" state="visible" r:id="rId28"/>
    <sheet xmlns:r="http://schemas.openxmlformats.org/officeDocument/2006/relationships" name="Equity (Tables)" sheetId="29" state="visible" r:id="rId29"/>
    <sheet xmlns:r="http://schemas.openxmlformats.org/officeDocument/2006/relationships" name="Revenue from contracts with c_2" sheetId="30" state="visible" r:id="rId30"/>
    <sheet xmlns:r="http://schemas.openxmlformats.org/officeDocument/2006/relationships" name="Fair Value Measurement (Tables)" sheetId="31" state="visible" r:id="rId31"/>
    <sheet xmlns:r="http://schemas.openxmlformats.org/officeDocument/2006/relationships" name="Derivative Instruments and He_2" sheetId="32" state="visible" r:id="rId32"/>
    <sheet xmlns:r="http://schemas.openxmlformats.org/officeDocument/2006/relationships" name="Transactions With Related Par_2" sheetId="33" state="visible" r:id="rId33"/>
    <sheet xmlns:r="http://schemas.openxmlformats.org/officeDocument/2006/relationships" name="Net Earnings (Loss) Per Commo_2" sheetId="34" state="visible" r:id="rId34"/>
    <sheet xmlns:r="http://schemas.openxmlformats.org/officeDocument/2006/relationships" name="Partnership Organization And _2" sheetId="35" state="visible" r:id="rId35"/>
    <sheet xmlns:r="http://schemas.openxmlformats.org/officeDocument/2006/relationships" name="Leases - Assets and Liabilities" sheetId="36" state="visible" r:id="rId36"/>
    <sheet xmlns:r="http://schemas.openxmlformats.org/officeDocument/2006/relationships" name="Leases - Lease Expenses (Detail" sheetId="37" state="visible" r:id="rId37"/>
    <sheet xmlns:r="http://schemas.openxmlformats.org/officeDocument/2006/relationships" name="Leases - Maturity (Details)" sheetId="38" state="visible" r:id="rId38"/>
    <sheet xmlns:r="http://schemas.openxmlformats.org/officeDocument/2006/relationships" name="Leases - Assumptions (Details)" sheetId="39" state="visible" r:id="rId39"/>
    <sheet xmlns:r="http://schemas.openxmlformats.org/officeDocument/2006/relationships" name="Leases - Cash Flow (Details)" sheetId="40" state="visible" r:id="rId40"/>
    <sheet xmlns:r="http://schemas.openxmlformats.org/officeDocument/2006/relationships" name="Supplemental Information - Inve" sheetId="41" state="visible" r:id="rId41"/>
    <sheet xmlns:r="http://schemas.openxmlformats.org/officeDocument/2006/relationships" name="Supplemental Information - Prep" sheetId="42" state="visible" r:id="rId42"/>
    <sheet xmlns:r="http://schemas.openxmlformats.org/officeDocument/2006/relationships" name="Supplemental Information - Othe" sheetId="43" state="visible" r:id="rId43"/>
    <sheet xmlns:r="http://schemas.openxmlformats.org/officeDocument/2006/relationships" name="Supplemental Information - Ship" sheetId="44" state="visible" r:id="rId44"/>
    <sheet xmlns:r="http://schemas.openxmlformats.org/officeDocument/2006/relationships" name="Supplemental Information - Cash" sheetId="45" state="visible" r:id="rId45"/>
    <sheet xmlns:r="http://schemas.openxmlformats.org/officeDocument/2006/relationships" name="Accounts And Notes Receivable_3" sheetId="46" state="visible" r:id="rId46"/>
    <sheet xmlns:r="http://schemas.openxmlformats.org/officeDocument/2006/relationships" name="Debt - Components Of Long-Term " sheetId="47" state="visible" r:id="rId47"/>
    <sheet xmlns:r="http://schemas.openxmlformats.org/officeDocument/2006/relationships" name="Debt - Long-Term Debt Activity " sheetId="48" state="visible" r:id="rId48"/>
    <sheet xmlns:r="http://schemas.openxmlformats.org/officeDocument/2006/relationships" name="Debt - Covenants (Details)" sheetId="49" state="visible" r:id="rId49"/>
    <sheet xmlns:r="http://schemas.openxmlformats.org/officeDocument/2006/relationships" name="Debt Maturities (Details)" sheetId="50" state="visible" r:id="rId50"/>
    <sheet xmlns:r="http://schemas.openxmlformats.org/officeDocument/2006/relationships" name="Debt - Security (Details)" sheetId="51" state="visible" r:id="rId51"/>
    <sheet xmlns:r="http://schemas.openxmlformats.org/officeDocument/2006/relationships" name="Preferred Units - Issuance (Det" sheetId="52" state="visible" r:id="rId52"/>
    <sheet xmlns:r="http://schemas.openxmlformats.org/officeDocument/2006/relationships" name="Preferred Units - Changes in th" sheetId="53" state="visible" r:id="rId53"/>
    <sheet xmlns:r="http://schemas.openxmlformats.org/officeDocument/2006/relationships" name="Preferred Units - Issuer Redemp" sheetId="54" state="visible" r:id="rId54"/>
    <sheet xmlns:r="http://schemas.openxmlformats.org/officeDocument/2006/relationships" name="Preferred Units - Investor Rede" sheetId="55" state="visible" r:id="rId55"/>
    <sheet xmlns:r="http://schemas.openxmlformats.org/officeDocument/2006/relationships" name="Preferred Units - Distributions" sheetId="56" state="visible" r:id="rId56"/>
    <sheet xmlns:r="http://schemas.openxmlformats.org/officeDocument/2006/relationships" name="Preferred Units - Board Rights," sheetId="57" state="visible" r:id="rId57"/>
    <sheet xmlns:r="http://schemas.openxmlformats.org/officeDocument/2006/relationships" name="Preferred Units - Restrictions " sheetId="58" state="visible" r:id="rId58"/>
    <sheet xmlns:r="http://schemas.openxmlformats.org/officeDocument/2006/relationships" name="Equity - Reverse Unit Split (De" sheetId="59" state="visible" r:id="rId59"/>
    <sheet xmlns:r="http://schemas.openxmlformats.org/officeDocument/2006/relationships" name="Equity - Units Issued and Redem" sheetId="60" state="visible" r:id="rId60"/>
    <sheet xmlns:r="http://schemas.openxmlformats.org/officeDocument/2006/relationships" name="Equity - Conversion Factor (Det" sheetId="61" state="visible" r:id="rId61"/>
    <sheet xmlns:r="http://schemas.openxmlformats.org/officeDocument/2006/relationships" name="Equity - Limited Partner Units " sheetId="62" state="visible" r:id="rId62"/>
    <sheet xmlns:r="http://schemas.openxmlformats.org/officeDocument/2006/relationships" name="Equity - Ownership (Details)" sheetId="63" state="visible" r:id="rId63"/>
    <sheet xmlns:r="http://schemas.openxmlformats.org/officeDocument/2006/relationships" name="Equity - Paid Distributions (De" sheetId="64" state="visible" r:id="rId64"/>
    <sheet xmlns:r="http://schemas.openxmlformats.org/officeDocument/2006/relationships" name="Equity - Contributions and AOCI" sheetId="65" state="visible" r:id="rId65"/>
    <sheet xmlns:r="http://schemas.openxmlformats.org/officeDocument/2006/relationships" name="Revenue from contracts with c_3" sheetId="66" state="visible" r:id="rId66"/>
    <sheet xmlns:r="http://schemas.openxmlformats.org/officeDocument/2006/relationships" name="Fair Value Measurements - Asset" sheetId="67" state="visible" r:id="rId67"/>
    <sheet xmlns:r="http://schemas.openxmlformats.org/officeDocument/2006/relationships" name="Fair Value Measurements - Other"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Derivative Instruments and He_8" sheetId="74" state="visible" r:id="rId74"/>
    <sheet xmlns:r="http://schemas.openxmlformats.org/officeDocument/2006/relationships" name="Transactions With Related Par_3" sheetId="75" state="visible" r:id="rId75"/>
    <sheet xmlns:r="http://schemas.openxmlformats.org/officeDocument/2006/relationships" name="Contingencies And Commitments (" sheetId="76" state="visible" r:id="rId76"/>
    <sheet xmlns:r="http://schemas.openxmlformats.org/officeDocument/2006/relationships" name="Net Earnings (Loss) Per Commo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9 Months Ended</t>
        </is>
      </c>
    </row>
    <row r="2">
      <c r="B2" s="2" t="inlineStr">
        <is>
          <t>Apr. 30, 2021</t>
        </is>
      </c>
      <c r="C2" s="2" t="inlineStr">
        <is>
          <t>May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11331</t>
        </is>
      </c>
    </row>
    <row r="9">
      <c r="A9" s="4" t="inlineStr">
        <is>
          <t>Entity Registrant Name</t>
        </is>
      </c>
      <c r="B9" s="4" t="inlineStr">
        <is>
          <t>Ferrellgas Partners L P</t>
        </is>
      </c>
    </row>
    <row r="10">
      <c r="A10" s="4" t="inlineStr">
        <is>
          <t>Entity Incorporation, State or Country Code</t>
        </is>
      </c>
      <c r="B10" s="4" t="inlineStr">
        <is>
          <t>DE</t>
        </is>
      </c>
    </row>
    <row r="11">
      <c r="A11" s="4" t="inlineStr">
        <is>
          <t>Entity Tax Identification Number</t>
        </is>
      </c>
      <c r="B11" s="4" t="inlineStr">
        <is>
          <t>43-1698480</t>
        </is>
      </c>
    </row>
    <row r="12">
      <c r="A12" s="4" t="inlineStr">
        <is>
          <t>Entity Address, Address Line One</t>
        </is>
      </c>
      <c r="B12" s="4" t="inlineStr">
        <is>
          <t>7500 College Boulevard</t>
        </is>
      </c>
    </row>
    <row r="13">
      <c r="A13" s="4" t="inlineStr">
        <is>
          <t>Entity Address, Address Line Two</t>
        </is>
      </c>
      <c r="B13" s="4" t="inlineStr">
        <is>
          <t>Suite 1000</t>
        </is>
      </c>
    </row>
    <row r="14">
      <c r="A14" s="4" t="inlineStr">
        <is>
          <t>Entity Address, City or Town</t>
        </is>
      </c>
      <c r="B14" s="4" t="inlineStr">
        <is>
          <t>Overland Park</t>
        </is>
      </c>
    </row>
    <row r="15">
      <c r="A15" s="4" t="inlineStr">
        <is>
          <t>Entity Address, State or Province</t>
        </is>
      </c>
      <c r="B15" s="4" t="inlineStr">
        <is>
          <t>KS</t>
        </is>
      </c>
    </row>
    <row r="16">
      <c r="A16" s="4" t="inlineStr">
        <is>
          <t>Entity Address, Postal Zip Code</t>
        </is>
      </c>
      <c r="B16" s="4" t="inlineStr">
        <is>
          <t>66210</t>
        </is>
      </c>
    </row>
    <row r="17">
      <c r="A17" s="4" t="inlineStr">
        <is>
          <t>City Area Code</t>
        </is>
      </c>
      <c r="B17" s="4" t="inlineStr">
        <is>
          <t>913</t>
        </is>
      </c>
    </row>
    <row r="18">
      <c r="A18" s="4" t="inlineStr">
        <is>
          <t>Local Phone Number</t>
        </is>
      </c>
      <c r="B18" s="4" t="inlineStr">
        <is>
          <t>661-1500</t>
        </is>
      </c>
    </row>
    <row r="19">
      <c r="A19" s="4" t="inlineStr">
        <is>
          <t>Title of 12(b) Security</t>
        </is>
      </c>
      <c r="B19" s="4" t="inlineStr">
        <is>
          <t>N/A</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857605</v>
      </c>
    </row>
    <row r="27">
      <c r="A27" s="4" t="inlineStr">
        <is>
          <t>Current Fiscal Year End Date</t>
        </is>
      </c>
      <c r="B27" s="4" t="inlineStr">
        <is>
          <t>--07-31</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0922358</t>
        </is>
      </c>
    </row>
    <row r="31">
      <c r="A31" s="4" t="inlineStr">
        <is>
          <t>Amendment Flag</t>
        </is>
      </c>
      <c r="B31" s="4" t="inlineStr">
        <is>
          <t>false</t>
        </is>
      </c>
    </row>
    <row r="32">
      <c r="A32" s="4" t="inlineStr">
        <is>
          <t>No Trading Symbol Flag</t>
        </is>
      </c>
      <c r="B32" s="4" t="inlineStr">
        <is>
          <t>true</t>
        </is>
      </c>
    </row>
    <row r="33">
      <c r="A33" s="4" t="inlineStr">
        <is>
          <t>Ferrellgas Partners Finance Corp. [Member]</t>
        </is>
      </c>
    </row>
    <row r="34">
      <c r="A34" s="3" t="inlineStr">
        <is>
          <t>Document Information [Line Items]</t>
        </is>
      </c>
    </row>
    <row r="35">
      <c r="A35" s="4" t="inlineStr">
        <is>
          <t>Document Type</t>
        </is>
      </c>
      <c r="B35" s="4" t="inlineStr">
        <is>
          <t>10-Q</t>
        </is>
      </c>
    </row>
    <row r="36">
      <c r="A36" s="4" t="inlineStr">
        <is>
          <t>Document Period End Date</t>
        </is>
      </c>
      <c r="B36" s="4" t="inlineStr">
        <is>
          <t>Apr. 30,
		2021</t>
        </is>
      </c>
    </row>
    <row r="37">
      <c r="A37" s="4" t="inlineStr">
        <is>
          <t>Entity File Number</t>
        </is>
      </c>
      <c r="B37" s="4" t="inlineStr">
        <is>
          <t>333-06693-02</t>
        </is>
      </c>
    </row>
    <row r="38">
      <c r="A38" s="4" t="inlineStr">
        <is>
          <t>Entity Registrant Name</t>
        </is>
      </c>
      <c r="B38" s="4" t="inlineStr">
        <is>
          <t>Ferrellgas Partners Finance Corp</t>
        </is>
      </c>
    </row>
    <row r="39">
      <c r="A39" s="4" t="inlineStr">
        <is>
          <t>Entity Incorporation, State or Country Code</t>
        </is>
      </c>
      <c r="B39" s="4" t="inlineStr">
        <is>
          <t>DE</t>
        </is>
      </c>
    </row>
    <row r="40">
      <c r="A40" s="4" t="inlineStr">
        <is>
          <t>Entity Tax Identification Number</t>
        </is>
      </c>
      <c r="B40" s="4" t="inlineStr">
        <is>
          <t>43-1742520</t>
        </is>
      </c>
    </row>
    <row r="41">
      <c r="A41" s="4" t="inlineStr">
        <is>
          <t>Entity Current Reporting Status</t>
        </is>
      </c>
      <c r="B41" s="4" t="inlineStr">
        <is>
          <t>Yes</t>
        </is>
      </c>
    </row>
    <row r="42">
      <c r="A42" s="4" t="inlineStr">
        <is>
          <t>Entity Interactive Data Current</t>
        </is>
      </c>
      <c r="B42" s="4" t="inlineStr">
        <is>
          <t>Yes</t>
        </is>
      </c>
    </row>
    <row r="43">
      <c r="A43" s="4" t="inlineStr">
        <is>
          <t>Entity Filer Category</t>
        </is>
      </c>
      <c r="B43" s="4" t="inlineStr">
        <is>
          <t>Non-accelerated Filer</t>
        </is>
      </c>
    </row>
    <row r="44">
      <c r="A44" s="4" t="inlineStr">
        <is>
          <t>Entity Small Business</t>
        </is>
      </c>
      <c r="B44" s="4" t="inlineStr">
        <is>
          <t>true</t>
        </is>
      </c>
    </row>
    <row r="45">
      <c r="A45" s="4" t="inlineStr">
        <is>
          <t>Entity Emerging Growth Company</t>
        </is>
      </c>
      <c r="B45" s="4" t="inlineStr">
        <is>
          <t>false</t>
        </is>
      </c>
    </row>
    <row r="46">
      <c r="A46" s="4" t="inlineStr">
        <is>
          <t>Entity Shell Company</t>
        </is>
      </c>
      <c r="B46" s="4" t="inlineStr">
        <is>
          <t>true</t>
        </is>
      </c>
    </row>
    <row r="47">
      <c r="A47" s="4" t="inlineStr">
        <is>
          <t>Current Fiscal Year End Date</t>
        </is>
      </c>
      <c r="B47" s="4" t="inlineStr">
        <is>
          <t>--07-31</t>
        </is>
      </c>
    </row>
    <row r="48">
      <c r="A48" s="4" t="inlineStr">
        <is>
          <t>Document Fiscal Year Focus</t>
        </is>
      </c>
      <c r="B48" s="4" t="inlineStr">
        <is>
          <t>2021</t>
        </is>
      </c>
    </row>
    <row r="49">
      <c r="A49" s="4" t="inlineStr">
        <is>
          <t>Document Fiscal Period Focus</t>
        </is>
      </c>
      <c r="B49" s="4" t="inlineStr">
        <is>
          <t>Q3</t>
        </is>
      </c>
    </row>
    <row r="50">
      <c r="A50" s="4" t="inlineStr">
        <is>
          <t>Entity Central Index Key</t>
        </is>
      </c>
      <c r="B50" s="4" t="inlineStr">
        <is>
          <t>0001012493</t>
        </is>
      </c>
    </row>
    <row r="51">
      <c r="A51" s="4" t="inlineStr">
        <is>
          <t>Amendment Flag</t>
        </is>
      </c>
      <c r="B51" s="4" t="inlineStr">
        <is>
          <t>false</t>
        </is>
      </c>
    </row>
    <row r="52">
      <c r="A52" s="4" t="inlineStr">
        <is>
          <t>Ferrellgas, L.P. [Member]</t>
        </is>
      </c>
    </row>
    <row r="53">
      <c r="A53" s="3" t="inlineStr">
        <is>
          <t>Document Information [Line Items]</t>
        </is>
      </c>
    </row>
    <row r="54">
      <c r="A54" s="4" t="inlineStr">
        <is>
          <t>Document Type</t>
        </is>
      </c>
      <c r="B54" s="4" t="inlineStr">
        <is>
          <t>10-Q</t>
        </is>
      </c>
    </row>
    <row r="55">
      <c r="A55" s="4" t="inlineStr">
        <is>
          <t>Document Period End Date</t>
        </is>
      </c>
      <c r="B55" s="4" t="inlineStr">
        <is>
          <t>Apr. 30,
		2021</t>
        </is>
      </c>
    </row>
    <row r="56">
      <c r="A56" s="4" t="inlineStr">
        <is>
          <t>Entity File Number</t>
        </is>
      </c>
      <c r="B56" s="4" t="inlineStr">
        <is>
          <t>000-50182</t>
        </is>
      </c>
    </row>
    <row r="57">
      <c r="A57" s="4" t="inlineStr">
        <is>
          <t>Entity Registrant Name</t>
        </is>
      </c>
      <c r="B57" s="4" t="inlineStr">
        <is>
          <t>Ferrellgas L P</t>
        </is>
      </c>
    </row>
    <row r="58">
      <c r="A58" s="4" t="inlineStr">
        <is>
          <t>Entity Incorporation, State or Country Code</t>
        </is>
      </c>
      <c r="B58" s="4" t="inlineStr">
        <is>
          <t>DE</t>
        </is>
      </c>
    </row>
    <row r="59">
      <c r="A59" s="4" t="inlineStr">
        <is>
          <t>Entity Tax Identification Number</t>
        </is>
      </c>
      <c r="B59" s="4" t="inlineStr">
        <is>
          <t>43-1698481</t>
        </is>
      </c>
    </row>
    <row r="60">
      <c r="A60" s="4" t="inlineStr">
        <is>
          <t>Entity Current Reporting Status</t>
        </is>
      </c>
      <c r="B60" s="4" t="inlineStr">
        <is>
          <t>Yes</t>
        </is>
      </c>
    </row>
    <row r="61">
      <c r="A61" s="4" t="inlineStr">
        <is>
          <t>Entity Interactive Data Current</t>
        </is>
      </c>
      <c r="B61" s="4" t="inlineStr">
        <is>
          <t>Yes</t>
        </is>
      </c>
    </row>
    <row r="62">
      <c r="A62" s="4" t="inlineStr">
        <is>
          <t>Entity Filer Category</t>
        </is>
      </c>
      <c r="B62" s="4" t="inlineStr">
        <is>
          <t>Non-accelerated Filer</t>
        </is>
      </c>
    </row>
    <row r="63">
      <c r="A63" s="4" t="inlineStr">
        <is>
          <t>Entity Small Business</t>
        </is>
      </c>
      <c r="B63" s="4" t="inlineStr">
        <is>
          <t>true</t>
        </is>
      </c>
    </row>
    <row r="64">
      <c r="A64" s="4" t="inlineStr">
        <is>
          <t>Entity Emerging Growth Company</t>
        </is>
      </c>
      <c r="B64" s="4" t="inlineStr">
        <is>
          <t>false</t>
        </is>
      </c>
    </row>
    <row r="65">
      <c r="A65" s="4" t="inlineStr">
        <is>
          <t>Entity Shell Company</t>
        </is>
      </c>
      <c r="B65" s="4" t="inlineStr">
        <is>
          <t>false</t>
        </is>
      </c>
    </row>
    <row r="66">
      <c r="A66" s="4" t="inlineStr">
        <is>
          <t>Current Fiscal Year End Date</t>
        </is>
      </c>
      <c r="B66" s="4" t="inlineStr">
        <is>
          <t>--07-31</t>
        </is>
      </c>
    </row>
    <row r="67">
      <c r="A67" s="4" t="inlineStr">
        <is>
          <t>Document Fiscal Year Focus</t>
        </is>
      </c>
      <c r="B67" s="4" t="inlineStr">
        <is>
          <t>2021</t>
        </is>
      </c>
    </row>
    <row r="68">
      <c r="A68" s="4" t="inlineStr">
        <is>
          <t>Document Fiscal Period Focus</t>
        </is>
      </c>
      <c r="B68" s="4" t="inlineStr">
        <is>
          <t>Q3</t>
        </is>
      </c>
    </row>
    <row r="69">
      <c r="A69" s="4" t="inlineStr">
        <is>
          <t>Entity Central Index Key</t>
        </is>
      </c>
      <c r="B69" s="4" t="inlineStr">
        <is>
          <t>0000922359</t>
        </is>
      </c>
    </row>
    <row r="70">
      <c r="A70" s="4" t="inlineStr">
        <is>
          <t>Amendment Flag</t>
        </is>
      </c>
      <c r="B70" s="4" t="inlineStr">
        <is>
          <t>false</t>
        </is>
      </c>
    </row>
    <row r="71">
      <c r="A71" s="4" t="inlineStr">
        <is>
          <t>Ferrellgas Finance Corp. [Member]</t>
        </is>
      </c>
    </row>
    <row r="72">
      <c r="A72" s="3" t="inlineStr">
        <is>
          <t>Document Information [Line Items]</t>
        </is>
      </c>
    </row>
    <row r="73">
      <c r="A73" s="4" t="inlineStr">
        <is>
          <t>Document Type</t>
        </is>
      </c>
      <c r="B73" s="4" t="inlineStr">
        <is>
          <t>10-Q</t>
        </is>
      </c>
    </row>
    <row r="74">
      <c r="A74" s="4" t="inlineStr">
        <is>
          <t>Document Period End Date</t>
        </is>
      </c>
      <c r="B74" s="4" t="inlineStr">
        <is>
          <t>Apr. 30,
		2021</t>
        </is>
      </c>
    </row>
    <row r="75">
      <c r="A75" s="4" t="inlineStr">
        <is>
          <t>Entity File Number</t>
        </is>
      </c>
      <c r="B75" s="4" t="inlineStr">
        <is>
          <t>000-50183</t>
        </is>
      </c>
    </row>
    <row r="76">
      <c r="A76" s="4" t="inlineStr">
        <is>
          <t>Entity Registrant Name</t>
        </is>
      </c>
      <c r="B76" s="4" t="inlineStr">
        <is>
          <t>Ferrellgas Finance Corp</t>
        </is>
      </c>
    </row>
    <row r="77">
      <c r="A77" s="4" t="inlineStr">
        <is>
          <t>Entity Incorporation, State or Country Code</t>
        </is>
      </c>
      <c r="B77" s="4" t="inlineStr">
        <is>
          <t>DE</t>
        </is>
      </c>
    </row>
    <row r="78">
      <c r="A78" s="4" t="inlineStr">
        <is>
          <t>Entity Tax Identification Number</t>
        </is>
      </c>
      <c r="B78" s="4" t="inlineStr">
        <is>
          <t>14-1866671</t>
        </is>
      </c>
    </row>
    <row r="79">
      <c r="A79" s="4" t="inlineStr">
        <is>
          <t>Entity Current Reporting Status</t>
        </is>
      </c>
      <c r="B79" s="4" t="inlineStr">
        <is>
          <t>Yes</t>
        </is>
      </c>
    </row>
    <row r="80">
      <c r="A80" s="4" t="inlineStr">
        <is>
          <t>Entity Interactive Data Current</t>
        </is>
      </c>
      <c r="B80" s="4" t="inlineStr">
        <is>
          <t>Yes</t>
        </is>
      </c>
    </row>
    <row r="81">
      <c r="A81" s="4" t="inlineStr">
        <is>
          <t>Entity Filer Category</t>
        </is>
      </c>
      <c r="B81" s="4" t="inlineStr">
        <is>
          <t>Non-accelerated Filer</t>
        </is>
      </c>
    </row>
    <row r="82">
      <c r="A82" s="4" t="inlineStr">
        <is>
          <t>Entity Small Business</t>
        </is>
      </c>
      <c r="B82" s="4" t="inlineStr">
        <is>
          <t>true</t>
        </is>
      </c>
    </row>
    <row r="83">
      <c r="A83" s="4" t="inlineStr">
        <is>
          <t>Entity Emerging Growth Company</t>
        </is>
      </c>
      <c r="B83" s="4" t="inlineStr">
        <is>
          <t>false</t>
        </is>
      </c>
    </row>
    <row r="84">
      <c r="A84" s="4" t="inlineStr">
        <is>
          <t>Entity Shell Company</t>
        </is>
      </c>
      <c r="B84" s="4" t="inlineStr">
        <is>
          <t>true</t>
        </is>
      </c>
    </row>
    <row r="85">
      <c r="A85" s="4" t="inlineStr">
        <is>
          <t>Current Fiscal Year End Date</t>
        </is>
      </c>
      <c r="B85" s="4" t="inlineStr">
        <is>
          <t>--07-31</t>
        </is>
      </c>
    </row>
    <row r="86">
      <c r="A86" s="4" t="inlineStr">
        <is>
          <t>Document Fiscal Year Focus</t>
        </is>
      </c>
      <c r="B86" s="4" t="inlineStr">
        <is>
          <t>2021</t>
        </is>
      </c>
    </row>
    <row r="87">
      <c r="A87" s="4" t="inlineStr">
        <is>
          <t>Document Fiscal Period Focus</t>
        </is>
      </c>
      <c r="B87" s="4" t="inlineStr">
        <is>
          <t>Q3</t>
        </is>
      </c>
    </row>
    <row r="88">
      <c r="A88" s="4" t="inlineStr">
        <is>
          <t>Entity Central Index Key</t>
        </is>
      </c>
      <c r="B88" s="4" t="inlineStr">
        <is>
          <t>0000922360</t>
        </is>
      </c>
    </row>
    <row r="89">
      <c r="A89" s="4" t="inlineStr">
        <is>
          <t>Amendment Flag</t>
        </is>
      </c>
      <c r="B8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9 Months Ended</t>
        </is>
      </c>
    </row>
    <row r="2">
      <c r="B2" s="2" t="inlineStr">
        <is>
          <t>Apr. 30, 2021</t>
        </is>
      </c>
    </row>
    <row r="3">
      <c r="A3" s="4" t="inlineStr">
        <is>
          <t>Leases</t>
        </is>
      </c>
      <c r="B3" s="4" t="inlineStr">
        <is>
          <t>C. Leases The following table provides the operating and financing ROU assets and lease liabilities as of April 30, 2021 and July 31, 2020: ​ ​ ​ ​ ​ ​ ​ ​ ​ ​ Leases ​ Classification ​ ​ April 30, 2021 ​ ​ July 31, 2020 Assets ​ ​ ​ ​ ​ ​ ​ ​ Operating lease assets ​ Operating lease right-of-use assets ​ $ 93,341 ​ $ 107,349 Financing lease assets ​ Other assets, net ​ ​ 36,747 ​ ​ 41,426 Total leased assets ​ ​ ​ $ 130,088 ​ $ 148,775 ​ ​ ​ ​ ​ ​ ​ ​ ​ Liabilities ​ ​ ​ ​ ​ ​ ​ ​ Current ​ ​ ​ ​ ​ ​ ​ ​ Operating ​ Current operating lease liabilities ​ $ 26,669 ​ $ 29,345 Financing ​ Other current liabilities ​ ​ 7,460 ​ ​ 6,955 Noncurrent ​ ​ ​ ​ ​ ​ ​ ​ Operating ​ Operating lease liabilities ​ ​ 78,498 ​ ​ 89,022 Financing ​ Other liabilities ​ ​ 29,559 ​ ​ 33,473 Total leased liabilities ​ ​ ​ $ 142,186 ​ $ 158,795 ​ The following table provides the lease expenses for the three and nine months ended April 30, 2021 and 2020: ​ ​ ​ ​ ​ ​ ​ ​ ​ ​ ​ ​ ​ ​ ​ ​ ​ ​ ​ ​ For the three months ended April 30, ​ For the nine months ended April 30, Leases expense Classification ​ 2021 ​ 2020 ​ 2021 ​ 2020 ​ ​ ​ ​ ​ ​ ​ ​ ​ ​ ​ ​ ​ ​ ​ Operating lease expense ​ Operating expense - personnel, vehicle, plant and other ​ $ 1,846 ​ $ 1,946 ​ $ 5,126 ​ $ 5,351 ​ ​ Operating expense - equipment lease expense ​ ​ 6,373 ​ ​ 7,602 ​ ​ 19,328 ​ ​ 23,365 ​ ​ Cost of sales - propane and other gas liquids sales ​ ​ 461 ​ ​ 370 ​ ​ 1,479 ​ ​ 1,083 ​ ​ General and administrative expense ​ ​ (169) ​ ​ 528 ​ ​ 307 ​ ​ 1,491 Total operating lease expense ​ ​ ​ ​ 8,511 ​ ​ 10,446 ​ ​ 26,240 ​ ​ 31,290 ​ ​ ​ ​ ​ ​ ​ ​ ​ ​ ​ ​ ​ ​ ​ Short-term expense ​ Operating expense - personnel, vehicle, plant and other ​ ​ 2,003 ​ ​ 1,512 ​ ​ 5,908 ​ ​ 5,478 ​ ​ General and administrative expense ​ ​ 111 ​ ​ 123 ​ ​ 475 ​ ​ 374 Total short-term expense ​ ​ ​ ​ 2,114 ​ ​ 1,635 ​ ​ 6,383 ​ ​ 5,852 ​ ​ ​ ​ ​ ​ ​ ​ ​ ​ ​ ​ ​ ​ ​ Variable lease expense ​ Operating expense - personnel, vehicle, plant and other ​ ​ 784 ​ ​ 751 ​ ​ 2,328 ​ ​ 2,097 ​ ​ Operating expense - equipment lease expense ​ ​ 397 ​ ​ 473 ​ ​ 1,134 ​ ​ 1,359 Total variable lease expense ​ ​ ​ ​ 1,181 ​ ​ 1,224 ​ ​ 3,462 ​ ​ 3,456 ​ ​ ​ ​ ​ ​ ​ ​ ​ ​ ​ ​ ​ ​ ​ Finance lease expense: ​ ​ ​ ​ ​ ​ ​ ​ ​ ​ ​ ​ ​ ​ Amortization of leased assets ​ Depreciation and amortization expense ​ ​ 2,229 ​ ​ 754 ​ ​ 6,583 ​ ​ 1,229 Interest on lease liabilities ​ Interest expense ​ ​ 933 ​ ​ 183 ​ ​ 2,841 ​ ​ 543 Total finance lease expense ​ ​ ​ ​ 3,162 ​ ​ 937 ​ ​ 9,424 ​ ​ 1,772 ​ ​ ​ ​ ​ ​ ​ ​ ​ ​ ​ ​ ​ ​ ​ Total lease expense (a) ​ ​ ​ $ 14,968 ​ $ 14,242 ​ $ 45,509 ​ $ 42,370 ​ (a) For the three and nine months ended April 30, 2021 Ferrellgas also recognized $0.1 million and $0.4 million, respectively, of expense related to the accretion of lease exit costs associated with a crude oil storage agreement that is no longer being utilized, primarily due to various Midstream dispositions, and for which Ferrellgas does not anticipate any future economic benefit. ​ Minimum annual payments under existing operating and finance lease liabilities as of April 30, 2021 are as follows: ​ ​ ​ ​ ​ ​ ​ ​ ​ ​ ​ Maturities of lease liabilities ​ ​ Operating leases ​ ​ Finance leases ​ ​ Total 2021 ​ $ 10,376 ​ $ 3,391 ​ $ 13,767 2022 ​ ​ 28,860 ​ ​ 10,148 ​ ​ 39,008 2023 ​ ​ 36,674 ​ ​ 8,149 ​ ​ 44,823 2024 ​ ​ 19,782 ​ ​ 7,564 ​ ​ 27,346 2025 ​ ​ 13,943 ​ ​ 7,577 ​ ​ 21,520 Thereafter ​ ​ 21,931 ​ ​ 11,559 ​ ​ 33,490 Total lease payments ​ $ 131,566 ​ $ 48,388 ​ $ 179,954 Less: Imputed interest ​ ​ 26,399 ​ ​ 11,369 ​ ​ 37,768 Present value of lease liabilities ​ $ 105,167 ​ $ 37,019 ​ $ 142,186 ​ The following table represents the weighted-average remaining lease term and discount rate as of April 30, 2021: ​ ​ ​ ​ ​ ​ ​ ​ As of April 30, 2021 Lease type ​ Weighted-average remaining lease term (years) ​ Weighted-average discount rate Operating leases ​ 4.9 ​ 8.3% Finance leases ​ 5.4 ​ 8.8% ​ Cash flow information is presented below: ​ ​ ​ ​ ​ ​ ​ ​ For the nine months ended April 30, ​ 2021 ​ 2020 Cash paid for amounts included in the measurement of lease liabilities for operating leases: ​ ​ ​ ​ ​ Operating cash flows $ 26,454 ​ $ 32,104 ​ ​ ​ ​ ​ ​ Cash paid for amounts included in the measurement of lease liabilities for financing leases: ​ ​ ​ ​ ​ Operating cash flows $ 2,571 ​ $ 543 Financing cash flows $ 5,282 ​ $ 944 ​</t>
        </is>
      </c>
    </row>
    <row r="4">
      <c r="A4" s="4" t="inlineStr">
        <is>
          <t>Ferrellgas, L.P. [Member]</t>
        </is>
      </c>
    </row>
    <row r="5">
      <c r="A5" s="4" t="inlineStr">
        <is>
          <t>Leases</t>
        </is>
      </c>
      <c r="B5" s="4" t="inlineStr">
        <is>
          <t>C. Leases The following table provides the operating and financing ROU assets and lease liabilities as of April 30, 2021 and July 31, 2020: ​ ​ ​ ​ ​ ​ ​ ​ ​ ​ Leases ​ Classification ​ ​ April 30, 2021 ​ ​ July 31, 2020 Assets ​ ​ ​ ​ ​ ​ ​ ​ Operating lease assets ​ Operating lease right-of-use assets ​ $ 93,341 ​ $ 107,349 Financing lease assets ​ Other assets, net ​ ​ 36,747 ​ ​ 41,426 Total leased assets ​ ​ ​ $ 130,088 ​ $ 148,775 ​ ​ ​ ​ ​ ​ ​ ​ ​ Liabilities ​ ​ ​ ​ ​ ​ ​ ​ Current ​ ​ ​ ​ ​ ​ ​ ​ Operating ​ Current operating lease liabilities ​ $ 26,669 ​ $ 29,345 Financing ​ Other current liabilities ​ ​ 7,460 ​ ​ 6,955 Noncurrent ​ ​ ​ ​ ​ ​ ​ ​ Operating ​ Operating lease liabilities ​ ​ 78,498 ​ ​ 89,022 Financing ​ Other liabilities ​ ​ 29,559 ​ ​ 33,473 Total leased liabilities ​ ​ ​ $ 142,186 ​ $ 158,795 ​ The following table provides the lease expenses for the three and nine months ended April 30, 2021 and 2020: ​ ​ ​ ​ ​ ​ ​ ​ ​ ​ ​ ​ ​ ​ ​ ​ ​ ​ ​ For the three months ended April 30, For the nine months ended April 30, Leases expense Classification ​ 2021 ​ 2020 ​ 2021 ​ 2020 ​ ​ ​ ​ ​ ​ ​ ​ ​ ​ ​ ​ ​ ​ ​ Operating lease expense ​ Operating expense - personnel, vehicle, plant and other ​ $ 1,846 ​ $ 1,946 ​ $ 5,126 ​ $ 5,351 ​ ​ Operating expense - equipment lease expense ​ ​ 6,373 ​ ​ 7,602 ​ ​ 19,328 ​ ​ 23,365 ​ ​ Cost of sales - propane and other gas liquids sales ​ ​ 461 ​ ​ 370 ​ ​ 1,479 ​ ​ 1,083 ​ ​ General and administrative expense ​ ​ (169) ​ ​ 528 ​ ​ 307 ​ ​ 1,491 Total operating lease expense ​ ​ ​ ​ 8,511 ​ ​ 10,446 ​ ​ 26,240 ​ ​ 31,290 ​ ​ ​ ​ ​ ​ ​ ​ ​ ​ ​ ​ ​ ​ ​ Short-term expense ​ Operating expense - personnel, vehicle, plant and other ​ ​ 2,003 ​ ​ 1,512 ​ ​ 5,908 ​ ​ 5,478 ​ ​ General and administrative expense ​ ​ 111 ​ ​ 123 ​ ​ 475 ​ ​ 374 Total short-term expense ​ ​ ​ ​ 2,114 ​ ​ 1,635 ​ ​ 6,383 ​ ​ 5,852 ​ ​ ​ ​ ​ ​ ​ ​ ​ ​ ​ ​ ​ ​ ​ Variable lease expense ​ Operating expense - personnel, vehicle, plant and other ​ ​ 784 ​ ​ 751 ​ ​ 2,328 ​ ​ 2,097 ​ ​ Operating expense - equipment lease expense ​ ​ 397 ​ ​ 473 ​ ​ 1,134 ​ ​ 1,359 Total variable lease expense ​ ​ ​ ​ 1,181 ​ ​ 1,224 ​ ​ 3,462 ​ ​ 3,456 ​ ​ ​ ​ ​ ​ ​ ​ ​ ​ ​ ​ ​ ​ ​ Finance lease expense: ​ ​ ​ ​ ​ ​ ​ ​ ​ ​ ​ ​ ​ ​ Amortization of leased assets ​ Depreciation and amortization expense ​ ​ 2,229 ​ ​ 754 ​ ​ 6,583 ​ ​ 1,229 Interest on lease liabilities ​ Interest expense ​ ​ 933 ​ ​ 183 ​ ​ 2,841 ​ ​ 543 Total finance lease expense ​ ​ ​ ​ 3,162 ​ ​ 937 ​ ​ 9,424 ​ ​ 1,772 ​ ​ ​ ​ ​ ​ ​ ​ ​ ​ ​ ​ ​ ​ ​ Total lease expense (a) ​ ​ ​ $ 14,968 ​ $ 14,242 ​ $ 45,509 ​ $ 42,370 ​ (a) For the three and nine months ended April 30, 2021 Ferrellgas, L.P. also recognized $0.1 million and $0.4 million, respectively, of expense related to the accretion of lease exit costs associated with a crude oil storage agreement that is no longer being utilized, primarily due to various Midstream dispositions, and for which Ferrellgas does not anticipate any future economic benefit. ​ Minimum annual payments under existing operating and finance lease liabilities as of April 30, 2021 are as follows: ​ ​ ​ ​ ​ ​ ​ ​ ​ ​ ​ Maturities of lease liabilities ​ ​ Operating leases ​ ​ Finance leases ​ ​ Total 2021 ​ $ 10,376 ​ $ 3,391 ​ $ 13,767 2022 ​ ​ 28,860 ​ ​ 10,148 ​ ​ 39,008 2023 ​ ​ 36,674 ​ ​ 8,149 ​ ​ 44,823 2024 ​ ​ 19,782 ​ ​ 7,564 ​ ​ 27,346 2025 ​ ​ 13,943 ​ ​ 7,577 ​ ​ 21,520 Thereafter ​ ​ 21,931 ​ ​ 11,559 ​ ​ 33,490 Total lease payments ​ $ 131,566 ​ $ 48,388 ​ $ 179,954 Less: Imputed interest ​ ​ 26,399 ​ ​ 11,369 ​ ​ 37,768 Present value of lease liabilities ​ $ 105,167 ​ $ 37,019 ​ $ 142,186 ​ The following table represents the weighted-average remaining lease term and discount rate as of April 30, 2021: ​ ​ ​ ​ ​ ​ ​ ​ As of April 30, 2021 Lease type ​ Weighted-average remaining lease term (years) ​ Weighted-average discount rate Operating leases ​ 4.9 ​ 8.3% Finance leases ​ 5.4 ​ 8.8% ​ Cash flow information is presented below: ​ ​ ​ ​ ​ ​ ​ ​ ​ ​ For the nine months ended April 30, ​ ​ 2021 2020 Cash paid for amounts included in the measurement of lease liabilities for operating leases: ​ ​ ​ ​ ​ ​ Operating cash flows ​ $ 26,454 ​ $ 32,104 ​ ​ ​ ​ ​ ​ ​ Cash paid for amounts included in the measurement of lease liabilities for financing leases: ​ ​ ​ ​ ​ ​ Operating cash flows ​ $ 2,571 ​ $ 543 Financing cash flows ​ $ 5,282 ​ $ 9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t>
        </is>
      </c>
      <c r="B1" s="2" t="inlineStr">
        <is>
          <t>9 Months Ended</t>
        </is>
      </c>
    </row>
    <row r="2">
      <c r="B2" s="2" t="inlineStr">
        <is>
          <t>Apr. 30, 2021</t>
        </is>
      </c>
    </row>
    <row r="3">
      <c r="A3" s="3" t="inlineStr">
        <is>
          <t>Supplemental Financial Statement Information [Line Items]</t>
        </is>
      </c>
    </row>
    <row r="4">
      <c r="A4" s="4" t="inlineStr">
        <is>
          <t>Supplemental Financial Statement Information</t>
        </is>
      </c>
      <c r="B4" s="4" t="inlineStr">
        <is>
          <t>D. Supplemental financial statement information Inventories consist of the following: ​ ​ ​ ​ ​ ​ ​ ​ ​ April 30, 2021 July 31, 2020 Propane gas and related products ​ $ 56,369 ​ $ 58,733 Appliances, parts and supplies, and other ​ 13,373 ​ 13,931 Inventories ​ $ 69,742 ​ $ 72,664 ​ In addition to inventories on hand, Ferrellgas enters into contracts to take delivery of propane for supply procurement purposes with terms that generally do not exceed 36 months. Most of these contracts call for payment based on market prices at the date of delivery. As of April 30, 2021, Ferrellgas had committed, for supply procurement purposes, to take delivery of approximately 11.6 million gallons of propane at fixed prices. Prepaid expenses and other current assets consist of the following: ​ ​ ​ ​ ​ ​ ​ ​ ​ April 30, 2021 July 31, 2020 Broker margin deposit assets ​ $ 14,972 ​ $ 14,398 Price risk management asset ​ ​ 29,612 ​ ​ 2,846 Other ​ 29,400 ​ 18,700 Prepaid expenses and other current assets ​ $ 73,984 ​ $ 35,944 ​ Other current liabilities consist of the following: ​ ​ ​ ​ ​ ​ ​ ​ ​ April 30, 2021 July 31, 2020 Accrued interest ​ $ 7,754 ​ $ 53,841 Customer deposits and advances ​ 29,296 ​ 32,257 Accrued payroll ​ 22,646 ​ 18,375 Accrued insurance ​ 11,305 ​ 14,796 Broker margin deposit liability ​ ​ 34,581 ​ ​ 510 Other ​ 72,932 ​ 47,687 Other current liabilities ​ $ 178,514 ​ $ 167,466 ​ Shipping and handling expenses are classified in the following condensed consolidated statements of operations line items: ​ ​ ​ ​ ​ ​ ​ ​ ​ ​ ​ ​ ​ ​ ​ ​ ​ For the three months ended April 30, ​ For the nine months ended April 30, ​ ​ 2021 2020 2021 2020 Operating expense - personnel, vehicle, plant and other ​ $ 56,989 ​ $ 54,664 ​ $ 161,242 ​ $ 167,666 ​ Depreciation and amortization expense ​ 3,347 ​ 2,007 ​ 9,828 ​ 5,883 ​ Operating expense - equipment lease expense ​ 5,551 ​ 8,308 ​ 17,227 ​ 23,934 ​ ​ ​ $ 65,887 ​ $ 64,979 ​ $ 188,297 ​ $ 197,483 ​ ​ Cash and cash equivalents consist of the following: ​ ​ ​ ​ ​ ​ ​ ​ ​ April 30, 2021 July 31, 2020 Cash and cash equivalents ​ $ 211,349 ​ $ 238,002 Restricted cash (1) ​ 11,500 ​ 95,759 Cash, cash equivalents and restricted cash ​ $ 222,849 ​ $ 333,761 ​ (1) As of April 30, 2021, restricted cash includes an $11.5 million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 As of July 31, 2020, the $95.8 million of restricted cash includes $78.2 million of pledged cash collateral for letters of credit outstanding, the $11.5 million cash deposit made with the administrative agent under the terminated senior secured credit facility and $6.1 million of additional pledged collateral. For additional discussion see Note F – Debt. For purposes of the condensed consolidated statements of cash flows, Ferrellgas considers cash equivalents to include all highly liquid debt instruments purchased with an original maturity of three months or less. Certain cash flow and significant non-cash activities are presented below: ​ ​ ​ ​ ​ ​ ​ ​ ​ ​ For the nine months ended April 30, ​ 2021 2020 Cash paid for: ​ ​ Interest ​ $ 154,834 ​ $ 96,418 Income taxes ​ $ 438 ​ $ 50 Non-cash investing and financing activities: ​ ​ ​ Liability incurred in connection with Financing Agreement amendment ​ $ — ​ $ 8,863 Change in accruals for property, plant and equipment additions ​ $ (48) ​ $ 486 Lease liabilities arising from operating right-of-use assets ​ $ 7,315 ​ $ 20,886 Lease liabilities arising from finance right-of-use assets ​ $ 1,904 ​ $ 21,156 Accrued fees relating to senior preferred units ​ $ 18,575 ​ $ — Accrued senior preferred units distributions ​ $ 8,011 ​ $ — ​</t>
        </is>
      </c>
    </row>
    <row r="5">
      <c r="A5" s="4" t="inlineStr">
        <is>
          <t>Ferrellgas, L.P. [Member]</t>
        </is>
      </c>
    </row>
    <row r="6">
      <c r="A6" s="3" t="inlineStr">
        <is>
          <t>Supplemental Financial Statement Information [Line Items]</t>
        </is>
      </c>
    </row>
    <row r="7">
      <c r="A7" s="4" t="inlineStr">
        <is>
          <t>Supplemental Financial Statement Information</t>
        </is>
      </c>
      <c r="B7" s="4" t="inlineStr">
        <is>
          <t>D. Supplemental financial statement information Inventories consist of the following: ​ ​ ​ ​ ​ ​ ​ ​ ​ April 30, 2021 July 31, 2020 Propane gas and related products ​ $ 56,369 ​ $ 58,733 Appliances, parts and supplies, and other ​ 13,373 ​ 13,931 Inventories ​ $ 69,742 ​ $ 72,664 ​ In addition to inventories on hand, Ferrellgas, L.P. enters into contracts to take delivery of propane for supply procurement purposes with terms that generally do not exceed 36 months. Most of these contracts call for payment based on market prices at the date of delivery. As of April 30, 2021, Ferrellgas, L.P. had committed, for supply procurement purposes, to take delivery of approximately 11.6 million gallons of propane at fixed prices. Prepaid expenses and other current assets consist of the following: ​ ​ ​ ​ ​ ​ ​ ​ ​ April 30, 2021 July 31, 2020 Broker margin deposit assets ​ $ 14,972 ​ $ 14,398 Price risk management asset ​ ​ 29,612 ​ ​ 2,846 Other ​ 29,380 ​ ​ 18,653 Prepaid expenses and other current assets ​ $ 73,964 ​ $ 35,897 ​ Other current liabilities consist of the following: ​ ​ ​ ​ ​ ​ ​ ​ ​ April 30, 2021 July 31, 2020 Accrued interest ​ $ 7,754 ​ $ 34,511 Customer deposits and advances ​ 29,296 ​ 32,257 Accrued payroll ​ 22,646 ​ 18,375 Accrued insurance ​ 11,305 ​ 14,796 Broker margin deposit liability ​ ​ 34,581 ​ ​ 510 Other ​ 69,818 ​ 47,687 Other current liabilities ​ $ 175,400 ​ $ 148,136 ​ Shipping and handling expenses are classified in the following condensed consolidated statements of operations line items: ​ ​ ​ ​ ​ ​ ​ ​ ​ ​ ​ ​ ​ ​ ​ ​ ​ For the three months ended April 30, ​ For the nine months ended April 30, ​ ​ 2021 2020 2021 2020 ​ Operating expense - personnel, vehicle, plant and other ​ $ 56,989 ​ $ 54,664 ​ $ 161,242 ​ $ 167,666 ​ Depreciation and amortization expense ​ 3,347 ​ 2,007 ​ 9,828 ​ 5,883 ​ Operating expense - equipment lease expense ​ 5,551 ​ 8,308 ​ 17,227 ​ 23,934 ​ ​ ​ $ 65,887 ​ $ 64,979 ​ $ 188,297 ​ $ 197,483 ​ ​ Cash and cash equivalents consist of the following: ​ ​ ​ ​ ​ ​ ​ ​ ​ April 30, 2021 July 31, 2020 Cash and cash equivalents ​ $ 198,751 ​ $ 237,996 Restricted cash (1) ​ 11,500 ​ 95,759 Cash, cash equivalents and restricted cash ​ $ 210,251 ​ $ 333,755 ​ (1) As of April 30, 2021, restricted cash includes an $11.5 million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 As of July 31, 2020, the $95.8 million of restricted cash includes $78.2 million of pledged cash collateral for letters of credit outstanding, the $11.5 million cash deposit made with the administrative agent under the terminated senior secured credit facility and $6.1 million of additional pledged collateral. For additional discussion see Note F – Debt. For purposes of the condensed consolidated statements of cash flows, Ferrellgas, L.P. considers cash equivalents to include all highly liquid debt instruments purchased with an original maturity of three months or less. Certain cash flow and significant non-cash activities are presented below: ​ ​ ​ ​ ​ ​ ​ ​ ​ ​ For the nine months ended April 30, ​ 2021 2020 Cash paid for: ​ ​ ​ ​ ​ ​ Interest ​ $ 154,834 ​ $ 81,023 Income taxes ​ $ 424 ​ $ 1 Non-cash investing and financing activities: ​ ​ Liability incurred in connection with Financing Agreement amendment ​ $ — ​ $ 8,863 Change in accruals for property, plant and equipment additions ​ $ (48) ​ $ 486 Lease liabilities arising from operating right-of-use assets ​ $ 7,315 ​ $ 20,886 Lease liabilities arising from finance right-of-use assets ​ $ 1,904 ​ $ 21,156 Accrued fees relating to senior preference units ​ $ 18,575 ​ $ — Accrued senior preferred units distributions ​ $ 8,011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counts And Notes Receivable, Net</t>
        </is>
      </c>
      <c r="B1" s="2" t="inlineStr">
        <is>
          <t>9 Months Ended</t>
        </is>
      </c>
    </row>
    <row r="2">
      <c r="B2" s="2" t="inlineStr">
        <is>
          <t>Apr. 30, 2021</t>
        </is>
      </c>
    </row>
    <row r="3">
      <c r="A3" s="3" t="inlineStr">
        <is>
          <t>Accounts, Notes, Loans and Financing Receivable [Line Items]</t>
        </is>
      </c>
    </row>
    <row r="4">
      <c r="A4" s="4" t="inlineStr">
        <is>
          <t>Accounts and notes receivable, net</t>
        </is>
      </c>
      <c r="B4" s="4" t="inlineStr">
        <is>
          <t>E. Accounts and notes receivable, net Accounts and notes receivable, net consist of the following: ​ ​ ​ ​ ​ ​ ​ ​ ​ April 30, 2021 July 31, 2020 Accounts receivable (a) ​ $ 175,510 ​ $ 102,914 Note receivable ​ 13,648 ​ 12,648 Less: Allowance for expected credit losses ​ (18,642) ​ (14,124) Accounts and notes receivable, net ​ $ 170,516 ​ $ 101,438 ​ (a) At July 31, 2020, $103.7 million was pledged as collateral under the terminated accounts receivable securitization facility, discussed below. On March 30, 2021, Ferrellgas terminated the agreement governing the accounts receivable securitization facility, initially dated as of January 19, 2012 and as subsequently amended from time to time (the “Accounts Receivables Facility”). In connection with the termination of the Accounts Receivables Facility, Ferrellgas repaid all of the outstanding obligations and fees thereunder.</t>
        </is>
      </c>
    </row>
    <row r="5">
      <c r="A5" s="4" t="inlineStr">
        <is>
          <t>Ferrellgas, L.P. [Member]</t>
        </is>
      </c>
    </row>
    <row r="6">
      <c r="A6" s="3" t="inlineStr">
        <is>
          <t>Accounts, Notes, Loans and Financing Receivable [Line Items]</t>
        </is>
      </c>
    </row>
    <row r="7">
      <c r="A7" s="4" t="inlineStr">
        <is>
          <t>Accounts and notes receivable, net</t>
        </is>
      </c>
      <c r="B7" s="4" t="inlineStr">
        <is>
          <t>E. Accounts and notes receivable, net Accounts and notes receivable, net consist of the following: ​ ​ ​ ​ ​ ​ ​ ​ ​ April 30, 2021 July 31, 2020 Accounts receivable (a) ​ $ 175,510 ​ $ 102,914 Note receivable ​ 13,648 ​ 12,648 Less: Allowance for expected credit losses ​ (18,642) ​ (14,124) Accounts and notes receivable, net ​ $ 170,516 ​ $ 101,438 ​ (a) At July 31, 2020, $103.7 million was pledged as collateral under the terminated accounts receivable securitization facility, discussed below. ​ On March 30, 2021, Ferrellgas terminated the agreement governing the accounts receivable securitization facility, initially dated as of January 19, 2012 and as subsequently amended from time to time (the “Accounts Receivables Facility”). In connection with the termination of the Accounts Receivables Facility, Ferrellgas repaid all of the outstanding obligations and fees thereu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Apr. 30, 2021</t>
        </is>
      </c>
    </row>
    <row r="3">
      <c r="A3" s="3" t="inlineStr">
        <is>
          <t>Debt Instrument [Line Items]</t>
        </is>
      </c>
    </row>
    <row r="4">
      <c r="A4" s="4" t="inlineStr">
        <is>
          <t>Debt Disclosure [Text Block]</t>
        </is>
      </c>
      <c r="B4" s="4" t="inlineStr">
        <is>
          <t xml:space="preserve">F. Debt Long-term debt Long-term debt consists of the following: ​ ​ ​ ​ ​ ​ ​ ​ ​ April 30, 2021 July 31, 2020 Unsecured senior notes ​ ​ Fixed rate, 6.50%, due 2021 (1) ​ $ — ​ $ 500,000 Fixed rate, 6.75%, due 2023 (2) ​ — ​ 500,000 Fixed rate, 6.75%, due 2022, net of unamortized premium of $937 at July 31, 2020 (3) ​ — ​ 475,937 Fixed rate, 8.625%, due 2020 (4) ​ — ​ 357,000 Fixed rate, 5.375%, due 2026 (5) ​ ​ 650,000 ​ ​ — Fixed rate, 5.875%, due 2029 (5) ​ ​ 825,000 ​ ​ — ​ ​ ​ ​ ​ ​ ​ Secured senior notes ​ ​ Fixed rate, 10.00%, due 2025, net of unamortized premium of $3,573 at July 31, 2020 (6) ​ ​ — ​ ​ 703,573 ​ ​ ​ ​ ​ ​ ​ Notes payable ​ ​ 7.7% and 9.4% weighted average interest rate at April 30, 2021 and July 31, 2020, respectively, due 2021 to 2029, net of unamortized discount of $296 and $537 at April 30, 2021 and July 31, 2020, respectively ​ 3,063 ​ 4,564 Total debt, excluding unamortized debt issuance and other costs ​ 1,478,063 ​ 2,541,074 Unamortized debt issuance and other costs ​ (33,403) ​ (35,583) Less: current portion of long-term debt ​ 1,565 ​ 859,095 Long-term debt ​ $ 1,443,095 ​ $ 1,646,396 (1) During November 2010, the operating partnership issued $500.0 million aggregate principal amount of 6.50% senior notes due 2021 (referred to herein as the 2021 Notes). The outstanding principal amount of the 2021 Notes was due on May 1, 2021. Prior to the Effective Date, the operating partnership delivered a notice of redemption of all of the issued and outstanding 2021 Notes pursuant the terms of the indenture governing the 2021 Notes, with a redemption date of April 5, 2021. On the Effective Date, the operating partnership (i) satisfied and discharged the indenture governing the 2021 Notes by irrevocably depositing with the trustee under such indenture funds in an amount sufficient to pay the redemption price for all of the 2021 Notes on April 5, 2021 and (ii) delivered irrevocable instructions directing the trustee to apply such funds to the redemption of the 2021 Notes on April 5, 2021. As a result, as of the Effective Date, the indenture governing the 2021 Notes ceased to be of further effect (except as to certain expressly surviving rights), and all of the issued and outstanding 2021 Notes were redeemed on April 5, 2021. The aggregate redemption price for the 2021 Notes was $513.9 million, consisting of principal and accrued and unpaid interest to the redemption date. (2) During June 2015, the operating partnership issued $500.0 million aggregate principal amount of 6.75% senior notes due 2023 (referred to herein as the 2023 Notes). The outstanding principal amount of the 2023 Notes was due June 15, 2023. Prior to the Effective Date, the operating partnership delivered a notice of redemption of all of the issued and outstanding 2023 Notes pursuant the terms of the indenture governing the 2023 Notes, with a redemption date of April 5, 2021. On the Effective Date, the operating partnership (i) satisfied and discharged the indenture governing the 2023 Notes by irrevocably depositing with the trustee under such indenture funds in an amount sufficient to pay the redemption price for all of the 2023 Notes on April 5, 2021 and (ii) delivered irrevocable instructions directing the trustee to apply such funds to the redemption of the 2023 Notes on April 5, 2021. As a result, as of the Effective Date, the indenture governing the 2023 Notes ceased to be of further effect (except as to certain expressly surviving rights), and all of the issued and outstanding 2023 Notes were redeemed on April 5, 2021. The aggregate redemption price for the 2023 Notes was $518.8 million, consisting of principal, redemption premium and accrued and unpaid interest to the redemption date. (3) During fiscal 2014, the operating partnership issued $475.0 million aggregate principal amount of 6.75% senior notes due 2022 (referred to herein as the 2022 Notes), $325.0 million of which was issued at par and $150.0 million of which was issued at 104% of par. The outstanding principal amount of the 2022 Notes was due January 15, 2022. Prior to the Effective Date, the operating partnership delivered a notice of redemption of all of the issued and outstanding 2022 Notes pursuant the terms of the indenture governing the 2022 Notes with a redemption date of April 5, 2021. On the Effective Date, the operating partnership (i) satisfied and discharged the indenture governing the 2022 Notes by irrevocably depositing with the trustee under such indenture funds in an amount sufficient to pay the redemption price for all of the 2022 Notes on April 5, 2021 and (ii) delivered irrevocable instructions directing the trustee to apply such funds to the redemption of the 2022 Notes on April 5, 2021. As a result, as of the Effective Date, the indenture governing the 2022 Notes ceased to be of further effect (except as to certain expressly surviving rights), and all of the issued and outstanding 2022 Notes were redeemed on April 5, 2021. The aggregate redemption price for the 2022 Notes was $482.0 million, consisting of principal and accrued and unpaid interest to the redemption date. (4) During April 2010, Ferrellgas Partners issued $280.0 million aggregate principal amount of 8.625% unsecured senior notes due 2020 (referred to herein as the Ferrellgas Partners Notes). During March 2011, Ferrellgas Partners redeemed $98.0 million of the Ferrellgas Partners Notes. During January 2017, Ferrellgas Partners issued $175.0 million aggregate principal amount of additional Ferrellgas Partners Notes at 96% of par. The outstanding principal amount of the Ferrellgas Partners Notes was due on June 15, 2020, but had not been repaid and was classified as current on the consolidated balance sheet as of July 31, 2020. On the Effective Date, by operation of the Plan, all outstanding indebtedness under the Ferrellgas Partners Notes was discharged and cancelled. Pursuant to the Plan, Ferrellgas Partners issued an aggregate of 1.3 million Class B Units to holders of the Ferrellgas Partners Notes in satisfaction of their claims in respect of the Ferrellgas Partners Notes. (5) On the Effective Date, two wholly-owned subsidiaries of the operating partnership (referred to herein as the Escrow Issuers) issued $650.0 million aggregate principal amount of 5.375% senior notes due 2026 (referred to herein as the 2026 Notes) and $825.0 million aggregate principal amount of 5.875% senior notes due 2029 (referred to herein as the 2029 Notes). On the Effective Date and immediately after the issuance of the 2026 Notes and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2026 Notes and 2029 Notes bear interest from the date of issuance, payable semi-annually in arrears on October 1 and April 1 of each year. The 2026 Notes will mature on April 1, 2026, and the 2029 Notes will mature on April 1, 2029. See “–Senior unsecured notes” below for additional discussion. (6) During April 2020, the operating partnership issued $700.0 million aggregate principal amount of 10.00% senior secured notes due 2025 (referred to herein as the 2025 Notes), $575.0 million of which was issued at par and $125.0 million of which was issued at 103% of par. The outstanding principal amount of the 2025 Notes was due on April 15, 2025. Prior to the Effective Date, the operating partnership delivered a notice of redemption of all of the issued and outstanding 2025 Notes pursuant the terms of the indenture governing the 2025 Notes, with a redemption date of March 30, 2021, and all of the issued and outstanding 2025 Notes were redeemed on the Effective Date. The aggregate redemption price for the 2025 Notes was $806.2 million, consisting of principal, redemption premium and accrued and unpaid interest to the redemption date. Senior secured revolving credit facility On the Effective Date, the operating partnership, the general partner and certain of the operating partnership’s subsidiaries entered into a Credit Agreement (the “Credit Agreement”), which provides for a four-year 60 days All borrowings under the Credit Facility are guaranteed by the general partner and the direct and indirect subsidiaries of the operating partnership (other than Ferrellgas Finance Corp. and Ferrellgas Receivables, LLC) and a limited-recourse guaranty from Ferrellgas Partners (limited to its equity interests in the operating partnership). Additionally, all borrowings are secured, on a first priority basis, by substantially all of the assets of the operating partnership and its subsidiaries and all of the equity interests in the operating partnership held by the general partner and Ferrellgas Partners. Availability under the Credit Facility is, at any time, an amount equal to (a) the lesser of the revolving commitment (initially $350.0 million) and the Borrowing Base (as defined below) minus (b) the sum of the aggregate outstanding amount of borrowings under Credit Facility plus the undrawn amount of outstanding letters of credit under the Credit Facility plus unreimbursed drawings in respect of letters of credit (unless otherwise converted into revolving loans). The "Borrowing Base" equals the sum of: (a) $200.0 million, plus (b) 80% of the eligible accounts receivable of the operating partnership and its subsidiaries, plus (c) 70% of the eligible propane inventory of the operating partnership and its subsidiaries, valued at weighted average cost, less (d) certain reserves, as determined and subject to certain modifications by the administrative agent in its permitted discretion. Amounts borrowed under the Credit Facility bear interest, at the operating partnership's option, at either (a) for base rate loans, (i) a base rate determined by reference to the highest of (A) the rate of interest last quoted by The Wall Street Journal The Credit Agreement contains customary representations, warranties, covenants and events of default. The financial covenants in the Credit Agreement require the operating partnership to maintain: (1) a minimum interest coverage ratio (defined generally as the ratio of adjusted EBITDA to cash interest expense) of 2.50 to 1.00, (2) a maximum secured leverage ratio (defined generally as the ratio of total first priority secured indebtedness to adjusted EBITDA) of 2.50 to 1.00, and (3) a maximum total net leverage ratio (defined generally as the ratio of total indebtedness (net of unrestricted cash, subject to certain limits) to adjusted EBITDA) of 5.50 to 1.00 initially. The maximum total net leverage ratio adjusts to 5.25 to 1.00 starting with the quarter ending April 30, 2022, 5.00 to 1.00 starting with the quarter ending October 31, 2022, and 4.75 to 1.00 starting with the quarter ending April 30, 2023. In addition to the financial covenants, the Credit Agreement includes covenants that may (or if not met will) restrict the ability of the operating partnership to, among other things: incur indebtedness or liens; effect certain fundamental changes, including mergers, consolidations, liquidations, dissolutions and changes in line of business; make certain restricted payments, including distributions to holders of Preferred Units, Ferrellgas Partners and the general partner and redemptions of Preferred Units; make investments, loans or advances; dispose of assets; effect sale and leaseback transactions; enter into swap agreements; make optional payments and modifications of subordinated and other debt instruments; enter into transactions with affiliates; agree to negative pledge clauses and burdensome agreements; and effect amendments to organizational document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Credit Agreement and (ii) only if availability under the Credit Facility exceeds the greater of $50.0 million and 15% of the Borrowing Base and the operating partnership’s total net leverage ratio is not greater than 5.0 to 1.0 (or 4.75 to 1.0 starting on April 30, 2023). On June 11, 2021, Ferrellgas entered into the First Amendment to the Credit Agreement. See Note O – Subsequent events for further discussion. Senior unsecured notes As discussed above, on the Effective Date, (i) the Escrow Issuers issued $650.0 million aggregate principal amount of 2026 Notes and $825.0 million aggregate principal amount of 2029 Notes, and (ii) the operating partnership and Ferrellgas Finance Corp. assumed the obligations of the Escrow Issuers as co-issuers of the 2026 Notes and the 2029 Notes upon the merger of the Escrow Issuers into the operating partnership and Ferrellgas Finance Corp., respectively. The operating partnership received aggregate net proceeds from the issuance and sale of the 2026 Notes and the 2029 Notes of approximately $1,446.5 million, after deducting the initial purchaser’s discount and estimated offering expenses. The operating partnership used such net proceeds, together with the net proceeds of the issuance and sale of the Preferred Units, as discussed in Note G – Preferred units, and cash on hand, (i) to redeem (or satisfy and discharge the indentures governing and subsequently redeem) all of the issued and outstanding 2021 Notes, 2022 Notes, 2023 Notes and 2025 Notes, as described above, and (ii) to repay all outstanding obligations under the Accounts Receivable Facility in connection with the termination of that facility, as described in Note E – Accounts and notes receivable, net. The 2026 Notes and 2029 Notes are the senior unsecured obligations of the operating partnership and Ferrellgas Finance Corp. and are unconditionally guaranteed, jointly and severally, on a senior unsecured basis by the general partner and all domestic subsidiaries of the operating partnership other than Ferrellgas Finance Corp. and Ferrellgas Receivables, LLC. The 2026 Notes may be redeemed prior to April 1, 2023 and the 2029 Notes may be redeemed prior to April 1, 2024 at the issuer’s option, in whole or in part, at a redemption price of par plus the applicable make-whole premium and accrued and unpaid interest. On and after April 1, 2023 and April 1, 2024, the 2026 Notes and the 2029 Notes, respectively, may be redeemed at the issuer’s option, in whole or in part, at the redemption prices set forth in the respective indenture governing such notes, plus accrued and unpaid interest. Beginning on April 1, 2025 and April 1, 2026, the 2026 Notes and 2029 Notes, respectively, may be redeemed at par plus accrued and unpaid interest. The indentures governing the 2026 Notes and 2029 Notes contain customary affirmative and negative covenants restricting, among other things, the ability of the operating partnership and its restricted subsidiaries to: incur additional indebtedness and guarantee indebtedness; pay dividends or make other distributions (including distributions to holders of Preferred Units, Ferrellgas Partners and the general partner) or repurchase or redeem their equity interests (including redemptions of Preferred Units); repurchase or redeem certain debt; make certain other restricted payments or investments; sell assets, incur liens, enter into transactions with affiliates, enter into agreements restricting the operating partnership’s subsidiaries’ ability to pay dividends; and consolidate, merge or sell all or substantially of their assets. The indentures also restrict the ability of the general partner to engage in certain activitie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indentures and (ii) only if the operating partnership’s net leverage ratio (defined generally to mean the ratio of consolidated total net debt to trailing four quarters consolidated EBITDA, both as adjusted for certain, specified items) is not greater than 5.0 to 1.0, on a pro forma basis giving effect to the restricted payment and, if applicable, certain other specified events. Further, if the operating partnership’s consolidated fixed charge coverage ratio (defined generally to mean the ratio of trailing four quarters consolidated EBITDA to consolidated fixed charges, both as adjusted for certain, specified items) is equal to or less than 1.75 to 1.00 (on a pro forma basis giving effect to the restricted payment and, if applicable, certain other specified events), the amount of distributions and other restricted payments the operating partnership is permitted to make under the indentures is further limited. The scheduled principal payments on long-term debt are as follows: ​ ​ ​ ​ ​ ​ ​ Scheduled Payment due by fiscal year principal payments 2021 ​ $ 580 2022 ​ 1,335 2023 ​ 899 2024 ​ 329 2025 ​ 199 Thereafter ​ 1,475,019 Total ​ $ 1,478,361 ​ Letters of credit outstanding at April 30, 2021 and July 31, 2020 totaled $138.2 million and $126.0 million, respectively, and were used to secure insurance arrangements, product purchases and commodity hedges. As of April 30, 2021, Ferrellgas had available borrowing capacity under its Credit Facility of $211.8 million, which included remaining available letter of credit capacity of $86.8 million. At July 31, 2020, Ferrellgas did not have in place a credit facility providing for the issuance of letters of credit and had $78.2 million of restricted cash pledged as cash collateral for letters of credit outstanding. Additionally, at July 31, 2020, Ferrellgas also issued letters of credit of $50.0 million by utilizing our liquidity available on the terminated Accounts Receivable Facility. </t>
        </is>
      </c>
    </row>
    <row r="5">
      <c r="A5" s="4" t="inlineStr">
        <is>
          <t>Ferrellgas, L.P. [Member]</t>
        </is>
      </c>
    </row>
    <row r="6">
      <c r="A6" s="3" t="inlineStr">
        <is>
          <t>Debt Instrument [Line Items]</t>
        </is>
      </c>
    </row>
    <row r="7">
      <c r="A7" s="4" t="inlineStr">
        <is>
          <t>Debt Disclosure [Text Block]</t>
        </is>
      </c>
      <c r="B7" s="4" t="inlineStr">
        <is>
          <t>F. Debt Long-term debt Long-term debt consists of the following: ​ ​ ​ ​ ​ ​ ​ ​ ​ April 30, 2021 July 31, 2020 Unsecured senior notes ​ ​ Fixed rate, 6.50%, due 2021 (1) ​ $ — ​ $ 500,000 Fixed rate, 6.75%, due 2023 (2) ​ — ​ 500,000 Fixed rate, 6.75%, due 2022, net of unamortized premium of $937 at July 31, 2020 (3) ​ — ​ 475,937 Fixed rate, 5.375%, due 2026 (4) ​ ​ 650,000 ​ ​ — Fixed rate, 5.875%, due 2029 (4) ​ ​ 825,000 ​ ​ — ​ ​ ​ ​ ​ ​ ​ Secured senior notes ​ ​ Fixed rate, 10.00%, due 2025, net of unamortized premium of $3,573 at July 31, 2020 (5) ​ — ​ 703,573 ​ ​ ​ ​ ​ ​ ​ Notes payable ​ ​ 7.7% and 9.4% weighted average interest rate at April 30, 2021 and July 31, 2020, respectively, due 2021 to 2029, net of unamortized discount of $296 and $537 at April 30, 2021 and July 31, 2020, respectively ​ 3,063 ​ 4,564 Total debt, excluding unamortized debt issuance and other costs ​ 1,478,063 ​ 2,184,074 Unamortized debt issuance and other costs ​ (33,403) ​ (35,583) Less: current portion of long-term debt ​ 1,565 ​ 502,095 Long-term debt ​ $ 1,443,095 ​ $ 1,646,396 (1) During November 2010, the operating partnership issued $500.0 million aggregate principal amount of 6.50% senior notes due 2021 (referred to herein as the 2021 Notes). The outstanding principal amount of the 2021 Notes was due on May 1, 2021. Prior to the Effective Date, the operating partnership delivered a notice of redemption of all of the issued and outstanding 2021 Notes pursuant the terms of the indenture governing the 2021 Notes, with a redemption date of April 5, 2021. On the Effective Date, the operating partnership (i) satisfied and discharged the indenture governing the 2021 Notes by irrevocably depositing with the trustee under such indenture funds in an amount sufficient to pay the redemption price for all of the 2021 Notes on April 5, 2021 and (ii) delivered irrevocable instructions directing the trustee to apply such funds to the redemption of the 2021 Notes on April 5, 2021. As a result, as of the Effective Date, the indenture governing the 2021 Notes ceased to be of further effect (except as to certain expressly surviving rights), and all of the issued and outstanding 2021 Notes were redeemed on April 5, 2021. The aggregate redemption price for the 2021 Notes was $513.9 million, consisting of principal and accrued and unpaid interest to the redemption date. (2) During June 2015, the operating partnership issued $500.0 million aggregate principal amount of 6.75% senior notes due 2023 (referred to herein as the 2023 Notes). The outstanding principal amount of the 2023 Notes was due June 15, 2023. Prior to the Effective Date, the operating partnership delivered a notice of redemption of all of the issued and outstanding 2023 Notes pursuant the terms of the indenture governing the 2023 Notes, with a redemption date of April 5, 2021. On the Effective Date, the operating partnership (i) satisfied and discharged the indenture governing the 2023 Notes by irrevocably depositing with the trustee under such indenture funds in an amount sufficient to pay the redemption price for all of the 2023 Notes on April 5, 2021 and (ii) delivered irrevocable instructions directing the trustee to apply such funds to the redemption of the 2023 Notes on April 5, 2021. As a result, as of the Effective Date, the indenture governing the 2023 Notes ceased to be of further effect (except as to certain expressly surviving rights), and all of the issued and outstanding 2023 Notes were redeemed on April 5, 2021. The aggregate redemption price for the 2023 Notes was $518.8 million, consisting of principal, redemption premium and accrued and unpaid interest to the redemption date. (3) During fiscal 2014, the operating partnership issued $475.0 million aggregate principal amount of 6.75% senior notes due 2022 (referred to herein as the 2022 Notes), $325.0 million of which was issued at par and $150.0 million of which was issued at 104% of par. The outstanding principal amount of the 2022 Notes was due January 15, 2022. Prior to the Effective Date, the operating partnership delivered a notice of redemption of all of the issued and outstanding 2022 Notes pursuant the terms of the indenture governing the 2022 Notes, with a redemption date of April 5, 2021. On the Effective Date, the operating partnership (i) satisfied and discharged the indenture governing the 2022 Notes by irrevocably depositing with the trustee under such indenture funds in an amount sufficient to pay the redemption price for all of the 2022 Notes on April 5, 2021 and (ii) delivered irrevocable instructions directing the trustee to apply such funds to the redemption of the 2022 Notes on April 5, 2021. As a result, as of the Effective Date, the indenture governing the 2022 Notes ceased to be of further effect (except as to certain expressly surviving rights), and all of the issued and outstanding 2022 Notes were redeemed on April 5, 2021. The aggregate redemption price for the 2022 Notes was $482.0 million, consisting of principal and accrued and unpaid interest to the redemption date. (4) On the Effective Date, two wholly-owned subsidiaries of the operating partnership (referred to herein as the Escrow Issuers) issued $650.0 million aggregate principal amount of 5.375% senior notes due 2026 (referred to herein as the 2026 Notes) and $825.0 million aggregate principal amount of 5.875% senior notes due 2029 (referred to herein as the 2029 Notes). On the Effective Date and immediately after the issuance of the 2026 Notes and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2026 Notes and 2029 Notes bear interest from the date of issuance, payable semi-annually in arrears on October 1 and April 1 of each year. The 2026 Notes will mature on April 1, 2026, and the 2029 Notes will mature on April 1, 2029. See “–Senior unsecured notes” below for additional discussion. (5) During April 2020, the operating partnership issued $700.0 million aggregate principal amount of 10.00% senior secured notes due 2025 (referred to herein as the 2025 Notes), $575.0 million of which was issued at par and $125.0 million of which was issued at 103% of par. The outstanding principal amount of the 2025 Notes was due on April 15, 2025. Prior to the Effective Date, the operating partnership delivered a notice of redemption of all of the issued and outstanding 2025 Notes pursuant the terms of the indenture governing the 2025 Notes, with a redemption date of March 30, 2021, and all of the issued and outstanding 2025 Notes were redeemed on the Effective Date. The aggregate redemption price for the 2025 Notes was $806.2 million, consisting of principal, redemption premium and accrued and unpaid interest to the redemption date. Senior secured revolving credit facility On the Effective Date, the operating partnership, the general partner and certain of the operating partnership’s subsidiaries entered into a Credit Agreement (the “Credit Agreement”), which provides for a four-year 60 days All borrowings under the Credit Facility are guaranteed by the general partner and the direct and indirect subsidiaries of the operating partnership (other than Ferrellgas Finance Corp. and Ferrellgas Receivables, LLC) and a limited-recourse guaranty from Ferrellgas Partners (limited to its equity interests in the operating partnership). Additionally, all borrowings are secured, on a first priority basis, by substantially all of the assets of the operating partnership and its subsidiaries and all of the equity interests in the operating partnership held by the general partner and Ferrellgas Partners. Availability under the Credit Facility is, at any time, an amount equal to (a) the lesser of the revolving commitment (initially $350.0 million) and the Borrowing Base (as defined below) minus (b) the sum of the aggregate outstanding amount of borrowings under Credit Facility plus the undrawn amount of outstanding letters of credit under the Credit Facility plus unreimbursed drawings in respect of letters of credit (unless otherwise converted into revolving loans). The "Borrowing Base" equals the sum of: (a) $200.0 million, plus (b) 80% of the eligible accounts receivable of the operating partnership and its subsidiaries, plus (c) 70% of the eligible propane inventory of the operating partnership and its subsidiaries, valued at weighted average cost, less (d) certain reserves, as determined and subject to certain modifications by the administrative agent in its permitted discretion. Amounts borrowed under the Credit Facility bear interest, at the operating partnership's option, at either (a) for base rate loans, (i) a base rate determined by reference to the highest of (A) the rate of interest last quoted by The Wall Street Journal The Credit Agreement contains customary representations, warranties, covenants and events of default. The financial covenants in the Credit Agreement require the operating partnership to maintain: (1) a minimum interest coverage ratio (defined generally as the ratio of adjusted EBITDA to cash interest expense) of 2.50 to 1.00, (2) a maximum secured leverage ratio (defined generally as the ratio of total first priority secured indebtedness to adjusted EBITDA) of 2.50 to 1.00, and (3) a maximum total net leverage ratio (defined generally as the ratio of total indebtedness (net of unrestricted cash, subject to certain limits) to adjusted EBITDA) of 5.50 to 1.00 initially. The maximum total net leverage ratio adjusts to 5.25 to 1.00 starting with the quarter ending April 30, 2022, 5.00 to 1.00 starting with the quarter ending October 31, 2022, and 4.75 to 1.00 starting with the quarter ending April 30, 2023. In addition to the financial covenants, the Credit Agreement includes covenants that may (or if not met will) restrict the ability of the operating partnership to, among other things: incur indebtedness or liens; effect certain fundamental changes, including mergers, consolidations, liquidations, dissolutions and changes in line of business; make certain restricted payments, including distributions to holders of Preferred Units, Ferrellgas Partners and the general partner and redemptions of Preferred Units; make investments, loans or advances; dispose of assets; effect sale and leaseback transactions; enter into swap agreements; make optional payments and modifications of subordinated and other debt instruments; enter into transactions with affiliates; agree to negative pledge clauses and burdensome agreements; and effect amendments to organizational document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Credit Agreement and (ii) only if availability under the Credit Facility exceeds the greater of $50.0 million and 15% of the Borrowing Base and the operating partnership’s total net leverage ratio is not greater than 5.0 to 1.0 (or 4.75 to 1.0 starting on April 30, 2023). On June 11, 2021, Ferrellgas, L.P. entered into the First Amendment to the Credit Agreement. See Note N – Subsequent events for further discussion. Senior unsecured notes As discussed above, on the Effective Date, (i) the Escrow Issuers issued $650.0 million aggregate principal amount of 2026 Notes and $825.0 million aggregate principal amount of 2029 Notes, and (ii) the operating partnership and Ferrellgas Finance Corp. assumed the obligations of the Escrow Issuers as co-issuers of the 2026 Notes and the 2029 Notes upon the merger of the Escrow Issuers into the operating partnership and Ferrellgas Finance Corp., respectively. The operating partnership received aggregate net proceeds from the issuance and sale of the 2026 Notes and the 2029 Notes of approximately $1,446.5 million, after deducting the initial purchaser’s discount and estimated offering expenses. The operating partnership used such net proceeds, together with the net proceeds of the issuance and sale of the Preferred Units, as discussed in Note G – Preferred units, and cash on hand, (i) to redeem (or satisfy and discharge the indentures governing and subsequently redeem) all of the issued and outstanding 2021 Notes, 2022 Notes, 2023 Notes and 2025 Notes, as described above, and (ii) to repay all outstanding obligations under the Accounts Receivable Facility in connection with the termination of that facility, as described in Note E – Accounts and notes receivable, net. The 2026 Notes and 2029 Notes are the senior unsecured obligations of the operating partnership and Ferrellgas Finance Corp. and are unconditionally guaranteed, jointly and severally, on a senior unsecured basis by the general partner and all domestic subsidiaries of the operating partnership other than Ferrellgas Finance Corp. and Ferrellgas Receivables, LLC. The 2026 Notes may be redeemed prior to April 1, 2023 and the 2029 Notes may be redeemed prior to April 1, 2024 at the issuer’s option, in whole or in part, at a redemption price of par plus the applicable make-whole premium and accrued and unpaid interest. On and after April 1, 2023 and April 1, 2024, the 2026 Notes and the 2029 Notes, respectively, may be redeemed at the issuer’s option, in whole or in part, at the redemption prices set forth in the respective indenture governing such notes, plus accrued and unpaid interest. Beginning on April 1, 2025 and April 1, 2026, the 2026 Notes and 2029 Notes, respectively, may be redeemed at par plus accrued and unpaid interest. The indentures governing the 2026 Notes and 2029 Notes contain customary affirmative and negative covenants restricting, among other things, the ability of the operating partnership and its restricted subsidiaries to: incur additional indebtedness and guarantee indebtedness; pay dividends or make other distributions (including distributions to holders of Preferred Units, Ferrellgas Partners and the general partner) or repurchase or redeem their equity interests (including redemptions of Preferred Units); repurchase or redeem certain debt; make certain other restricted payments or investments; sell assets, incur liens, enter into transactions with affiliates, enter into agreements restricting the operating partnership’s subsidiaries’ ability to pay dividends; and consolidate, merge or sell all or substantially of their assets. The indentures also restrict the ability of the general partner to engage in certain activitie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indentures and (ii) only if the operating partnership’s net leverage ratio (defined generally to mean the ratio of consolidated total net debt to trailing four quarters consolidated EBITDA, both as adjusted for certain, specified items) is not greater than 5.0 to 1.0, on a pro forma basis giving effect to the restricted payment and, if applicable, certain other specified events. Further, if the operating partnership’s consolidated fixed charge coverage ratio (defined generally to mean the ratio of trailing four quarters consolidated EBITDA to consolidated fixed charges, both as adjusted for certain, specified items) is equal to or less than 1.75 to 1.00 (on a pro forma basis giving effect to the restricted payment and, if applicable, certain other specified events), the amount of distributions and other restricted payments the operating partnership is permitted to make under the indentures is further limited. The scheduled principal payments on long-term debt are as follows: ​ ​ ​ ​ ​ Payment due by fiscal year Scheduled 2021 ​ $ 580 2022 ​ 1,335 2023 ​ 899 2024 ​ 329 2025 ​ 199 Thereafter ​ 1,475,019 Total ​ $ 1,478,361 ​ Letters of credit outstanding at April 30, 2021 and July 31, 2020 totaled $138.2 million and $126.0 million, respectively, and were used to secure insurance arrangements, product purchases and commodity hedges. As of April 30, 2021, Ferrellgas, L.P. had available borrowing capacity under its Credit Facility of $211.8 million, which included remaining available letter of credit capacity of $86.8 million. At July 31, 2020, Ferrellgas, L.P. did not have in place a credit facility providing for the issuance of letters of credit and had $78.2 million of restricted cash pledged as cash collateral for letters of credit outstanding. Additionally, at July 31, 2020, Ferrellgas, L.P. also issued letters of credit of $50.0 million by utilizing our liquidity available on the terminated accounts receivable securitization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Preferred Units</t>
        </is>
      </c>
      <c r="B1" s="2" t="inlineStr">
        <is>
          <t>9 Months Ended</t>
        </is>
      </c>
    </row>
    <row r="2">
      <c r="B2" s="2" t="inlineStr">
        <is>
          <t>Apr. 30, 2021</t>
        </is>
      </c>
    </row>
    <row r="3">
      <c r="A3" s="3" t="inlineStr">
        <is>
          <t>Temporary Equity [Line Items]</t>
        </is>
      </c>
    </row>
    <row r="4">
      <c r="A4" s="4" t="inlineStr">
        <is>
          <t>Preferred units</t>
        </is>
      </c>
      <c r="B4" s="4" t="inlineStr">
        <is>
          <t>G. Preferred units On the Effective Date, pursuant to the Investment Agreement, the operating partnership issued an aggregate of 700,000 Preferred Units, having an aggregate initial liquidation preference of $700.0 million. The purchase price per Preferred Unit was $1,000 less a 3.0% purchase price discount, for an aggregate purchase price of $679.0 million. The operating partnership received net proceeds from the issuance and sale of the Preferred Units of approximately $651.8 million, after deduction of the purchase price discount and certain expenses. The operating partnership used such net proceeds, together with the net proceeds of the issuance and sale of the 2026 Notes and the 2029 Notes and cash on hand, (i) to redeem (or satisfy and discharge the indentures governing and subsequently redeem) all of the issued and outstanding 2021 Notes, 2022 Notes, 2023 Notes and 2025 Notes, as described in Note F - Debt, and (ii) to repay all outstanding obligations under the Accounts Receivable Facility in connection with the termination of that facility, as described in Note E – Accounts and notes receivable, net. The following table summarizes the changes in the number of the Preferred Units: ​ ​ ​ ​ ​ ​ ​ ​ Preferred Units Balance at January 31, 2021 — Preferred units issued 700,000 Balance at April 30, 2021 700,000 ​ ​ ​ ​ The preferences, rights, privileges and other terms of the Preferred Units are set forth in the OpCo LPA Amendment entered into by the general partner on the Effective Date (along with the Amended OpCo LPA) and are described below. Issuer Redemption Right The operating partnership has the right to redeem all or a portion of the Preferred Units for cash, pro rata and at any time and from time to time, including in connection with a Change of Control (as defined in the OpCo LPA Amendment), at an amount per Preferred Unit (the “Redemption Price”) equal to, without duplication, the sum of (a) the greater of (i) the amount necessary to result in a MOIC (as defined below) of 1.47x in respect of the purchase price, before discount, of such Preferred Unit, which is $1,000 per Preferred Unit (the “Purchase Price”), and (ii) the amount necessary to result in the applicable internal rate of return equal to 12.25%, which is increased by 150 basis points if the operating partnership has elected to pay more than four Quarterly Distributions (as defined below) in PIK Units (as defined below) and (b) the accumulated but unpaid Quarterly Distributions to the date of redemption, if any. A partial redemption of the Preferred Units is permitted only in the event the aggregate amount to be paid in respect of all Preferred Units included in such partial redemption is at least $25.0 million. “ MOIC Investor Redemption Right In the event that (i) any Class B Units are outstanding, or (ii) (x) no Class B Units are outstanding and (y) no more than 233,300 Preferred Units are outstanding, at any time on and after the tenth anniversary of the Effective Date the Required Holders may elect, by delivery of written notice, to have the operating partnership fully redeem each remaining outstanding Preferred Unit for an amount in cash equal to the Redemption Price. “Required Holders” refers to both (i) holders owning at least 33.3% of the total Preferred Units outstanding at any time and (ii) certain initial affiliated purchasers, for so long as such initial affiliated purchasers collectively own at least 25% of the Preferred Units outstanding at such time. In the event that (i) no Class B Units are outstanding and (ii) more than 233,300 Preferred Units are outstanding, the Required Holders will have the right to trigger a sale of the operating partnership after the tenth anniversary of the Effective Date. If the operating partnership fails to consummate a sale that would pay the Redemption Price in full within 180 days of written notice requiring such sale, the Required Holders will have the right to appoint a majority of the members of the Board of Directors of the general partner and initiate a sale of the operating partnership. Change of Control Upon a Change of Control (as defined in the OpCo LPA Amendment), the Required Holders will have the option to require the redemption of all or a portion of the Preferred Units in cash in an amount equal to the Redemption Price; provided, that such Redemption Price shall not be payable unless the operating partnership shall have first made any required change of control offer pursuant to the indentures governing the 2026 Notes and the 2029 Notes and purchased all such 2026 Notes and 2029 Notes tendered pursuant to such offer (unless otherwise waived by such noteholders); provided, further that the Redemption Price shall be paid immediately following the purchase of such tendered Notes (if any). Fe rrellgas identified the issuer redemption right, the investor redemption right, and the change in control option as embedded derivatives that require bifurcation as they are has concluded that the fair values at issuance and at April 30, 2021, are immaterial to the financial statements. Distributions Pursuant to the OpCo LPA Amendment, the operating partnership will pay to the holders of each Preferred Unit a cumulative, quarterly distribution (the "Quarterly Distribution") at the Distribution Rate (as defined below) on the Purchase Price. "Distribution Rate" means, for the first five years after March 30, 2021, a rate per annum equal to 8.956% , with certain increases in the Distribution Rate on each of the 5 th , 6 th and 7 th anniversaries of March 30, 2021, subject to a maximum rate of 11.125% and certain other adjustments and exceptions. The Quarterly Distribution will be paid in cash; provided, that the operating partnership may, at its option in its sole discretion, pay any Quarterly Distribution "in kind" through the issuance of additional Preferred Units ("PIK Units") at the quarterly Distribution Rate plus an applicable premium that escalates each year from 75 bps to 300 bps so long as the Preferred Units remain outstanding. In the event the operating partnership fails to make any Quarterly Distribution in cash, such Quarterly Distribution will automatically be paid in PIK Units. The Distribution Rate on the Preferred Units will increase upon violation of certain protective provisions for the benefit of Preferred Unit holders notwithstanding the cap mentioned above. As of April 30, 2021, the Quarterly Distribution accrued was $8.0 million, reflecting a prorated distribution amount for the period from the Effective Date to April 30, and the Quarterly Distribution in that amount was paid in cash to holders of Preferred Units on May 17, 2021. Tax Distributions For any quarter in which the operating partnership makes a Quarterly Distribution in PIK Units in lieu of cash, it will be required to make a subsequent cash tax distribution for such quarter in an amount equal to the (i) the lesser of (x) 25% and (y) the highest combined federal, state and local tax rate applicable for corporations organized in New York, multiplied by (ii) the excess (if any) of (A) one-fourth Additional Amounts for Certain Purchasers The operating partnership is required to pay certain additional amounts of cash (the “Additional Amounts”) as necessary to certain holders of Preferred Units that hold their interests through a “blocker,” which is a U.S. entity that is owned and organized by certain original purchasers of Preferred Units who are non-U.S. persons or tax exempt for U.S. tax purposes and is treated as a corporation for U.S. tax purposes. Only certain original purchasers of Preferred Units who hold their Preferred Units through such blockers are, and none of their transferees is, entitled to Additional Amounts. Additional Amounts are capped at the lesser of: (a) the product of 20% multiplied by taxable income allocated to a “blocker” (as defined) divided by 0.8, and (b) the actual taxes payable by the “blocker” as a result of holding Senior Preferred Units. Board Rights For so long as at least 140,000 Preferred Units remain outstanding, holders of the Preferred Units have the right to designate one director to the Board of the general partner, subject to approval by the general partner. Protective Provisions The OpCo LPA Amendment and the Amended Ferrellgas Partners LPA include, among other things, certain covenants for the benefit of holders of Preferred Units applicable to the operating partnership and, in certain instances, Ferrellgas Partners, for so long as at least $35,000,000 of Preferred Units and PIK Units remain outstanding. These covenants include, among other things, limitations on (i) effecting a Change of Control, (ii) amending organizational documents, (iii) issuing certain equity securities, (iv) issuing Preferred Units, (v) filing for bankruptcy, (vi) non-ordinary course investments, and (vii) incurring certain levels of indebtedness. Ranking and Liquidation Preference The Preferred Units rank senior to any other class or series of equity interests of the operating partnership (including the partnership interests held by Ferrellgas Partners and the general partner). Upon a liquidation, dissolution or winding up of the operating partnership, each holder of Preferred Units will be entitled to receive, prior and in preference to any distribution of any assets of the operating partnership to the holders of any other class or series of equity interests in the operating partnership (including Ferrellgas Partners and the general partner), an amount per Preferred Unit equal to the Redemption Price. Restrictions on Cash Distributions to Ferrellgas Partners and the General Partner The operating partnership is permitted to make distributions of Available Cash (as defined in the Amended OpCo LPA) to Ferrellgas Partners and the general partner only if (i) the operating partnership has made all required Quarterly Distributions (in cash or PIK Units), Tax Distributions and payments of Additional Amounts, (ii) the operating partnership has redeemed all PIK Units issued, (iii) the operating partnership’s consolidated net leverage (defined generally to mean the ratio of the operating partnership’s consolidated total net debt (including the total redemption price of all outstanding Preferred Units and PIK Units but excluding certain letters of credit and capital lease obligations) as of each Quarterly Distribution Date to trailing four quarters consolidated EBITDA, both as adjusted for certain, specified items) is below 7.25x through May 15, 2022 and 7.00x thereafter, net of cash, immediately before and after giving effect to such distribution, (iv) the operating partnership has at least $100 million of liquidity, consisting of unrestricted cash on hand and available capacity under the Credit Agreement or any replacement thereof, and (v) the operating partnership is in compliance with the other protective provisions in the OpCo LPA Amendment.</t>
        </is>
      </c>
    </row>
    <row r="5">
      <c r="A5" s="4" t="inlineStr">
        <is>
          <t>Ferrellgas, L.P. [Member]</t>
        </is>
      </c>
    </row>
    <row r="6">
      <c r="A6" s="3" t="inlineStr">
        <is>
          <t>Temporary Equity [Line Items]</t>
        </is>
      </c>
    </row>
    <row r="7">
      <c r="A7" s="4" t="inlineStr">
        <is>
          <t>Preferred units</t>
        </is>
      </c>
      <c r="B7" s="4" t="inlineStr">
        <is>
          <t>G. Preferred units On the Effective Date, pursuant to the Investment Agreement, the operating partnership issued an aggregate of 700,000 Preferred Units, having an aggregate initial liquidation preference of $700.0 million. The purchase price per Preferred Unit was $1,000 less a 3.0% purchase price discount, for an aggregate purchase price of $679.0 million. The operating partnership received net proceeds from the issuance and sale of the Preferred Units of approximately $651.8 million, after deduction of the purchase price discount and certain expenses. The operating partnership used such net proceeds, together with the net proceeds of the issuance and sale of the 2026 Notes and the 2029 Notes and cash on hand, (i) to redeem (or satisfy and discharge the indentures governing and subsequently redeem) all of the issued and outstanding 2021 Notes, 2022 Notes, 2023 Notes and 2025 Notes, as described in Note F - Debt, and (ii) to repay all outstanding obligations under the Accounts Receivable Facility in connection with the termination of that facility, as described in Note E – Accounts and notes receivable, net. The following table summarizes the changes in the number of the Preferred Units: ​ ​ ​ ​ ​ ​ Preferred Units Balance at January 31, 2021 — Preferred units issued 700,000 Balance at April 30, 2021 700,000 ​ ​ ​ ​ The preferences, rights, privileges and other terms of the Preferred Units are set forth in the OpCo LPA Amendment entered into by the general partner on the Effective Date (along with the Amended OpCo LPA) and are described below. Issuer Redemption Right The operating partnership has the right to redeem all or a portion of the Preferred Units for cash, pro rata and at any time and from time to time, including in connection with a Change of Control (as defined in the OpCo LPA Amendment), at an amount per Preferred Unit (the “Redemption Price”) equal to, without duplication, the sum of (a) the greater of (i) the amount necessary to result in a MOIC (as defined below) of 1.47x in respect of the purchase price, before discount, of such Preferred Unit, which is $1,000 per Preferred Unit (the “Purchase Price”), and (ii) the amount necessary to result in the applicable internal rate of return equal to 12.25%, which is increased by 150 basis points if the operating partnership has elected to pay more than four Quarterly Distributions (as defined below) in PIK Units (as defined below) and (b) the accumulated but unpaid Quarterly Distributions to the date of redemption, if any. A partial redemption of the Preferred Units is permitted only in the event the aggregate amount to be paid in respect of all Preferred Units included in such partial redemption is at least $25.0 million. “ MOIC Investor Redemption Right In the event that (i) any Class B Units are outstanding, or (ii) (x) no Class B Units are outstanding and (y) no more than 233,300 Preferred Units are outstanding, at any time on and after the tenth anniversary of the Effective Date the Required Holders may elect, by delivery of written notice, to have the operating partnership fully redeem each remaining outstanding Preferred Unit for an amount in cash equal to the Redemption Price. “Required Holders” refers to both (i) holders owning at least 33.3% of the total Preferred Units outstanding at any time and (ii) certain initial affiliated purchasers, for so long as such initial affiliated purchasers collectively own at least 25% of the Preferred Units outstanding at such time. In the event that (i) no Class B Units are outstanding and (ii) more than 233,300 Preferred Units are outstanding, the Required Holders will have the right to trigger a sale of the operating partnership after the tenth anniversary of the Effective Date. If the operating partnership fails to consummate a sale that would pay the Redemption Price in full within 180 days of written notice requiring such sale, the Required Holders will have the right to appoint a majority of the members of the Board of Directors of the general partner and initiate a sale of the operating partnership. Change of Control Upon a Change of Control (as defined in the OpCo LPA Amendment), the Required Holders will have the option to require the redemption of all or a portion of the Preferred Units in cash in an amount equal to the Redemption Price; provided, that such Redemption Price shall not be payable unless the operating partnership shall have first made any required change of control offer pursuant to the indentures governing the 2026 Notes and the 2029 Notes and purchased all such 2026 Notes and 2029 Notes tendered pursuant to such offer (unless otherwise waived by such noteholders); provided, further that the Redemption Price shall be paid immediately following the purchase of such tendered Notes (if any). Fe rrellgas identified the issuer redemption right, the investor redemption right, and the change in control option as embedded derivatives that require bifurcation as they are has concluded that the fair values at issuance and at April 30, 2021, are immaterial to the financial statements. Distributions Pursuant to the OpCo LPA Amendment, the operating partnership will pay to the holders of each Preferred Unit a cumulative, quarterly distribution (the "Quarterly Distribution") at the Distribution Rate (as defined below) on the Purchase Price. "Distribution Rate" means, for the first five years after March 30, 2021, a rate per annum equal to 8.956% , with certain increases in the Distribution Rate on each of the 5 th , 6 th and 7 th anniversaries of March 30, 2021, subject to a maximum rate of 11.125% and certain other adjustments and exceptions. The Quarterly Distribution will be paid in cash; provided, that the operating partnership may, at its option in its sole discretion, pay any Quarterly Distribution "in kind" through the issuance of additional Preferred Units ("PIK Units") at the quarterly Distribution Rate plus an applicable premium that escalates each year from 75 bps to 300 bps so long as the Preferred Units remain outstanding. In the event the operating partnership fails to make any Quarterly Distribution in cash, such Quarterly Distribution will automatically be paid in PIK Units. The Distribution Rate on the Preferred Units will increase upon violation of certain protective provisions for the benefit of Preferred Unit holders notwithstanding the cap mentioned above. As of April 30, 2021, the Quarterly Distribution accrued was Tax Distributions For any quarter in which the operating partnership makes a Quarterly Distribution in PIK Units in lieu of cash, it will be required to make a subsequent cash tax distribution for such quarter in an amount equal to the (i) the lesser of (x) 25% and (y) the highest combined federal, state and local tax rate applicable for corporations organized in New York, multiplied by (ii) the excess (if any) of (A) one-fourth Additional Amounts for Certain Purchasers The operating partnership is required to pay certain additional amounts of cash (the “Additional Amounts”) as necessary to certain holders of Preferred Units that hold their interests through a “blocker,” which is a U.S. entity that is owned and organized by certain original purchasers of Preferred Units who are non-U.S. persons or tax exempt for U.S. tax purposes and is treated as a corporation for U.S. tax purposes. Only certain original purchasers of Preferred Units who hold their Preferred Units through such blockers are, and none of their transferees is, entitled to Additional Amounts. Additional Amounts are capped at the lesser of: (a) the product of 20% multiplied by taxable income allocated to a “blocker” (as defined) divided by 0.8, and (b) the actual taxes payable by the “blocker” as a result of holding Senior Preferred Units. Board Rights For so long as at least 140,000 Preferred Units remain outstanding, holders of the Preferred Units have the right to designate one director to the Board of the general partner, subject to approval by the general partner. Protective Provisions The OpCo LPA Amendment and the Amended Ferrellgas Partners LPA include, among other things, certain covenants for the benefit of holders of Preferred Units applicable to the operating partnership and, in certain instances, Ferrellgas Partners, for so long as at least $35,000,000 of Preferred Units and PIK Units remain outstanding. These covenants include, among other things, limitations on (i) effecting a Change of Control, (ii) amending organizational documents, (iii) issuing certain equity securities, (iv) issuing Preferred Units, (v) filing for bankruptcy, (vi) non-ordinary course investments, and (vii) incurring certain levels of indebtedness. Ranking and Liquidation Preference The Preferred Units rank senior to any other class or series of equity interests of the operating partnership (including the partnership interests held by Ferrellgas Partners and the general partner). Upon a liquidation, dissolution or winding up of the operating partnership, each holder of Preferred Units will be entitled to receive, prior and in preference to any distribution of any assets of the operating partnership to the holders of any other class or series of equity interests in the operating partnership (including Ferrellgas Partners and the general partner), an amount per Preferred Unit equal to the Redemption Price. Restrictions on Cash Distributions to Ferrellgas Partners and the General Partner The operating partnership is permitted to make distributions of Available Cash (as defined in the Amended OpCo LPA) to Ferrellgas Partners and the general partner only if (i) the operating partnership has made all required Quarterly Distributions (in cash or PIK Units), Tax Distributions and payments of Additional Amounts, (ii) the operating partnership has redeemed all PIK Units issued, (iii) the operating partnership’s consolidated net leverage (defined generally to mean the ratio of the operating partnership’s consolidated total net debt (including the total redemption price of all outstanding Preferred Units and PIK Units but excluding certain letters of credit and capital lease obligations) as of each Quarterly Distribution Date to trailing four quarters consolidated EBITDA, both as adjusted for certain, specified items) is below 7.25x through May 15, 2022 and 7.00x thereafter, net of cash, immediately before and after giving effect to such distribution, (iv) the operating partnership has at least $100 million of liquidity, consisting of unrestricted cash on hand and available capacity under the Credit Agreement or any replacement thereof, and (v) the operating partnership is in compliance with the other protective provisions in the OpCo LPA Amend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t>
        </is>
      </c>
      <c r="B1" s="2" t="inlineStr">
        <is>
          <t>9 Months Ended</t>
        </is>
      </c>
    </row>
    <row r="2">
      <c r="B2" s="2" t="inlineStr">
        <is>
          <t>Apr. 30, 2021</t>
        </is>
      </c>
    </row>
    <row r="3">
      <c r="A3" s="3" t="inlineStr">
        <is>
          <t>Limited Partners' Capital Account [Line Items]</t>
        </is>
      </c>
    </row>
    <row r="4">
      <c r="A4" s="4" t="inlineStr">
        <is>
          <t>Equity</t>
        </is>
      </c>
      <c r="B4" s="4" t="inlineStr">
        <is>
          <t>H. Equity Reverse Unit Split As described in the Note A – Partnership organization and formation under “—Recent Developments—Transactions— Amended Partnership Agreements of Ferrellgas Partners and the Operating Partnership,” on the Effective Date, Ferrellgas Partners effected a 1-for- 20 twenty Class B Units As discussed in the Note A – Partnership organization and formation under “—Recent Developments—Transactions— Satisfaction of Ferrellgas Partners Notes; Issuance of Class B Units to Holders of Ferrellgas Partners Notes”, on the Effective Date, Ferrellgas Partners issued 1.3 million Class B Units to the holders of the Ferrellgas Partners Notes in exchange for such holders’ contribution of the Ferrellgas Partners Notes to Ferrellgas Partners as a capital contribution and in satisfaction of such holders’ claims in respect of the Ferrellgas Partners Notes. The terms of the Class B Units are set forth in the Amended Ferrellgas Partners LPA entered into by the general partner on the Effective Date. Ferrellgas Partners may, subject to certain conditions, issue additional Class A Units to such parties as determined at the discretion of Ferrellgas Partners, upon consent by the holders of the requisite percentage of Class B Units as specified in the Amended Ferrellgas Partners LPA (the “Requisite Class B Units”), which refers to: (i) if the initial majority holder of Class B Units holds at least 50% of Class B Units, holders of at least 50% of the outstanding Class B Units, or (ii) if the initial majority holder of Class B Units holds less than 50% of Class B Units, holders of at least one-third Distributions by Ferrellgas Partners to its partners are required to be made such that the ratio of (i) the amount of distributions made to holders of Class B Units to (ii) the amount of distributions made to holders of Class A Units and the general partner is not less than 6:1 until holders of Class B Units receive distributions in the aggregate amount equaling $357.0 million (which was the outstanding principal amount of the Ferrellgas Partners Notes), upon receipt of which the Class B Units will be converted to Class A Units at the applicable conversion rate, set forth in the table below, at the option of Ferrellgas Partners in the first five years after the Effective Date and, thereafter, automatically upon distribution of $357.0 million. ​ ​ ​ Year Post-Emergence Conversion Factor Y1 1.75x Y2 2.00x Y3 3.50x Y4 4.00x Y5 5.00x Y6 6.00x Y7 7.00x Y8 10.00x Y9 12.00x Y10 25.00x ​ In the first five years after the Effective Date, Ferrellgas Partners may redeem the Class B Units, in full, at a price equal to an amount that will result in an internal rate of return with respect to the Class B Units equal to the sum of (i) 300 basis points and (ii) the internal rate of return for the Preferred Units as specified in the Amended Ferrellgas Partners LPA, subject to the minimum redemption price of $302.08 per unit, less any cash distributed prior to the redemption, if called in the first year after issuance. During the first five years following the Effective Date, after Ferrellgas Partners has distributed $356 million in distributions to holders of the Class B Units, Ferrellgas Partners will have the option to hold cash for six months at either Ferrellgas Partners or Ferrellgas Partners Finance Corp. for the sole purpose of redeeming the Class B Units; provided, however, if the funds held are not used to redeem the Class B Units, such funds will either be distributed to holders of the Class B Units, holders of the Class A Units and the general partner or returned to the operating partnership. Ferrellgas Partners will only be able to call the Class B Units to the extent it receives sufficient distributions from the operating partnership, and the operating partnership is limited in its ability to make distributions by the indentures that govern the 2026 Notes and the 2029 Notes, the Credit Agreement and the OpCo LPA Amendment governing the Preferred Units. The holders of Class B Units will have the right to acquire the general partner interests in Ferrellgas Partners and the operating partnership, without the approval of the general partner, Ferrellgas Partners, the holders of the Class A Units or the operating partnership, if the Class B Units are still outstanding and have not been converted to Class A Units by the earlier of (i) a material breach of the covenants in favor of the Class B Units under the Amended Ferrellgas Partners LPA or the Amended OpCo LPA that is not cured within the time period specified therein and (ii) the 10th anniversary of the Effective Date. Board Rights The holders of Class B units will be permitted to designate one independent director to the Board of the general partner in accordance with a voting agreement among the general partner, Ferrell Companies, Inc. ("FCI"), the sole stockholder of the general partner, and the holders of the Class B units and the general partner's bylaws. Fair Value The fair value of Class B Units approximates the carrying value of the principal and interest of the Ferrellgas Partners Notes of $390.1 million and thus no gain (loss) on extinguishment was recognized. Class A Units As of April 30, 2021 and July 31, 2020, limited partner Class A Units were beneficially owned by the following: ​ ​ ​ ​ ​ ​ ​ April 30, 2021 July 31, 2020 Public Class A unitholders (1) 3,480,621 3,480,621 Ferrell Companies (2) 1,126,468 1,126,468 FCI Trading Corp. (3) 9,784 9,784 Ferrell Propane, Inc. (4) 2,560 2,560 James E. Ferrell (5) 238,172 238,172 (1) These Class A Units are traded on the OTC Pink Market under the symbol “FGPR”. (2) Ferrell Companies is the owner of the general partner and an approximate 23% direct owner of Ferrellgas Partners’ Class A Units and thus a related party. Ferrell Companies also beneficially owns 9,784 and 2,560 Class A Units of Ferrellgas Partners held by FCI Trading Corp. ("FCI Trading") and Ferrell Propane, Inc. ("Ferrell Propane"), respectively, bringing Ferrell Companies’ total beneficial ownership to 23.4% . (3) FCI Trading is an affiliate of the general partner and thus a related party. (4) Ferrell Propane is controlled by the general partner and thus a related party. (5) James E. Ferrell is the Chief Executive Officer and President of our general partner; and is the Chairman of the Board of Directors of our general partner and a related party. JEF Capital Management owns 237,942 of these Class A Units and is owned by the James E. Ferrell Revocable Trust Two and other family trusts, all of which James E. Ferrell and/or his family members are the trustees and beneficiaries. James E. Ferrell holds all voting common stock of JEF Capital Management. The remaining 230 Class A Units are held by Ferrell Resources Holdings, Inc., which is wholly-owned by the James E. Ferrell Revocable Trust One, for which James E. Ferrell is the trustee and sole beneficiary. Partnership distributions Ferrellgas Partners did not pay any distributions to Class B Unitholders, Class A Unitholders or the general partner for the three months ended April 30, 2021. Accumulated other comprehensive income (loss) (“AOCI”) See Note J – Derivative instruments and hedging activities for details regarding changes in the fair value of risk management financial derivatives recorded within AOCI for the three and nine months ended April 30, 2021 and 2020. General partner’s commitment to maintain its capital account Ferrellgas’ partnership agreements allow the general partner to have an option to maintain its effective 2% general partner interest concurrent with the issuance of other additional equity. During the nine months ended April 30, 2021, the general partner made non-cash contributions of $46.0 thousand to Ferrellgas to maintain its effective 2% general partner interest. During the nine months ended April 30, 2020, the general partner made non-cash contributions of $44.0 thousand to Ferrellgas to maintain its effective 2% general partner interest.</t>
        </is>
      </c>
    </row>
    <row r="5">
      <c r="A5" s="4" t="inlineStr">
        <is>
          <t>Ferrellgas, L.P. [Member]</t>
        </is>
      </c>
    </row>
    <row r="6">
      <c r="A6" s="3" t="inlineStr">
        <is>
          <t>Limited Partners' Capital Account [Line Items]</t>
        </is>
      </c>
    </row>
    <row r="7">
      <c r="A7" s="4" t="inlineStr">
        <is>
          <t>Equity</t>
        </is>
      </c>
      <c r="B7" s="4" t="inlineStr">
        <is>
          <t>H. Equity Partnership distributions Ferrellgas, L.P. has recognized the following distributions: ​ ​ ​ ​ ​ ​ ​ ​ ​ ​ ​ ​ ​ ​ ​ ​ ​ For the three months ended April 30, ​ For the nine months ended April 30, ​ ​ 2021 2020 2021 2020 ​ Ferrellgas Partners ​ $ — ​ $ — ​ $ — ​ $ 15,496 ​ General partner ​ — ​ — ​ — ​ 158 ​ ​ See additional discussions about transactions with related parties in Note K – Transactions with related parties. Accumulated other comprehensive income (loss) (“AOCI”) See Note J – Derivative instruments and hedging activities for details regarding changes in the fair value of risk management financial derivatives recorded within AOCI for the three and nine months ended April 30, 2021 and 2020. General partner’s commitment to maintain its capital account Ferrellgas, L.P.’s partnership agreement allows the general partner to have an option to maintain its 1.0101% general partner interest concurrent with the issuance of other additional equity. During the nine months ended April 30, 2021, the general partner made non-cash contributions of $23.0 thousand to Ferrellgas, L.P. to maintain its 1.0101% general partner interest. During the nine months ended April 30, 2020, the general partner made non-cash contributions of $22.0 thousand to Ferrellgas, L.P. to maintain its 1.0101% general partner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Apr. 30, 2021</t>
        </is>
      </c>
    </row>
    <row r="3">
      <c r="A3" s="3" t="inlineStr">
        <is>
          <t>Disaggregation of Revenue [Line Items]</t>
        </is>
      </c>
    </row>
    <row r="4">
      <c r="A4" s="4" t="inlineStr">
        <is>
          <t>Revenue from Contract with Customer [Text Block]</t>
        </is>
      </c>
      <c r="B4" s="4" t="inlineStr">
        <is>
          <t>I. Revenue from contracts with customers Disaggregation of revenue Ferrellgas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 ​ ​ ​ ​ ​ ​ ​ ​ ​ ​ ​ ​ ​ ​ ​ For the three months ended April 30, ​ For the nine months ended April 30, ​ ​ ​ 2021 2020 2021 2020 Retail - Sales to End Users ​ $ 392,838 ​ $ 286,163 ​ $ 945,833 ​ $ 840,649 ​ Wholesale - Sales to Resellers ​ 140,015 ​ 103,686 ​ 381,357 ​ 291,445 ​ Other Gas Sales ​ 9,183 ​ 1,896 ​ 24,329 ​ 18,283 ​ Other ​ 22,694 ​ 20,385 ​ 67,665 ​ 65,800 ​ Propane and related equipment revenues ​ $ 564,730 ​ $ 412,130 ​ $ 1,419,184 ​ $ 1,216,177 ​ ​ Contract assets and liabilities Ferrellgas’ performance obligations are generally limited to the delivery of propane for our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our revenue is recognized at the time the goods, including propane, are delivered or installed. Ferrellgas offers “even pay”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does not capitalize these costs. The following table presents the opening and closing balances of Ferrellgas’ receivables, contract assets, and contract liabilities: ​ ​ ​ ​ ​ ​ ​ ​ ​ April 30, 2021 July 31, 2020 Accounts receivable ​ $ 172,660 ​ $ 108,483 Contract assets ​ $ 16,498 ​ $ 7,079 Contract liabilities ​ ​ ​ Deferred revenue (1) ​ $ 39,378 ​ $ 42,911 (1) Of the beginning balance of deferred revenue, $34.3 million was recognized as revenue during the nine months ended April 30, 2021. Remaining performance obligations Ferrellgas’ remaining performance obligations are generally limited to situations where its customers have remitted payment but have not yet received deliveries of propane. This most commonly occurs in Ferrellgas’ even pay billing programs and Ferrellgas expects that these balances will be recognized within a year</t>
        </is>
      </c>
    </row>
    <row r="5">
      <c r="A5" s="4" t="inlineStr">
        <is>
          <t>Ferrellgas, L.P. [Member]</t>
        </is>
      </c>
    </row>
    <row r="6">
      <c r="A6" s="3" t="inlineStr">
        <is>
          <t>Disaggregation of Revenue [Line Items]</t>
        </is>
      </c>
    </row>
    <row r="7">
      <c r="A7" s="4" t="inlineStr">
        <is>
          <t>Revenue from Contract with Customer [Text Block]</t>
        </is>
      </c>
      <c r="B7" s="4" t="inlineStr">
        <is>
          <t>I. Revenue from contracts with customers Disaggregation of revenue Ferrellgas, L.P.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 ​ ​ ​ ​ ​ ​ ​ ​ ​ ​ ​ ​ ​ ​ ​ For the three months ended April 30, ​ For the nine months ended April 30, ​ ​ ​ 2021 2020 2021 2020 Retail - Sales to End Users ​ $ 392,838 ​ $ 286,163 ​ $ 945,833 ​ $ 840,649 ​ Wholesale - Sales to Resellers ​ 140,015 ​ 103,686 ​ 381,357 ​ 291,445 ​ Other Gas Sales ​ 9,183 ​ 1,896 ​ 24,329 ​ 18,283 ​ Other ​ 22,694 ​ 20,385 ​ 67,665 ​ 65,800 ​ Propane and related equipment revenues ​ $ 564,730 ​ $ 412,130 ​ $ 1,419,184 ​ $ 1,216,177 ​ ​ Contract assets and liabilities Ferrellgas, L.P.’s performance obligations are generally limited to the delivery of propane for our retail and wholesale contracts. Ferrellgas, L.P.’s performance obligations with respect to sales of appliances and other materials and other revenues are limited to the delivery of the agreed upon good or service. Ferrellgas, L.P. does not have material performance obligations that are delivered over time, thus all of our revenue is recognized at the time the goods, including propane, are delivered or installed. Ferrellgas, L.P. offers “even pay” billing programs that can create customer deposits or advances, depending on whether Ferrellgas, L.P.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L.P.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L.P. does not capitalize these costs. The following table presents the opening and closing balances of Ferrellgas, L.P.’s receivables, contract assets, and contract liabilities: ​ ​ ​ ​ ​ ​ ​ ​ ​ April 30, 2021 July 31, 2020 Accounts receivable ​ $ 172,660 ​ $ 108,483 Contract assets ​ $ 16,498 ​ $ 7,079 Contract liabilities ​ ​ ​ Deferred revenue (1) ​ $ 39,378 ​ $ 42,911 (1) Of the beginning balance of deferred revenue, $34.3 million was recognized as revenue during the nine months ended April 30, 2021. Remaining performance obligations Ferrellgas, L.P.’s remaining performance obligations are generally limited to situations where its customers have remitted payment but have not yet received deliveries of propane. This most commonly occurs in Ferrellgas, L.P.’s even pay billing programs and Ferrellgas, L.P. expects that these balances will be recognized within a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Apr. 30, 2021</t>
        </is>
      </c>
    </row>
    <row r="3">
      <c r="A3" s="3" t="inlineStr">
        <is>
          <t>Fair Value, Assets and Liabilities Measured on Recurring and Nonrecurring Basis [Line Items]</t>
        </is>
      </c>
    </row>
    <row r="4">
      <c r="A4" s="4" t="inlineStr">
        <is>
          <t>Fair Value Measurements</t>
        </is>
      </c>
      <c r="B4" s="4" t="inlineStr">
        <is>
          <t>J. 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April 30, 2021 and July 31, 2020: ​ ​ ​ ​ ​ ​ ​ ​ ​ ​ ​ ​ ​ ​ ​ ​ Asset (Liability) ​ ​ Quoted Prices in Active ​ ​ ​ ​ ​ ​ ​ ​ Markets for Identical ​ Significant Other ​ ​ ​ ​ ​ ​ ​ ​ Assets and Liabilities ​ Observable Inputs ​ Unobservable Inputs ​ ​ ​ ​ (Level 1) (Level 2) (Level 3) Total April 30, 2021: ​ ​ ​ ​ Assets: ​ ​ ​ ​ Derivative financial instruments: ​ ​ ​ ​ Commodity derivatives ​ $ — ​ $ 33,914 ​ $ — ​ $ 33,914 Liabilities: ​ ​ ​ ​ ​ Derivative financial instruments: ​ ​ ​ ​ Commodity derivatives ​ $ — ​ $ (1,731) ​ $ — ​ $ (1,731) ​ ​ ​ ​ ​ ​ ​ ​ ​ ​ ​ ​ ​ July 31, 2020: ​ ​ ​ ​ Assets: ​ ​ ​ ​ Derivative financial instruments: ​ ​ ​ ​ Commodity derivatives ​ $ — ​ $ 3,112 ​ $ — ​ $ 3,112 Liabilities: ​ ​ ​ ​ Derivative financial instruments: ​ ​ ​ ​ Commodity derivatives ​ $ — ​ $ (5,425) ​ $ — ​ $ (5,425) ​ Methodology The fair values of Ferrellga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At April 30, 2021 and July 31, 2020, the estimated fair value of Ferrellgas’ long-term debt instruments was $1,462.4 million and $2,177.1 million, respectively. Ferrellgas estimates the fair value of long-term debt based on quoted market prices. The fair value of Ferrellgas’ consolidated debt obligations is a Level 2 valuation based on the observable inputs used for similar liabilities. Class B Units The fair value of Class B units approximates the carrying value of the principal and interest of the Ferrellgas Partners Notes of $390.1 million and thus no gain (loss) on extinguishment was recognized. Ferrellgas has other financial instruments such as trade accounts receivable which could expose it to concentrations of credit risk. The credit risk from trade accounts receivable is limited because of a large customer base which extends across many different U.S. markets.</t>
        </is>
      </c>
    </row>
    <row r="5">
      <c r="A5" s="4" t="inlineStr">
        <is>
          <t>Ferrellgas, L.P. [Member]</t>
        </is>
      </c>
    </row>
    <row r="6">
      <c r="A6" s="3" t="inlineStr">
        <is>
          <t>Fair Value, Assets and Liabilities Measured on Recurring and Nonrecurring Basis [Line Items]</t>
        </is>
      </c>
    </row>
    <row r="7">
      <c r="A7" s="4" t="inlineStr">
        <is>
          <t>Fair Value Measurements</t>
        </is>
      </c>
      <c r="B7" s="4" t="inlineStr">
        <is>
          <t>J. 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April 30, 2021 and July 31, 2020: ​ ​ ​ ​ ​ ​ ​ ​ ​ ​ ​ ​ ​ ​ ​ ​ Asset (Liability) ​ ​ Quoted Prices in Active ​ ​ ​ ​ ​ ​ ​ ​ ​ ​ ​ Markets for Identical ​ Significant Other ​ ​ ​ ​ ​ ​ ​ ​ Assets and Liabilities ​ Observable Inputs ​ Unobservable Inputs ​ ​ ​ ​ (Level 1) (Level 2) (Level 3) Total April 30, 2021: ​ ​ ​ ​ ​ ​ ​ ​ ​ ​ ​ ​ Assets: ​ ​ ​ ​ Derivative financial instruments: ​ ​ ​ ​ Commodity derivatives ​ $ — ​ $ 33,914 ​ $ — ​ $ 33,914 Liabilities: ​ ​ ​ ​ Derivative financial instruments: ​ ​ ​ ​ Commodity derivatives ​ $ — ​ $ (1,731) ​ $ — ​ $ (1,731) ​ ​ ​ ​ ​ ​ ​ ​ ​ ​ ​ ​ ​ July 31, 2020: ​ ​ ​ ​ Assets: ​ ​ ​ ​ Derivative financial instruments: ​ ​ ​ ​ Commodity derivatives ​ $ — ​ $ 3,112 ​ $ — ​ $ 3,112 Liabilities: ​ ​ ​ ​ Derivative financial instruments: ​ ​ ​ ​ Commodity derivatives ​ $ — ​ $ (5,425) ​ $ — ​ $ (5,425) ​ Methodology The fair values of Ferrellgas, L.P.’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At April 30, 2021 and July 31, 2020, the estimated fair value of Ferrellgas, L.P.’s long-term debt instruments was $1,462.4 million and $2,054.4 million, respectively. Ferrellgas, L.P. estimates the fair value of long-term debt based on quoted market prices. The fair value of Ferrellgas, L.P.’s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Apr. 30, 2021</t>
        </is>
      </c>
    </row>
    <row r="3">
      <c r="A3" s="3" t="inlineStr">
        <is>
          <t>Derivative [Line Items]</t>
        </is>
      </c>
    </row>
    <row r="4">
      <c r="A4" s="4" t="inlineStr">
        <is>
          <t>Derivative Instruments and Hedging Activities</t>
        </is>
      </c>
      <c r="B4" s="4" t="inlineStr">
        <is>
          <t>K. 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Derivative instruments and hedging activity During the nine months ended April 30, 2021 and 2020, Ferrellgas did not gain The following tables provide a summary of the fair value of derivatives within Ferrellgas’ condensed consolidated balance sheets as of April 30, 2021 and July 31, 2020: ​ ​ ​ ​ ​ ​ ​ ​ ​ ​ ​ ​ ​ ​ ​ Final April 30, 2021 ​ ​ Maturity Asset Derivatives ​ Liability Derivatives Derivative Instrument Date Location Fair value Location Fair value Derivatives designated as hedging instruments ​ December 2023 ​ ​ Commodity derivatives-propane ​ Prepaid expenses and other current assets ​ $ 29,612 ​ Other current liabilities ​ $ 833 Commodity derivatives-propane ​ Other assets, net ​ 4,302 Other liabilities ​ 898 ​ ​ Total ​ $ 33,914 Total ​ $ 1,731 ​ ​ ​ ​ ​ ​ ​ ​ ​ ​ ​ ​ ​ ​ ​ Final July 31, 2020 ​ ​ Maturity Asset Derivatives ​ Liability Derivatives Derivative Instrument Date Location Fair value Location Fair value Derivatives designated as hedging instruments December 2021 ​ ​ Commodity derivatives-propane ​ Prepaid expenses and other current assets ​ $ 2,846 Other current liabilities ​ $ 5,029 Commodity derivatives-propane ​ Other assets, net ​ 266 Other liabilities ​ 396 ​ ​ Total ​ $ 3,112 Total ​ $ 5,425 ​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April 30, 2021 and July 31, 2020, respectively: ​ ​ ​ ​ ​ ​ ​ ​ ​ ​ ​ ​ ​ ​ April 30, 2021 ​ ​ Assets ​ Liabilities Description Location Amount Location Amount Margin Balances Prepaid expense and other current assets ​ $ 14,972 Other current liabilities ​ $ 34,581 ​ Other assets, net ​ 3,447 Other liabilities ​ 4,282 ​ ​ ​ ​ $ 18,419 ​ $ 38,863 ​ ​ ​ ​ ​ ​ ​ ​ ​ ​ ​ ​ ​ ​ July 31, 2020 ​ ​ Assets ​ Liabilities Description Location Amount Location Amount Margin Balances Prepaid expense and other current assets ​ $ 14,398 Other current liabilities ​ $ 510 ​ Other assets, net ​ 1,433 Other liabilities ​ — ​ ​ ​ ​ $ 15,831 ​ $ 510 ​ The following tables provide a summary of the effect on Ferrellgas’ condensed consolidated statements of comprehensive income (loss) for the three and nine months ended April 30, 2021 and 2020 due to derivatives designated as cash flow hedging instruments: ​ ​ ​ ​ ​ ​ ​ ​ ​ ​ ​ ​ ​ ​ ​ For the three months ended April 30, 2021 ​ ​ ​ ​ Amount of Gain (Loss) ​ ​ Amount of Gain ​ Location of Gain (Loss) ​ Reclassified from ​ ​ (Loss) Recognized in ​ Reclassified from ​ AOCI into Income Derivative Instrument AOCI AOCI into Income Effective portion Ineffective portion Commodity derivatives ​ $ 20,446 Cost of product sold- propane and other gas liquids sales ​ $ 22,383 ​ $ — ​ ​ $ 20,446 ​ ​ ​ $ 22,383 ​ $ — ​ ​ ​ ​ ​ ​ ​ ​ ​ ​ ​ ​ ​ ​ ​ For the three months ended April 30, 2020 ​ ​ ​ ​ ​ ​ Amount of Gain (Loss) ​ ​ Amount of Gain (Loss) ​ Location of Gain (Loss) ​ Reclassified from ​ ​ Recognized in ​ Reclassified from ​ AOCI into Income Derivative Instrument AOCI AOCI into Income Effective portion Ineffective portion Commodity derivatives ​ $ (11,501) Cost of product sold- propane and other gas liquids sales ​ $ (14,073) ​ $ — ​ ​ $ (11,501) ​ ​ ​ $ (14,073) ​ $ — ​ ​ ​ ​ ​ ​ ​ ​ ​ ​ ​ ​ ​ ​ ​ For the nine months ended April 30, 2021 ​ ​ ​ ​ ​ ​ Amount of Gain (Loss) ​ ​ Amount of Gain (Loss) ​ Location of Gain (Loss) ​ Reclassified from ​ ​ Recognized in ​ Reclassified from ​ AOCI into Income Derivative Instrument AOCI AOCI into Income Effective portion Ineffective portion Commodity derivatives ​ $ 63,170 Cost of sales-propane and other gas liquids sales ​ $ 28,674 ​ $ — ​ ​ $ 63,170 ​ ​ ​ $ 28,674 ​ $ — ​ ​ ​ ​ ​ ​ ​ ​ ​ ​ ​ ​ ​ ​ ​ For the nine months ended April 30, 2020 ​ ​ ​ ​ ​ ​ Amount of Gain (Loss) ​ ​ Amount of Gain (Loss) ​ Location of Gain (Loss) ​ Reclassified from ​ ​ Recognized in ​ Reclassified from ​ AOCI into Income Derivative Instrument AOCI AOCI into Income Effective portion Ineffective portion Commodity derivatives ​ $ (36,340) Cost of sales-propane and other gas liquids sales ​ $ (30,318) ​ $ — ​ ​ $ (36,340) ​ ​ ​ $ (30,318) ​ $ — ​ The changes in derivatives included in AOCI for the nine months ended April 30, 2021 and 2020 were as follows: ​ ​ ​ ​ ​ ​ ​ ​ ​ ​ For the nine months ended April 30, Gains and losses on derivatives included in AOCI 2021 2020 Beginning balance ​ $ (2,313) ​ $ (14,756) Change in value of risk management commodity derivatives ​ 63,170 ​ (36,340) Reclassification of (gains) losses on commodity hedges to cost of sales - propane and other gas liquids sales, net ​ (28,674) ​ 30,318 Ending balance ​ $ 32,183 ​ $ (20,778) ​ Ferrellgas expects to reclassify net gains of approximately $28.8 million to earnings during the next 12 months. These net gains are expected to be offset by decreased margins on propane sales commitments Ferrellgas has with its customers that qualify for the normal purchase normal sale exception. During the nine months ended April 30, 2021 2020 As of April 30, 2021, Ferrellgas had financial derivative contracts covering 5.3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April 30, 2021, the maximum amount of loss due to credit risk that Ferrellgas would incur based upon the gross fair values of the derivative financial instruments is zero. From time to time Ferrellgas enters into derivative contracts that have credit-risk-related contingent features which dictate credit limits based upon Ferrellgas’ debt rating. There were no open derivative contracts with credit-risk-related contingent features as of April 30, 2021.</t>
        </is>
      </c>
    </row>
    <row r="5">
      <c r="A5" s="4" t="inlineStr">
        <is>
          <t>Ferrellgas, L.P. [Member]</t>
        </is>
      </c>
    </row>
    <row r="6">
      <c r="A6" s="3" t="inlineStr">
        <is>
          <t>Derivative [Line Items]</t>
        </is>
      </c>
    </row>
    <row r="7">
      <c r="A7" s="4" t="inlineStr">
        <is>
          <t>Derivative Instruments and Hedging Activities</t>
        </is>
      </c>
      <c r="B7" s="4" t="inlineStr">
        <is>
          <t>K. 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Derivative instruments and hedging activity During the nine months ended April 30, 2021 and 2020, Ferrellgas, L.P. did not gain The following tables provide a summary of the fair value of derivatives within Ferrellgas, L.P.’s condensed consolidated balance sheets as of April 30, 2021 and July 31, 2020: ​ ​ ​ ​ ​ ​ ​ ​ ​ ​ ​ ​ ​ ​ ​ Final April 30, 2021 ​ ​ Maturity Asset Derivatives ​ Liability Derivatives Derivative Instrument Date Location Fair value Location Fair value Derivatives designated as hedging instruments ​ December 2023 ​ ​ ​ ​ ​ ​ ​ ​ ​ Commodity derivatives-propane ​ Prepaid expenses and other current assets ​ $ 29,612 Other current liabilities ​ $ 833 Commodity derivatives-propane ​ Other assets, net ​ 4,302 Other liabilities ​ ​ 898 ​ ​ Total ​ $ 33,914 Total ​ $ 1,731 ​ ​ ​ ​ ​ ​ ​ ​ ​ ​ ​ ​ ​ ​ ​ Final July 31, 2020 ​ ​ Maturity Asset Derivatives ​ Liability Derivatives Derivative Instrument Date Location Fair value Location Fair value Derivatives designated as hedging instruments ​ December 2021 ​ ​ ​ ​ ​ ​ ​ ​ ​ Commodity derivatives-propane ​ Prepaid expenses and other current assets ​ $ 2,846 Other current liabilities ​ $ 5,029 Commodity derivatives-propane ​ Other assets, net ​ 266 Other liabilities ​ 396 ​ ​ Total ​ $ 3,112 Total ​ $ 5,425 ​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April 30, 2021 and July 31, 2020, respectively: ​ ​ ​ ​ ​ ​ ​ ​ ​ ​ ​ ​ ​ ​ April 30, 2021 ​ ​ Assets ​ Liabilities Description Location Amount Location Amount Margin Balances Prepaid expense and other current assets ​ $ 14,972 Other current liabilities ​ $ 34,581 ​ Other assets, net ​ 3,447 Other liabilities ​ 4,282 ​ ​ ​ ​ $ 18,419 ​ $ 38,863 ​ ​ ​ ​ ​ ​ ​ ​ ​ ​ ​ ​ ​ ​ July 31, 2020 ​ ​ Assets ​ Liabilities Description Location Amount Location Amount Margin Balances Prepaid expense and other current assets ​ $ 14,398 ​ Other current liabilities ​ $ 510 ​ Other assets, net ​ 1,433 ​ Other liabilities ​ — ​ ​ ​ ​ $ 15,831 ​ ​ $ 510 ​ The following tables provide a summary of the effect on Ferrellgas, L.P.’s condensed consolidated statements of comprehensive income (loss) for the three and nine months ended April 30, 2021 and 2020 due to derivatives designated as cash flow hedging instruments: ​ ​ ​ ​ ​ ​ ​ ​ ​ ​ ​ ​ ​ ​ ​ For the three months ended April 30, 2021 ​ ​ ​ ​ ​ ​ ​ Amount of Gain (Loss) ​ ​ ​ ​ ​ Location of Gain (Loss) ​ Reclassified from ​ ​ Amount of Gain (Loss) ​ Reclassified from AOCI ​ AOCI into Income Derivative Instrument Recognized in AOCI into Income Effective portion Ineffective portion Commodity derivatives ​ $ 20,446 Cost of product sold- propane and other gas liquids sales ​ $ 22,383 ​ $ — ​ ​ $ 20,446 ​ $ 22,383 ​ $ — ​ ​ ​ ​ ​ ​ ​ ​ ​ ​ ​ ​ ​ ​ ​ For the three months ended April 30, 2020 ​ ​ ​ ​ ​ ​ ​ Amount of Gain (Loss) ​ ​ ​ ​ ​ Location of Gain (Loss) ​ Reclassified from ​ ​ Amount of Gain (Loss) ​ Reclassified from AOCI ​ AOCI into Income Derivative Instrument Recognized in AOCI into Income Effective portion Ineffective portion Commodity derivatives ​ $ (11,501) Cost of product sold- propane and other gas liquids sales ​ $ (14,073) ​ $ — ​ ​ $ (11,501) ​ ​ ​ $ (14,073) ​ $ — ​ ​ ​ ​ ​ ​ ​ ​ ​ ​ ​ ​ ​ ​ ​ For the nine months ended April 30, 2021 ​ ​ ​ ​ ​ ​ ​ Amount of Gain (Loss) ​ ​ ​ ​ ​ Location of Gain (Loss) ​ Reclassified from ​ ​ Amount of Gain (Loss) ​ Reclassified from AOCI ​ AOCI into Income Derivative Instrument Recognized in AOCI into Income Effective portion Ineffective portion Commodity derivatives ​ $ 63,170 Cost of sales-propane and other gas liquids sales ​ $ 28,674 ​ $ — ​ ​ $ 63,170 ​ ​ ​ $ 28,674 ​ $ — ​ ​ ​ ​ ​ ​ ​ ​ ​ ​ ​ ​ ​ ​ ​ For the nine months ended April 30, 2020 ​ ​ ​ ​ ​ ​ ​ Amount of Gain (Loss) ​ ​ ​ ​ ​ Location of Gain (Loss) ​ Reclassified from ​ ​ Amount of Gain (Loss) ​ Reclassified from AOCI ​ AOCI into Income Derivative Instrument Recognized in AOCI into Income Effective portion Ineffective portion Commodity derivatives ​ $ (36,340) Cost of sales-propane and other gas liquids sales ​ $ (30,318) ​ $ — ​ ​ $ (36,340) ​ ​ ​ $ (30,318) ​ $ — ​ The changes in derivatives included in AOCI for the nine months ended April 30, 2021 and 2020 were as follows: ​ ​ ​ ​ ​ ​ ​ ​ ​ ​ For the nine months ended April 30, Gains and losses on derivatives included in AOCI 2021 2020 Beginning balance ​ $ (2,313) ​ $ (14,756) Change in value of risk management commodity derivatives ​ 63,170 ​ (36,340) Reclassification of (gains) losses on commodity hedges to cost of sales - propane and other gas liquids sales, net ​ (28,674) ​ 30,318 Ending balance ​ $ 32,183 ​ $ (20,778) ​ Ferrellgas, L.P. expects to reclassify net gains of approximately $28.8 million to earnings during the next 12 months. These net gains are expected to be offset by decreased margins on propane sales commitments Ferrellgas, L.P. has with its customers that qualify for the normal purchase normal sale exception. During the nine months ended April 30, 2021 2020 As of April 30, 2021, Ferrellgas, L.P. had financial derivative contracts covering 5.3 million barrels of propane that were entered into as cash flow hedges of forward and forecasted purchases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April 30, 2021, the maximum amount of loss due to credit risk that Ferrellgas, L.P. would incur based upon the gross fair values of the derivative financial instruments is zero. From time to time Ferrellgas, L.P. enters into derivative contracts that have credit-risk-related contingent features which dictate credit limits based upon Ferrellgas, L.P.’s debt rating. There were no open derivative contracts with credit-risk-related contingent features as of April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t>
        </is>
      </c>
      <c r="B1" s="2" t="inlineStr">
        <is>
          <t>9 Months Ended</t>
        </is>
      </c>
    </row>
    <row r="2">
      <c r="B2" s="2" t="inlineStr">
        <is>
          <t>Apr. 30, 2021</t>
        </is>
      </c>
    </row>
    <row r="3">
      <c r="A3" s="3" t="inlineStr">
        <is>
          <t>Related Party Transaction [Line Items]</t>
        </is>
      </c>
    </row>
    <row r="4">
      <c r="A4" s="4" t="inlineStr">
        <is>
          <t>Related Party Transactions Disclosure [Text Block]</t>
        </is>
      </c>
      <c r="B4" s="4" t="inlineStr">
        <is>
          <t>L. 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densed consolidated statements of operations as follows: ​ ​ ​ ​ ​ ​ ​ ​ ​ ​ ​ ​ ​ ​ ​ ​ ​ For the three months ended April 30, ​ For the nine months ended April 30, ​ ​ 2021 2020 2021 2020 Operating expense ​ $ 64,242 ​ $ 67,241 ​ $ 195,817 ​ $ 203,796 ​ ​ ​ ​ ​ ​ ​ ​ ​ ​ ​ ​ ​ ​ ​ General and administrative expense ​ $ 6,194 ​ $ 7,705 ​ $ 23,348 ​ $ 21,668 ​ ​ See additional discussions about transactions with the general partner and related parties in Note H – Equity.</t>
        </is>
      </c>
    </row>
    <row r="5">
      <c r="A5" s="4" t="inlineStr">
        <is>
          <t>Ferrellgas, L.P. [Member]</t>
        </is>
      </c>
    </row>
    <row r="6">
      <c r="A6" s="3" t="inlineStr">
        <is>
          <t>Related Party Transaction [Line Items]</t>
        </is>
      </c>
    </row>
    <row r="7">
      <c r="A7" s="4" t="inlineStr">
        <is>
          <t>Related Party Transactions Disclosure [Text Block]</t>
        </is>
      </c>
      <c r="B7" s="4" t="inlineStr">
        <is>
          <t>L. 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densed consolidated statements of operations as follows: ​ ​ ​ ​ ​ ​ ​ ​ ​ ​ ​ ​ ​ ​ ​ ​ ​ For the three months ended April 30, ​ For the nine months ended April 30, ​ ​ ​ 2021 ​ 2020 2021 2020 Operating expense $ 64,242 $ 67,241 ​ $ 195,817 ​ $ 203,796 ​ ​ ​ ​ ​ ​ ​ ​ ​ ​ ​ ​ ​ ​ ​ General and administrative expense ​ $ 6,194 ​ $ 7,705 ​ $ 23,348 ​ $ 21,668 ​ ​ See additional discussions about transactions with the general partner and related parties in Note H – Equity. Term loan credit agreement with Ferrellgas Partners, L.P. On January 8, 2021, Ferrellgas, L.P. entered into a term loan credit agreement with Ferrellgas Partners, L.P., pursuant to which Ferrellgas, L.P. extended to Ferrellgas Partners, L.P. an unsecured, non-amortizing term loan in the aggregate principal amount of $19.9 million. The term loan bears interest at a rate of 20% per annum, and all interest on the term loan will be added to the outstanding principal amount of the term loan. The term loan will mature on July 1, 2022. Interest income totaled $1.0 million and $1.3 million for the three and nine months ended April 30, 2021, respectively, and is classified in the “Other income (expense), net” line item o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Jul. 31, 2020</t>
        </is>
      </c>
    </row>
    <row r="2">
      <c r="A2" s="3" t="inlineStr">
        <is>
          <t>Current assets:</t>
        </is>
      </c>
    </row>
    <row r="3">
      <c r="A3" s="4" t="inlineStr">
        <is>
          <t>Cash and cash equivalents</t>
        </is>
      </c>
      <c r="B3" s="6" t="n">
        <v>222849000</v>
      </c>
      <c r="C3" s="6" t="n">
        <v>333761000</v>
      </c>
    </row>
    <row r="4">
      <c r="A4" s="4" t="inlineStr">
        <is>
          <t>Accounts and notes receivable, net (including $103,703 of accounts receivable pledged as collateral at July 31, 2020)</t>
        </is>
      </c>
      <c r="B4" s="5" t="n">
        <v>170516000</v>
      </c>
      <c r="C4" s="5" t="n">
        <v>101438000</v>
      </c>
    </row>
    <row r="5">
      <c r="A5" s="4" t="inlineStr">
        <is>
          <t>Inventories</t>
        </is>
      </c>
      <c r="B5" s="5" t="n">
        <v>69742000</v>
      </c>
      <c r="C5" s="5" t="n">
        <v>72664000</v>
      </c>
    </row>
    <row r="6">
      <c r="A6" s="4" t="inlineStr">
        <is>
          <t>Prepaid expenses and other current assets</t>
        </is>
      </c>
      <c r="B6" s="5" t="n">
        <v>73984000</v>
      </c>
      <c r="C6" s="5" t="n">
        <v>35944000</v>
      </c>
    </row>
    <row r="7">
      <c r="A7" s="4" t="inlineStr">
        <is>
          <t>Total current assets</t>
        </is>
      </c>
      <c r="B7" s="5" t="n">
        <v>537091000</v>
      </c>
      <c r="C7" s="5" t="n">
        <v>543807000</v>
      </c>
    </row>
    <row r="8">
      <c r="A8" s="4" t="inlineStr">
        <is>
          <t>Prepaid expenses and other current assets</t>
        </is>
      </c>
      <c r="B8" s="5" t="n">
        <v>73984000</v>
      </c>
      <c r="C8" s="5" t="n">
        <v>35944000</v>
      </c>
    </row>
    <row r="9">
      <c r="A9" s="4" t="inlineStr">
        <is>
          <t>Property, plant and equipment, net</t>
        </is>
      </c>
      <c r="B9" s="5" t="n">
        <v>582838000</v>
      </c>
      <c r="C9" s="5" t="n">
        <v>591042000</v>
      </c>
    </row>
    <row r="10">
      <c r="A10" s="4" t="inlineStr">
        <is>
          <t>Goodwill, net</t>
        </is>
      </c>
      <c r="B10" s="5" t="n">
        <v>246946000</v>
      </c>
      <c r="C10" s="5" t="n">
        <v>247195000</v>
      </c>
    </row>
    <row r="11">
      <c r="A11" s="4" t="inlineStr">
        <is>
          <t>Intangible assets (net of accumulated amortization of $429,135 and $423,290 at April 30, 2021 and July 31, 2020, respectively)</t>
        </is>
      </c>
      <c r="B11" s="5" t="n">
        <v>97560000</v>
      </c>
      <c r="C11" s="5" t="n">
        <v>104049000</v>
      </c>
    </row>
    <row r="12">
      <c r="A12" s="4" t="inlineStr">
        <is>
          <t>Operating lease, right-of-use assets</t>
        </is>
      </c>
      <c r="B12" s="5" t="n">
        <v>93341000</v>
      </c>
      <c r="C12" s="5" t="n">
        <v>107349000</v>
      </c>
    </row>
    <row r="13">
      <c r="A13" s="4" t="inlineStr">
        <is>
          <t>Other assets, net</t>
        </is>
      </c>
      <c r="B13" s="5" t="n">
        <v>86914000</v>
      </c>
      <c r="C13" s="5" t="n">
        <v>74748000</v>
      </c>
    </row>
    <row r="14">
      <c r="A14" s="4" t="inlineStr">
        <is>
          <t>Total assets</t>
        </is>
      </c>
      <c r="B14" s="5" t="n">
        <v>1644690000</v>
      </c>
      <c r="C14" s="5" t="n">
        <v>1668190000</v>
      </c>
    </row>
    <row r="15">
      <c r="A15" s="3" t="inlineStr">
        <is>
          <t>Current liabilities:</t>
        </is>
      </c>
    </row>
    <row r="16">
      <c r="A16" s="4" t="inlineStr">
        <is>
          <t>Accounts payable</t>
        </is>
      </c>
      <c r="B16" s="5" t="n">
        <v>54320000</v>
      </c>
      <c r="C16" s="5" t="n">
        <v>33944000</v>
      </c>
    </row>
    <row r="17">
      <c r="A17" s="4" t="inlineStr">
        <is>
          <t>Current portion of long-term debt</t>
        </is>
      </c>
      <c r="B17" s="5" t="n">
        <v>1565000</v>
      </c>
      <c r="C17" s="5" t="n">
        <v>859095000</v>
      </c>
    </row>
    <row r="18">
      <c r="A18" s="4" t="inlineStr">
        <is>
          <t>Current operating lease liabilities</t>
        </is>
      </c>
      <c r="B18" s="5" t="n">
        <v>26669000</v>
      </c>
      <c r="C18" s="5" t="n">
        <v>29345000</v>
      </c>
    </row>
    <row r="19">
      <c r="A19" s="4" t="inlineStr">
        <is>
          <t>Other current liabilities</t>
        </is>
      </c>
      <c r="B19" s="5" t="n">
        <v>178514000</v>
      </c>
      <c r="C19" s="5" t="n">
        <v>167466000</v>
      </c>
    </row>
    <row r="20">
      <c r="A20" s="4" t="inlineStr">
        <is>
          <t>Total current liabilities</t>
        </is>
      </c>
      <c r="B20" s="5" t="n">
        <v>261068000</v>
      </c>
      <c r="C20" s="5" t="n">
        <v>1089850000</v>
      </c>
    </row>
    <row r="21">
      <c r="A21" s="4" t="inlineStr">
        <is>
          <t>Long-term debt</t>
        </is>
      </c>
      <c r="B21" s="5" t="n">
        <v>1443095000</v>
      </c>
      <c r="C21" s="5" t="n">
        <v>1646396000</v>
      </c>
    </row>
    <row r="22">
      <c r="A22" s="4" t="inlineStr">
        <is>
          <t>Operating lease liabilities</t>
        </is>
      </c>
      <c r="B22" s="5" t="n">
        <v>78498000</v>
      </c>
      <c r="C22" s="5" t="n">
        <v>89022000</v>
      </c>
    </row>
    <row r="23">
      <c r="A23" s="4" t="inlineStr">
        <is>
          <t>Other liabilities</t>
        </is>
      </c>
      <c r="B23" s="5" t="n">
        <v>51427000</v>
      </c>
      <c r="C23" s="5" t="n">
        <v>51190000</v>
      </c>
    </row>
    <row r="24">
      <c r="A24" s="4" t="inlineStr">
        <is>
          <t>Contingencies and commitments</t>
        </is>
      </c>
      <c r="B24" s="4" t="inlineStr">
        <is>
          <t xml:space="preserve"> </t>
        </is>
      </c>
      <c r="C24" s="4" t="inlineStr">
        <is>
          <t xml:space="preserve"> </t>
        </is>
      </c>
    </row>
    <row r="25">
      <c r="A25" s="3" t="inlineStr">
        <is>
          <t>Mezzanine equity:</t>
        </is>
      </c>
    </row>
    <row r="26">
      <c r="A26" s="4" t="inlineStr">
        <is>
          <t>Senior preferred units, net of issue discount and offering costs (700,000 units outstanding at April 30, 2021)</t>
        </is>
      </c>
      <c r="B26" s="5" t="n">
        <v>651854000</v>
      </c>
    </row>
    <row r="27">
      <c r="A27" s="3" t="inlineStr">
        <is>
          <t>Partners' capital (deficit)</t>
        </is>
      </c>
    </row>
    <row r="28">
      <c r="A28" s="4" t="inlineStr">
        <is>
          <t>General partner unitholder</t>
        </is>
      </c>
      <c r="B28" s="5" t="n">
        <v>-71840000</v>
      </c>
      <c r="C28" s="5" t="n">
        <v>-71287000</v>
      </c>
    </row>
    <row r="29">
      <c r="A29" s="4" t="inlineStr">
        <is>
          <t>Accumulated other comprehensive income (loss)</t>
        </is>
      </c>
      <c r="B29" s="5" t="n">
        <v>31845000</v>
      </c>
      <c r="C29" s="5" t="n">
        <v>-2303000</v>
      </c>
    </row>
    <row r="30">
      <c r="A30" s="4" t="inlineStr">
        <is>
          <t>Total Ferrellgas Partners, L.P. partners' deficit</t>
        </is>
      </c>
      <c r="B30" s="5" t="n">
        <v>-833089000</v>
      </c>
      <c r="C30" s="5" t="n">
        <v>-1200042000</v>
      </c>
    </row>
    <row r="31">
      <c r="A31" s="4" t="inlineStr">
        <is>
          <t>Noncontrolling interest</t>
        </is>
      </c>
      <c r="B31" s="5" t="n">
        <v>-8163000</v>
      </c>
      <c r="C31" s="5" t="n">
        <v>-8226000</v>
      </c>
    </row>
    <row r="32">
      <c r="A32" s="4" t="inlineStr">
        <is>
          <t>Total partners' capital (deficit)</t>
        </is>
      </c>
      <c r="B32" s="5" t="n">
        <v>-841252000</v>
      </c>
      <c r="C32" s="5" t="n">
        <v>-1208268000</v>
      </c>
    </row>
    <row r="33">
      <c r="A33" s="4" t="inlineStr">
        <is>
          <t>Total liabilities, mezzanine and partners' capital (deficit)</t>
        </is>
      </c>
      <c r="B33" s="5" t="n">
        <v>1644690000</v>
      </c>
      <c r="C33" s="5" t="n">
        <v>1668190000</v>
      </c>
    </row>
    <row r="34">
      <c r="A34" s="4" t="inlineStr">
        <is>
          <t>Class A Common Units [Member]</t>
        </is>
      </c>
    </row>
    <row r="35">
      <c r="A35" s="3" t="inlineStr">
        <is>
          <t>Partners' capital (deficit)</t>
        </is>
      </c>
    </row>
    <row r="36">
      <c r="A36" s="4" t="inlineStr">
        <is>
          <t>Common unitholders</t>
        </is>
      </c>
      <c r="B36" s="5" t="n">
        <v>-1181241000</v>
      </c>
      <c r="C36" s="5" t="n">
        <v>-1126452000</v>
      </c>
    </row>
    <row r="37">
      <c r="A37" s="4" t="inlineStr">
        <is>
          <t>Class B Common Units [Member]</t>
        </is>
      </c>
    </row>
    <row r="38">
      <c r="A38" s="3" t="inlineStr">
        <is>
          <t>Partners' capital (deficit)</t>
        </is>
      </c>
    </row>
    <row r="39">
      <c r="A39" s="4" t="inlineStr">
        <is>
          <t>Common unitholders</t>
        </is>
      </c>
      <c r="B39" s="5" t="n">
        <v>388147000</v>
      </c>
    </row>
    <row r="40">
      <c r="A40" s="4" t="inlineStr">
        <is>
          <t>Ferrellgas Partners Finance Corp. [Member]</t>
        </is>
      </c>
    </row>
    <row r="41">
      <c r="A41" s="3" t="inlineStr">
        <is>
          <t>Current assets:</t>
        </is>
      </c>
    </row>
    <row r="42">
      <c r="A42" s="4" t="inlineStr">
        <is>
          <t>Cash and cash equivalents</t>
        </is>
      </c>
      <c r="B42" s="5" t="n">
        <v>1000</v>
      </c>
      <c r="C42" s="5" t="n">
        <v>1000</v>
      </c>
    </row>
    <row r="43">
      <c r="A43" s="4" t="inlineStr">
        <is>
          <t>Prepaid expenses and other current assets</t>
        </is>
      </c>
      <c r="C43" s="5" t="n">
        <v>1850</v>
      </c>
    </row>
    <row r="44">
      <c r="A44" s="4" t="inlineStr">
        <is>
          <t>Prepaid expenses and other current assets</t>
        </is>
      </c>
      <c r="C44" s="5" t="n">
        <v>1850</v>
      </c>
    </row>
    <row r="45">
      <c r="A45" s="4" t="inlineStr">
        <is>
          <t>Total assets</t>
        </is>
      </c>
      <c r="B45" s="5" t="n">
        <v>1000</v>
      </c>
      <c r="C45" s="5" t="n">
        <v>2850</v>
      </c>
    </row>
    <row r="46">
      <c r="A46" s="3" t="inlineStr">
        <is>
          <t>Current liabilities:</t>
        </is>
      </c>
    </row>
    <row r="47">
      <c r="A47" s="4" t="inlineStr">
        <is>
          <t>Contingencies and commitments</t>
        </is>
      </c>
      <c r="B47" s="4" t="inlineStr">
        <is>
          <t xml:space="preserve"> </t>
        </is>
      </c>
      <c r="C47" s="4" t="inlineStr">
        <is>
          <t xml:space="preserve"> </t>
        </is>
      </c>
    </row>
    <row r="48">
      <c r="A48" s="3" t="inlineStr">
        <is>
          <t>STOCKHOLDER'S EQUITY</t>
        </is>
      </c>
    </row>
    <row r="49">
      <c r="A49" s="4" t="inlineStr">
        <is>
          <t>Common stock, $1.00 par value; 2,000 shares authorized; 1,000 shares issued and outstanding</t>
        </is>
      </c>
      <c r="B49" s="5" t="n">
        <v>1000</v>
      </c>
      <c r="C49" s="5" t="n">
        <v>1000</v>
      </c>
    </row>
    <row r="50">
      <c r="A50" s="4" t="inlineStr">
        <is>
          <t>Additional paid in capital</t>
        </is>
      </c>
      <c r="B50" s="5" t="n">
        <v>39486</v>
      </c>
      <c r="C50" s="5" t="n">
        <v>38846</v>
      </c>
    </row>
    <row r="51">
      <c r="A51" s="4" t="inlineStr">
        <is>
          <t>Accumulated deficit</t>
        </is>
      </c>
      <c r="B51" s="5" t="n">
        <v>-39486</v>
      </c>
      <c r="C51" s="5" t="n">
        <v>-36996</v>
      </c>
    </row>
    <row r="52">
      <c r="A52" s="4" t="inlineStr">
        <is>
          <t>Total stockholder's equity</t>
        </is>
      </c>
      <c r="B52" s="5" t="n">
        <v>1000</v>
      </c>
      <c r="C52" s="5" t="n">
        <v>2850</v>
      </c>
    </row>
    <row r="53">
      <c r="A53" s="4" t="inlineStr">
        <is>
          <t>Ferrellgas, L.P. [Member]</t>
        </is>
      </c>
    </row>
    <row r="54">
      <c r="A54" s="3" t="inlineStr">
        <is>
          <t>Current assets:</t>
        </is>
      </c>
    </row>
    <row r="55">
      <c r="A55" s="4" t="inlineStr">
        <is>
          <t>Cash and cash equivalents</t>
        </is>
      </c>
      <c r="B55" s="5" t="n">
        <v>210251000</v>
      </c>
      <c r="C55" s="5" t="n">
        <v>333755000</v>
      </c>
    </row>
    <row r="56">
      <c r="A56" s="4" t="inlineStr">
        <is>
          <t>Accounts and notes receivable, net (including $103,703 of accounts receivable pledged as collateral at July 31, 2020)</t>
        </is>
      </c>
      <c r="B56" s="5" t="n">
        <v>170516000</v>
      </c>
      <c r="C56" s="5" t="n">
        <v>101438000</v>
      </c>
    </row>
    <row r="57">
      <c r="A57" s="4" t="inlineStr">
        <is>
          <t>Inventories</t>
        </is>
      </c>
      <c r="B57" s="5" t="n">
        <v>69742000</v>
      </c>
      <c r="C57" s="5" t="n">
        <v>72664000</v>
      </c>
    </row>
    <row r="58">
      <c r="A58" s="4" t="inlineStr">
        <is>
          <t>Prepaid expenses and other current assets</t>
        </is>
      </c>
      <c r="B58" s="5" t="n">
        <v>73964000</v>
      </c>
      <c r="C58" s="5" t="n">
        <v>35897000</v>
      </c>
    </row>
    <row r="59">
      <c r="A59" s="4" t="inlineStr">
        <is>
          <t>Total current assets</t>
        </is>
      </c>
      <c r="B59" s="5" t="n">
        <v>524473000</v>
      </c>
      <c r="C59" s="5" t="n">
        <v>543754000</v>
      </c>
    </row>
    <row r="60">
      <c r="A60" s="4" t="inlineStr">
        <is>
          <t>Prepaid expenses and other current assets</t>
        </is>
      </c>
      <c r="B60" s="5" t="n">
        <v>73964000</v>
      </c>
      <c r="C60" s="5" t="n">
        <v>35897000</v>
      </c>
    </row>
    <row r="61">
      <c r="A61" s="4" t="inlineStr">
        <is>
          <t>Property, plant and equipment, net</t>
        </is>
      </c>
      <c r="B61" s="5" t="n">
        <v>582838000</v>
      </c>
      <c r="C61" s="5" t="n">
        <v>591042000</v>
      </c>
    </row>
    <row r="62">
      <c r="A62" s="4" t="inlineStr">
        <is>
          <t>Goodwill, net</t>
        </is>
      </c>
      <c r="B62" s="5" t="n">
        <v>246946000</v>
      </c>
      <c r="C62" s="5" t="n">
        <v>247195000</v>
      </c>
    </row>
    <row r="63">
      <c r="A63" s="4" t="inlineStr">
        <is>
          <t>Intangible assets (net of accumulated amortization of $429,135 and $423,290 at April 30, 2021 and July 31, 2020, respectively)</t>
        </is>
      </c>
      <c r="B63" s="5" t="n">
        <v>97560000</v>
      </c>
      <c r="C63" s="5" t="n">
        <v>104049000</v>
      </c>
    </row>
    <row r="64">
      <c r="A64" s="4" t="inlineStr">
        <is>
          <t>Operating lease, right-of-use assets</t>
        </is>
      </c>
      <c r="B64" s="5" t="n">
        <v>93341000</v>
      </c>
      <c r="C64" s="5" t="n">
        <v>107349000</v>
      </c>
    </row>
    <row r="65">
      <c r="A65" s="4" t="inlineStr">
        <is>
          <t>Loan receivable - Ferrellgas Partners, L.P.</t>
        </is>
      </c>
      <c r="B65" s="5" t="n">
        <v>25057000</v>
      </c>
    </row>
    <row r="66">
      <c r="A66" s="4" t="inlineStr">
        <is>
          <t>Other assets, net</t>
        </is>
      </c>
      <c r="B66" s="5" t="n">
        <v>86914000</v>
      </c>
      <c r="C66" s="5" t="n">
        <v>74748000</v>
      </c>
    </row>
    <row r="67">
      <c r="A67" s="4" t="inlineStr">
        <is>
          <t>Total assets</t>
        </is>
      </c>
      <c r="B67" s="5" t="n">
        <v>1657129000</v>
      </c>
      <c r="C67" s="5" t="n">
        <v>1668137000</v>
      </c>
    </row>
    <row r="68">
      <c r="A68" s="3" t="inlineStr">
        <is>
          <t>Current liabilities:</t>
        </is>
      </c>
    </row>
    <row r="69">
      <c r="A69" s="4" t="inlineStr">
        <is>
          <t>Accounts payable</t>
        </is>
      </c>
      <c r="B69" s="5" t="n">
        <v>54320000</v>
      </c>
      <c r="C69" s="5" t="n">
        <v>33944000</v>
      </c>
    </row>
    <row r="70">
      <c r="A70" s="4" t="inlineStr">
        <is>
          <t>Current portion of long-term debt</t>
        </is>
      </c>
      <c r="B70" s="5" t="n">
        <v>1565000</v>
      </c>
      <c r="C70" s="5" t="n">
        <v>502095000</v>
      </c>
    </row>
    <row r="71">
      <c r="A71" s="4" t="inlineStr">
        <is>
          <t>Current operating lease liabilities</t>
        </is>
      </c>
      <c r="B71" s="5" t="n">
        <v>26669000</v>
      </c>
      <c r="C71" s="5" t="n">
        <v>29345000</v>
      </c>
    </row>
    <row r="72">
      <c r="A72" s="4" t="inlineStr">
        <is>
          <t>Other current liabilities</t>
        </is>
      </c>
      <c r="B72" s="5" t="n">
        <v>175400000</v>
      </c>
      <c r="C72" s="5" t="n">
        <v>148136000</v>
      </c>
    </row>
    <row r="73">
      <c r="A73" s="4" t="inlineStr">
        <is>
          <t>Total current liabilities</t>
        </is>
      </c>
      <c r="B73" s="5" t="n">
        <v>257954000</v>
      </c>
      <c r="C73" s="5" t="n">
        <v>713520000</v>
      </c>
    </row>
    <row r="74">
      <c r="A74" s="4" t="inlineStr">
        <is>
          <t>Long-term debt</t>
        </is>
      </c>
      <c r="B74" s="5" t="n">
        <v>1443095000</v>
      </c>
      <c r="C74" s="5" t="n">
        <v>1646396000</v>
      </c>
    </row>
    <row r="75">
      <c r="A75" s="4" t="inlineStr">
        <is>
          <t>Operating lease liabilities</t>
        </is>
      </c>
      <c r="B75" s="5" t="n">
        <v>78498000</v>
      </c>
      <c r="C75" s="5" t="n">
        <v>89022000</v>
      </c>
    </row>
    <row r="76">
      <c r="A76" s="4" t="inlineStr">
        <is>
          <t>Other liabilities</t>
        </is>
      </c>
      <c r="B76" s="5" t="n">
        <v>51427000</v>
      </c>
      <c r="C76" s="5" t="n">
        <v>51190000</v>
      </c>
    </row>
    <row r="77">
      <c r="A77" s="3" t="inlineStr">
        <is>
          <t>Mezzanine equity:</t>
        </is>
      </c>
    </row>
    <row r="78">
      <c r="A78" s="4" t="inlineStr">
        <is>
          <t>Senior preferred units, net of issue discount and offering costs (700,000 units outstanding at April 30, 2021)</t>
        </is>
      </c>
      <c r="B78" s="5" t="n">
        <v>651854000</v>
      </c>
    </row>
    <row r="79">
      <c r="A79" s="3" t="inlineStr">
        <is>
          <t>Partners' capital (deficit)</t>
        </is>
      </c>
    </row>
    <row r="80">
      <c r="A80" s="4" t="inlineStr">
        <is>
          <t>Common unitholders</t>
        </is>
      </c>
      <c r="B80" s="5" t="n">
        <v>-849381000</v>
      </c>
      <c r="C80" s="5" t="n">
        <v>-821462000</v>
      </c>
    </row>
    <row r="81">
      <c r="A81" s="4" t="inlineStr">
        <is>
          <t>General partner unitholder</t>
        </is>
      </c>
      <c r="B81" s="5" t="n">
        <v>-8501000</v>
      </c>
      <c r="C81" s="5" t="n">
        <v>-8216000</v>
      </c>
    </row>
    <row r="82">
      <c r="A82" s="4" t="inlineStr">
        <is>
          <t>Accumulated other comprehensive income (loss)</t>
        </is>
      </c>
      <c r="B82" s="5" t="n">
        <v>32183000</v>
      </c>
      <c r="C82" s="5" t="n">
        <v>-2313000</v>
      </c>
    </row>
    <row r="83">
      <c r="A83" s="4" t="inlineStr">
        <is>
          <t>Total Ferrellgas Partners, L.P. partners' deficit</t>
        </is>
      </c>
      <c r="B83" s="5" t="n">
        <v>-825699000</v>
      </c>
      <c r="C83" s="5" t="n">
        <v>-831991000</v>
      </c>
    </row>
    <row r="84">
      <c r="A84" s="4" t="inlineStr">
        <is>
          <t>Total partners' capital (deficit)</t>
        </is>
      </c>
      <c r="B84" s="5" t="n">
        <v>-825699000</v>
      </c>
      <c r="C84" s="5" t="n">
        <v>-831991000</v>
      </c>
    </row>
    <row r="85">
      <c r="A85" s="4" t="inlineStr">
        <is>
          <t>Total liabilities, mezzanine and partners' capital (deficit)</t>
        </is>
      </c>
      <c r="B85" s="5" t="n">
        <v>1657129000</v>
      </c>
      <c r="C85" s="5" t="n">
        <v>1668137000</v>
      </c>
    </row>
    <row r="86">
      <c r="A86" s="4" t="inlineStr">
        <is>
          <t>Ferrellgas Finance Corp. [Member]</t>
        </is>
      </c>
    </row>
    <row r="87">
      <c r="A87" s="3" t="inlineStr">
        <is>
          <t>Current assets:</t>
        </is>
      </c>
    </row>
    <row r="88">
      <c r="A88" s="4" t="inlineStr">
        <is>
          <t>Cash and cash equivalents</t>
        </is>
      </c>
      <c r="B88" s="5" t="n">
        <v>1100</v>
      </c>
      <c r="C88" s="5" t="n">
        <v>1100</v>
      </c>
    </row>
    <row r="89">
      <c r="A89" s="4" t="inlineStr">
        <is>
          <t>Prepaid expenses and other current assets</t>
        </is>
      </c>
      <c r="C89" s="5" t="n">
        <v>1500</v>
      </c>
    </row>
    <row r="90">
      <c r="A90" s="4" t="inlineStr">
        <is>
          <t>Prepaid expenses and other current assets</t>
        </is>
      </c>
      <c r="C90" s="5" t="n">
        <v>1500</v>
      </c>
    </row>
    <row r="91">
      <c r="A91" s="4" t="inlineStr">
        <is>
          <t>Total assets</t>
        </is>
      </c>
      <c r="B91" s="5" t="n">
        <v>1100</v>
      </c>
      <c r="C91" s="5" t="n">
        <v>2600</v>
      </c>
    </row>
    <row r="92">
      <c r="A92" s="3" t="inlineStr">
        <is>
          <t>Current liabilities:</t>
        </is>
      </c>
    </row>
    <row r="93">
      <c r="A93" s="4" t="inlineStr">
        <is>
          <t>Contingencies and commitments</t>
        </is>
      </c>
      <c r="B93" s="4" t="inlineStr">
        <is>
          <t xml:space="preserve"> </t>
        </is>
      </c>
      <c r="C93" s="4" t="inlineStr">
        <is>
          <t xml:space="preserve"> </t>
        </is>
      </c>
    </row>
    <row r="94">
      <c r="A94" s="3" t="inlineStr">
        <is>
          <t>STOCKHOLDER'S EQUITY</t>
        </is>
      </c>
    </row>
    <row r="95">
      <c r="A95" s="4" t="inlineStr">
        <is>
          <t>Common stock, $1.00 par value; 2,000 shares authorized; 1,000 shares issued and outstanding</t>
        </is>
      </c>
      <c r="B95" s="5" t="n">
        <v>1000</v>
      </c>
      <c r="C95" s="5" t="n">
        <v>1000</v>
      </c>
    </row>
    <row r="96">
      <c r="A96" s="4" t="inlineStr">
        <is>
          <t>Additional paid in capital</t>
        </is>
      </c>
      <c r="B96" s="5" t="n">
        <v>101962</v>
      </c>
      <c r="C96" s="5" t="n">
        <v>84187</v>
      </c>
    </row>
    <row r="97">
      <c r="A97" s="4" t="inlineStr">
        <is>
          <t>Accumulated deficit</t>
        </is>
      </c>
      <c r="B97" s="5" t="n">
        <v>-101862</v>
      </c>
      <c r="C97" s="5" t="n">
        <v>-82587</v>
      </c>
    </row>
    <row r="98">
      <c r="A98" s="4" t="inlineStr">
        <is>
          <t>Total stockholder's equity</t>
        </is>
      </c>
      <c r="B98" s="6" t="n">
        <v>1100</v>
      </c>
      <c r="C98" s="6" t="n">
        <v>2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Contingencies And Commitments</t>
        </is>
      </c>
      <c r="B1" s="2" t="inlineStr">
        <is>
          <t>9 Months Ended</t>
        </is>
      </c>
    </row>
    <row r="2">
      <c r="B2" s="2" t="inlineStr">
        <is>
          <t>Apr. 30, 2021</t>
        </is>
      </c>
    </row>
    <row r="3">
      <c r="A3" s="3" t="inlineStr">
        <is>
          <t>Loss Contingencies [Line Items]</t>
        </is>
      </c>
    </row>
    <row r="4">
      <c r="A4" s="4" t="inlineStr">
        <is>
          <t>Contingencies And Commitments</t>
        </is>
      </c>
      <c r="B4" s="4" t="inlineStr">
        <is>
          <t>M. Contingencies and commitments Litigation Ferrellgas’ operations are subject to all operating hazards and risks normally incidental to handling, storing, transporting and otherwise providing for use by consumers of combustible liquids such as propane and, prior to the sales of midstream operations during the fiscal year ended July 31, 2018,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ordinated for pretrial purposes by the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Thereafter, in August 2019, Ferrellgas reached a settlement with the direct customers, pursuant to which it agreed to pay a total of $6.25 million to resolve all claims asserted by the putative direct purchaser class. With respect to the indirect customers, the district court exercised supplemental jurisdiction over the remaining state law claims, but then granted in part Ferrellgas’ pleadings-based motion and dismissed 11 of the 24 remaining state law claims. As a result, there are 13 remaining state law claims brought by a putative class of indirect customers. Ferrellgas believes it has strong defenses and intends to vigorously defend itself against these remaining claims. Ferrellgas does not believe loss is probable or reasonably estimable at this time related to the putative class action lawsuit. Ferrellgas and Bridger Logistics, LLC (“Bridger”), have been named, along with two former officers,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fiduciary duties owed to Eddystone as a creditor of JTS. Ferrellgas believes that Ferrellgas and Bridger have valid defenses to these claims and to Eddystone’s primary claim against JTS for breach of contract. The lawsuit does not specify a specific amount of damages that Eddystone is seeking; however, Ferrellgas believes that the amount of such damages, if ultimately owed to Eddystone,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The lawsuit is in the discovery stage; as such, management does not currently believe a loss is probable or reasonably estimable at this time.</t>
        </is>
      </c>
    </row>
    <row r="5">
      <c r="A5" s="4" t="inlineStr">
        <is>
          <t>Ferrellgas Partners Finance Corp. [Member]</t>
        </is>
      </c>
    </row>
    <row r="6">
      <c r="A6" s="3" t="inlineStr">
        <is>
          <t>Loss Contingencies [Line Items]</t>
        </is>
      </c>
    </row>
    <row r="7">
      <c r="A7" s="4" t="inlineStr">
        <is>
          <t>Contingencies And Commitments</t>
        </is>
      </c>
      <c r="B7" s="4" t="inlineStr">
        <is>
          <t>B. Contingencies and commitments The Finance Corp. serves as co-issuer and co-obligor for debt securities of Ferrellgas Partners. At July 31, 2020, the Finance Corp. was liable as co-issuer and co-obligor for the $357.0 million aggregate principal amount of Ferrellgas Partners’ unsecured senior notes due June 15, 2020, which Ferrellgas Partners failed to repay, and which obligation was only reported on Ferrellgas Partners’ condensed consolidated balance sheet. On the Effective Date, by operation of the Plan, all outstanding indebtedness under the Ferrellgas Partners Notes was discharged and cancelled. As of April 30, 2021, Ferrellgas Partners had no debt securities outstanding, and the Finance Corp. therefore was not liable as co-issuer for any such debt securities.</t>
        </is>
      </c>
    </row>
    <row r="8">
      <c r="A8" s="4" t="inlineStr">
        <is>
          <t>Ferrellgas, L.P. [Member]</t>
        </is>
      </c>
    </row>
    <row r="9">
      <c r="A9" s="3" t="inlineStr">
        <is>
          <t>Loss Contingencies [Line Items]</t>
        </is>
      </c>
    </row>
    <row r="10">
      <c r="A10" s="4" t="inlineStr">
        <is>
          <t>Contingencies And Commitments</t>
        </is>
      </c>
      <c r="B10" s="4" t="inlineStr">
        <is>
          <t>M. Contingencies and commitments Litigation Ferrellgas, L.P.’s operations are subject to all operating hazards and risks normally incidental to handling, storing, transporting and otherwise providing for use by consumers of combustible liquids such as propane and, prior to the sales of midstream operations during the fiscal year ended July 31, 2018,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ordinated for pretrial purposes by the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Thereafter, in August 2019, Ferrellgas, L.P. reached a settlement with the direct customers, pursuant to which it agreed to pay a total of $6.25 million to resolve all claims asserted by the putative direct purchaser class. With respect to the indirect customers, the district court exercised supplemental jurisdiction over the remaining state law claims, but then granted in part Ferrellgas’ pleadings-based motion and dismissed 11 of the 24 remaining state law claims. As a result, there are 13 remaining state law claims brought by a putative class of indirect customers. Ferrellgas, L.P. believes it has strong defenses and intends to vigorously defend itself against these remaining claims. Ferrellgas, L.P. does not believe loss is probable or reasonably estimable at this time related to the putative class action lawsuit. Ferrellgas, L.P. and Bridger Logistics, LLC (“Bridger”), have been named, along with two former officers,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fiduciary duties owed to Eddystone as a creditor of JTS. Ferrellgas believes that Ferrellgas and Bridger have valid defenses to these claims and to Eddystone’s primary claim against JTS for breach of contract. The lawsuit does not specify a specific amount of damages that Eddystone is seeking; however, Ferrellgas believes that the amount of such damages, if ultimately owed to Eddystone,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The lawsuit is in the discovery stage; as such, management does not currently believe a loss is probable or reasonably estimable at this time.</t>
        </is>
      </c>
    </row>
    <row r="11">
      <c r="A11" s="4" t="inlineStr">
        <is>
          <t>Ferrellgas Finance Corp. [Member]</t>
        </is>
      </c>
    </row>
    <row r="12">
      <c r="A12" s="3" t="inlineStr">
        <is>
          <t>Loss Contingencies [Line Items]</t>
        </is>
      </c>
    </row>
    <row r="13">
      <c r="A13" s="4" t="inlineStr">
        <is>
          <t>Contingencies And Commitments</t>
        </is>
      </c>
      <c r="B13" s="4" t="inlineStr">
        <is>
          <t xml:space="preserve">B. Contingencies and commitments The Finance Corp. serves as co-issuer and co-obligor for debt securities of the operating partnership. At July 31, 2020, the Finance Corp. was liable as co-issuer and co-obligor for the operating partnership’s (i) $500 million aggregate principal amount of unsecured senior notes due 2021, (ii) $475 million aggregate principal amount of unsecured senior notes due 2022, (iii) $500 million aggregate principal amount of unsecured senior notes due 2023, and (iv) $700 million aggregate principal amount of senior secured notes due 2025, which obligations were only reported on the operating partnership’s condensed consolidated balance sheet. The senior notes due 2021, senior notes due 2022 and senior notes due 2023 were redeemed on April 5, 2021, and the senior secured notes due 2025 were redeemed on the Effective Date. As of April 30, 2021, the Finance Corp. was liable as co-issuer and co-obligor for the operating partnership’s (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Earnings (Loss) Per Common Unitholders' Interest</t>
        </is>
      </c>
      <c r="B1" s="2" t="inlineStr">
        <is>
          <t>9 Months Ended</t>
        </is>
      </c>
    </row>
    <row r="2">
      <c r="B2" s="2" t="inlineStr">
        <is>
          <t>Apr. 30, 2021</t>
        </is>
      </c>
    </row>
    <row r="3">
      <c r="A3" s="3" t="inlineStr">
        <is>
          <t>Earnings Per Share [Abstract]</t>
        </is>
      </c>
    </row>
    <row r="4">
      <c r="A4" s="4" t="inlineStr">
        <is>
          <t>Net Earnings (Loss) Per Common Unitholders' Interest</t>
        </is>
      </c>
      <c r="B4" s="4" t="inlineStr">
        <is>
          <t>N. Net earnings (loss) per unitholders’ interest Below is a calculation of the basic and diluted net loss per Class A unitholders’ interest in the condensed consolidated statements of operations for the periods indicated: ​ ​ ​ ​ ​ ​ ​ ​ ​ ​ ​ ​ ​ ​ ​ ​ For the three months ended April 30, ​ For the nine months ended April 30, ​ ​ ​ 2021 2020 2021 2020 ​ ​ (in thousands, except per common unit amounts) ​ Class A unitholders’ interest in net loss ​ $ (74,057) ​ $ (15,239) ​ $ (57,024) ​ $ (12,405) ​ Weighted average common units outstanding (in thousands) ​ 4,857.6 ​ 4,857.6 ​ 4,857.6 ​ 4,857.6 ​ Basic and diluted net loss per Class A common unit ​ $ (15.25) ​ $ (3.14) ​ $ (11.74) ​ $ (2.55) ​ Class B units considerations The Class B units meet the definition of a participating security and the two-class method is required. For any periods in which earnings are recognized, the earnings will be allocated between the Class B units and the Class A units on a six-to-one basis. For any periods in which losses are recognized, no effect is given to the Class B units as they do not contractually participate in the losses of Ferrellgas. In addition, Ferrellgas has the option to redeem all, but not less than all, of the Class B units outstanding at any time on or prior to the fifth anniversary of the Effective Date for cash. This call option does not impact the dilutive effect of net earnings (loss) per common unit due to the cash-only redemption provision, which is assumed, therefore there would be no 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9 Months Ended</t>
        </is>
      </c>
    </row>
    <row r="2">
      <c r="B2" s="2" t="inlineStr">
        <is>
          <t>Apr. 30, 2021</t>
        </is>
      </c>
    </row>
    <row r="3">
      <c r="A3" s="3" t="inlineStr">
        <is>
          <t>Subsequent Event [Line Items]</t>
        </is>
      </c>
    </row>
    <row r="4">
      <c r="A4" s="4" t="inlineStr">
        <is>
          <t>Subsequent Events</t>
        </is>
      </c>
      <c r="B4" s="4" t="inlineStr">
        <is>
          <t>O. Subsequent events Ferrellgas has evaluated events and transactions occurring after the balance sheet date through the date Ferrellgas’ condensed consolidated financial statements were issued and concluded that no events or transactions occurring during this period that require recognition or disclosure in its condensed consolidated financial statements, except as follows. On June 11, 2021, Ferrellgas Partners, Ferrellgas, Inc. and certain subsidiaries of Ferrellgas Partners, as guarantors, the lenders party thereto, and JPMorgan Chase Bank, N.A., as administrative agent and collateral agent for the lenders (the “Agent”), entered into a First Amendment to Credit Agreement (the “Credit Agreement Amendment”) which amends its existing Credit Agreement, dated as of March 30, 2021 (the “Existing Credit Agreement”). The Credit Agreement Amendment does not alter the size or tenor of the loans provided (a four-year The Credit Agreement Amendment, which has an effective date of April 30, 2021, amends the financial covenant requiring Ferrellgas Partners and its subsidiaries to maintain a specified consolidated Minimum Interest Coverage Ratio (“Minimum Coverage Ratio”) of at least 2.50 to 1.00 as of the end of each fiscal quarter for the period consisting of the trailing four fiscal quarters by (i) waiving the financial covenant for the trailing four fiscal quarters ending April 30, 2021 and (ii) annualizing the consolidated cash interest charges component of the covenant for (a) the fiscal quarter ending on July 31, 2021, (b) the two fiscal quarters ending on October 31, 2021, and (c) the three fiscal quarters ending on January 31, 2022. In addition, the Credit Agreement Amendment waives compliance with the representations related to the accuracy of the information set forth in Schedules 4.12 and 4.29 to the Existing Credit Agreement and any default arising therefrom. The Credit Agreement Amendment further amends and replaces Schedules 4.12 and 4.29 in their entirety. In addition, the Credit Agreement Amendment modifies the timing for payment of certain fees and modifies certain provisions relating to the timing and delivery of collateral documents as well as certain other deliverables. The foregoing description of the Credit Agreement Amendment does not purport to be complete and is qualified in its entirety by reference to the full text of the First Amendment to the Credit Agreement, which is filed or incorporated by reference as Exhibit 10.29. ​</t>
        </is>
      </c>
    </row>
    <row r="5">
      <c r="A5" s="4" t="inlineStr">
        <is>
          <t>Ferrellgas Partners Finance Corp. [Member]</t>
        </is>
      </c>
    </row>
    <row r="6">
      <c r="A6" s="3" t="inlineStr">
        <is>
          <t>Subsequent Event [Line Items]</t>
        </is>
      </c>
    </row>
    <row r="7">
      <c r="A7" s="4" t="inlineStr">
        <is>
          <t>Subsequent Events</t>
        </is>
      </c>
      <c r="B7" s="4" t="inlineStr">
        <is>
          <t>C. Subsequent events The Finance Corp. has evaluated events and transactions occurring after the balance sheet date through the date the Finance Corp.’s condensed consolidated financial statements were issued and concluded that there were no events or transactions occurring during this period that require recognition or disclosure in its condensed consolidated financial statements.</t>
        </is>
      </c>
    </row>
    <row r="8">
      <c r="A8" s="4" t="inlineStr">
        <is>
          <t>Ferrellgas, L.P. [Member]</t>
        </is>
      </c>
    </row>
    <row r="9">
      <c r="A9" s="3" t="inlineStr">
        <is>
          <t>Subsequent Event [Line Items]</t>
        </is>
      </c>
    </row>
    <row r="10">
      <c r="A10" s="4" t="inlineStr">
        <is>
          <t>Subsequent Events</t>
        </is>
      </c>
      <c r="B10" s="4" t="inlineStr">
        <is>
          <t>N. Subsequent events Ferrellgas, L.P. has evaluated events and transactions occurring after the balance sheet date through the date Ferrellgas, L.P.’s condensed consolidated financial statements were issued and concluded that there were no events or transactions occurring during this period that require recognition or disclosure in its condensed consolidated financial statements, except as follows. On June 11, 2021, Ferrellgas Partners, Ferrellgas, Inc. and certain subsidiaries of Ferrellgas Partners, as guarantors, the lenders party thereto, and JPMorgan Chase Bank, N.A., as administrative agent and collateral agent for the lenders (the “Agent”), entered into a First Amendment to Credit Agreement (the “Credit Agreement Amendment”) which amends its existing Credit Agreement, dated as of March 30, 2021 (the “Existing Credit Agreement”). The Credit Agreement Amendment does not alter the size or tenor of the loans provided (a four-year The Credit Agreement Amendment, which has an effective date of April 30, 2021, amends the financial covenant requiring Ferrellgas Partners and its subsidiaries to maintain a specified consolidated Minimum Interest Coverage Ratio (“Minimum Coverage Ratio”) of at least 2.50 to 1.00 as of the end of each fiscal quarter for the period consisting of the trailing four fiscal quarters by (i) waiving the financial covenant for the trailing four fiscal quarters ending April 30, 2021 and (ii) annualizing the consolidated cash interest charges component of the covenant for (a) the fiscal quarter ending on July 31, 2021, (b) the two fiscal quarters ending on October 31, 2021, and (c) the three fiscal quarters ending on January 31, 2022. In addition, the Credit Agreement Amendment waives compliance with the representations related to the accuracy of the information set forth in Schedules 4.12 and 4.29 to the Existing Credit Agreement and any default arising therefrom. The Credit Agreement Amendment further amends and replaces Schedules 4.12 and 4.29 in their entirety. In addition, the Credit Agreement Amendment modifies the timing for payment of certain fees and modifies certain provisions relating to the timing and delivery of collateral documents as well as certain other deliverables. The foregoing description of the Credit Agreement Amendment does not purport to be complete and is qualified in its entirety by reference to the full text of the First Amendment to the Credit Agreement, which is filed or incorporated by reference as Exhibit 10.29. ​</t>
        </is>
      </c>
    </row>
    <row r="11">
      <c r="A11" s="4" t="inlineStr">
        <is>
          <t>Ferrellgas Finance Corp. [Member]</t>
        </is>
      </c>
    </row>
    <row r="12">
      <c r="A12" s="3" t="inlineStr">
        <is>
          <t>Subsequent Event [Line Items]</t>
        </is>
      </c>
    </row>
    <row r="13">
      <c r="A13" s="4" t="inlineStr">
        <is>
          <t>Subsequent Events</t>
        </is>
      </c>
      <c r="B13" s="4" t="inlineStr">
        <is>
          <t>C. Subsequent events The Finance Corp. has evaluated events and transactions occurring after the balance sheet date through the date the Finance Corp.’s condensed consolidated financial statements were issued and concluded that there were no events or transactions occurring during this period that require recognition or disclosure i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9 Months Ended</t>
        </is>
      </c>
    </row>
    <row r="2">
      <c r="B2" s="2" t="inlineStr">
        <is>
          <t>Apr. 30, 2021</t>
        </is>
      </c>
    </row>
    <row r="3">
      <c r="A3" s="3" t="inlineStr">
        <is>
          <t>Significant Accounting Policies</t>
        </is>
      </c>
    </row>
    <row r="4">
      <c r="A4" s="4" t="inlineStr">
        <is>
          <t>Accounting estimates</t>
        </is>
      </c>
      <c r="B4" s="4" t="inlineStr">
        <is>
          <t>Update to accounting estimates: On August 1, 2020 Ferrellgas adopted Accounting Standards Update (“ASU”) 2016-13, Financial Instruments – Credit Losses (Topic 326) Allowance for expected credit losses Ferrellgas closely monitors accounts receivable balances and estimates the allowance for expected credit losses. The estimate is primarily based on historical collection experience and other factors, including those related to current market conditions and events. The expected credit losses associated with accounts receivable have not historically been material and the adoption impact on Ferrellgas’ allowance for expected credit losses was immaterial as of April 30, 2021.</t>
        </is>
      </c>
    </row>
    <row r="5">
      <c r="A5" s="4" t="inlineStr">
        <is>
          <t>New accounting standards</t>
        </is>
      </c>
      <c r="B5" s="4" t="inlineStr">
        <is>
          <t xml:space="preserve">(2) New accounting standards: FASB Accounting Standard Update No. 2016-13 In June 2016, the FASB issued ASU 2016-13, Financial Instruments - Credit Losses (Topic 326), </t>
        </is>
      </c>
    </row>
    <row r="6">
      <c r="A6" s="4" t="inlineStr">
        <is>
          <t>Ferrellgas, L.P. [Member]</t>
        </is>
      </c>
    </row>
    <row r="7">
      <c r="A7" s="3" t="inlineStr">
        <is>
          <t>Significant Accounting Policies</t>
        </is>
      </c>
    </row>
    <row r="8">
      <c r="A8" s="4" t="inlineStr">
        <is>
          <t>Accounting estimates</t>
        </is>
      </c>
      <c r="B8" s="4" t="inlineStr">
        <is>
          <t>Update to accounting estimates: On August 1, 2020 Ferrellgas, L.P. adopted Accounting Standards Update (“ASU”) 2016-13, Financial Instruments – Credit Losses (Topic 326) Allowance for expected credit losses Ferrellgas, L.P. closely monitors accounts receivable balances and estimates the allowance for expected credit losses. The estimate is primarily based on historical collection experience and other factors, including those related to current market conditions and events. The expected credit losses associated with accounts receivable have not historically been material and the adoption impact on Ferrellgas, L.P.’s allowance for expected credit losses was immaterial as of April 30, 2021.</t>
        </is>
      </c>
    </row>
    <row r="9">
      <c r="A9" s="4" t="inlineStr">
        <is>
          <t>New accounting standards</t>
        </is>
      </c>
      <c r="B9" s="4" t="inlineStr">
        <is>
          <t>FASB Accounting Standard Update No. 2016-13 In June 2016, the FASB issued ASU 2016-13, Financial Instruments - Credit Losses (Topic 3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Apr. 30, 2021</t>
        </is>
      </c>
    </row>
    <row r="3">
      <c r="A3" s="4" t="inlineStr">
        <is>
          <t>Schedule of Lease Assets and Liabilities</t>
        </is>
      </c>
      <c r="B3" s="4" t="inlineStr">
        <is>
          <t>​ ​ ​ ​ ​ ​ ​ ​ ​ ​ Leases ​ Classification ​ ​ April 30, 2021 ​ ​ July 31, 2020 Assets ​ ​ ​ ​ ​ ​ ​ ​ Operating lease assets ​ Operating lease right-of-use assets ​ $ 93,341 ​ $ 107,349 Financing lease assets ​ Other assets, net ​ ​ 36,747 ​ ​ 41,426 Total leased assets ​ ​ ​ $ 130,088 ​ $ 148,775 ​ ​ ​ ​ ​ ​ ​ ​ ​ Liabilities ​ ​ ​ ​ ​ ​ ​ ​ Current ​ ​ ​ ​ ​ ​ ​ ​ Operating ​ Current operating lease liabilities ​ $ 26,669 ​ $ 29,345 Financing ​ Other current liabilities ​ ​ 7,460 ​ ​ 6,955 Noncurrent ​ ​ ​ ​ ​ ​ ​ ​ Operating ​ Operating lease liabilities ​ ​ 78,498 ​ ​ 89,022 Financing ​ Other liabilities ​ ​ 29,559 ​ ​ 33,473 Total leased liabilities ​ ​ ​ $ 142,186 ​ $ 158,795</t>
        </is>
      </c>
    </row>
    <row r="4">
      <c r="A4" s="4" t="inlineStr">
        <is>
          <t>Schedule of Lease Costs</t>
        </is>
      </c>
      <c r="B4" s="4" t="inlineStr">
        <is>
          <t>​ ​ ​ ​ ​ ​ ​ ​ ​ ​ ​ ​ ​ ​ ​ ​ ​ ​ ​ ​ For the three months ended April 30, ​ For the nine months ended April 30, Leases expense Classification ​ 2021 ​ 2020 ​ 2021 ​ 2020 ​ ​ ​ ​ ​ ​ ​ ​ ​ ​ ​ ​ ​ ​ ​ Operating lease expense ​ Operating expense - personnel, vehicle, plant and other ​ $ 1,846 ​ $ 1,946 ​ $ 5,126 ​ $ 5,351 ​ ​ Operating expense - equipment lease expense ​ ​ 6,373 ​ ​ 7,602 ​ ​ 19,328 ​ ​ 23,365 ​ ​ Cost of sales - propane and other gas liquids sales ​ ​ 461 ​ ​ 370 ​ ​ 1,479 ​ ​ 1,083 ​ ​ General and administrative expense ​ ​ (169) ​ ​ 528 ​ ​ 307 ​ ​ 1,491 Total operating lease expense ​ ​ ​ ​ 8,511 ​ ​ 10,446 ​ ​ 26,240 ​ ​ 31,290 ​ ​ ​ ​ ​ ​ ​ ​ ​ ​ ​ ​ ​ ​ ​ Short-term expense ​ Operating expense - personnel, vehicle, plant and other ​ ​ 2,003 ​ ​ 1,512 ​ ​ 5,908 ​ ​ 5,478 ​ ​ General and administrative expense ​ ​ 111 ​ ​ 123 ​ ​ 475 ​ ​ 374 Total short-term expense ​ ​ ​ ​ 2,114 ​ ​ 1,635 ​ ​ 6,383 ​ ​ 5,852 ​ ​ ​ ​ ​ ​ ​ ​ ​ ​ ​ ​ ​ ​ ​ Variable lease expense ​ Operating expense - personnel, vehicle, plant and other ​ ​ 784 ​ ​ 751 ​ ​ 2,328 ​ ​ 2,097 ​ ​ Operating expense - equipment lease expense ​ ​ 397 ​ ​ 473 ​ ​ 1,134 ​ ​ 1,359 Total variable lease expense ​ ​ ​ ​ 1,181 ​ ​ 1,224 ​ ​ 3,462 ​ ​ 3,456 ​ ​ ​ ​ ​ ​ ​ ​ ​ ​ ​ ​ ​ ​ ​ Finance lease expense: ​ ​ ​ ​ ​ ​ ​ ​ ​ ​ ​ ​ ​ ​ Amortization of leased assets ​ Depreciation and amortization expense ​ ​ 2,229 ​ ​ 754 ​ ​ 6,583 ​ ​ 1,229 Interest on lease liabilities ​ Interest expense ​ ​ 933 ​ ​ 183 ​ ​ 2,841 ​ ​ 543 Total finance lease expense ​ ​ ​ ​ 3,162 ​ ​ 937 ​ ​ 9,424 ​ ​ 1,772 ​ ​ ​ ​ ​ ​ ​ ​ ​ ​ ​ ​ ​ ​ ​ Total lease expense (a) ​ ​ ​ $ 14,968 ​ $ 14,242 ​ $ 45,509 ​ $ 42,370 ​ (a) For the three and nine months ended April 30, 2021 Ferrellgas also recognized $0.1 million and $0.4 million, respectively, of expense related to the accretion of lease exit costs associated with a crude oil storage agreement that is no longer being utilized, primarily due to various Midstream dispositions, and for which Ferrellgas does not anticipate any future economic benefit.</t>
        </is>
      </c>
    </row>
    <row r="5">
      <c r="A5" s="4" t="inlineStr">
        <is>
          <t>Schedule of Minimum Annual Payments Under Existing Operating Leases</t>
        </is>
      </c>
      <c r="B5" s="4" t="inlineStr">
        <is>
          <t>​ ​ ​ ​ ​ ​ ​ ​ ​ ​ ​ Maturities of lease liabilities ​ ​ Operating leases ​ ​ Finance leases ​ ​ Total 2021 ​ $ 10,376 ​ $ 3,391 ​ $ 13,767 2022 ​ ​ 28,860 ​ ​ 10,148 ​ ​ 39,008 2023 ​ ​ 36,674 ​ ​ 8,149 ​ ​ 44,823 2024 ​ ​ 19,782 ​ ​ 7,564 ​ ​ 27,346 2025 ​ ​ 13,943 ​ ​ 7,577 ​ ​ 21,520 Thereafter ​ ​ 21,931 ​ ​ 11,559 ​ ​ 33,490 Total lease payments ​ $ 131,566 ​ $ 48,388 ​ $ 179,954 Less: Imputed interest ​ ​ 26,399 ​ ​ 11,369 ​ ​ 37,768 Present value of lease liabilities ​ $ 105,167 ​ $ 37,019 ​ $ 142,186</t>
        </is>
      </c>
    </row>
    <row r="6">
      <c r="A6" s="4" t="inlineStr">
        <is>
          <t>Schedule of Minimum Annual Payments Under Existing Finance Leases</t>
        </is>
      </c>
      <c r="B6" s="4" t="inlineStr">
        <is>
          <t>​ ​ ​ ​ ​ ​ ​ ​ ​ ​ ​ Maturities of lease liabilities ​ ​ Operating leases ​ ​ Finance leases ​ ​ Total 2021 ​ $ 10,376 ​ $ 3,391 ​ $ 13,767 2022 ​ ​ 28,860 ​ ​ 10,148 ​ ​ 39,008 2023 ​ ​ 36,674 ​ ​ 8,149 ​ ​ 44,823 2024 ​ ​ 19,782 ​ ​ 7,564 ​ ​ 27,346 2025 ​ ​ 13,943 ​ ​ 7,577 ​ ​ 21,520 Thereafter ​ ​ 21,931 ​ ​ 11,559 ​ ​ 33,490 Total lease payments ​ $ 131,566 ​ $ 48,388 ​ $ 179,954 Less: Imputed interest ​ ​ 26,399 ​ ​ 11,369 ​ ​ 37,768 Present value of lease liabilities ​ $ 105,167 ​ $ 37,019 ​ $ 142,186 ​</t>
        </is>
      </c>
    </row>
    <row r="7">
      <c r="A7" s="4" t="inlineStr">
        <is>
          <t>Schedule of Operating and Finance Lease Assumptions</t>
        </is>
      </c>
      <c r="B7" s="4" t="inlineStr">
        <is>
          <t>​ ​ ​ ​ ​ ​ ​ ​ As of April 30, 2021 Lease type ​ Weighted-average remaining lease term (years) ​ Weighted-average discount rate Operating leases ​ 4.9 ​ 8.3% Finance leases ​ 5.4 ​ 8.8%</t>
        </is>
      </c>
    </row>
    <row r="8">
      <c r="A8" s="4" t="inlineStr">
        <is>
          <t>Schedule of Cash Flow Information</t>
        </is>
      </c>
      <c r="B8" s="4" t="inlineStr">
        <is>
          <t>​ ​ ​ ​ ​ ​ ​ ​ For the nine months ended April 30, ​ 2021 ​ 2020 Cash paid for amounts included in the measurement of lease liabilities for operating leases: ​ ​ ​ ​ ​ Operating cash flows $ 26,454 ​ $ 32,104 ​ ​ ​ ​ ​ ​ Cash paid for amounts included in the measurement of lease liabilities for financing leases: ​ ​ ​ ​ ​ Operating cash flows $ 2,571 ​ $ 543 Financing cash flows $ 5,282 ​ $ 944</t>
        </is>
      </c>
    </row>
    <row r="9">
      <c r="A9" s="4" t="inlineStr">
        <is>
          <t>Ferrellgas, L.P. [Member]</t>
        </is>
      </c>
    </row>
    <row r="10">
      <c r="A10" s="4" t="inlineStr">
        <is>
          <t>Schedule of Lease Assets and Liabilities</t>
        </is>
      </c>
      <c r="B10" s="4" t="inlineStr">
        <is>
          <t>​ ​ ​ ​ ​ ​ ​ ​ ​ ​ Leases ​ Classification ​ ​ April 30, 2021 ​ ​ July 31, 2020 Assets ​ ​ ​ ​ ​ ​ ​ ​ Operating lease assets ​ Operating lease right-of-use assets ​ $ 93,341 ​ $ 107,349 Financing lease assets ​ Other assets, net ​ ​ 36,747 ​ ​ 41,426 Total leased assets ​ ​ ​ $ 130,088 ​ $ 148,775 ​ ​ ​ ​ ​ ​ ​ ​ ​ Liabilities ​ ​ ​ ​ ​ ​ ​ ​ Current ​ ​ ​ ​ ​ ​ ​ ​ Operating ​ Current operating lease liabilities ​ $ 26,669 ​ $ 29,345 Financing ​ Other current liabilities ​ ​ 7,460 ​ ​ 6,955 Noncurrent ​ ​ ​ ​ ​ ​ ​ ​ Operating ​ Operating lease liabilities ​ ​ 78,498 ​ ​ 89,022 Financing ​ Other liabilities ​ ​ 29,559 ​ ​ 33,473 Total leased liabilities ​ ​ ​ $ 142,186 ​ $ 158,795</t>
        </is>
      </c>
    </row>
    <row r="11">
      <c r="A11" s="4" t="inlineStr">
        <is>
          <t>Schedule of Lease Costs</t>
        </is>
      </c>
      <c r="B11" s="4" t="inlineStr">
        <is>
          <t>​ ​ ​ ​ ​ ​ ​ ​ ​ ​ ​ ​ ​ ​ ​ ​ ​ ​ ​ For the three months ended April 30, For the nine months ended April 30, Leases expense Classification ​ 2021 ​ 2020 ​ 2021 ​ 2020 ​ ​ ​ ​ ​ ​ ​ ​ ​ ​ ​ ​ ​ ​ ​ Operating lease expense ​ Operating expense - personnel, vehicle, plant and other ​ $ 1,846 ​ $ 1,946 ​ $ 5,126 ​ $ 5,351 ​ ​ Operating expense - equipment lease expense ​ ​ 6,373 ​ ​ 7,602 ​ ​ 19,328 ​ ​ 23,365 ​ ​ Cost of sales - propane and other gas liquids sales ​ ​ 461 ​ ​ 370 ​ ​ 1,479 ​ ​ 1,083 ​ ​ General and administrative expense ​ ​ (169) ​ ​ 528 ​ ​ 307 ​ ​ 1,491 Total operating lease expense ​ ​ ​ ​ 8,511 ​ ​ 10,446 ​ ​ 26,240 ​ ​ 31,290 ​ ​ ​ ​ ​ ​ ​ ​ ​ ​ ​ ​ ​ ​ ​ Short-term expense ​ Operating expense - personnel, vehicle, plant and other ​ ​ 2,003 ​ ​ 1,512 ​ ​ 5,908 ​ ​ 5,478 ​ ​ General and administrative expense ​ ​ 111 ​ ​ 123 ​ ​ 475 ​ ​ 374 Total short-term expense ​ ​ ​ ​ 2,114 ​ ​ 1,635 ​ ​ 6,383 ​ ​ 5,852 ​ ​ ​ ​ ​ ​ ​ ​ ​ ​ ​ ​ ​ ​ ​ Variable lease expense ​ Operating expense - personnel, vehicle, plant and other ​ ​ 784 ​ ​ 751 ​ ​ 2,328 ​ ​ 2,097 ​ ​ Operating expense - equipment lease expense ​ ​ 397 ​ ​ 473 ​ ​ 1,134 ​ ​ 1,359 Total variable lease expense ​ ​ ​ ​ 1,181 ​ ​ 1,224 ​ ​ 3,462 ​ ​ 3,456 ​ ​ ​ ​ ​ ​ ​ ​ ​ ​ ​ ​ ​ ​ ​ Finance lease expense: ​ ​ ​ ​ ​ ​ ​ ​ ​ ​ ​ ​ ​ ​ Amortization of leased assets ​ Depreciation and amortization expense ​ ​ 2,229 ​ ​ 754 ​ ​ 6,583 ​ ​ 1,229 Interest on lease liabilities ​ Interest expense ​ ​ 933 ​ ​ 183 ​ ​ 2,841 ​ ​ 543 Total finance lease expense ​ ​ ​ ​ 3,162 ​ ​ 937 ​ ​ 9,424 ​ ​ 1,772 ​ ​ ​ ​ ​ ​ ​ ​ ​ ​ ​ ​ ​ ​ ​ Total lease expense (a) ​ ​ ​ $ 14,968 ​ $ 14,242 ​ $ 45,509 ​ $ 42,370 ​ (a) For the three and nine months ended April 30, 2021 Ferrellgas, L.P. also recognized $0.1 million and $0.4 million, respectively, of expense related to the accretion of lease exit costs associated with a crude oil storage agreement that is no longer being utilized, primarily due to various Midstream dispositions, and for which Ferrellgas does not anticipate any future economic benefit. ​</t>
        </is>
      </c>
    </row>
    <row r="12">
      <c r="A12" s="4" t="inlineStr">
        <is>
          <t>Schedule of Minimum Annual Payments Under Existing Operating Leases</t>
        </is>
      </c>
      <c r="B12" s="4" t="inlineStr">
        <is>
          <t>​ ​ ​ ​ ​ ​ ​ ​ ​ ​ ​ Maturities of lease liabilities ​ ​ Operating leases ​ ​ Finance leases ​ ​ Total 2021 ​ $ 10,376 ​ $ 3,391 ​ $ 13,767 2022 ​ ​ 28,860 ​ ​ 10,148 ​ ​ 39,008 2023 ​ ​ 36,674 ​ ​ 8,149 ​ ​ 44,823 2024 ​ ​ 19,782 ​ ​ 7,564 ​ ​ 27,346 2025 ​ ​ 13,943 ​ ​ 7,577 ​ ​ 21,520 Thereafter ​ ​ 21,931 ​ ​ 11,559 ​ ​ 33,490 Total lease payments ​ $ 131,566 ​ $ 48,388 ​ $ 179,954 Less: Imputed interest ​ ​ 26,399 ​ ​ 11,369 ​ ​ 37,768 Present value of lease liabilities ​ $ 105,167 ​ $ 37,019 ​ $ 142,186</t>
        </is>
      </c>
    </row>
    <row r="13">
      <c r="A13" s="4" t="inlineStr">
        <is>
          <t>Schedule of Minimum Annual Payments Under Existing Finance Leases</t>
        </is>
      </c>
      <c r="B13" s="4" t="inlineStr">
        <is>
          <t>​ ​ ​ ​ ​ ​ ​ ​ ​ ​ ​ Maturities of lease liabilities ​ ​ Operating leases ​ ​ Finance leases ​ ​ Total 2021 ​ $ 10,376 ​ $ 3,391 ​ $ 13,767 2022 ​ ​ 28,860 ​ ​ 10,148 ​ ​ 39,008 2023 ​ ​ 36,674 ​ ​ 8,149 ​ ​ 44,823 2024 ​ ​ 19,782 ​ ​ 7,564 ​ ​ 27,346 2025 ​ ​ 13,943 ​ ​ 7,577 ​ ​ 21,520 Thereafter ​ ​ 21,931 ​ ​ 11,559 ​ ​ 33,490 Total lease payments ​ $ 131,566 ​ $ 48,388 ​ $ 179,954 Less: Imputed interest ​ ​ 26,399 ​ ​ 11,369 ​ ​ 37,768 Present value of lease liabilities ​ $ 105,167 ​ $ 37,019 ​ $ 142,186 ​</t>
        </is>
      </c>
    </row>
    <row r="14">
      <c r="A14" s="4" t="inlineStr">
        <is>
          <t>Schedule of Operating and Finance Lease Assumptions</t>
        </is>
      </c>
      <c r="B14" s="4" t="inlineStr">
        <is>
          <t>​ ​ ​ ​ ​ ​ ​ ​ As of April 30, 2021 Lease type ​ Weighted-average remaining lease term (years) ​ Weighted-average discount rate Operating leases ​ 4.9 ​ 8.3% Finance leases ​ 5.4 ​ 8.8%</t>
        </is>
      </c>
    </row>
    <row r="15">
      <c r="A15" s="4" t="inlineStr">
        <is>
          <t>Schedule of Cash Flow Information</t>
        </is>
      </c>
      <c r="B15" s="4" t="inlineStr">
        <is>
          <t>​ ​ ​ ​ ​ ​ ​ ​ ​ ​ For the nine months ended April 30, ​ ​ 2021 2020 Cash paid for amounts included in the measurement of lease liabilities for operating leases: ​ ​ ​ ​ ​ ​ Operating cash flows ​ $ 26,454 ​ $ 32,104 ​ ​ ​ ​ ​ ​ ​ Cash paid for amounts included in the measurement of lease liabilities for financing leases: ​ ​ ​ ​ ​ ​ Operating cash flows ​ $ 2,571 ​ $ 543 Financing cash flows ​ $ 5,282 ​ $ 9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9 Months Ended</t>
        </is>
      </c>
    </row>
    <row r="2">
      <c r="B2" s="2" t="inlineStr">
        <is>
          <t>Apr. 30, 2021</t>
        </is>
      </c>
    </row>
    <row r="3">
      <c r="A3" s="3" t="inlineStr">
        <is>
          <t>Supplemental Financial Statement Information [Line Items]</t>
        </is>
      </c>
    </row>
    <row r="4">
      <c r="A4" s="4" t="inlineStr">
        <is>
          <t>Schedule Of Inventories</t>
        </is>
      </c>
      <c r="B4" s="4" t="inlineStr">
        <is>
          <t>​ ​ ​ ​ ​ ​ ​ ​ ​ April 30, 2021 July 31, 2020 Propane gas and related products ​ $ 56,369 ​ $ 58,733 Appliances, parts and supplies, and other ​ 13,373 ​ 13,931 Inventories ​ $ 69,742 ​ $ 72,664</t>
        </is>
      </c>
    </row>
    <row r="5">
      <c r="A5" s="4" t="inlineStr">
        <is>
          <t>Prepaid Expenses and Other Current Assets</t>
        </is>
      </c>
      <c r="B5" s="4" t="inlineStr">
        <is>
          <t>​ ​ ​ ​ ​ ​ ​ ​ ​ April 30, 2021 July 31, 2020 Broker margin deposit assets ​ $ 14,972 ​ $ 14,398 Price risk management asset ​ ​ 29,612 ​ ​ 2,846 Other ​ 29,400 ​ 18,700 Prepaid expenses and other current assets ​ $ 73,984 ​ $ 35,944</t>
        </is>
      </c>
    </row>
    <row r="6">
      <c r="A6" s="4" t="inlineStr">
        <is>
          <t>Other Current Liabilities</t>
        </is>
      </c>
      <c r="B6" s="4" t="inlineStr">
        <is>
          <t>​ ​ ​ ​ ​ ​ ​ ​ ​ April 30, 2021 July 31, 2020 Accrued interest ​ $ 7,754 ​ $ 53,841 Customer deposits and advances ​ 29,296 ​ 32,257 Accrued payroll ​ 22,646 ​ 18,375 Accrued insurance ​ 11,305 ​ 14,796 Broker margin deposit liability ​ ​ 34,581 ​ ​ 510 Other ​ 72,932 ​ 47,687 Other current liabilities ​ $ 178,514 ​ $ 167,466</t>
        </is>
      </c>
    </row>
    <row r="7">
      <c r="A7" s="4" t="inlineStr">
        <is>
          <t>Shipping And Handling Expenses</t>
        </is>
      </c>
      <c r="B7" s="4" t="inlineStr">
        <is>
          <t>​ ​ ​ ​ ​ ​ ​ ​ ​ ​ ​ ​ ​ ​ ​ ​ ​ For the three months ended April 30, ​ For the nine months ended April 30, ​ ​ 2021 2020 2021 2020 Operating expense - personnel, vehicle, plant and other ​ $ 56,989 ​ $ 54,664 ​ $ 161,242 ​ $ 167,666 ​ Depreciation and amortization expense ​ 3,347 ​ 2,007 ​ 9,828 ​ 5,883 ​ Operating expense - equipment lease expense ​ 5,551 ​ 8,308 ​ 17,227 ​ 23,934 ​ ​ ​ $ 65,887 ​ $ 64,979 ​ $ 188,297 ​ $ 197,483 ​</t>
        </is>
      </c>
    </row>
    <row r="8">
      <c r="A8" s="4" t="inlineStr">
        <is>
          <t>Cash and Cash Equivalents</t>
        </is>
      </c>
      <c r="B8" s="4" t="inlineStr">
        <is>
          <t>​ ​ ​ ​ ​ ​ ​ ​ ​ April 30, 2021 July 31, 2020 Cash and cash equivalents ​ $ 211,349 ​ $ 238,002 Restricted cash (1) ​ 11,500 ​ 95,759 Cash, cash equivalents and restricted cash ​ $ 222,849 ​ $ 333,761 ​ (1) As of April 30, 2021, restricted cash includes an $11.5 million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 As of July 31, 2020, the $95.8 million of restricted cash includes $78.2 million of pledged cash collateral for letters of credit outstanding, the $11.5 million cash deposit made with the administrative agent under the terminated senior secured credit facility and $6.1 million of additional pledged collateral. For additional discussion see Note F – Debt.</t>
        </is>
      </c>
    </row>
    <row r="9">
      <c r="A9" s="4" t="inlineStr">
        <is>
          <t>Cash Flow Supplemental Disclosures</t>
        </is>
      </c>
      <c r="B9" s="4" t="inlineStr">
        <is>
          <t>​ ​ ​ ​ ​ ​ ​ ​ ​ ​ For the nine months ended April 30, ​ 2021 2020 Cash paid for: ​ ​ Interest ​ $ 154,834 ​ $ 96,418 Income taxes ​ $ 438 ​ $ 50 Non-cash investing and financing activities: ​ ​ ​ Liability incurred in connection with Financing Agreement amendment ​ $ — ​ $ 8,863 Change in accruals for property, plant and equipment additions ​ $ (48) ​ $ 486 Lease liabilities arising from operating right-of-use assets ​ $ 7,315 ​ $ 20,886 Lease liabilities arising from finance right-of-use assets ​ $ 1,904 ​ $ 21,156 Accrued fees relating to senior preferred units ​ $ 18,575 ​ $ — Accrued senior preferred units distributions ​ $ 8,011 ​ $ —</t>
        </is>
      </c>
    </row>
    <row r="10">
      <c r="A10" s="4" t="inlineStr">
        <is>
          <t>Ferrellgas, L.P. [Member]</t>
        </is>
      </c>
    </row>
    <row r="11">
      <c r="A11" s="3" t="inlineStr">
        <is>
          <t>Supplemental Financial Statement Information [Line Items]</t>
        </is>
      </c>
    </row>
    <row r="12">
      <c r="A12" s="4" t="inlineStr">
        <is>
          <t>Schedule Of Inventories</t>
        </is>
      </c>
      <c r="B12" s="4" t="inlineStr">
        <is>
          <t>​ ​ ​ ​ ​ ​ ​ ​ ​ April 30, 2021 July 31, 2020 Propane gas and related products ​ $ 56,369 ​ $ 58,733 Appliances, parts and supplies, and other ​ 13,373 ​ 13,931 Inventories ​ $ 69,742 ​ $ 72,664</t>
        </is>
      </c>
    </row>
    <row r="13">
      <c r="A13" s="4" t="inlineStr">
        <is>
          <t>Prepaid Expenses and Other Current Assets</t>
        </is>
      </c>
      <c r="B13" s="4" t="inlineStr">
        <is>
          <t>​ ​ ​ ​ ​ ​ ​ ​ ​ April 30, 2021 July 31, 2020 Broker margin deposit assets ​ $ 14,972 ​ $ 14,398 Price risk management asset ​ ​ 29,612 ​ ​ 2,846 Other ​ 29,380 ​ ​ 18,653 Prepaid expenses and other current assets ​ $ 73,964 ​ $ 35,897</t>
        </is>
      </c>
    </row>
    <row r="14">
      <c r="A14" s="4" t="inlineStr">
        <is>
          <t>Other Current Liabilities</t>
        </is>
      </c>
      <c r="B14" s="4" t="inlineStr">
        <is>
          <t>​ ​ ​ ​ ​ ​ ​ ​ ​ April 30, 2021 July 31, 2020 Accrued interest ​ $ 7,754 ​ $ 34,511 Customer deposits and advances ​ 29,296 ​ 32,257 Accrued payroll ​ 22,646 ​ 18,375 Accrued insurance ​ 11,305 ​ 14,796 Broker margin deposit liability ​ ​ 34,581 ​ ​ 510 Other ​ 69,818 ​ 47,687 Other current liabilities ​ $ 175,400 ​ $ 148,136</t>
        </is>
      </c>
    </row>
    <row r="15">
      <c r="A15" s="4" t="inlineStr">
        <is>
          <t>Shipping And Handling Expenses</t>
        </is>
      </c>
      <c r="B15" s="4" t="inlineStr">
        <is>
          <t>​ ​ ​ ​ ​ ​ ​ ​ ​ ​ ​ ​ ​ ​ ​ ​ ​ For the three months ended April 30, ​ For the nine months ended April 30, ​ ​ 2021 2020 2021 2020 ​ Operating expense - personnel, vehicle, plant and other ​ $ 56,989 ​ $ 54,664 ​ $ 161,242 ​ $ 167,666 ​ Depreciation and amortization expense ​ 3,347 ​ 2,007 ​ 9,828 ​ 5,883 ​ Operating expense - equipment lease expense ​ 5,551 ​ 8,308 ​ 17,227 ​ 23,934 ​ ​ ​ $ 65,887 ​ $ 64,979 ​ $ 188,297 ​ $ 197,483 ​</t>
        </is>
      </c>
    </row>
    <row r="16">
      <c r="A16" s="4" t="inlineStr">
        <is>
          <t>Cash and Cash Equivalents</t>
        </is>
      </c>
      <c r="B16" s="4" t="inlineStr">
        <is>
          <t>​ ​ ​ ​ ​ ​ ​ ​ ​ April 30, 2021 July 31, 2020 Cash and cash equivalents ​ $ 198,751 ​ $ 237,996 Restricted cash (1) ​ 11,500 ​ 95,759 Cash, cash equivalents and restricted cash ​ $ 210,251 ​ $ 333,755 ​ (1) As of April 30, 2021, restricted cash includes an $11.5 million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 As of July 31, 2020, the $95.8 million of restricted cash includes $78.2 million of pledged cash collateral for letters of credit outstanding, the $11.5 million cash deposit made with the administrative agent under the terminated senior secured credit facility and $6.1 million of additional pledged collateral. For additional discussion see Note F – Debt.</t>
        </is>
      </c>
    </row>
    <row r="17">
      <c r="A17" s="4" t="inlineStr">
        <is>
          <t>Cash Flow Supplemental Disclosures</t>
        </is>
      </c>
      <c r="B17" s="4" t="inlineStr">
        <is>
          <t>​ ​ ​ ​ ​ ​ ​ ​ ​ ​ For the nine months ended April 30, ​ 2021 2020 Cash paid for: ​ ​ ​ ​ ​ ​ Interest ​ $ 154,834 ​ $ 81,023 Income taxes ​ $ 424 ​ $ 1 Non-cash investing and financing activities: ​ ​ Liability incurred in connection with Financing Agreement amendment ​ $ — ​ $ 8,863 Change in accruals for property, plant and equipment additions ​ $ (48) ​ $ 486 Lease liabilities arising from operating right-of-use assets ​ $ 7,315 ​ $ 20,886 Lease liabilities arising from finance right-of-use assets ​ $ 1,904 ​ $ 21,156 Accrued fees relating to senior preference units ​ $ 18,575 ​ $ — Accrued senior preferred units distributions ​ $ 8,01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counts And Notes Receivable, Net (Tables)</t>
        </is>
      </c>
      <c r="B1" s="2" t="inlineStr">
        <is>
          <t>9 Months Ended</t>
        </is>
      </c>
    </row>
    <row r="2">
      <c r="B2" s="2" t="inlineStr">
        <is>
          <t>Apr. 30, 2021</t>
        </is>
      </c>
    </row>
    <row r="3">
      <c r="A3" s="3" t="inlineStr">
        <is>
          <t>Accounts, Notes, Loans and Financing Receivable [Line Items]</t>
        </is>
      </c>
    </row>
    <row r="4">
      <c r="A4" s="4" t="inlineStr">
        <is>
          <t>Accounts And Notes Receivable</t>
        </is>
      </c>
      <c r="B4" s="4" t="inlineStr">
        <is>
          <t xml:space="preserve">​ ​ ​ ​ ​ ​ ​ ​ ​ April 30, 2021 July 31, 2020 Accounts receivable (a) ​ $ 175,510 ​ $ 102,914 Note receivable ​ 13,648 ​ 12,648 Less: Allowance for expected credit losses ​ (18,642) ​ (14,124) Accounts and notes receivable, net ​ $ 170,516 ​ $ 101,438 ​ (a) At July 31, 2020, $103.7 million was pledged as collateral under the terminated accounts receivable securitization facility, discussed below. </t>
        </is>
      </c>
    </row>
    <row r="5">
      <c r="A5" s="4" t="inlineStr">
        <is>
          <t>Ferrellgas, L.P. [Member]</t>
        </is>
      </c>
    </row>
    <row r="6">
      <c r="A6" s="3" t="inlineStr">
        <is>
          <t>Accounts, Notes, Loans and Financing Receivable [Line Items]</t>
        </is>
      </c>
    </row>
    <row r="7">
      <c r="A7" s="4" t="inlineStr">
        <is>
          <t>Accounts And Notes Receivable</t>
        </is>
      </c>
      <c r="B7" s="4" t="inlineStr">
        <is>
          <t>​ ​ ​ ​ ​ ​ ​ ​ ​ April 30, 2021 July 31, 2020 Accounts receivable (a) ​ $ 175,510 ​ $ 102,914 Note receivable ​ 13,648 ​ 12,648 Less: Allowance for expected credit losses ​ (18,642) ​ (14,124) Accounts and notes receivable, net ​ $ 170,516 ​ $ 101,438 ​ (a) At July 31, 2020, $103.7 million was pledged as collateral under the terminated accounts receivable securitization facility, discussed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Apr. 30, 2021</t>
        </is>
      </c>
    </row>
    <row r="3">
      <c r="A3" s="3" t="inlineStr">
        <is>
          <t>Debt Instrument [Line Items]</t>
        </is>
      </c>
    </row>
    <row r="4">
      <c r="A4" s="4" t="inlineStr">
        <is>
          <t>Schedule of Debt Components</t>
        </is>
      </c>
      <c r="B4" s="4" t="inlineStr">
        <is>
          <t xml:space="preserve">​ ​ ​ ​ ​ ​ ​ ​ ​ April 30, 2021 July 31, 2020 Unsecured senior notes ​ ​ Fixed rate, 6.50%, due 2021 (1) ​ $ — ​ $ 500,000 Fixed rate, 6.75%, due 2023 (2) ​ — ​ 500,000 Fixed rate, 6.75%, due 2022, net of unamortized premium of $937 at July 31, 2020 (3) ​ — ​ 475,937 Fixed rate, 8.625%, due 2020 (4) ​ — ​ 357,000 Fixed rate, 5.375%, due 2026 (5) ​ ​ 650,000 ​ ​ — Fixed rate, 5.875%, due 2029 (5) ​ ​ 825,000 ​ ​ — ​ ​ ​ ​ ​ ​ ​ Secured senior notes ​ ​ Fixed rate, 10.00%, due 2025, net of unamortized premium of $3,573 at July 31, 2020 (6) ​ ​ — ​ ​ 703,573 ​ ​ ​ ​ ​ ​ ​ Notes payable ​ ​ 7.7% and 9.4% weighted average interest rate at April 30, 2021 and July 31, 2020, respectively, due 2021 to 2029, net of unamortized discount of $296 and $537 at April 30, 2021 and July 31, 2020, respectively ​ 3,063 ​ 4,564 Total debt, excluding unamortized debt issuance and other costs ​ 1,478,063 ​ 2,541,074 Unamortized debt issuance and other costs ​ (33,403) ​ (35,583) Less: current portion of long-term debt ​ 1,565 ​ 859,095 Long-term debt ​ $ 1,443,095 ​ $ 1,646,396 (1) During November 2010, the operating partnership issued $500.0 million aggregate principal amount of 6.50% senior notes due 2021 (referred to herein as the 2021 Notes). The outstanding principal amount of the 2021 Notes was due on May 1, 2021. Prior to the Effective Date, the operating partnership delivered a notice of redemption of all of the issued and outstanding 2021 Notes pursuant the terms of the indenture governing the 2021 Notes, with a redemption date of April 5, 2021. On the Effective Date, the operating partnership (i) satisfied and discharged the indenture governing the 2021 Notes by irrevocably depositing with the trustee under such indenture funds in an amount sufficient to pay the redemption price for all of the 2021 Notes on April 5, 2021 and (ii) delivered irrevocable instructions directing the trustee to apply such funds to the redemption of the 2021 Notes on April 5, 2021. As a result, as of the Effective Date, the indenture governing the 2021 Notes ceased to be of further effect (except as to certain expressly surviving rights), and all of the issued and outstanding 2021 Notes were redeemed on April 5, 2021. The aggregate redemption price for the 2021 Notes was $513.9 million, consisting of principal and accrued and unpaid interest to the redemption date. (2) During June 2015, the operating partnership issued $500.0 million aggregate principal amount of 6.75% senior notes due 2023 (referred to herein as the 2023 Notes). The outstanding principal amount of the 2023 Notes was due June 15, 2023. Prior to the Effective Date, the operating partnership delivered a notice of redemption of all of the issued and outstanding 2023 Notes pursuant the terms of the indenture governing the 2023 Notes, with a redemption date of April 5, 2021. On the Effective Date, the operating partnership (i) satisfied and discharged the indenture governing the 2023 Notes by irrevocably depositing with the trustee under such indenture funds in an amount sufficient to pay the redemption price for all of the 2023 Notes on April 5, 2021 and (ii) delivered irrevocable instructions directing the trustee to apply such funds to the redemption of the 2023 Notes on April 5, 2021. As a result, as of the Effective Date, the indenture governing the 2023 Notes ceased to be of further effect (except as to certain expressly surviving rights), and all of the issued and outstanding 2023 Notes were redeemed on April 5, 2021. The aggregate redemption price for the 2023 Notes was $518.8 million, consisting of principal, redemption premium and accrued and unpaid interest to the redemption date. (3) During fiscal 2014, the operating partnership issued $475.0 million aggregate principal amount of 6.75% senior notes due 2022 (referred to herein as the 2022 Notes), $325.0 million of which was issued at par and $150.0 million of which was issued at 104% of par. The outstanding principal amount of the 2022 Notes was due January 15, 2022. Prior to the Effective Date, the operating partnership delivered a notice of redemption of all of the issued and outstanding 2022 Notes pursuant the terms of the indenture governing the 2022 Notes with a redemption date of April 5, 2021. On the Effective Date, the operating partnership (i) satisfied and discharged the indenture governing the 2022 Notes by irrevocably depositing with the trustee under such indenture funds in an amount sufficient to pay the redemption price for all of the 2022 Notes on April 5, 2021 and (ii) delivered irrevocable instructions directing the trustee to apply such funds to the redemption of the 2022 Notes on April 5, 2021. As a result, as of the Effective Date, the indenture governing the 2022 Notes ceased to be of further effect (except as to certain expressly surviving rights), and all of the issued and outstanding 2022 Notes were redeemed on April 5, 2021. The aggregate redemption price for the 2022 Notes was $482.0 million, consisting of principal and accrued and unpaid interest to the redemption date. (4) During April 2010, Ferrellgas Partners issued $280.0 million aggregate principal amount of 8.625% unsecured senior notes due 2020 (referred to herein as the Ferrellgas Partners Notes). During March 2011, Ferrellgas Partners redeemed $98.0 million of the Ferrellgas Partners Notes. During January 2017, Ferrellgas Partners issued $175.0 million aggregate principal amount of additional Ferrellgas Partners Notes at 96% of par. The outstanding principal amount of the Ferrellgas Partners Notes was due on June 15, 2020, but had not been repaid and was classified as current on the consolidated balance sheet as of July 31, 2020. On the Effective Date, by operation of the Plan, all outstanding indebtedness under the Ferrellgas Partners Notes was discharged and cancelled. Pursuant to the Plan, Ferrellgas Partners issued an aggregate of 1.3 million Class B Units to holders of the Ferrellgas Partners Notes in satisfaction of their claims in respect of the Ferrellgas Partners Notes. (5) On the Effective Date, two wholly-owned subsidiaries of the operating partnership (referred to herein as the Escrow Issuers) issued $650.0 million aggregate principal amount of 5.375% senior notes due 2026 (referred to herein as the 2026 Notes) and $825.0 million aggregate principal amount of 5.875% senior notes due 2029 (referred to herein as the 2029 Notes). On the Effective Date and immediately after the issuance of the 2026 Notes and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2026 Notes and 2029 Notes bear interest from the date of issuance, payable semi-annually in arrears on October 1 and April 1 of each year. The 2026 Notes will mature on April 1, 2026, and the 2029 Notes will mature on April 1, 2029. See “–Senior unsecured notes” below for additional discussion. (6) During April 2020, the operating partnership issued $700.0 million aggregate principal amount of 10.00% senior secured notes due 2025 (referred to herein as the 2025 Notes), $575.0 million of which was issued at par and $125.0 million of which was issued at 103% of par. The outstanding principal amount of the 2025 Notes was due on April 15, 2025. Prior to the Effective Date, the operating partnership delivered a notice of redemption of all of the issued and outstanding 2025 Notes pursuant the terms of the indenture governing the 2025 Notes, with a redemption date of March 30, 2021, and all of the issued and outstanding 2025 Notes were redeemed on the Effective Date. The aggregate redemption price for the 2025 Notes was $806.2 million, consisting of principal, redemption premium and accrued and unpaid interest to the redemption date. </t>
        </is>
      </c>
    </row>
    <row r="5">
      <c r="A5" s="4" t="inlineStr">
        <is>
          <t>Scheduled Annual Principal Payments On Long-term Debt</t>
        </is>
      </c>
      <c r="B5" s="4" t="inlineStr">
        <is>
          <t>​ ​ ​ ​ ​ ​ ​ Scheduled Payment due by fiscal year principal payments 2021 ​ $ 580 2022 ​ 1,335 2023 ​ 899 2024 ​ 329 2025 ​ 199 Thereafter ​ 1,475,019 Total ​ $ 1,478,361</t>
        </is>
      </c>
    </row>
    <row r="6">
      <c r="A6" s="4" t="inlineStr">
        <is>
          <t>Ferrellgas, L.P. [Member]</t>
        </is>
      </c>
    </row>
    <row r="7">
      <c r="A7" s="3" t="inlineStr">
        <is>
          <t>Debt Instrument [Line Items]</t>
        </is>
      </c>
    </row>
    <row r="8">
      <c r="A8" s="4" t="inlineStr">
        <is>
          <t>Schedule of Debt Components</t>
        </is>
      </c>
      <c r="B8" s="4" t="inlineStr">
        <is>
          <t>​ ​ ​ ​ ​ ​ ​ ​ ​ April 30, 2021 July 31, 2020 Unsecured senior notes ​ ​ Fixed rate, 6.50%, due 2021 (1) ​ $ — ​ $ 500,000 Fixed rate, 6.75%, due 2023 (2) ​ — ​ 500,000 Fixed rate, 6.75%, due 2022, net of unamortized premium of $937 at July 31, 2020 (3) ​ — ​ 475,937 Fixed rate, 5.375%, due 2026 (4) ​ ​ 650,000 ​ ​ — Fixed rate, 5.875%, due 2029 (4) ​ ​ 825,000 ​ ​ — ​ ​ ​ ​ ​ ​ ​ Secured senior notes ​ ​ Fixed rate, 10.00%, due 2025, net of unamortized premium of $3,573 at July 31, 2020 (5) ​ — ​ 703,573 ​ ​ ​ ​ ​ ​ ​ Notes payable ​ ​ 7.7% and 9.4% weighted average interest rate at April 30, 2021 and July 31, 2020, respectively, due 2021 to 2029, net of unamortized discount of $296 and $537 at April 30, 2021 and July 31, 2020, respectively ​ 3,063 ​ 4,564 Total debt, excluding unamortized debt issuance and other costs ​ 1,478,063 ​ 2,184,074 Unamortized debt issuance and other costs ​ (33,403) ​ (35,583) Less: current portion of long-term debt ​ 1,565 ​ 502,095 Long-term debt ​ $ 1,443,095 ​ $ 1,646,396 (1) During November 2010, the operating partnership issued $500.0 million aggregate principal amount of 6.50% senior notes due 2021 (referred to herein as the 2021 Notes). The outstanding principal amount of the 2021 Notes was due on May 1, 2021. Prior to the Effective Date, the operating partnership delivered a notice of redemption of all of the issued and outstanding 2021 Notes pursuant the terms of the indenture governing the 2021 Notes, with a redemption date of April 5, 2021. On the Effective Date, the operating partnership (i) satisfied and discharged the indenture governing the 2021 Notes by irrevocably depositing with the trustee under such indenture funds in an amount sufficient to pay the redemption price for all of the 2021 Notes on April 5, 2021 and (ii) delivered irrevocable instructions directing the trustee to apply such funds to the redemption of the 2021 Notes on April 5, 2021. As a result, as of the Effective Date, the indenture governing the 2021 Notes ceased to be of further effect (except as to certain expressly surviving rights), and all of the issued and outstanding 2021 Notes were redeemed on April 5, 2021. The aggregate redemption price for the 2021 Notes was $513.9 million, consisting of principal and accrued and unpaid interest to the redemption date. (2) During June 2015, the operating partnership issued $500.0 million aggregate principal amount of 6.75% senior notes due 2023 (referred to herein as the 2023 Notes). The outstanding principal amount of the 2023 Notes was due June 15, 2023. Prior to the Effective Date, the operating partnership delivered a notice of redemption of all of the issued and outstanding 2023 Notes pursuant the terms of the indenture governing the 2023 Notes, with a redemption date of April 5, 2021. On the Effective Date, the operating partnership (i) satisfied and discharged the indenture governing the 2023 Notes by irrevocably depositing with the trustee under such indenture funds in an amount sufficient to pay the redemption price for all of the 2023 Notes on April 5, 2021 and (ii) delivered irrevocable instructions directing the trustee to apply such funds to the redemption of the 2023 Notes on April 5, 2021. As a result, as of the Effective Date, the indenture governing the 2023 Notes ceased to be of further effect (except as to certain expressly surviving rights), and all of the issued and outstanding 2023 Notes were redeemed on April 5, 2021. The aggregate redemption price for the 2023 Notes was $518.8 million, consisting of principal, redemption premium and accrued and unpaid interest to the redemption date. (3) During fiscal 2014, the operating partnership issued $475.0 million aggregate principal amount of 6.75% senior notes due 2022 (referred to herein as the 2022 Notes), $325.0 million of which was issued at par and $150.0 million of which was issued at 104% of par. The outstanding principal amount of the 2022 Notes was due January 15, 2022. Prior to the Effective Date, the operating partnership delivered a notice of redemption of all of the issued and outstanding 2022 Notes pursuant the terms of the indenture governing the 2022 Notes, with a redemption date of April 5, 2021. On the Effective Date, the operating partnership (i) satisfied and discharged the indenture governing the 2022 Notes by irrevocably depositing with the trustee under such indenture funds in an amount sufficient to pay the redemption price for all of the 2022 Notes on April 5, 2021 and (ii) delivered irrevocable instructions directing the trustee to apply such funds to the redemption of the 2022 Notes on April 5, 2021. As a result, as of the Effective Date, the indenture governing the 2022 Notes ceased to be of further effect (except as to certain expressly surviving rights), and all of the issued and outstanding 2022 Notes were redeemed on April 5, 2021. The aggregate redemption price for the 2022 Notes was $482.0 million, consisting of principal and accrued and unpaid interest to the redemption date. (4) On the Effective Date, two wholly-owned subsidiaries of the operating partnership (referred to herein as the Escrow Issuers) issued $650.0 million aggregate principal amount of 5.375% senior notes due 2026 (referred to herein as the 2026 Notes) and $825.0 million aggregate principal amount of 5.875% senior notes due 2029 (referred to herein as the 2029 Notes). On the Effective Date and immediately after the issuance of the 2026 Notes and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2026 Notes and 2029 Notes bear interest from the date of issuance, payable semi-annually in arrears on October 1 and April 1 of each year. The 2026 Notes will mature on April 1, 2026, and the 2029 Notes will mature on April 1, 2029. See “–Senior unsecured notes” below for additional discussion. (5) During April 2020, the operating partnership issued $700.0 million aggregate principal amount of 10.00% senior secured notes due 2025 (referred to herein as the 2025 Notes), $575.0 million of which was issued at par and $125.0 million of which was issued at 103% of par. The outstanding principal amount of the 2025 Notes was due on April 15, 2025. Prior to the Effective Date, the operating partnership delivered a notice of redemption of all of the issued and outstanding 2025 Notes pursuant the terms of the indenture governing the 2025 Notes, with a redemption date of March 30, 2021, and all of the issued and outstanding 2025 Notes were redeemed on the Effective Date. The aggregate redemption price for the 2025 Notes was $806.2 million, consisting of principal, redemption premium and accrued and unpaid interest to the redemption date.</t>
        </is>
      </c>
    </row>
    <row r="9">
      <c r="A9" s="4" t="inlineStr">
        <is>
          <t>Scheduled Annual Principal Payments On Long-term Debt</t>
        </is>
      </c>
      <c r="B9" s="4" t="inlineStr">
        <is>
          <t>​ ​ ​ ​ ​ Payment due by fiscal year Scheduled 2021 ​ $ 580 2022 ​ 1,335 2023 ​ 899 2024 ​ 329 2025 ​ 199 Thereafter ​ 1,475,019 Total ​ $ 1,478,3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Preferred Units (Tables)</t>
        </is>
      </c>
      <c r="B1" s="2" t="inlineStr">
        <is>
          <t>9 Months Ended</t>
        </is>
      </c>
    </row>
    <row r="2">
      <c r="B2" s="2" t="inlineStr">
        <is>
          <t>Apr. 30, 2021</t>
        </is>
      </c>
    </row>
    <row r="3">
      <c r="A3" s="3" t="inlineStr">
        <is>
          <t>Temporary Equity [Line Items]</t>
        </is>
      </c>
    </row>
    <row r="4">
      <c r="A4" s="4" t="inlineStr">
        <is>
          <t>Summary of changes in preferred units</t>
        </is>
      </c>
      <c r="B4" s="4" t="inlineStr">
        <is>
          <t>​ ​ ​ ​ ​ ​ ​ ​ Preferred Units Balance at January 31, 2021 — Preferred units issued 700,000 Balance at April 30, 2021 700,000 ​ ​ ​</t>
        </is>
      </c>
    </row>
    <row r="5">
      <c r="A5" s="4" t="inlineStr">
        <is>
          <t>Ferrellgas, L.P. [Member]</t>
        </is>
      </c>
    </row>
    <row r="6">
      <c r="A6" s="3" t="inlineStr">
        <is>
          <t>Temporary Equity [Line Items]</t>
        </is>
      </c>
    </row>
    <row r="7">
      <c r="A7" s="4" t="inlineStr">
        <is>
          <t>Summary of changes in preferred units</t>
        </is>
      </c>
      <c r="B7" s="4" t="inlineStr">
        <is>
          <t>​ ​ ​ ​ ​ ​ Preferred Units Balance at January 31, 2021 — Preferred units issued 700,000 Balance at April 30, 2021 700,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9 Months Ended</t>
        </is>
      </c>
    </row>
    <row r="2">
      <c r="B2" s="2" t="inlineStr">
        <is>
          <t>Apr. 30, 2021</t>
        </is>
      </c>
    </row>
    <row r="3">
      <c r="A3" s="3" t="inlineStr">
        <is>
          <t>Limited Partners' Capital Account [Line Items]</t>
        </is>
      </c>
    </row>
    <row r="4">
      <c r="A4" s="4" t="inlineStr">
        <is>
          <t>Schedule of units conversion</t>
        </is>
      </c>
      <c r="B4" s="4" t="inlineStr">
        <is>
          <t>​ ​ ​ Year Post-Emergence Conversion Factor Y1 1.75x Y2 2.00x Y3 3.50x Y4 4.00x Y5 5.00x Y6 6.00x Y7 7.00x Y8 10.00x Y9 12.00x Y10 25.00x</t>
        </is>
      </c>
    </row>
    <row r="5">
      <c r="A5" s="4" t="inlineStr">
        <is>
          <t>Limited Partner Units</t>
        </is>
      </c>
      <c r="B5" s="4" t="inlineStr">
        <is>
          <t>​ ​ ​ ​ ​ ​ ​ April 30, 2021 July 31, 2020 Public Class A unitholders (1) 3,480,621 3,480,621 Ferrell Companies (2) 1,126,468 1,126,468 FCI Trading Corp. (3) 9,784 9,784 Ferrell Propane, Inc. (4) 2,560 2,560 James E. Ferrell (5) 238,172 238,172 (1) These Class A Units are traded on the OTC Pink Market under the symbol “FGPR”. (2) Ferrell Companies is the owner of the general partner and an approximate 23% direct owner of Ferrellgas Partners’ Class A Units and thus a related party. Ferrell Companies also beneficially owns 9,784 and 2,560 Class A Units of Ferrellgas Partners held by FCI Trading Corp. ("FCI Trading") and Ferrell Propane, Inc. ("Ferrell Propane"), respectively, bringing Ferrell Companies’ total beneficial ownership to 23.4% . (3) FCI Trading is an affiliate of the general partner and thus a related party. (4) Ferrell Propane is controlled by the general partner and thus a related party. (5) James E. Ferrell is the Chief Executive Officer and President of our general partner; and is the Chairman of the Board of Directors of our general partner and a related party. JEF Capital Management owns 237,942 of these Class A Units and is owned by the James E. Ferrell Revocable Trust Two and other family trusts, all of which James E. Ferrell and/or his family members are the trustees and beneficiaries. James E. Ferrell holds all voting common stock of JEF Capital Management. The remaining 230 Class A Units are held by Ferrell Resources Holdings, Inc., which is wholly-owned by the James E. Ferrell Revocable Trust One, for which James E. Ferrell is the trustee and sole beneficiary.</t>
        </is>
      </c>
    </row>
    <row r="6">
      <c r="A6" s="4" t="inlineStr">
        <is>
          <t>Ferrellgas, L.P. [Member]</t>
        </is>
      </c>
    </row>
    <row r="7">
      <c r="A7" s="3" t="inlineStr">
        <is>
          <t>Limited Partners' Capital Account [Line Items]</t>
        </is>
      </c>
    </row>
    <row r="8">
      <c r="A8" s="4" t="inlineStr">
        <is>
          <t>Ferrellgas Recognized Cash Distributions</t>
        </is>
      </c>
      <c r="B8" s="4" t="inlineStr">
        <is>
          <t>​ ​ ​ ​ ​ ​ ​ ​ ​ ​ ​ ​ ​ ​ ​ ​ ​ For the three months ended April 30, ​ For the nine months ended April 30, ​ ​ 2021 2020 2021 2020 ​ Ferrellgas Partners ​ $ — ​ $ — ​ $ — ​ $ 15,496 ​ General partner ​ — ​ — ​ — ​ 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1</t>
        </is>
      </c>
      <c r="C1" s="2" t="inlineStr">
        <is>
          <t>Jul. 31, 2020</t>
        </is>
      </c>
    </row>
    <row r="2">
      <c r="A2" s="4" t="inlineStr">
        <is>
          <t>Restricted cash</t>
        </is>
      </c>
      <c r="B2" s="6" t="n">
        <v>11500</v>
      </c>
      <c r="C2" s="6" t="n">
        <v>95759</v>
      </c>
    </row>
    <row r="3">
      <c r="A3" s="4" t="inlineStr">
        <is>
          <t>Accounts receivable pledged as collateral</t>
        </is>
      </c>
      <c r="C3" s="5" t="n">
        <v>103703</v>
      </c>
    </row>
    <row r="4">
      <c r="A4" s="4" t="inlineStr">
        <is>
          <t>Amortizable intangible assets, accumulated amortization</t>
        </is>
      </c>
      <c r="B4" s="6" t="n">
        <v>429135</v>
      </c>
      <c r="C4" s="6" t="n">
        <v>423290</v>
      </c>
    </row>
    <row r="5">
      <c r="A5" s="4" t="inlineStr">
        <is>
          <t>Senior preferred units, units outstanding</t>
        </is>
      </c>
      <c r="B5" s="5" t="n">
        <v>700000</v>
      </c>
    </row>
    <row r="6">
      <c r="A6" s="4" t="inlineStr">
        <is>
          <t>General partner unitholder, units outstanding</t>
        </is>
      </c>
      <c r="B6" s="5" t="n">
        <v>49496</v>
      </c>
      <c r="C6" s="5" t="n">
        <v>49496</v>
      </c>
    </row>
    <row r="7">
      <c r="A7" s="4" t="inlineStr">
        <is>
          <t>Class A Common Units [Member]</t>
        </is>
      </c>
    </row>
    <row r="8">
      <c r="A8" s="4" t="inlineStr">
        <is>
          <t>Common unitholders, units outstanding</t>
        </is>
      </c>
      <c r="B8" s="5" t="n">
        <v>4857605</v>
      </c>
      <c r="C8" s="5" t="n">
        <v>4857605</v>
      </c>
    </row>
    <row r="9">
      <c r="A9" s="4" t="inlineStr">
        <is>
          <t>Class B Common Units [Member]</t>
        </is>
      </c>
    </row>
    <row r="10">
      <c r="A10" s="4" t="inlineStr">
        <is>
          <t>Common unitholders, units outstanding</t>
        </is>
      </c>
      <c r="B10" s="5" t="n">
        <v>1300000</v>
      </c>
    </row>
    <row r="11">
      <c r="A11" s="4" t="inlineStr">
        <is>
          <t>Ferrellgas Partners Finance Corp. [Member]</t>
        </is>
      </c>
    </row>
    <row r="12">
      <c r="A12" s="4" t="inlineStr">
        <is>
          <t>Common stock, par value</t>
        </is>
      </c>
      <c r="B12" s="6" t="n">
        <v>1</v>
      </c>
      <c r="C12" s="6" t="n">
        <v>1</v>
      </c>
    </row>
    <row r="13">
      <c r="A13" s="4" t="inlineStr">
        <is>
          <t>Common stock, shares authorized</t>
        </is>
      </c>
      <c r="B13" s="5" t="n">
        <v>2000</v>
      </c>
      <c r="C13" s="5" t="n">
        <v>2000</v>
      </c>
    </row>
    <row r="14">
      <c r="A14" s="4" t="inlineStr">
        <is>
          <t>Common stock, shares issued</t>
        </is>
      </c>
      <c r="B14" s="5" t="n">
        <v>1000</v>
      </c>
      <c r="C14" s="5" t="n">
        <v>1000</v>
      </c>
    </row>
    <row r="15">
      <c r="A15" s="4" t="inlineStr">
        <is>
          <t>Common stock, shares outstanding</t>
        </is>
      </c>
      <c r="B15" s="5" t="n">
        <v>1000</v>
      </c>
      <c r="C15" s="5" t="n">
        <v>1000</v>
      </c>
    </row>
    <row r="16">
      <c r="A16" s="4" t="inlineStr">
        <is>
          <t>Ferrellgas, L.P. [Member]</t>
        </is>
      </c>
    </row>
    <row r="17">
      <c r="A17" s="4" t="inlineStr">
        <is>
          <t>Restricted cash</t>
        </is>
      </c>
      <c r="B17" s="6" t="n">
        <v>11500</v>
      </c>
      <c r="C17" s="6" t="n">
        <v>95759</v>
      </c>
    </row>
    <row r="18">
      <c r="A18" s="4" t="inlineStr">
        <is>
          <t>Accounts receivable pledged as collateral</t>
        </is>
      </c>
      <c r="C18" s="5" t="n">
        <v>103703</v>
      </c>
    </row>
    <row r="19">
      <c r="A19" s="4" t="inlineStr">
        <is>
          <t>Amortizable intangible assets, accumulated amortization</t>
        </is>
      </c>
      <c r="B19" s="6" t="n">
        <v>429135</v>
      </c>
      <c r="C19" s="6" t="n">
        <v>423290</v>
      </c>
    </row>
    <row r="20">
      <c r="A20" s="4" t="inlineStr">
        <is>
          <t>Senior preferred units, units outstanding</t>
        </is>
      </c>
      <c r="B20" s="5" t="n">
        <v>700000</v>
      </c>
    </row>
    <row r="21">
      <c r="A21" s="4" t="inlineStr">
        <is>
          <t>Ferrellgas Finance Corp. [Member]</t>
        </is>
      </c>
    </row>
    <row r="22">
      <c r="A22" s="4" t="inlineStr">
        <is>
          <t>Common stock, par value</t>
        </is>
      </c>
      <c r="B22" s="6" t="n">
        <v>1</v>
      </c>
      <c r="C22" s="6" t="n">
        <v>1</v>
      </c>
    </row>
    <row r="23">
      <c r="A23" s="4" t="inlineStr">
        <is>
          <t>Common stock, shares authorized</t>
        </is>
      </c>
      <c r="B23" s="5" t="n">
        <v>2000</v>
      </c>
      <c r="C23" s="5" t="n">
        <v>2000</v>
      </c>
    </row>
    <row r="24">
      <c r="A24" s="4" t="inlineStr">
        <is>
          <t>Common stock, shares issued</t>
        </is>
      </c>
      <c r="B24" s="5" t="n">
        <v>1000</v>
      </c>
      <c r="C24" s="5" t="n">
        <v>1000</v>
      </c>
    </row>
    <row r="25">
      <c r="A25" s="4" t="inlineStr">
        <is>
          <t>Common stock, shares outstanding</t>
        </is>
      </c>
      <c r="B25" s="5" t="n">
        <v>1000</v>
      </c>
      <c r="C2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9 Months Ended</t>
        </is>
      </c>
    </row>
    <row r="2">
      <c r="B2" s="2" t="inlineStr">
        <is>
          <t>Apr. 30, 2021</t>
        </is>
      </c>
    </row>
    <row r="3">
      <c r="A3" s="3" t="inlineStr">
        <is>
          <t>Disaggregation of Revenue [Line Items]</t>
        </is>
      </c>
    </row>
    <row r="4">
      <c r="A4" s="4" t="inlineStr">
        <is>
          <t>Disaggregation of Revenue [Table Text Block]</t>
        </is>
      </c>
      <c r="B4" s="4" t="inlineStr">
        <is>
          <t>​ ​ ​ ​ ​ ​ ​ ​ ​ ​ ​ ​ ​ ​ ​ ​ For the three months ended April 30, ​ For the nine months ended April 30, ​ ​ ​ 2021 2020 2021 2020 Retail - Sales to End Users ​ $ 392,838 ​ $ 286,163 ​ $ 945,833 ​ $ 840,649 ​ Wholesale - Sales to Resellers ​ 140,015 ​ 103,686 ​ 381,357 ​ 291,445 ​ Other Gas Sales ​ 9,183 ​ 1,896 ​ 24,329 ​ 18,283 ​ Other ​ 22,694 ​ 20,385 ​ 67,665 ​ 65,800 ​ Propane and related equipment revenues ​ $ 564,730 ​ $ 412,130 ​ $ 1,419,184 ​ $ 1,216,177 ​</t>
        </is>
      </c>
    </row>
    <row r="5">
      <c r="A5" s="4" t="inlineStr">
        <is>
          <t>Contract with Customer, Asset and Liability [Table Text Block]</t>
        </is>
      </c>
      <c r="B5" s="4" t="inlineStr">
        <is>
          <t>​ ​ ​ ​ ​ ​ ​ ​ ​ April 30, 2021 July 31, 2020 Accounts receivable ​ $ 172,660 ​ $ 108,483 Contract assets ​ $ 16,498 ​ $ 7,079 Contract liabilities ​ ​ ​ Deferred revenue (1) ​ $ 39,378 ​ $ 42,911 (1) Of the beginning balance of deferred revenue, $34.3 million was recognized as revenue during the nine months ended April 30, 2021.</t>
        </is>
      </c>
    </row>
    <row r="6">
      <c r="A6" s="4" t="inlineStr">
        <is>
          <t>Ferrellgas, L.P. [Member]</t>
        </is>
      </c>
    </row>
    <row r="7">
      <c r="A7" s="3" t="inlineStr">
        <is>
          <t>Disaggregation of Revenue [Line Items]</t>
        </is>
      </c>
    </row>
    <row r="8">
      <c r="A8" s="4" t="inlineStr">
        <is>
          <t>Disaggregation of Revenue [Table Text Block]</t>
        </is>
      </c>
      <c r="B8" s="4" t="inlineStr">
        <is>
          <t>​ ​ ​ ​ ​ ​ ​ ​ ​ ​ ​ ​ ​ ​ ​ ​ For the three months ended April 30, ​ For the nine months ended April 30, ​ ​ ​ 2021 2020 2021 2020 Retail - Sales to End Users ​ $ 392,838 ​ $ 286,163 ​ $ 945,833 ​ $ 840,649 ​ Wholesale - Sales to Resellers ​ 140,015 ​ 103,686 ​ 381,357 ​ 291,445 ​ Other Gas Sales ​ 9,183 ​ 1,896 ​ 24,329 ​ 18,283 ​ Other ​ 22,694 ​ 20,385 ​ 67,665 ​ 65,800 ​ Propane and related equipment revenues ​ $ 564,730 ​ $ 412,130 ​ $ 1,419,184 ​ $ 1,216,177 ​</t>
        </is>
      </c>
    </row>
    <row r="9">
      <c r="A9" s="4" t="inlineStr">
        <is>
          <t>Contract with Customer, Asset and Liability [Table Text Block]</t>
        </is>
      </c>
      <c r="B9" s="4" t="inlineStr">
        <is>
          <t>​ ​ ​ ​ ​ ​ ​ ​ ​ April 30, 2021 July 31, 2020 Accounts receivable ​ $ 172,660 ​ $ 108,483 Contract assets ​ $ 16,498 ​ $ 7,079 Contract liabilities ​ ​ ​ Deferred revenue (1) ​ $ 39,378 ​ $ 42,911 (1) Of the beginning balance of deferred revenue, $34.3 million was recognized as revenue during the nine months ended April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Apr. 30, 2021</t>
        </is>
      </c>
    </row>
    <row r="3">
      <c r="A3" s="3" t="inlineStr">
        <is>
          <t>Fair Value, Assets and Liabilities Measured on Recurring and Nonrecurring Basis [Line Items]</t>
        </is>
      </c>
    </row>
    <row r="4">
      <c r="A4" s="4" t="inlineStr">
        <is>
          <t>Assets and Liabilities Fair Value Hierarchy</t>
        </is>
      </c>
      <c r="B4" s="4" t="inlineStr">
        <is>
          <t>​ ​ ​ ​ ​ ​ ​ ​ ​ ​ ​ ​ ​ ​ ​ ​ Asset (Liability) ​ ​ Quoted Prices in Active ​ ​ ​ ​ ​ ​ ​ ​ Markets for Identical ​ Significant Other ​ ​ ​ ​ ​ ​ ​ ​ Assets and Liabilities ​ Observable Inputs ​ Unobservable Inputs ​ ​ ​ ​ (Level 1) (Level 2) (Level 3) Total April 30, 2021: ​ ​ ​ ​ Assets: ​ ​ ​ ​ Derivative financial instruments: ​ ​ ​ ​ Commodity derivatives ​ $ — ​ $ 33,914 ​ $ — ​ $ 33,914 Liabilities: ​ ​ ​ ​ ​ Derivative financial instruments: ​ ​ ​ ​ Commodity derivatives ​ $ — ​ $ (1,731) ​ $ — ​ $ (1,731) ​ ​ ​ ​ ​ ​ ​ ​ ​ ​ ​ ​ ​ July 31, 2020: ​ ​ ​ ​ Assets: ​ ​ ​ ​ Derivative financial instruments: ​ ​ ​ ​ Commodity derivatives ​ $ — ​ $ 3,112 ​ $ — ​ $ 3,112 Liabilities: ​ ​ ​ ​ Derivative financial instruments: ​ ​ ​ ​ Commodity derivatives ​ $ — ​ $ (5,425) ​ $ — ​ $ (5,425)</t>
        </is>
      </c>
    </row>
    <row r="5">
      <c r="A5" s="4" t="inlineStr">
        <is>
          <t>Ferrellgas, L.P. [Member]</t>
        </is>
      </c>
    </row>
    <row r="6">
      <c r="A6" s="3" t="inlineStr">
        <is>
          <t>Fair Value, Assets and Liabilities Measured on Recurring and Nonrecurring Basis [Line Items]</t>
        </is>
      </c>
    </row>
    <row r="7">
      <c r="A7" s="4" t="inlineStr">
        <is>
          <t>Assets and Liabilities Fair Value Hierarchy</t>
        </is>
      </c>
      <c r="B7" s="4" t="inlineStr">
        <is>
          <t>​ ​ ​ ​ ​ ​ ​ ​ ​ ​ ​ ​ ​ ​ ​ ​ Asset (Liability) ​ ​ Quoted Prices in Active ​ ​ ​ ​ ​ ​ ​ ​ ​ ​ ​ Markets for Identical ​ Significant Other ​ ​ ​ ​ ​ ​ ​ ​ Assets and Liabilities ​ Observable Inputs ​ Unobservable Inputs ​ ​ ​ ​ (Level 1) (Level 2) (Level 3) Total April 30, 2021: ​ ​ ​ ​ ​ ​ ​ ​ ​ ​ ​ ​ Assets: ​ ​ ​ ​ Derivative financial instruments: ​ ​ ​ ​ Commodity derivatives ​ $ — ​ $ 33,914 ​ $ — ​ $ 33,914 Liabilities: ​ ​ ​ ​ Derivative financial instruments: ​ ​ ​ ​ Commodity derivatives ​ $ — ​ $ (1,731) ​ $ — ​ $ (1,731) ​ ​ ​ ​ ​ ​ ​ ​ ​ ​ ​ ​ ​ July 31, 2020: ​ ​ ​ ​ Assets: ​ ​ ​ ​ Derivative financial instruments: ​ ​ ​ ​ Commodity derivatives ​ $ — ​ $ 3,112 ​ $ — ​ $ 3,112 Liabilities: ​ ​ ​ ​ Derivative financial instruments: ​ ​ ​ ​ Commodity derivatives ​ $ — ​ $ (5,425) ​ $ — ​ $ (5,4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9 Months Ended</t>
        </is>
      </c>
    </row>
    <row r="2">
      <c r="B2" s="2" t="inlineStr">
        <is>
          <t>Apr. 30, 2021</t>
        </is>
      </c>
    </row>
    <row r="3">
      <c r="A3" s="4" t="inlineStr">
        <is>
          <t>Fair Value of Financial Derivatives Balance Sheet Locations</t>
        </is>
      </c>
      <c r="B3" s="4" t="inlineStr">
        <is>
          <t>​ ​ ​ ​ ​ ​ ​ ​ ​ ​ ​ ​ ​ ​ ​ Final April 30, 2021 ​ ​ Maturity Asset Derivatives ​ Liability Derivatives Derivative Instrument Date Location Fair value Location Fair value Derivatives designated as hedging instruments ​ December 2023 ​ ​ Commodity derivatives-propane ​ Prepaid expenses and other current assets ​ $ 29,612 ​ Other current liabilities ​ $ 833 Commodity derivatives-propane ​ Other assets, net ​ 4,302 Other liabilities ​ 898 ​ ​ Total ​ $ 33,914 Total ​ $ 1,731 ​ ​ ​ ​ ​ ​ ​ ​ ​ ​ ​ ​ ​ ​ ​ Final July 31, 2020 ​ ​ Maturity Asset Derivatives ​ Liability Derivatives Derivative Instrument Date Location Fair value Location Fair value Derivatives designated as hedging instruments December 2021 ​ ​ Commodity derivatives-propane ​ Prepaid expenses and other current assets ​ $ 2,846 Other current liabilities ​ $ 5,029 Commodity derivatives-propane ​ Other assets, net ​ 266 Other liabilities ​ 396 ​ ​ Total ​ $ 3,112 Total ​ $ 5,425</t>
        </is>
      </c>
    </row>
    <row r="4">
      <c r="A4" s="4" t="inlineStr">
        <is>
          <t>Offsetting Assets And Liabilities [Table Text Block]</t>
        </is>
      </c>
      <c r="B4" s="4" t="inlineStr">
        <is>
          <t>​ ​ ​ ​ ​ ​ ​ ​ ​ ​ ​ ​ ​ ​ April 30, 2021 ​ ​ Assets ​ Liabilities Description Location Amount Location Amount Margin Balances Prepaid expense and other current assets ​ $ 14,972 Other current liabilities ​ $ 34,581 ​ Other assets, net ​ 3,447 Other liabilities ​ 4,282 ​ ​ ​ ​ $ 18,419 ​ $ 38,863 ​ ​ ​ ​ ​ ​ ​ ​ ​ ​ ​ ​ ​ ​ July 31, 2020 ​ ​ Assets ​ Liabilities Description Location Amount Location Amount Margin Balances Prepaid expense and other current assets ​ $ 14,398 Other current liabilities ​ $ 510 ​ Other assets, net ​ 1,433 Other liabilities ​ — ​ ​ ​ ​ $ 15,831 ​ $ 510</t>
        </is>
      </c>
    </row>
    <row r="5">
      <c r="A5" s="4" t="inlineStr">
        <is>
          <t>Cash Flow Hedge Derivative Effect on Comprehensive Income</t>
        </is>
      </c>
      <c r="B5" s="4" t="inlineStr">
        <is>
          <t>​ ​ ​ ​ ​ ​ ​ ​ ​ ​ ​ ​ ​ ​ ​ For the three months ended April 30, 2021 ​ ​ ​ ​ Amount of Gain (Loss) ​ ​ Amount of Gain ​ Location of Gain (Loss) ​ Reclassified from ​ ​ (Loss) Recognized in ​ Reclassified from ​ AOCI into Income Derivative Instrument AOCI AOCI into Income Effective portion Ineffective portion Commodity derivatives ​ $ 20,446 Cost of product sold- propane and other gas liquids sales ​ $ 22,383 ​ $ — ​ ​ $ 20,446 ​ ​ ​ $ 22,383 ​ $ — ​ ​ ​ ​ ​ ​ ​ ​ ​ ​ ​ ​ ​ ​ ​ For the three months ended April 30, 2020 ​ ​ ​ ​ ​ ​ Amount of Gain (Loss) ​ ​ Amount of Gain (Loss) ​ Location of Gain (Loss) ​ Reclassified from ​ ​ Recognized in ​ Reclassified from ​ AOCI into Income Derivative Instrument AOCI AOCI into Income Effective portion Ineffective portion Commodity derivatives ​ $ (11,501) Cost of product sold- propane and other gas liquids sales ​ $ (14,073) ​ $ — ​ ​ $ (11,501) ​ ​ ​ $ (14,073) ​ $ — ​ ​ ​ ​ ​ ​ ​ ​ ​ ​ ​ ​ ​ ​ ​ For the nine months ended April 30, 2021 ​ ​ ​ ​ ​ ​ Amount of Gain (Loss) ​ ​ Amount of Gain (Loss) ​ Location of Gain (Loss) ​ Reclassified from ​ ​ Recognized in ​ Reclassified from ​ AOCI into Income Derivative Instrument AOCI AOCI into Income Effective portion Ineffective portion Commodity derivatives ​ $ 63,170 Cost of sales-propane and other gas liquids sales ​ $ 28,674 ​ $ — ​ ​ $ 63,170 ​ ​ ​ $ 28,674 ​ $ — ​ ​ ​ ​ ​ ​ ​ ​ ​ ​ ​ ​ ​ ​ ​ For the nine months ended April 30, 2020 ​ ​ ​ ​ ​ ​ Amount of Gain (Loss) ​ ​ Amount of Gain (Loss) ​ Location of Gain (Loss) ​ Reclassified from ​ ​ Recognized in ​ Reclassified from ​ AOCI into Income Derivative Instrument AOCI AOCI into Income Effective portion Ineffective portion Commodity derivatives ​ $ (36,340) Cost of sales-propane and other gas liquids sales ​ $ (30,318) ​ $ — ​ ​ $ (36,340) ​ ​ ​ $ (30,318) ​ $ —</t>
        </is>
      </c>
    </row>
    <row r="6">
      <c r="A6" s="4" t="inlineStr">
        <is>
          <t>Changes in Derivatives Included in Accumulated Other Comprehensive Income</t>
        </is>
      </c>
      <c r="B6" s="4" t="inlineStr">
        <is>
          <t>​ ​ ​ ​ ​ ​ ​ ​ ​ ​ For the nine months ended April 30, Gains and losses on derivatives included in AOCI 2021 2020 Beginning balance ​ $ (2,313) ​ $ (14,756) Change in value of risk management commodity derivatives ​ 63,170 ​ (36,340) Reclassification of (gains) losses on commodity hedges to cost of sales - propane and other gas liquids sales, net ​ (28,674) ​ 30,318 Ending balance ​ $ 32,183 ​ $ (20,778)</t>
        </is>
      </c>
    </row>
    <row r="7">
      <c r="A7" s="4" t="inlineStr">
        <is>
          <t>Ferrellgas, L.P. [Member]</t>
        </is>
      </c>
    </row>
    <row r="8">
      <c r="A8" s="4" t="inlineStr">
        <is>
          <t>Fair Value of Financial Derivatives Balance Sheet Locations</t>
        </is>
      </c>
      <c r="B8" s="4" t="inlineStr">
        <is>
          <t>​ ​ ​ ​ ​ ​ ​ ​ ​ ​ ​ ​ ​ ​ ​ Final April 30, 2021 ​ ​ Maturity Asset Derivatives ​ Liability Derivatives Derivative Instrument Date Location Fair value Location Fair value Derivatives designated as hedging instruments ​ December 2023 ​ ​ ​ ​ ​ ​ ​ ​ ​ Commodity derivatives-propane ​ Prepaid expenses and other current assets ​ $ 29,612 Other current liabilities ​ $ 833 Commodity derivatives-propane ​ Other assets, net ​ 4,302 Other liabilities ​ ​ 898 ​ ​ Total ​ $ 33,914 Total ​ $ 1,731 ​ ​ ​ ​ ​ ​ ​ ​ ​ ​ ​ ​ ​ ​ ​ Final July 31, 2020 ​ ​ Maturity Asset Derivatives ​ Liability Derivatives Derivative Instrument Date Location Fair value Location Fair value Derivatives designated as hedging instruments ​ December 2021 ​ ​ ​ ​ ​ ​ ​ ​ ​ Commodity derivatives-propane ​ Prepaid expenses and other current assets ​ $ 2,846 Other current liabilities ​ $ 5,029 Commodity derivatives-propane ​ Other assets, net ​ 266 Other liabilities ​ 396 ​ ​ Total ​ $ 3,112 Total ​ $ 5,425</t>
        </is>
      </c>
    </row>
    <row r="9">
      <c r="A9" s="4" t="inlineStr">
        <is>
          <t>Offsetting Assets And Liabilities [Table Text Block]</t>
        </is>
      </c>
      <c r="B9" s="4" t="inlineStr">
        <is>
          <t>​ ​ ​ ​ ​ ​ ​ ​ ​ ​ ​ ​ ​ ​ April 30, 2021 ​ ​ Assets ​ Liabilities Description Location Amount Location Amount Margin Balances Prepaid expense and other current assets ​ $ 14,972 Other current liabilities ​ $ 34,581 ​ Other assets, net ​ 3,447 Other liabilities ​ 4,282 ​ ​ ​ ​ $ 18,419 ​ $ 38,863 ​ ​ ​ ​ ​ ​ ​ ​ ​ ​ ​ ​ ​ ​ July 31, 2020 ​ ​ Assets ​ Liabilities Description Location Amount Location Amount Margin Balances Prepaid expense and other current assets ​ $ 14,398 ​ Other current liabilities ​ $ 510 ​ Other assets, net ​ 1,433 ​ Other liabilities ​ — ​ ​ ​ ​ $ 15,831 ​ ​ $ 510</t>
        </is>
      </c>
    </row>
    <row r="10">
      <c r="A10" s="4" t="inlineStr">
        <is>
          <t>Cash Flow Hedge Derivative Effect on Comprehensive Income</t>
        </is>
      </c>
      <c r="B10" s="4" t="inlineStr">
        <is>
          <t>​ ​ ​ ​ ​ ​ ​ ​ ​ ​ ​ ​ ​ ​ ​ For the three months ended April 30, 2021 ​ ​ ​ ​ ​ ​ ​ Amount of Gain (Loss) ​ ​ ​ ​ ​ Location of Gain (Loss) ​ Reclassified from ​ ​ Amount of Gain (Loss) ​ Reclassified from AOCI ​ AOCI into Income Derivative Instrument Recognized in AOCI into Income Effective portion Ineffective portion Commodity derivatives ​ $ 20,446 Cost of product sold- propane and other gas liquids sales ​ $ 22,383 ​ $ — ​ ​ $ 20,446 ​ $ 22,383 ​ $ — ​ ​ ​ ​ ​ ​ ​ ​ ​ ​ ​ ​ ​ ​ ​ For the three months ended April 30, 2020 ​ ​ ​ ​ ​ ​ ​ Amount of Gain (Loss) ​ ​ ​ ​ ​ Location of Gain (Loss) ​ Reclassified from ​ ​ Amount of Gain (Loss) ​ Reclassified from AOCI ​ AOCI into Income Derivative Instrument Recognized in AOCI into Income Effective portion Ineffective portion Commodity derivatives ​ $ (11,501) Cost of product sold- propane and other gas liquids sales ​ $ (14,073) ​ $ — ​ ​ $ (11,501) ​ ​ ​ $ (14,073) ​ $ — ​ ​ ​ ​ ​ ​ ​ ​ ​ ​ ​ ​ ​ ​ ​ For the nine months ended April 30, 2021 ​ ​ ​ ​ ​ ​ ​ Amount of Gain (Loss) ​ ​ ​ ​ ​ Location of Gain (Loss) ​ Reclassified from ​ ​ Amount of Gain (Loss) ​ Reclassified from AOCI ​ AOCI into Income Derivative Instrument Recognized in AOCI into Income Effective portion Ineffective portion Commodity derivatives ​ $ 63,170 Cost of sales-propane and other gas liquids sales ​ $ 28,674 ​ $ — ​ ​ $ 63,170 ​ ​ ​ $ 28,674 ​ $ — ​ ​ ​ ​ ​ ​ ​ ​ ​ ​ ​ ​ ​ ​ ​ For the nine months ended April 30, 2020 ​ ​ ​ ​ ​ ​ ​ Amount of Gain (Loss) ​ ​ ​ ​ ​ Location of Gain (Loss) ​ Reclassified from ​ ​ Amount of Gain (Loss) ​ Reclassified from AOCI ​ AOCI into Income Derivative Instrument Recognized in AOCI into Income Effective portion Ineffective portion Commodity derivatives ​ $ (36,340) Cost of sales-propane and other gas liquids sales ​ $ (30,318) ​ $ — ​ ​ $ (36,340) ​ ​ ​ $ (30,318) ​ $ —</t>
        </is>
      </c>
    </row>
    <row r="11">
      <c r="A11" s="4" t="inlineStr">
        <is>
          <t>Changes in Derivatives Included in Accumulated Other Comprehensive Income</t>
        </is>
      </c>
      <c r="B11" s="4" t="inlineStr">
        <is>
          <t>​ ​ ​ ​ ​ ​ ​ ​ ​ ​ For the nine months ended April 30, Gains and losses on derivatives included in AOCI 2021 2020 Beginning balance ​ $ (2,313) ​ $ (14,756) Change in value of risk management commodity derivatives ​ 63,170 ​ (36,340) Reclassification of (gains) losses on commodity hedges to cost of sales - propane and other gas liquids sales, net ​ (28,674) ​ 30,318 Ending balance ​ $ 32,183 ​ $ (20,7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ransactions With Related Parties (Tables)</t>
        </is>
      </c>
      <c r="B1" s="2" t="inlineStr">
        <is>
          <t>9 Months Ended</t>
        </is>
      </c>
    </row>
    <row r="2">
      <c r="B2" s="2" t="inlineStr">
        <is>
          <t>Apr. 30, 2021</t>
        </is>
      </c>
    </row>
    <row r="3">
      <c r="A3" s="3" t="inlineStr">
        <is>
          <t>Related Party Transaction [Line Items]</t>
        </is>
      </c>
    </row>
    <row r="4">
      <c r="A4" s="4" t="inlineStr">
        <is>
          <t>Allocation Of Transactions With Related Parties</t>
        </is>
      </c>
      <c r="B4" s="4" t="inlineStr">
        <is>
          <t>​ ​ ​ ​ ​ ​ ​ ​ ​ ​ ​ ​ ​ ​ ​ ​ ​ For the three months ended April 30, ​ For the nine months ended April 30, ​ ​ 2021 2020 2021 2020 Operating expense ​ $ 64,242 ​ $ 67,241 ​ $ 195,817 ​ $ 203,796 ​ ​ ​ ​ ​ ​ ​ ​ ​ ​ ​ ​ ​ ​ ​ General and administrative expense ​ $ 6,194 ​ $ 7,705 ​ $ 23,348 ​ $ 21,668 ​</t>
        </is>
      </c>
    </row>
    <row r="5">
      <c r="A5" s="4" t="inlineStr">
        <is>
          <t>Ferrellgas, L.P. [Member]</t>
        </is>
      </c>
    </row>
    <row r="6">
      <c r="A6" s="3" t="inlineStr">
        <is>
          <t>Related Party Transaction [Line Items]</t>
        </is>
      </c>
    </row>
    <row r="7">
      <c r="A7" s="4" t="inlineStr">
        <is>
          <t>Allocation Of Transactions With Related Parties</t>
        </is>
      </c>
      <c r="B7" s="4" t="inlineStr">
        <is>
          <t>​ ​ ​ ​ ​ ​ ​ ​ ​ ​ ​ ​ ​ ​ ​ ​ ​ For the three months ended April 30, ​ For the nine months ended April 30, ​ ​ ​ 2021 ​ 2020 2021 2020 Operating expense $ 64,242 $ 67,241 ​ $ 195,817 ​ $ 203,796 ​ ​ ​ ​ ​ ​ ​ ​ ​ ​ ​ ​ ​ ​ ​ General and administrative expense ​ $ 6,194 ​ $ 7,705 ​ $ 23,348 ​ $ 21,6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Earnings (Loss) Per Common Unitholders' Interest (Tables)</t>
        </is>
      </c>
      <c r="B1" s="2" t="inlineStr">
        <is>
          <t>9 Months Ended</t>
        </is>
      </c>
    </row>
    <row r="2">
      <c r="B2" s="2" t="inlineStr">
        <is>
          <t>Apr. 30, 2021</t>
        </is>
      </c>
    </row>
    <row r="3">
      <c r="A3" s="3" t="inlineStr">
        <is>
          <t>Earnings Per Share [Abstract]</t>
        </is>
      </c>
    </row>
    <row r="4">
      <c r="A4" s="4" t="inlineStr">
        <is>
          <t>Basic And Diluted Net Earnings Per Common Unitholders' Interest</t>
        </is>
      </c>
      <c r="B4" s="4" t="inlineStr">
        <is>
          <t>​ ​ ​ ​ ​ ​ ​ ​ ​ ​ ​ ​ ​ ​ ​ ​ For the three months ended April 30, ​ For the nine months ended April 30, ​ ​ ​ 2021 2020 2021 2020 ​ ​ (in thousands, except per common unit amounts) ​ Class A unitholders’ interest in net loss ​ $ (74,057) ​ $ (15,239) ​ $ (57,024) ​ $ (12,405) ​ Weighted average common units outstanding (in thousands) ​ 4,857.6 ​ 4,857.6 ​ 4,857.6 ​ 4,857.6 ​ Basic and diluted net loss per Class A common unit ​ $ (15.25) ​ $ (3.14) ​ $ (11.74) ​ $ (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 width="49" customWidth="1" min="6" max="6"/>
    <col width="21" customWidth="1" min="7" max="7"/>
    <col width="20" customWidth="1" min="8" max="8"/>
    <col width="21" customWidth="1" min="9" max="9"/>
    <col width="21" customWidth="1" min="10" max="10"/>
    <col width="21" customWidth="1" min="11" max="11"/>
    <col width="21" customWidth="1" min="12" max="12"/>
  </cols>
  <sheetData>
    <row r="1">
      <c r="A1" s="1" t="inlineStr">
        <is>
          <t>Partnership Organization And Formation (Details)</t>
        </is>
      </c>
      <c r="B1" s="2" t="inlineStr">
        <is>
          <t>Apr. 05, 2021USD ($)</t>
        </is>
      </c>
      <c r="C1" s="2" t="inlineStr">
        <is>
          <t>Apr. 05, 2021USD ($)</t>
        </is>
      </c>
      <c r="D1" s="2" t="inlineStr">
        <is>
          <t>Mar. 30, 2021USD ($)$ / sharesitemshares</t>
        </is>
      </c>
      <c r="E1" s="2" t="inlineStr">
        <is>
          <t>Jan. 31, 2017USD ($)</t>
        </is>
      </c>
      <c r="F1" s="2" t="inlineStr">
        <is>
          <t>Apr. 30, 2021USD ($)employeeitemsubsidiaryshares</t>
        </is>
      </c>
      <c r="G1" s="2" t="inlineStr">
        <is>
          <t>Apr. 30, 2020USD ($)</t>
        </is>
      </c>
      <c r="H1" s="2" t="inlineStr">
        <is>
          <t>Jul. 31, 2020shares</t>
        </is>
      </c>
      <c r="I1" s="2" t="inlineStr">
        <is>
          <t>Jun. 30, 2015USD ($)</t>
        </is>
      </c>
      <c r="J1" s="2" t="inlineStr">
        <is>
          <t>Jul. 31, 2014USD ($)</t>
        </is>
      </c>
      <c r="K1" s="2" t="inlineStr">
        <is>
          <t>Nov. 30, 2010USD ($)</t>
        </is>
      </c>
      <c r="L1" s="2" t="inlineStr">
        <is>
          <t>Apr. 30, 2010USD ($)</t>
        </is>
      </c>
    </row>
    <row r="2">
      <c r="A2" s="3" t="inlineStr">
        <is>
          <t>Subsidiary of Limited Liability Company or Limited Partnership [Line Items]</t>
        </is>
      </c>
    </row>
    <row r="3">
      <c r="A3" s="4" t="inlineStr">
        <is>
          <t>Number of subsidiaries | subsidiary</t>
        </is>
      </c>
      <c r="F3" s="5" t="n">
        <v>2</v>
      </c>
    </row>
    <row r="4">
      <c r="A4" s="4" t="inlineStr">
        <is>
          <t>Number of states in which entity operates</t>
        </is>
      </c>
      <c r="F4" s="5" t="n">
        <v>50</v>
      </c>
    </row>
    <row r="5">
      <c r="A5" s="4" t="inlineStr">
        <is>
          <t>Senior preferred units, units outstanding | shares</t>
        </is>
      </c>
      <c r="D5" s="5" t="n">
        <v>700000</v>
      </c>
      <c r="F5" s="5" t="n">
        <v>700000</v>
      </c>
    </row>
    <row r="6">
      <c r="A6" s="4" t="inlineStr">
        <is>
          <t>Preferred Units aggregate initial liquidation preference</t>
        </is>
      </c>
      <c r="D6" s="6" t="n">
        <v>700000000</v>
      </c>
    </row>
    <row r="7">
      <c r="A7" s="4" t="inlineStr">
        <is>
          <t>Preferred units, price per share | $ / shares</t>
        </is>
      </c>
      <c r="D7" s="6" t="n">
        <v>1000</v>
      </c>
    </row>
    <row r="8">
      <c r="A8" s="4" t="inlineStr">
        <is>
          <t>Preferred units, purchase price discount (as a percent)</t>
        </is>
      </c>
      <c r="D8" s="4" t="inlineStr">
        <is>
          <t>3.00%</t>
        </is>
      </c>
    </row>
    <row r="9">
      <c r="A9" s="4" t="inlineStr">
        <is>
          <t>Aggregate face value, after price discount</t>
        </is>
      </c>
      <c r="D9" s="6" t="n">
        <v>679000000</v>
      </c>
    </row>
    <row r="10">
      <c r="A10" s="4" t="inlineStr">
        <is>
          <t>Senior preferred units, carrying amount</t>
        </is>
      </c>
      <c r="D10" s="6" t="n">
        <v>651800000</v>
      </c>
      <c r="F10" s="6" t="n">
        <v>651854000</v>
      </c>
    </row>
    <row r="11">
      <c r="A11" s="4" t="inlineStr">
        <is>
          <t>Proceeds from issuance of long-term debt</t>
        </is>
      </c>
      <c r="F11" s="6" t="n">
        <v>1475000000</v>
      </c>
      <c r="G11" s="6" t="n">
        <v>703750000</v>
      </c>
    </row>
    <row r="12">
      <c r="A12" s="4" t="inlineStr">
        <is>
          <t>Number of employees | employee</t>
        </is>
      </c>
      <c r="F12" s="5" t="n">
        <v>0</v>
      </c>
    </row>
    <row r="13">
      <c r="A13" s="4" t="inlineStr">
        <is>
          <t>Class A Common Units [Member]</t>
        </is>
      </c>
    </row>
    <row r="14">
      <c r="A14" s="3" t="inlineStr">
        <is>
          <t>Subsidiary of Limited Liability Company or Limited Partnership [Line Items]</t>
        </is>
      </c>
    </row>
    <row r="15">
      <c r="A15" s="4" t="inlineStr">
        <is>
          <t>Conversion ratio</t>
        </is>
      </c>
      <c r="D15" s="8" t="n">
        <v>0.05</v>
      </c>
    </row>
    <row r="16">
      <c r="A16" s="4" t="inlineStr">
        <is>
          <t>Class B Common Units [Member]</t>
        </is>
      </c>
    </row>
    <row r="17">
      <c r="A17" s="3" t="inlineStr">
        <is>
          <t>Subsidiary of Limited Liability Company or Limited Partnership [Line Items]</t>
        </is>
      </c>
    </row>
    <row r="18">
      <c r="A18" s="4" t="inlineStr">
        <is>
          <t>Issuance of Class B units (in shares) | shares</t>
        </is>
      </c>
      <c r="D18" s="5" t="n">
        <v>1300000</v>
      </c>
    </row>
    <row r="19">
      <c r="A19" s="4" t="inlineStr">
        <is>
          <t>Fixed rate, 8.625%, due 2020</t>
        </is>
      </c>
    </row>
    <row r="20">
      <c r="A20" s="3" t="inlineStr">
        <is>
          <t>Subsidiary of Limited Liability Company or Limited Partnership [Line Items]</t>
        </is>
      </c>
    </row>
    <row r="21">
      <c r="A21" s="4" t="inlineStr">
        <is>
          <t>Aggregate principal amount</t>
        </is>
      </c>
      <c r="D21" s="6" t="n">
        <v>357000000</v>
      </c>
      <c r="E21" s="6" t="n">
        <v>175000000</v>
      </c>
      <c r="L21" s="6" t="n">
        <v>280000000</v>
      </c>
    </row>
    <row r="22">
      <c r="A22" s="4" t="inlineStr">
        <is>
          <t>Interest rate, as a percent</t>
        </is>
      </c>
      <c r="D22" s="4" t="inlineStr">
        <is>
          <t>8.625%</t>
        </is>
      </c>
      <c r="H22" s="4" t="inlineStr">
        <is>
          <t>8.625%</t>
        </is>
      </c>
      <c r="L22" s="4" t="inlineStr">
        <is>
          <t>8.625%</t>
        </is>
      </c>
    </row>
    <row r="23">
      <c r="A23" s="4" t="inlineStr">
        <is>
          <t>Issuance of Class B units (in shares) | shares</t>
        </is>
      </c>
      <c r="D23" s="5" t="n">
        <v>1300000</v>
      </c>
    </row>
    <row r="24">
      <c r="A24" s="4" t="inlineStr">
        <is>
          <t>Issuance price as percent of par</t>
        </is>
      </c>
      <c r="E24" s="4" t="inlineStr">
        <is>
          <t>96.00%</t>
        </is>
      </c>
    </row>
    <row r="25">
      <c r="A25" s="4" t="inlineStr">
        <is>
          <t>Senior Notes 5.375 Percent Due 2026 And Senior Notes 5.875 Percent Due 2029 [Member]</t>
        </is>
      </c>
    </row>
    <row r="26">
      <c r="A26" s="3" t="inlineStr">
        <is>
          <t>Subsidiary of Limited Liability Company or Limited Partnership [Line Items]</t>
        </is>
      </c>
    </row>
    <row r="27">
      <c r="A27" s="4" t="inlineStr">
        <is>
          <t>Number of subsidiaries | item</t>
        </is>
      </c>
      <c r="D27" s="5" t="n">
        <v>2</v>
      </c>
    </row>
    <row r="28">
      <c r="A28" s="4" t="inlineStr">
        <is>
          <t>Issuance price as percent of par</t>
        </is>
      </c>
      <c r="D28" s="4" t="inlineStr">
        <is>
          <t>100.00%</t>
        </is>
      </c>
    </row>
    <row r="29">
      <c r="A29" s="4" t="inlineStr">
        <is>
          <t>Proceeds from issuance of long-term debt</t>
        </is>
      </c>
      <c r="D29" s="6" t="n">
        <v>1446500000</v>
      </c>
    </row>
    <row r="30">
      <c r="A30" s="4" t="inlineStr">
        <is>
          <t>Senior Notes 5.375 Percent Due 2026 [Member]</t>
        </is>
      </c>
    </row>
    <row r="31">
      <c r="A31" s="3" t="inlineStr">
        <is>
          <t>Subsidiary of Limited Liability Company or Limited Partnership [Line Items]</t>
        </is>
      </c>
    </row>
    <row r="32">
      <c r="A32" s="4" t="inlineStr">
        <is>
          <t>Aggregate principal amount</t>
        </is>
      </c>
      <c r="D32" s="6" t="n">
        <v>650000000</v>
      </c>
    </row>
    <row r="33">
      <c r="A33" s="4" t="inlineStr">
        <is>
          <t>Interest rate, as a percent</t>
        </is>
      </c>
      <c r="D33" s="4" t="inlineStr">
        <is>
          <t>5.375%</t>
        </is>
      </c>
      <c r="F33" s="4" t="inlineStr">
        <is>
          <t>5.375%</t>
        </is>
      </c>
    </row>
    <row r="34">
      <c r="A34" s="4" t="inlineStr">
        <is>
          <t>Senior Notes 5.875 Percent Due 2029 [Member]</t>
        </is>
      </c>
    </row>
    <row r="35">
      <c r="A35" s="3" t="inlineStr">
        <is>
          <t>Subsidiary of Limited Liability Company or Limited Partnership [Line Items]</t>
        </is>
      </c>
    </row>
    <row r="36">
      <c r="A36" s="4" t="inlineStr">
        <is>
          <t>Aggregate principal amount</t>
        </is>
      </c>
      <c r="D36" s="6" t="n">
        <v>825000000</v>
      </c>
    </row>
    <row r="37">
      <c r="A37" s="4" t="inlineStr">
        <is>
          <t>Interest rate, as a percent</t>
        </is>
      </c>
      <c r="D37" s="4" t="inlineStr">
        <is>
          <t>5.875%</t>
        </is>
      </c>
      <c r="F37" s="4" t="inlineStr">
        <is>
          <t>5.875%</t>
        </is>
      </c>
    </row>
    <row r="38">
      <c r="A38" s="4" t="inlineStr">
        <is>
          <t>Senior Notes Due 2025, Due 2021, Due 2022 And Due 2023 [Member]</t>
        </is>
      </c>
    </row>
    <row r="39">
      <c r="A39" s="3" t="inlineStr">
        <is>
          <t>Subsidiary of Limited Liability Company or Limited Partnership [Line Items]</t>
        </is>
      </c>
    </row>
    <row r="40">
      <c r="A40" s="4" t="inlineStr">
        <is>
          <t>Aggregate principal amount</t>
        </is>
      </c>
      <c r="B40" s="6" t="n">
        <v>2175000000</v>
      </c>
      <c r="C40" s="6" t="n">
        <v>2175000000</v>
      </c>
    </row>
    <row r="41">
      <c r="A41" s="4" t="inlineStr">
        <is>
          <t>Aggregate redemption price</t>
        </is>
      </c>
      <c r="C41" s="6" t="n">
        <v>2320900000</v>
      </c>
    </row>
    <row r="42">
      <c r="A42" s="4" t="inlineStr">
        <is>
          <t>Fixed rate 10.00% Due 2025</t>
        </is>
      </c>
    </row>
    <row r="43">
      <c r="A43" s="3" t="inlineStr">
        <is>
          <t>Subsidiary of Limited Liability Company or Limited Partnership [Line Items]</t>
        </is>
      </c>
    </row>
    <row r="44">
      <c r="A44" s="4" t="inlineStr">
        <is>
          <t>Aggregate principal amount</t>
        </is>
      </c>
      <c r="G44" s="6" t="n">
        <v>700000000</v>
      </c>
    </row>
    <row r="45">
      <c r="A45" s="4" t="inlineStr">
        <is>
          <t>Interest rate, as a percent</t>
        </is>
      </c>
      <c r="B45" s="4" t="inlineStr">
        <is>
          <t>10.00%</t>
        </is>
      </c>
      <c r="C45" s="4" t="inlineStr">
        <is>
          <t>10.00%</t>
        </is>
      </c>
      <c r="G45" s="4" t="inlineStr">
        <is>
          <t>10.00%</t>
        </is>
      </c>
      <c r="H45" s="4" t="inlineStr">
        <is>
          <t>10.00%</t>
        </is>
      </c>
    </row>
    <row r="46">
      <c r="A46" s="4" t="inlineStr">
        <is>
          <t>Aggregate redemption price</t>
        </is>
      </c>
      <c r="D46" s="6" t="n">
        <v>806200000</v>
      </c>
    </row>
    <row r="47">
      <c r="A47" s="4" t="inlineStr">
        <is>
          <t>Fixed rate, 6.5%, due 2021</t>
        </is>
      </c>
    </row>
    <row r="48">
      <c r="A48" s="3" t="inlineStr">
        <is>
          <t>Subsidiary of Limited Liability Company or Limited Partnership [Line Items]</t>
        </is>
      </c>
    </row>
    <row r="49">
      <c r="A49" s="4" t="inlineStr">
        <is>
          <t>Aggregate principal amount</t>
        </is>
      </c>
      <c r="K49" s="6" t="n">
        <v>500000000</v>
      </c>
    </row>
    <row r="50">
      <c r="A50" s="4" t="inlineStr">
        <is>
          <t>Interest rate, as a percent</t>
        </is>
      </c>
      <c r="B50" s="4" t="inlineStr">
        <is>
          <t>6.50%</t>
        </is>
      </c>
      <c r="C50" s="4" t="inlineStr">
        <is>
          <t>6.50%</t>
        </is>
      </c>
      <c r="H50" s="4" t="inlineStr">
        <is>
          <t>6.50%</t>
        </is>
      </c>
      <c r="K50" s="4" t="inlineStr">
        <is>
          <t>6.50%</t>
        </is>
      </c>
    </row>
    <row r="51">
      <c r="A51" s="4" t="inlineStr">
        <is>
          <t>Aggregate redemption price</t>
        </is>
      </c>
      <c r="B51" s="6" t="n">
        <v>513900000</v>
      </c>
    </row>
    <row r="52">
      <c r="A52" s="4" t="inlineStr">
        <is>
          <t>Fixed rate, 6.75%, due 2022</t>
        </is>
      </c>
    </row>
    <row r="53">
      <c r="A53" s="3" t="inlineStr">
        <is>
          <t>Subsidiary of Limited Liability Company or Limited Partnership [Line Items]</t>
        </is>
      </c>
    </row>
    <row r="54">
      <c r="A54" s="4" t="inlineStr">
        <is>
          <t>Aggregate principal amount</t>
        </is>
      </c>
      <c r="J54" s="6" t="n">
        <v>475000000</v>
      </c>
    </row>
    <row r="55">
      <c r="A55" s="4" t="inlineStr">
        <is>
          <t>Interest rate, as a percent</t>
        </is>
      </c>
      <c r="B55" s="4" t="inlineStr">
        <is>
          <t>6.75%</t>
        </is>
      </c>
      <c r="C55" s="4" t="inlineStr">
        <is>
          <t>6.75%</t>
        </is>
      </c>
      <c r="H55" s="4" t="inlineStr">
        <is>
          <t>6.75%</t>
        </is>
      </c>
      <c r="J55" s="4" t="inlineStr">
        <is>
          <t>6.75%</t>
        </is>
      </c>
    </row>
    <row r="56">
      <c r="A56" s="4" t="inlineStr">
        <is>
          <t>Aggregate redemption price</t>
        </is>
      </c>
      <c r="B56" s="6" t="n">
        <v>482000000</v>
      </c>
    </row>
    <row r="57">
      <c r="A57" s="4" t="inlineStr">
        <is>
          <t>Fixed rate, 6.75%, due 2023</t>
        </is>
      </c>
    </row>
    <row r="58">
      <c r="A58" s="3" t="inlineStr">
        <is>
          <t>Subsidiary of Limited Liability Company or Limited Partnership [Line Items]</t>
        </is>
      </c>
    </row>
    <row r="59">
      <c r="A59" s="4" t="inlineStr">
        <is>
          <t>Aggregate principal amount</t>
        </is>
      </c>
      <c r="I59" s="6" t="n">
        <v>500000000</v>
      </c>
    </row>
    <row r="60">
      <c r="A60" s="4" t="inlineStr">
        <is>
          <t>Interest rate, as a percent</t>
        </is>
      </c>
      <c r="B60" s="4" t="inlineStr">
        <is>
          <t>6.75%</t>
        </is>
      </c>
      <c r="C60" s="4" t="inlineStr">
        <is>
          <t>6.75%</t>
        </is>
      </c>
      <c r="H60" s="4" t="inlineStr">
        <is>
          <t>6.75%</t>
        </is>
      </c>
      <c r="I60" s="4" t="inlineStr">
        <is>
          <t>6.75%</t>
        </is>
      </c>
    </row>
    <row r="61">
      <c r="A61" s="4" t="inlineStr">
        <is>
          <t>Aggregate redemption price</t>
        </is>
      </c>
      <c r="B61" s="6" t="n">
        <v>518800000</v>
      </c>
    </row>
    <row r="62">
      <c r="A62" s="4" t="inlineStr">
        <is>
          <t>Revolving Credit Facility [Member]</t>
        </is>
      </c>
    </row>
    <row r="63">
      <c r="A63" s="3" t="inlineStr">
        <is>
          <t>Subsidiary of Limited Liability Company or Limited Partnership [Line Items]</t>
        </is>
      </c>
    </row>
    <row r="64">
      <c r="A64" s="4" t="inlineStr">
        <is>
          <t>Debt Instrument, Term</t>
        </is>
      </c>
      <c r="D64" s="4" t="inlineStr">
        <is>
          <t>4 years</t>
        </is>
      </c>
    </row>
    <row r="65">
      <c r="A65" s="4" t="inlineStr">
        <is>
          <t>Line of Credit Facility, Maximum Borrowing Capacity</t>
        </is>
      </c>
      <c r="D65" s="6" t="n">
        <v>350000000</v>
      </c>
    </row>
    <row r="66">
      <c r="A66" s="4" t="inlineStr">
        <is>
          <t>Sublimit, initial period</t>
        </is>
      </c>
      <c r="D66" s="6" t="n">
        <v>225000000</v>
      </c>
    </row>
    <row r="67">
      <c r="A67" s="4" t="inlineStr">
        <is>
          <t>Duration of initial period for sublimit</t>
        </is>
      </c>
      <c r="D67" s="4" t="inlineStr">
        <is>
          <t>60 days</t>
        </is>
      </c>
    </row>
    <row r="68">
      <c r="A68" s="4" t="inlineStr">
        <is>
          <t>Sublimit, after initial period</t>
        </is>
      </c>
      <c r="D68" s="6" t="n">
        <v>200000000</v>
      </c>
    </row>
    <row r="69">
      <c r="A69" s="4" t="inlineStr">
        <is>
          <t>Ferrellgas Partners LP [Member] | Ferrellgas, L.P. [Member]</t>
        </is>
      </c>
    </row>
    <row r="70">
      <c r="A70" s="3" t="inlineStr">
        <is>
          <t>Subsidiary of Limited Liability Company or Limited Partnership [Line Items]</t>
        </is>
      </c>
    </row>
    <row r="71">
      <c r="A71" s="4" t="inlineStr">
        <is>
          <t>Limited partner interest</t>
        </is>
      </c>
      <c r="F71" s="4" t="inlineStr">
        <is>
          <t>99.00%</t>
        </is>
      </c>
    </row>
    <row r="72">
      <c r="A72" s="4" t="inlineStr">
        <is>
          <t>Ferrellgas Partners LP [Member] | Ferrellgas Partners Finance Corp. [Member]</t>
        </is>
      </c>
    </row>
    <row r="73">
      <c r="A73" s="3" t="inlineStr">
        <is>
          <t>Subsidiary of Limited Liability Company or Limited Partnership [Line Items]</t>
        </is>
      </c>
    </row>
    <row r="74">
      <c r="A74" s="4" t="inlineStr">
        <is>
          <t>Ownership percentage</t>
        </is>
      </c>
      <c r="F74" s="4" t="inlineStr">
        <is>
          <t>100.00%</t>
        </is>
      </c>
    </row>
    <row r="75">
      <c r="A75" s="4" t="inlineStr">
        <is>
          <t>Ferrell Companies [Member] | Ferrellgas Partners LP [Member]</t>
        </is>
      </c>
    </row>
    <row r="76">
      <c r="A76" s="3" t="inlineStr">
        <is>
          <t>Subsidiary of Limited Liability Company or Limited Partnership [Line Items]</t>
        </is>
      </c>
    </row>
    <row r="77">
      <c r="A77" s="4" t="inlineStr">
        <is>
          <t>Common stock shares outstanding | shares</t>
        </is>
      </c>
      <c r="F77" s="5" t="n">
        <v>1100000</v>
      </c>
    </row>
    <row r="78">
      <c r="A78" s="4" t="inlineStr">
        <is>
          <t>Ferrellgas Inc., General Partner [Member] | Ferrellgas [Member]</t>
        </is>
      </c>
    </row>
    <row r="79">
      <c r="A79" s="3" t="inlineStr">
        <is>
          <t>Subsidiary of Limited Liability Company or Limited Partnership [Line Items]</t>
        </is>
      </c>
    </row>
    <row r="80">
      <c r="A80" s="4" t="inlineStr">
        <is>
          <t>General partner ownership interest</t>
        </is>
      </c>
      <c r="F80" s="4" t="inlineStr">
        <is>
          <t>2.00%</t>
        </is>
      </c>
      <c r="G80" s="4" t="inlineStr">
        <is>
          <t>2.00%</t>
        </is>
      </c>
    </row>
    <row r="81">
      <c r="A81" s="4" t="inlineStr">
        <is>
          <t>Ferrellgas Inc., General Partner [Member] | Ferrellgas Partners LP [Member]</t>
        </is>
      </c>
    </row>
    <row r="82">
      <c r="A82" s="3" t="inlineStr">
        <is>
          <t>Subsidiary of Limited Liability Company or Limited Partnership [Line Items]</t>
        </is>
      </c>
    </row>
    <row r="83">
      <c r="A83" s="4" t="inlineStr">
        <is>
          <t>General partner ownership interest</t>
        </is>
      </c>
      <c r="F83" s="4" t="inlineStr">
        <is>
          <t>1.00%</t>
        </is>
      </c>
    </row>
    <row r="84">
      <c r="A84" s="4" t="inlineStr">
        <is>
          <t>Ferrellgas Inc., General Partner [Member] | Ferrellgas, L.P. [Member]</t>
        </is>
      </c>
    </row>
    <row r="85">
      <c r="A85" s="3" t="inlineStr">
        <is>
          <t>Subsidiary of Limited Liability Company or Limited Partnership [Line Items]</t>
        </is>
      </c>
    </row>
    <row r="86">
      <c r="A86" s="4" t="inlineStr">
        <is>
          <t>General partner ownership interest</t>
        </is>
      </c>
      <c r="F86" s="4" t="inlineStr">
        <is>
          <t>1.0101%</t>
        </is>
      </c>
      <c r="G86" s="4" t="inlineStr">
        <is>
          <t>1.0101%</t>
        </is>
      </c>
    </row>
    <row r="87">
      <c r="A87" s="4" t="inlineStr">
        <is>
          <t>Ferrellgas, L.P. [Member]</t>
        </is>
      </c>
    </row>
    <row r="88">
      <c r="A88" s="3" t="inlineStr">
        <is>
          <t>Subsidiary of Limited Liability Company or Limited Partnership [Line Items]</t>
        </is>
      </c>
    </row>
    <row r="89">
      <c r="A89" s="4" t="inlineStr">
        <is>
          <t>Number of subsidiaries | item</t>
        </is>
      </c>
      <c r="D89" s="5" t="n">
        <v>2</v>
      </c>
    </row>
    <row r="90">
      <c r="A90" s="4" t="inlineStr">
        <is>
          <t>Number of states in which entity operates | item</t>
        </is>
      </c>
      <c r="F90" s="5" t="n">
        <v>50</v>
      </c>
    </row>
    <row r="91">
      <c r="A91" s="4" t="inlineStr">
        <is>
          <t>Senior preferred units, units outstanding | shares</t>
        </is>
      </c>
      <c r="D91" s="5" t="n">
        <v>700000</v>
      </c>
      <c r="F91" s="5" t="n">
        <v>700000</v>
      </c>
    </row>
    <row r="92">
      <c r="A92" s="4" t="inlineStr">
        <is>
          <t>Preferred Units aggregate initial liquidation preference</t>
        </is>
      </c>
      <c r="D92" s="6" t="n">
        <v>700000000</v>
      </c>
    </row>
    <row r="93">
      <c r="A93" s="4" t="inlineStr">
        <is>
          <t>Preferred units, price per share | $ / shares</t>
        </is>
      </c>
      <c r="D93" s="6" t="n">
        <v>1000</v>
      </c>
    </row>
    <row r="94">
      <c r="A94" s="4" t="inlineStr">
        <is>
          <t>Preferred units, purchase price discount (as a percent)</t>
        </is>
      </c>
      <c r="D94" s="4" t="inlineStr">
        <is>
          <t>3.00%</t>
        </is>
      </c>
    </row>
    <row r="95">
      <c r="A95" s="4" t="inlineStr">
        <is>
          <t>Aggregate face value, after price discount</t>
        </is>
      </c>
      <c r="D95" s="6" t="n">
        <v>679000000</v>
      </c>
    </row>
    <row r="96">
      <c r="A96" s="4" t="inlineStr">
        <is>
          <t>Senior preferred units, carrying amount</t>
        </is>
      </c>
      <c r="D96" s="6" t="n">
        <v>651800000</v>
      </c>
      <c r="F96" s="6" t="n">
        <v>651854000</v>
      </c>
    </row>
    <row r="97">
      <c r="A97" s="4" t="inlineStr">
        <is>
          <t>Proceeds from issuance of long-term debt</t>
        </is>
      </c>
      <c r="F97" s="6" t="n">
        <v>1475000000</v>
      </c>
      <c r="G97" s="6" t="n">
        <v>703750000</v>
      </c>
    </row>
    <row r="98">
      <c r="A98" s="4" t="inlineStr">
        <is>
          <t>Number of employees | employee</t>
        </is>
      </c>
      <c r="F98" s="5" t="n">
        <v>0</v>
      </c>
    </row>
    <row r="99">
      <c r="A99" s="4" t="inlineStr">
        <is>
          <t>Ferrellgas, L.P. [Member] | Class B Common Units [Member]</t>
        </is>
      </c>
    </row>
    <row r="100">
      <c r="A100" s="3" t="inlineStr">
        <is>
          <t>Subsidiary of Limited Liability Company or Limited Partnership [Line Items]</t>
        </is>
      </c>
    </row>
    <row r="101">
      <c r="A101" s="4" t="inlineStr">
        <is>
          <t>Issuance of Class B units (in shares) | shares</t>
        </is>
      </c>
      <c r="D101" s="5" t="n">
        <v>1300000</v>
      </c>
    </row>
    <row r="102">
      <c r="A102" s="4" t="inlineStr">
        <is>
          <t>Ferrellgas, L.P. [Member] | Fixed rate, 8.625%, due 2020</t>
        </is>
      </c>
    </row>
    <row r="103">
      <c r="A103" s="3" t="inlineStr">
        <is>
          <t>Subsidiary of Limited Liability Company or Limited Partnership [Line Items]</t>
        </is>
      </c>
    </row>
    <row r="104">
      <c r="A104" s="4" t="inlineStr">
        <is>
          <t>Aggregate principal amount</t>
        </is>
      </c>
      <c r="D104" s="6" t="n">
        <v>357000000</v>
      </c>
    </row>
    <row r="105">
      <c r="A105" s="4" t="inlineStr">
        <is>
          <t>Interest rate, as a percent</t>
        </is>
      </c>
      <c r="D105" s="4" t="inlineStr">
        <is>
          <t>8.625%</t>
        </is>
      </c>
    </row>
    <row r="106">
      <c r="A106" s="4" t="inlineStr">
        <is>
          <t>Ferrellgas, L.P. [Member] | Senior Notes 5.375 Percent Due 2026 And Senior Notes 5.875 Percent Due 2029 [Member]</t>
        </is>
      </c>
    </row>
    <row r="107">
      <c r="A107" s="3" t="inlineStr">
        <is>
          <t>Subsidiary of Limited Liability Company or Limited Partnership [Line Items]</t>
        </is>
      </c>
    </row>
    <row r="108">
      <c r="A108" s="4" t="inlineStr">
        <is>
          <t>Number of subsidiaries | item</t>
        </is>
      </c>
      <c r="D108" s="5" t="n">
        <v>2</v>
      </c>
    </row>
    <row r="109">
      <c r="A109" s="4" t="inlineStr">
        <is>
          <t>Issuance price as percent of par</t>
        </is>
      </c>
      <c r="D109" s="4" t="inlineStr">
        <is>
          <t>100.00%</t>
        </is>
      </c>
    </row>
    <row r="110">
      <c r="A110" s="4" t="inlineStr">
        <is>
          <t>Proceeds from issuance of long-term debt</t>
        </is>
      </c>
      <c r="D110" s="6" t="n">
        <v>1446500000</v>
      </c>
    </row>
    <row r="111">
      <c r="A111" s="4" t="inlineStr">
        <is>
          <t>Ferrellgas, L.P. [Member] | Senior Notes 5.375 Percent Due 2026 [Member]</t>
        </is>
      </c>
    </row>
    <row r="112">
      <c r="A112" s="3" t="inlineStr">
        <is>
          <t>Subsidiary of Limited Liability Company or Limited Partnership [Line Items]</t>
        </is>
      </c>
    </row>
    <row r="113">
      <c r="A113" s="4" t="inlineStr">
        <is>
          <t>Aggregate principal amount</t>
        </is>
      </c>
      <c r="D113" s="6" t="n">
        <v>650000000</v>
      </c>
    </row>
    <row r="114">
      <c r="A114" s="4" t="inlineStr">
        <is>
          <t>Interest rate, as a percent</t>
        </is>
      </c>
      <c r="D114" s="4" t="inlineStr">
        <is>
          <t>5.375%</t>
        </is>
      </c>
      <c r="F114" s="4" t="inlineStr">
        <is>
          <t>5.375%</t>
        </is>
      </c>
    </row>
    <row r="115">
      <c r="A115" s="4" t="inlineStr">
        <is>
          <t>Ferrellgas, L.P. [Member] | Senior Notes 5.875 Percent Due 2029 [Member]</t>
        </is>
      </c>
    </row>
    <row r="116">
      <c r="A116" s="3" t="inlineStr">
        <is>
          <t>Subsidiary of Limited Liability Company or Limited Partnership [Line Items]</t>
        </is>
      </c>
    </row>
    <row r="117">
      <c r="A117" s="4" t="inlineStr">
        <is>
          <t>Aggregate principal amount</t>
        </is>
      </c>
      <c r="D117" s="6" t="n">
        <v>825000000</v>
      </c>
    </row>
    <row r="118">
      <c r="A118" s="4" t="inlineStr">
        <is>
          <t>Interest rate, as a percent</t>
        </is>
      </c>
      <c r="D118" s="4" t="inlineStr">
        <is>
          <t>5.875%</t>
        </is>
      </c>
      <c r="F118" s="4" t="inlineStr">
        <is>
          <t>5.875%</t>
        </is>
      </c>
    </row>
    <row r="119">
      <c r="A119" s="4" t="inlineStr">
        <is>
          <t>Ferrellgas, L.P. [Member] | Senior Notes Due 2025, Due 2021, Due 2022 And Due 2023 [Member]</t>
        </is>
      </c>
    </row>
    <row r="120">
      <c r="A120" s="3" t="inlineStr">
        <is>
          <t>Subsidiary of Limited Liability Company or Limited Partnership [Line Items]</t>
        </is>
      </c>
    </row>
    <row r="121">
      <c r="A121" s="4" t="inlineStr">
        <is>
          <t>Aggregate principal amount</t>
        </is>
      </c>
      <c r="D121" s="6" t="n">
        <v>2175000000</v>
      </c>
    </row>
    <row r="122">
      <c r="A122" s="4" t="inlineStr">
        <is>
          <t>Aggregate redemption price</t>
        </is>
      </c>
      <c r="D122" s="6" t="n">
        <v>2320900000</v>
      </c>
    </row>
    <row r="123">
      <c r="A123" s="4" t="inlineStr">
        <is>
          <t>Ferrellgas, L.P. [Member] | Fixed rate 10.00% Due 2025</t>
        </is>
      </c>
    </row>
    <row r="124">
      <c r="A124" s="3" t="inlineStr">
        <is>
          <t>Subsidiary of Limited Liability Company or Limited Partnership [Line Items]</t>
        </is>
      </c>
    </row>
    <row r="125">
      <c r="A125" s="4" t="inlineStr">
        <is>
          <t>Aggregate principal amount</t>
        </is>
      </c>
      <c r="G125" s="6" t="n">
        <v>700000000</v>
      </c>
    </row>
    <row r="126">
      <c r="A126" s="4" t="inlineStr">
        <is>
          <t>Interest rate, as a percent</t>
        </is>
      </c>
      <c r="D126" s="4" t="inlineStr">
        <is>
          <t>10.00%</t>
        </is>
      </c>
      <c r="F126" s="4" t="inlineStr">
        <is>
          <t>10.00%</t>
        </is>
      </c>
      <c r="G126" s="4" t="inlineStr">
        <is>
          <t>10.00%</t>
        </is>
      </c>
    </row>
    <row r="127">
      <c r="A127" s="4" t="inlineStr">
        <is>
          <t>Aggregate redemption price</t>
        </is>
      </c>
      <c r="D127" s="6" t="n">
        <v>806200000</v>
      </c>
    </row>
    <row r="128">
      <c r="A128" s="4" t="inlineStr">
        <is>
          <t>Ferrellgas, L.P. [Member] | Fixed rate, 6.5%, due 2021</t>
        </is>
      </c>
    </row>
    <row r="129">
      <c r="A129" s="3" t="inlineStr">
        <is>
          <t>Subsidiary of Limited Liability Company or Limited Partnership [Line Items]</t>
        </is>
      </c>
    </row>
    <row r="130">
      <c r="A130" s="4" t="inlineStr">
        <is>
          <t>Aggregate principal amount</t>
        </is>
      </c>
      <c r="K130" s="6" t="n">
        <v>500000000</v>
      </c>
    </row>
    <row r="131">
      <c r="A131" s="4" t="inlineStr">
        <is>
          <t>Interest rate, as a percent</t>
        </is>
      </c>
      <c r="D131" s="4" t="inlineStr">
        <is>
          <t>6.50%</t>
        </is>
      </c>
      <c r="H131" s="4" t="inlineStr">
        <is>
          <t>6.50%</t>
        </is>
      </c>
      <c r="K131" s="4" t="inlineStr">
        <is>
          <t>6.50%</t>
        </is>
      </c>
    </row>
    <row r="132">
      <c r="A132" s="4" t="inlineStr">
        <is>
          <t>Aggregate redemption price</t>
        </is>
      </c>
      <c r="B132" s="5" t="n">
        <v>513900000</v>
      </c>
    </row>
    <row r="133">
      <c r="A133" s="4" t="inlineStr">
        <is>
          <t>Ferrellgas, L.P. [Member] | Fixed rate, 6.75%, due 2022</t>
        </is>
      </c>
    </row>
    <row r="134">
      <c r="A134" s="3" t="inlineStr">
        <is>
          <t>Subsidiary of Limited Liability Company or Limited Partnership [Line Items]</t>
        </is>
      </c>
    </row>
    <row r="135">
      <c r="A135" s="4" t="inlineStr">
        <is>
          <t>Aggregate principal amount</t>
        </is>
      </c>
      <c r="J135" s="6" t="n">
        <v>475000000</v>
      </c>
    </row>
    <row r="136">
      <c r="A136" s="4" t="inlineStr">
        <is>
          <t>Interest rate, as a percent</t>
        </is>
      </c>
      <c r="D136" s="4" t="inlineStr">
        <is>
          <t>6.75%</t>
        </is>
      </c>
      <c r="H136" s="4" t="inlineStr">
        <is>
          <t>6.75%</t>
        </is>
      </c>
      <c r="J136" s="4" t="inlineStr">
        <is>
          <t>6.75%</t>
        </is>
      </c>
    </row>
    <row r="137">
      <c r="A137" s="4" t="inlineStr">
        <is>
          <t>Aggregate redemption price</t>
        </is>
      </c>
      <c r="B137" s="5" t="n">
        <v>482000000</v>
      </c>
    </row>
    <row r="138">
      <c r="A138" s="4" t="inlineStr">
        <is>
          <t>Ferrellgas, L.P. [Member] | Fixed rate, 6.75%, due 2023</t>
        </is>
      </c>
    </row>
    <row r="139">
      <c r="A139" s="3" t="inlineStr">
        <is>
          <t>Subsidiary of Limited Liability Company or Limited Partnership [Line Items]</t>
        </is>
      </c>
    </row>
    <row r="140">
      <c r="A140" s="4" t="inlineStr">
        <is>
          <t>Aggregate principal amount</t>
        </is>
      </c>
      <c r="I140" s="6" t="n">
        <v>500000000</v>
      </c>
    </row>
    <row r="141">
      <c r="A141" s="4" t="inlineStr">
        <is>
          <t>Interest rate, as a percent</t>
        </is>
      </c>
      <c r="D141" s="4" t="inlineStr">
        <is>
          <t>6.75%</t>
        </is>
      </c>
      <c r="H141" s="4" t="inlineStr">
        <is>
          <t>6.75%</t>
        </is>
      </c>
      <c r="I141" s="4" t="inlineStr">
        <is>
          <t>6.75%</t>
        </is>
      </c>
    </row>
    <row r="142">
      <c r="A142" s="4" t="inlineStr">
        <is>
          <t>Aggregate redemption price</t>
        </is>
      </c>
      <c r="B142" s="6" t="n">
        <v>518800000</v>
      </c>
    </row>
    <row r="143">
      <c r="A143" s="4" t="inlineStr">
        <is>
          <t>Ferrellgas, L.P. [Member] | Revolving Credit Facility [Member]</t>
        </is>
      </c>
    </row>
    <row r="144">
      <c r="A144" s="3" t="inlineStr">
        <is>
          <t>Subsidiary of Limited Liability Company or Limited Partnership [Line Items]</t>
        </is>
      </c>
    </row>
    <row r="145">
      <c r="A145" s="4" t="inlineStr">
        <is>
          <t>Debt Instrument, Term</t>
        </is>
      </c>
      <c r="D145" s="4" t="inlineStr">
        <is>
          <t>4 years</t>
        </is>
      </c>
    </row>
    <row r="146">
      <c r="A146" s="4" t="inlineStr">
        <is>
          <t>Line of Credit Facility, Maximum Borrowing Capacity</t>
        </is>
      </c>
      <c r="D146" s="6" t="n">
        <v>350000000</v>
      </c>
    </row>
    <row r="147">
      <c r="A147" s="4" t="inlineStr">
        <is>
          <t>Sublimit, initial period</t>
        </is>
      </c>
      <c r="D147" s="6" t="n">
        <v>225000000</v>
      </c>
    </row>
    <row r="148">
      <c r="A148" s="4" t="inlineStr">
        <is>
          <t>Duration of initial period for sublimit</t>
        </is>
      </c>
      <c r="D148" s="4" t="inlineStr">
        <is>
          <t>60 days</t>
        </is>
      </c>
    </row>
    <row r="149">
      <c r="A149" s="4" t="inlineStr">
        <is>
          <t>Sublimit, after initial period</t>
        </is>
      </c>
      <c r="D149" s="6" t="n">
        <v>200000000</v>
      </c>
    </row>
    <row r="150">
      <c r="A150" s="4" t="inlineStr">
        <is>
          <t>Ferrellgas, L.P. [Member] | Ferrellgas Finance Corp. [Member]</t>
        </is>
      </c>
    </row>
    <row r="151">
      <c r="A151" s="3" t="inlineStr">
        <is>
          <t>Subsidiary of Limited Liability Company or Limited Partnership [Line Items]</t>
        </is>
      </c>
    </row>
    <row r="152">
      <c r="A152" s="4" t="inlineStr">
        <is>
          <t>Ownership percentage</t>
        </is>
      </c>
      <c r="F152" s="4" t="inlineStr">
        <is>
          <t>100.00%</t>
        </is>
      </c>
    </row>
    <row r="153">
      <c r="A153" s="4" t="inlineStr">
        <is>
          <t>Ferrellgas Partners Finance Corp. [Member]</t>
        </is>
      </c>
    </row>
    <row r="154">
      <c r="A154" s="3" t="inlineStr">
        <is>
          <t>Subsidiary of Limited Liability Company or Limited Partnership [Line Items]</t>
        </is>
      </c>
    </row>
    <row r="155">
      <c r="A155" s="4" t="inlineStr">
        <is>
          <t>Common stock shares outstanding | shares</t>
        </is>
      </c>
      <c r="F155" s="5" t="n">
        <v>1000</v>
      </c>
      <c r="H155" s="5" t="n">
        <v>1000</v>
      </c>
    </row>
    <row r="156">
      <c r="A156" s="4" t="inlineStr">
        <is>
          <t>Corporation formation proceeds from partnership</t>
        </is>
      </c>
      <c r="F156" s="6" t="n">
        <v>1000</v>
      </c>
    </row>
    <row r="157">
      <c r="A157" s="4" t="inlineStr">
        <is>
          <t>Corporation formation shares granted to partnership | shares</t>
        </is>
      </c>
      <c r="F157" s="5" t="n">
        <v>1000</v>
      </c>
    </row>
    <row r="158">
      <c r="A158" s="4" t="inlineStr">
        <is>
          <t>Number of employees | employee</t>
        </is>
      </c>
      <c r="F158" s="5" t="n">
        <v>0</v>
      </c>
    </row>
    <row r="159">
      <c r="A159" s="4" t="inlineStr">
        <is>
          <t>Ferrellgas Finance Corp. [Member]</t>
        </is>
      </c>
    </row>
    <row r="160">
      <c r="A160" s="3" t="inlineStr">
        <is>
          <t>Subsidiary of Limited Liability Company or Limited Partnership [Line Items]</t>
        </is>
      </c>
    </row>
    <row r="161">
      <c r="A161" s="4" t="inlineStr">
        <is>
          <t>Common stock shares outstanding | shares</t>
        </is>
      </c>
      <c r="F161" s="5" t="n">
        <v>1000</v>
      </c>
      <c r="H161" s="5" t="n">
        <v>1000</v>
      </c>
    </row>
    <row r="162">
      <c r="A162" s="4" t="inlineStr">
        <is>
          <t>Corporation formation proceeds from partnership</t>
        </is>
      </c>
      <c r="F162" s="6" t="n">
        <v>1000</v>
      </c>
    </row>
    <row r="163">
      <c r="A163" s="4" t="inlineStr">
        <is>
          <t>Corporation formation shares granted to partnership | shares</t>
        </is>
      </c>
      <c r="F163" s="5" t="n">
        <v>1000</v>
      </c>
    </row>
    <row r="164">
      <c r="A164" s="4" t="inlineStr">
        <is>
          <t>Number of employees | employee</t>
        </is>
      </c>
      <c r="F16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Assets and Liabilities (Details) - USD ($) $ in Thousands</t>
        </is>
      </c>
      <c r="B1" s="2" t="inlineStr">
        <is>
          <t>Apr. 30, 2021</t>
        </is>
      </c>
      <c r="C1" s="2" t="inlineStr">
        <is>
          <t>Jul. 31, 2020</t>
        </is>
      </c>
    </row>
    <row r="2">
      <c r="A2" s="3" t="inlineStr">
        <is>
          <t>Assets and Liabilities, Lessee [Abstract]</t>
        </is>
      </c>
    </row>
    <row r="3">
      <c r="A3" s="4" t="inlineStr">
        <is>
          <t>Operating Lease, Right-of-Use Asset</t>
        </is>
      </c>
      <c r="B3" s="6" t="n">
        <v>93341</v>
      </c>
      <c r="C3" s="6" t="n">
        <v>107349</v>
      </c>
    </row>
    <row r="4">
      <c r="A4" s="4" t="inlineStr">
        <is>
          <t>Operating Lease, Right-of-Use Asset, Statement of Financial Position [Extensible List]</t>
        </is>
      </c>
      <c r="B4" s="4" t="inlineStr">
        <is>
          <t>Operating Lease, Right-of-Use Asset</t>
        </is>
      </c>
    </row>
    <row r="5">
      <c r="A5" s="4" t="inlineStr">
        <is>
          <t>Finance Lease, Right-of-Use Asset</t>
        </is>
      </c>
      <c r="B5" s="6" t="n">
        <v>36747</v>
      </c>
      <c r="C5" s="5" t="n">
        <v>41426</v>
      </c>
    </row>
    <row r="6">
      <c r="A6" s="4" t="inlineStr">
        <is>
          <t>Finance Lease, Right-of-Use Asset, Statement of Financial Position [Extensible List]</t>
        </is>
      </c>
      <c r="B6" s="4" t="inlineStr">
        <is>
          <t>Other Assets, Noncurrent</t>
        </is>
      </c>
    </row>
    <row r="7">
      <c r="A7" s="4" t="inlineStr">
        <is>
          <t>Total leased assets</t>
        </is>
      </c>
      <c r="B7" s="6" t="n">
        <v>130088</v>
      </c>
      <c r="C7" s="5" t="n">
        <v>148775</v>
      </c>
    </row>
    <row r="8">
      <c r="A8" s="4" t="inlineStr">
        <is>
          <t>Operating Lease, Liability, Current</t>
        </is>
      </c>
      <c r="B8" s="6" t="n">
        <v>26669</v>
      </c>
      <c r="C8" s="5" t="n">
        <v>29345</v>
      </c>
    </row>
    <row r="9">
      <c r="A9" s="4" t="inlineStr">
        <is>
          <t>Operating Lease, Liability, Current, Statement of Financial Position [Extensible List]</t>
        </is>
      </c>
      <c r="B9" s="4" t="inlineStr">
        <is>
          <t>Operating Lease, Liability, Current</t>
        </is>
      </c>
    </row>
    <row r="10">
      <c r="A10" s="4" t="inlineStr">
        <is>
          <t>Finance Lease, Liability, Current</t>
        </is>
      </c>
      <c r="B10" s="6" t="n">
        <v>7460</v>
      </c>
      <c r="C10" s="5" t="n">
        <v>6955</v>
      </c>
    </row>
    <row r="11">
      <c r="A11" s="4" t="inlineStr">
        <is>
          <t>Finance Lease, Liability, Current, Statement of Financial Position [Extensible List]</t>
        </is>
      </c>
      <c r="B11" s="4" t="inlineStr">
        <is>
          <t>Other Liabilities, Current</t>
        </is>
      </c>
    </row>
    <row r="12">
      <c r="A12" s="4" t="inlineStr">
        <is>
          <t>Operating Lease, Liability, Noncurrent</t>
        </is>
      </c>
      <c r="B12" s="6" t="n">
        <v>78498</v>
      </c>
      <c r="C12" s="5" t="n">
        <v>89022</v>
      </c>
    </row>
    <row r="13">
      <c r="A13" s="4" t="inlineStr">
        <is>
          <t>Operating Lease, Liability, Noncurrent, Statement of Financial Position [Extensible List]</t>
        </is>
      </c>
      <c r="B13" s="4" t="inlineStr">
        <is>
          <t>Operating Lease, Liability, Noncurrent</t>
        </is>
      </c>
    </row>
    <row r="14">
      <c r="A14" s="4" t="inlineStr">
        <is>
          <t>Finance Lease, Liability, Noncurrent</t>
        </is>
      </c>
      <c r="B14" s="6" t="n">
        <v>29559</v>
      </c>
      <c r="C14" s="5" t="n">
        <v>33473</v>
      </c>
    </row>
    <row r="15">
      <c r="A15" s="4" t="inlineStr">
        <is>
          <t>Finance Lease, Liability, Noncurrent, Statement of Financial Position [Extensible List]</t>
        </is>
      </c>
      <c r="B15" s="4" t="inlineStr">
        <is>
          <t>Other Liabilities, Noncurrent</t>
        </is>
      </c>
    </row>
    <row r="16">
      <c r="A16" s="4" t="inlineStr">
        <is>
          <t>Total leased liabilities</t>
        </is>
      </c>
      <c r="B16" s="6" t="n">
        <v>142186</v>
      </c>
      <c r="C16" s="5" t="n">
        <v>158795</v>
      </c>
    </row>
    <row r="17">
      <c r="A17" s="4" t="inlineStr">
        <is>
          <t>Ferrellgas, L.P. [Member]</t>
        </is>
      </c>
    </row>
    <row r="18">
      <c r="A18" s="3" t="inlineStr">
        <is>
          <t>Assets and Liabilities, Lessee [Abstract]</t>
        </is>
      </c>
    </row>
    <row r="19">
      <c r="A19" s="4" t="inlineStr">
        <is>
          <t>Operating Lease, Right-of-Use Asset</t>
        </is>
      </c>
      <c r="B19" s="6" t="n">
        <v>93341</v>
      </c>
      <c r="C19" s="5" t="n">
        <v>107349</v>
      </c>
    </row>
    <row r="20">
      <c r="A20" s="4" t="inlineStr">
        <is>
          <t>Operating Lease, Right-of-Use Asset, Statement of Financial Position [Extensible List]</t>
        </is>
      </c>
      <c r="B20" s="4" t="inlineStr">
        <is>
          <t>Operating Lease, Right-of-Use Asset</t>
        </is>
      </c>
    </row>
    <row r="21">
      <c r="A21" s="4" t="inlineStr">
        <is>
          <t>Finance Lease, Right-of-Use Asset</t>
        </is>
      </c>
      <c r="B21" s="6" t="n">
        <v>36747</v>
      </c>
      <c r="C21" s="5" t="n">
        <v>41426</v>
      </c>
    </row>
    <row r="22">
      <c r="A22" s="4" t="inlineStr">
        <is>
          <t>Finance Lease, Right-of-Use Asset, Statement of Financial Position [Extensible List]</t>
        </is>
      </c>
      <c r="B22" s="4" t="inlineStr">
        <is>
          <t>Other Assets, Noncurrent</t>
        </is>
      </c>
    </row>
    <row r="23">
      <c r="A23" s="4" t="inlineStr">
        <is>
          <t>Total leased assets</t>
        </is>
      </c>
      <c r="B23" s="6" t="n">
        <v>130088</v>
      </c>
      <c r="C23" s="5" t="n">
        <v>148775</v>
      </c>
    </row>
    <row r="24">
      <c r="A24" s="4" t="inlineStr">
        <is>
          <t>Operating Lease, Liability, Current</t>
        </is>
      </c>
      <c r="B24" s="6" t="n">
        <v>26669</v>
      </c>
      <c r="C24" s="5" t="n">
        <v>29345</v>
      </c>
    </row>
    <row r="25">
      <c r="A25" s="4" t="inlineStr">
        <is>
          <t>Operating Lease, Liability, Current, Statement of Financial Position [Extensible List]</t>
        </is>
      </c>
      <c r="B25" s="4" t="inlineStr">
        <is>
          <t>Operating Lease, Liability, Current</t>
        </is>
      </c>
    </row>
    <row r="26">
      <c r="A26" s="4" t="inlineStr">
        <is>
          <t>Finance Lease, Liability, Current</t>
        </is>
      </c>
      <c r="B26" s="6" t="n">
        <v>7460</v>
      </c>
      <c r="C26" s="5" t="n">
        <v>6955</v>
      </c>
    </row>
    <row r="27">
      <c r="A27" s="4" t="inlineStr">
        <is>
          <t>Finance Lease, Liability, Current, Statement of Financial Position [Extensible List]</t>
        </is>
      </c>
      <c r="B27" s="4" t="inlineStr">
        <is>
          <t>Other Liabilities, Current</t>
        </is>
      </c>
    </row>
    <row r="28">
      <c r="A28" s="4" t="inlineStr">
        <is>
          <t>Operating Lease, Liability, Noncurrent</t>
        </is>
      </c>
      <c r="B28" s="6" t="n">
        <v>78498</v>
      </c>
      <c r="C28" s="5" t="n">
        <v>89022</v>
      </c>
    </row>
    <row r="29">
      <c r="A29" s="4" t="inlineStr">
        <is>
          <t>Operating Lease, Liability, Noncurrent, Statement of Financial Position [Extensible List]</t>
        </is>
      </c>
      <c r="B29" s="4" t="inlineStr">
        <is>
          <t>Operating Lease, Liability, Noncurrent</t>
        </is>
      </c>
    </row>
    <row r="30">
      <c r="A30" s="4" t="inlineStr">
        <is>
          <t>Finance Lease, Liability, Noncurrent</t>
        </is>
      </c>
      <c r="B30" s="6" t="n">
        <v>29559</v>
      </c>
      <c r="C30" s="5" t="n">
        <v>33473</v>
      </c>
    </row>
    <row r="31">
      <c r="A31" s="4" t="inlineStr">
        <is>
          <t>Finance Lease, Liability, Noncurrent, Statement of Financial Position [Extensible List]</t>
        </is>
      </c>
      <c r="B31" s="4" t="inlineStr">
        <is>
          <t>Other Liabilities, Noncurrent</t>
        </is>
      </c>
    </row>
    <row r="32">
      <c r="A32" s="4" t="inlineStr">
        <is>
          <t>Total leased liabilities</t>
        </is>
      </c>
      <c r="B32" s="6" t="n">
        <v>142186</v>
      </c>
      <c r="C32" s="6" t="n">
        <v>1587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Lease, Cost [Abstract]</t>
        </is>
      </c>
    </row>
    <row r="4">
      <c r="A4" s="4" t="inlineStr">
        <is>
          <t>Operating lease expense, net</t>
        </is>
      </c>
      <c r="B4" s="6" t="n">
        <v>8511</v>
      </c>
      <c r="C4" s="6" t="n">
        <v>10446</v>
      </c>
      <c r="D4" s="6" t="n">
        <v>26240</v>
      </c>
      <c r="E4" s="6" t="n">
        <v>31290</v>
      </c>
    </row>
    <row r="5">
      <c r="A5" s="4" t="inlineStr">
        <is>
          <t>Short-term expense</t>
        </is>
      </c>
      <c r="B5" s="5" t="n">
        <v>2114</v>
      </c>
      <c r="C5" s="5" t="n">
        <v>1635</v>
      </c>
      <c r="D5" s="5" t="n">
        <v>6383</v>
      </c>
      <c r="E5" s="5" t="n">
        <v>5852</v>
      </c>
    </row>
    <row r="6">
      <c r="A6" s="4" t="inlineStr">
        <is>
          <t>Variable lease expense</t>
        </is>
      </c>
      <c r="B6" s="5" t="n">
        <v>1181</v>
      </c>
      <c r="C6" s="5" t="n">
        <v>1224</v>
      </c>
      <c r="D6" s="5" t="n">
        <v>3462</v>
      </c>
      <c r="E6" s="5" t="n">
        <v>3456</v>
      </c>
    </row>
    <row r="7">
      <c r="A7" s="4" t="inlineStr">
        <is>
          <t>Total finance lease expense</t>
        </is>
      </c>
      <c r="B7" s="5" t="n">
        <v>3162</v>
      </c>
      <c r="C7" s="5" t="n">
        <v>937</v>
      </c>
      <c r="D7" s="5" t="n">
        <v>9424</v>
      </c>
      <c r="E7" s="5" t="n">
        <v>1772</v>
      </c>
    </row>
    <row r="8">
      <c r="A8" s="4" t="inlineStr">
        <is>
          <t>Total lease expense</t>
        </is>
      </c>
      <c r="B8" s="5" t="n">
        <v>14968</v>
      </c>
      <c r="C8" s="5" t="n">
        <v>14242</v>
      </c>
      <c r="D8" s="5" t="n">
        <v>45509</v>
      </c>
      <c r="E8" s="5" t="n">
        <v>42370</v>
      </c>
    </row>
    <row r="9">
      <c r="A9" s="4" t="inlineStr">
        <is>
          <t>Midstream Operations [Member]</t>
        </is>
      </c>
    </row>
    <row r="10">
      <c r="A10" s="3" t="inlineStr">
        <is>
          <t>Lease, Cost [Abstract]</t>
        </is>
      </c>
    </row>
    <row r="11">
      <c r="A11" s="4" t="inlineStr">
        <is>
          <t>Total lease expense</t>
        </is>
      </c>
      <c r="B11" s="5" t="n">
        <v>100</v>
      </c>
      <c r="D11" s="5" t="n">
        <v>400</v>
      </c>
    </row>
    <row r="12">
      <c r="A12" s="4" t="inlineStr">
        <is>
          <t>Operating expenses - personnel, vehicle, plant and other</t>
        </is>
      </c>
    </row>
    <row r="13">
      <c r="A13" s="3" t="inlineStr">
        <is>
          <t>Lease, Cost [Abstract]</t>
        </is>
      </c>
    </row>
    <row r="14">
      <c r="A14" s="4" t="inlineStr">
        <is>
          <t>Operating lease expense, net</t>
        </is>
      </c>
      <c r="B14" s="5" t="n">
        <v>1846</v>
      </c>
      <c r="C14" s="5" t="n">
        <v>1946</v>
      </c>
      <c r="D14" s="5" t="n">
        <v>5126</v>
      </c>
      <c r="E14" s="5" t="n">
        <v>5351</v>
      </c>
    </row>
    <row r="15">
      <c r="A15" s="4" t="inlineStr">
        <is>
          <t>Short-term expense</t>
        </is>
      </c>
      <c r="B15" s="5" t="n">
        <v>2003</v>
      </c>
      <c r="C15" s="5" t="n">
        <v>1512</v>
      </c>
      <c r="D15" s="5" t="n">
        <v>5908</v>
      </c>
      <c r="E15" s="5" t="n">
        <v>5478</v>
      </c>
    </row>
    <row r="16">
      <c r="A16" s="4" t="inlineStr">
        <is>
          <t>Variable lease expense</t>
        </is>
      </c>
      <c r="B16" s="5" t="n">
        <v>784</v>
      </c>
      <c r="C16" s="5" t="n">
        <v>751</v>
      </c>
      <c r="D16" s="5" t="n">
        <v>2328</v>
      </c>
      <c r="E16" s="5" t="n">
        <v>2097</v>
      </c>
    </row>
    <row r="17">
      <c r="A17" s="4" t="inlineStr">
        <is>
          <t>Operating expense - equipment lease expense</t>
        </is>
      </c>
    </row>
    <row r="18">
      <c r="A18" s="3" t="inlineStr">
        <is>
          <t>Lease, Cost [Abstract]</t>
        </is>
      </c>
    </row>
    <row r="19">
      <c r="A19" s="4" t="inlineStr">
        <is>
          <t>Operating lease expense, net</t>
        </is>
      </c>
      <c r="B19" s="5" t="n">
        <v>6373</v>
      </c>
      <c r="C19" s="5" t="n">
        <v>7602</v>
      </c>
      <c r="D19" s="5" t="n">
        <v>19328</v>
      </c>
      <c r="E19" s="5" t="n">
        <v>23365</v>
      </c>
    </row>
    <row r="20">
      <c r="A20" s="4" t="inlineStr">
        <is>
          <t>Variable lease expense</t>
        </is>
      </c>
      <c r="B20" s="5" t="n">
        <v>397</v>
      </c>
      <c r="C20" s="5" t="n">
        <v>473</v>
      </c>
      <c r="D20" s="5" t="n">
        <v>1134</v>
      </c>
      <c r="E20" s="5" t="n">
        <v>1359</v>
      </c>
    </row>
    <row r="21">
      <c r="A21" s="4" t="inlineStr">
        <is>
          <t>Cost of Sales [Member]</t>
        </is>
      </c>
    </row>
    <row r="22">
      <c r="A22" s="3" t="inlineStr">
        <is>
          <t>Lease, Cost [Abstract]</t>
        </is>
      </c>
    </row>
    <row r="23">
      <c r="A23" s="4" t="inlineStr">
        <is>
          <t>Operating lease expense, net</t>
        </is>
      </c>
      <c r="B23" s="5" t="n">
        <v>461</v>
      </c>
      <c r="C23" s="5" t="n">
        <v>370</v>
      </c>
      <c r="D23" s="5" t="n">
        <v>1479</v>
      </c>
      <c r="E23" s="5" t="n">
        <v>1083</v>
      </c>
    </row>
    <row r="24">
      <c r="A24" s="4" t="inlineStr">
        <is>
          <t>General and Administrative Expense [Member]</t>
        </is>
      </c>
    </row>
    <row r="25">
      <c r="A25" s="3" t="inlineStr">
        <is>
          <t>Lease, Cost [Abstract]</t>
        </is>
      </c>
    </row>
    <row r="26">
      <c r="A26" s="4" t="inlineStr">
        <is>
          <t>Operating lease expense, net</t>
        </is>
      </c>
      <c r="B26" s="5" t="n">
        <v>-169</v>
      </c>
      <c r="C26" s="5" t="n">
        <v>528</v>
      </c>
      <c r="D26" s="5" t="n">
        <v>307</v>
      </c>
      <c r="E26" s="5" t="n">
        <v>1491</v>
      </c>
    </row>
    <row r="27">
      <c r="A27" s="4" t="inlineStr">
        <is>
          <t>Short-term expense</t>
        </is>
      </c>
      <c r="B27" s="5" t="n">
        <v>111</v>
      </c>
      <c r="C27" s="5" t="n">
        <v>123</v>
      </c>
      <c r="D27" s="5" t="n">
        <v>475</v>
      </c>
      <c r="E27" s="5" t="n">
        <v>374</v>
      </c>
    </row>
    <row r="28">
      <c r="A28" s="4" t="inlineStr">
        <is>
          <t>Depreciation And Amortization Expense [Member]</t>
        </is>
      </c>
    </row>
    <row r="29">
      <c r="A29" s="3" t="inlineStr">
        <is>
          <t>Lease, Cost [Abstract]</t>
        </is>
      </c>
    </row>
    <row r="30">
      <c r="A30" s="4" t="inlineStr">
        <is>
          <t>Amortization of leased assets</t>
        </is>
      </c>
      <c r="B30" s="5" t="n">
        <v>2229</v>
      </c>
      <c r="C30" s="5" t="n">
        <v>754</v>
      </c>
      <c r="D30" s="5" t="n">
        <v>6583</v>
      </c>
      <c r="E30" s="5" t="n">
        <v>1229</v>
      </c>
    </row>
    <row r="31">
      <c r="A31" s="4" t="inlineStr">
        <is>
          <t>Interest Expense [Member]</t>
        </is>
      </c>
    </row>
    <row r="32">
      <c r="A32" s="3" t="inlineStr">
        <is>
          <t>Lease, Cost [Abstract]</t>
        </is>
      </c>
    </row>
    <row r="33">
      <c r="A33" s="4" t="inlineStr">
        <is>
          <t>Interest on lease liabilities</t>
        </is>
      </c>
      <c r="B33" s="5" t="n">
        <v>933</v>
      </c>
      <c r="C33" s="5" t="n">
        <v>183</v>
      </c>
      <c r="D33" s="5" t="n">
        <v>2841</v>
      </c>
      <c r="E33" s="5" t="n">
        <v>543</v>
      </c>
    </row>
    <row r="34">
      <c r="A34" s="4" t="inlineStr">
        <is>
          <t>Ferrellgas, L.P. [Member]</t>
        </is>
      </c>
    </row>
    <row r="35">
      <c r="A35" s="3" t="inlineStr">
        <is>
          <t>Lease, Cost [Abstract]</t>
        </is>
      </c>
    </row>
    <row r="36">
      <c r="A36" s="4" t="inlineStr">
        <is>
          <t>Operating lease expense, net</t>
        </is>
      </c>
      <c r="B36" s="5" t="n">
        <v>8511</v>
      </c>
      <c r="C36" s="5" t="n">
        <v>10446</v>
      </c>
      <c r="D36" s="5" t="n">
        <v>26240</v>
      </c>
      <c r="E36" s="5" t="n">
        <v>31290</v>
      </c>
    </row>
    <row r="37">
      <c r="A37" s="4" t="inlineStr">
        <is>
          <t>Short-term expense</t>
        </is>
      </c>
      <c r="B37" s="5" t="n">
        <v>2114</v>
      </c>
      <c r="C37" s="5" t="n">
        <v>1635</v>
      </c>
      <c r="D37" s="5" t="n">
        <v>6383</v>
      </c>
      <c r="E37" s="5" t="n">
        <v>5852</v>
      </c>
    </row>
    <row r="38">
      <c r="A38" s="4" t="inlineStr">
        <is>
          <t>Variable lease expense</t>
        </is>
      </c>
      <c r="B38" s="5" t="n">
        <v>1181</v>
      </c>
      <c r="C38" s="5" t="n">
        <v>1224</v>
      </c>
      <c r="D38" s="5" t="n">
        <v>3462</v>
      </c>
      <c r="E38" s="5" t="n">
        <v>3456</v>
      </c>
    </row>
    <row r="39">
      <c r="A39" s="4" t="inlineStr">
        <is>
          <t>Total finance lease expense</t>
        </is>
      </c>
      <c r="B39" s="5" t="n">
        <v>3162</v>
      </c>
      <c r="C39" s="5" t="n">
        <v>937</v>
      </c>
      <c r="D39" s="5" t="n">
        <v>9424</v>
      </c>
      <c r="E39" s="5" t="n">
        <v>1772</v>
      </c>
    </row>
    <row r="40">
      <c r="A40" s="4" t="inlineStr">
        <is>
          <t>Total lease expense</t>
        </is>
      </c>
      <c r="B40" s="5" t="n">
        <v>14968</v>
      </c>
      <c r="C40" s="5" t="n">
        <v>14242</v>
      </c>
      <c r="D40" s="5" t="n">
        <v>45509</v>
      </c>
      <c r="E40" s="5" t="n">
        <v>42370</v>
      </c>
    </row>
    <row r="41">
      <c r="A41" s="4" t="inlineStr">
        <is>
          <t>Ferrellgas, L.P. [Member] | Midstream Operations [Member]</t>
        </is>
      </c>
    </row>
    <row r="42">
      <c r="A42" s="3" t="inlineStr">
        <is>
          <t>Lease, Cost [Abstract]</t>
        </is>
      </c>
    </row>
    <row r="43">
      <c r="A43" s="4" t="inlineStr">
        <is>
          <t>Total lease expense</t>
        </is>
      </c>
      <c r="B43" s="5" t="n">
        <v>100</v>
      </c>
      <c r="D43" s="5" t="n">
        <v>400</v>
      </c>
    </row>
    <row r="44">
      <c r="A44" s="4" t="inlineStr">
        <is>
          <t>Ferrellgas, L.P. [Member] | Operating expenses - personnel, vehicle, plant and other</t>
        </is>
      </c>
    </row>
    <row r="45">
      <c r="A45" s="3" t="inlineStr">
        <is>
          <t>Lease, Cost [Abstract]</t>
        </is>
      </c>
    </row>
    <row r="46">
      <c r="A46" s="4" t="inlineStr">
        <is>
          <t>Operating lease expense, net</t>
        </is>
      </c>
      <c r="B46" s="5" t="n">
        <v>1846</v>
      </c>
      <c r="C46" s="5" t="n">
        <v>1946</v>
      </c>
      <c r="D46" s="5" t="n">
        <v>5126</v>
      </c>
      <c r="E46" s="5" t="n">
        <v>5351</v>
      </c>
    </row>
    <row r="47">
      <c r="A47" s="4" t="inlineStr">
        <is>
          <t>Short-term expense</t>
        </is>
      </c>
      <c r="B47" s="5" t="n">
        <v>2003</v>
      </c>
      <c r="C47" s="5" t="n">
        <v>1512</v>
      </c>
      <c r="D47" s="5" t="n">
        <v>5908</v>
      </c>
      <c r="E47" s="5" t="n">
        <v>5478</v>
      </c>
    </row>
    <row r="48">
      <c r="A48" s="4" t="inlineStr">
        <is>
          <t>Variable lease expense</t>
        </is>
      </c>
      <c r="B48" s="5" t="n">
        <v>784</v>
      </c>
      <c r="C48" s="5" t="n">
        <v>751</v>
      </c>
      <c r="D48" s="5" t="n">
        <v>2328</v>
      </c>
      <c r="E48" s="5" t="n">
        <v>2097</v>
      </c>
    </row>
    <row r="49">
      <c r="A49" s="4" t="inlineStr">
        <is>
          <t>Ferrellgas, L.P. [Member] | Operating expense - equipment lease expense</t>
        </is>
      </c>
    </row>
    <row r="50">
      <c r="A50" s="3" t="inlineStr">
        <is>
          <t>Lease, Cost [Abstract]</t>
        </is>
      </c>
    </row>
    <row r="51">
      <c r="A51" s="4" t="inlineStr">
        <is>
          <t>Operating lease expense, net</t>
        </is>
      </c>
      <c r="B51" s="5" t="n">
        <v>6373</v>
      </c>
      <c r="C51" s="5" t="n">
        <v>7602</v>
      </c>
      <c r="D51" s="5" t="n">
        <v>19328</v>
      </c>
      <c r="E51" s="5" t="n">
        <v>23365</v>
      </c>
    </row>
    <row r="52">
      <c r="A52" s="4" t="inlineStr">
        <is>
          <t>Variable lease expense</t>
        </is>
      </c>
      <c r="B52" s="5" t="n">
        <v>397</v>
      </c>
      <c r="C52" s="5" t="n">
        <v>473</v>
      </c>
      <c r="D52" s="5" t="n">
        <v>1134</v>
      </c>
      <c r="E52" s="5" t="n">
        <v>1359</v>
      </c>
    </row>
    <row r="53">
      <c r="A53" s="4" t="inlineStr">
        <is>
          <t>Ferrellgas, L.P. [Member] | Cost of Sales [Member]</t>
        </is>
      </c>
    </row>
    <row r="54">
      <c r="A54" s="3" t="inlineStr">
        <is>
          <t>Lease, Cost [Abstract]</t>
        </is>
      </c>
    </row>
    <row r="55">
      <c r="A55" s="4" t="inlineStr">
        <is>
          <t>Operating lease expense, net</t>
        </is>
      </c>
      <c r="B55" s="5" t="n">
        <v>461</v>
      </c>
      <c r="C55" s="5" t="n">
        <v>370</v>
      </c>
      <c r="D55" s="5" t="n">
        <v>1479</v>
      </c>
      <c r="E55" s="5" t="n">
        <v>1083</v>
      </c>
    </row>
    <row r="56">
      <c r="A56" s="4" t="inlineStr">
        <is>
          <t>Ferrellgas, L.P. [Member] | General and Administrative Expense [Member]</t>
        </is>
      </c>
    </row>
    <row r="57">
      <c r="A57" s="3" t="inlineStr">
        <is>
          <t>Lease, Cost [Abstract]</t>
        </is>
      </c>
    </row>
    <row r="58">
      <c r="A58" s="4" t="inlineStr">
        <is>
          <t>Operating lease expense, net</t>
        </is>
      </c>
      <c r="B58" s="5" t="n">
        <v>-169</v>
      </c>
      <c r="C58" s="5" t="n">
        <v>528</v>
      </c>
      <c r="D58" s="5" t="n">
        <v>307</v>
      </c>
      <c r="E58" s="5" t="n">
        <v>1491</v>
      </c>
    </row>
    <row r="59">
      <c r="A59" s="4" t="inlineStr">
        <is>
          <t>Short-term expense</t>
        </is>
      </c>
      <c r="B59" s="5" t="n">
        <v>111</v>
      </c>
      <c r="C59" s="5" t="n">
        <v>123</v>
      </c>
      <c r="D59" s="5" t="n">
        <v>475</v>
      </c>
      <c r="E59" s="5" t="n">
        <v>374</v>
      </c>
    </row>
    <row r="60">
      <c r="A60" s="4" t="inlineStr">
        <is>
          <t>Ferrellgas, L.P. [Member] | Depreciation And Amortization Expense [Member]</t>
        </is>
      </c>
    </row>
    <row r="61">
      <c r="A61" s="3" t="inlineStr">
        <is>
          <t>Lease, Cost [Abstract]</t>
        </is>
      </c>
    </row>
    <row r="62">
      <c r="A62" s="4" t="inlineStr">
        <is>
          <t>Amortization of leased assets</t>
        </is>
      </c>
      <c r="B62" s="5" t="n">
        <v>2229</v>
      </c>
      <c r="C62" s="5" t="n">
        <v>754</v>
      </c>
      <c r="D62" s="5" t="n">
        <v>6583</v>
      </c>
      <c r="E62" s="5" t="n">
        <v>1229</v>
      </c>
    </row>
    <row r="63">
      <c r="A63" s="4" t="inlineStr">
        <is>
          <t>Ferrellgas, L.P. [Member] | Interest Expense [Member]</t>
        </is>
      </c>
    </row>
    <row r="64">
      <c r="A64" s="3" t="inlineStr">
        <is>
          <t>Lease, Cost [Abstract]</t>
        </is>
      </c>
    </row>
    <row r="65">
      <c r="A65" s="4" t="inlineStr">
        <is>
          <t>Interest on lease liabilities</t>
        </is>
      </c>
      <c r="B65" s="6" t="n">
        <v>933</v>
      </c>
      <c r="C65" s="6" t="n">
        <v>183</v>
      </c>
      <c r="D65" s="6" t="n">
        <v>2841</v>
      </c>
      <c r="E65" s="6" t="n">
        <v>5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4" customWidth="1" min="1" max="1"/>
    <col width="21" customWidth="1" min="2" max="2"/>
  </cols>
  <sheetData>
    <row r="1">
      <c r="A1" s="1" t="inlineStr">
        <is>
          <t>Leases - Maturity (Details) $ in Thousands</t>
        </is>
      </c>
      <c r="B1" s="2" t="inlineStr">
        <is>
          <t>Apr. 30, 2021USD ($)</t>
        </is>
      </c>
    </row>
    <row r="2">
      <c r="A2" s="3" t="inlineStr">
        <is>
          <t>Lessee, Operating Lease, Liability, Payment, Due [Abstract]</t>
        </is>
      </c>
    </row>
    <row r="3">
      <c r="A3" s="4" t="inlineStr">
        <is>
          <t>2021</t>
        </is>
      </c>
      <c r="B3" s="6" t="n">
        <v>10376</v>
      </c>
    </row>
    <row r="4">
      <c r="A4" s="4" t="inlineStr">
        <is>
          <t>2022</t>
        </is>
      </c>
      <c r="B4" s="5" t="n">
        <v>28860</v>
      </c>
    </row>
    <row r="5">
      <c r="A5" s="4" t="inlineStr">
        <is>
          <t>2023</t>
        </is>
      </c>
      <c r="B5" s="5" t="n">
        <v>36674</v>
      </c>
    </row>
    <row r="6">
      <c r="A6" s="4" t="inlineStr">
        <is>
          <t>2024</t>
        </is>
      </c>
      <c r="B6" s="5" t="n">
        <v>19782</v>
      </c>
    </row>
    <row r="7">
      <c r="A7" s="4" t="inlineStr">
        <is>
          <t>2025</t>
        </is>
      </c>
      <c r="B7" s="5" t="n">
        <v>13943</v>
      </c>
    </row>
    <row r="8">
      <c r="A8" s="4" t="inlineStr">
        <is>
          <t>Thereafter</t>
        </is>
      </c>
      <c r="B8" s="5" t="n">
        <v>21931</v>
      </c>
    </row>
    <row r="9">
      <c r="A9" s="4" t="inlineStr">
        <is>
          <t>Total lease payments, Operating Leases</t>
        </is>
      </c>
      <c r="B9" s="5" t="n">
        <v>131566</v>
      </c>
    </row>
    <row r="10">
      <c r="A10" s="4" t="inlineStr">
        <is>
          <t>Less: Imputed interest</t>
        </is>
      </c>
      <c r="B10" s="5" t="n">
        <v>26399</v>
      </c>
    </row>
    <row r="11">
      <c r="A11" s="4" t="inlineStr">
        <is>
          <t>Present value of lease liabilities, Operating Leases</t>
        </is>
      </c>
      <c r="B11" s="5" t="n">
        <v>105167</v>
      </c>
    </row>
    <row r="12">
      <c r="A12" s="3" t="inlineStr">
        <is>
          <t>Finance Lease, Liability, Payment, Due [Abstract]</t>
        </is>
      </c>
    </row>
    <row r="13">
      <c r="A13" s="4" t="inlineStr">
        <is>
          <t>2021</t>
        </is>
      </c>
      <c r="B13" s="5" t="n">
        <v>3391</v>
      </c>
    </row>
    <row r="14">
      <c r="A14" s="4" t="inlineStr">
        <is>
          <t>2022</t>
        </is>
      </c>
      <c r="B14" s="5" t="n">
        <v>10148</v>
      </c>
    </row>
    <row r="15">
      <c r="A15" s="4" t="inlineStr">
        <is>
          <t>2023</t>
        </is>
      </c>
      <c r="B15" s="5" t="n">
        <v>8149</v>
      </c>
    </row>
    <row r="16">
      <c r="A16" s="4" t="inlineStr">
        <is>
          <t>2024</t>
        </is>
      </c>
      <c r="B16" s="5" t="n">
        <v>7564</v>
      </c>
    </row>
    <row r="17">
      <c r="A17" s="4" t="inlineStr">
        <is>
          <t>2025</t>
        </is>
      </c>
      <c r="B17" s="5" t="n">
        <v>7577</v>
      </c>
    </row>
    <row r="18">
      <c r="A18" s="4" t="inlineStr">
        <is>
          <t>Thereafter</t>
        </is>
      </c>
      <c r="B18" s="5" t="n">
        <v>11559</v>
      </c>
    </row>
    <row r="19">
      <c r="A19" s="4" t="inlineStr">
        <is>
          <t>Total lease payments, Finance Leases</t>
        </is>
      </c>
      <c r="B19" s="5" t="n">
        <v>48388</v>
      </c>
    </row>
    <row r="20">
      <c r="A20" s="4" t="inlineStr">
        <is>
          <t>Less: Imputed interest</t>
        </is>
      </c>
      <c r="B20" s="5" t="n">
        <v>11369</v>
      </c>
    </row>
    <row r="21">
      <c r="A21" s="4" t="inlineStr">
        <is>
          <t>Present value of lease liabilities, Finance Leases</t>
        </is>
      </c>
      <c r="B21" s="5" t="n">
        <v>37019</v>
      </c>
    </row>
    <row r="22">
      <c r="A22" s="3" t="inlineStr">
        <is>
          <t>Operating And Finance Lease Liabilities Payments Due [Abstract]</t>
        </is>
      </c>
    </row>
    <row r="23">
      <c r="A23" s="4" t="inlineStr">
        <is>
          <t>2021</t>
        </is>
      </c>
      <c r="B23" s="5" t="n">
        <v>13767</v>
      </c>
    </row>
    <row r="24">
      <c r="A24" s="4" t="inlineStr">
        <is>
          <t>2022</t>
        </is>
      </c>
      <c r="B24" s="5" t="n">
        <v>39008</v>
      </c>
    </row>
    <row r="25">
      <c r="A25" s="4" t="inlineStr">
        <is>
          <t>2023</t>
        </is>
      </c>
      <c r="B25" s="5" t="n">
        <v>44823</v>
      </c>
    </row>
    <row r="26">
      <c r="A26" s="4" t="inlineStr">
        <is>
          <t>2024</t>
        </is>
      </c>
      <c r="B26" s="5" t="n">
        <v>27346</v>
      </c>
    </row>
    <row r="27">
      <c r="A27" s="4" t="inlineStr">
        <is>
          <t>2025</t>
        </is>
      </c>
      <c r="B27" s="5" t="n">
        <v>21520</v>
      </c>
    </row>
    <row r="28">
      <c r="A28" s="4" t="inlineStr">
        <is>
          <t>Thereafter</t>
        </is>
      </c>
      <c r="B28" s="5" t="n">
        <v>33490</v>
      </c>
    </row>
    <row r="29">
      <c r="A29" s="4" t="inlineStr">
        <is>
          <t>Total lease payments</t>
        </is>
      </c>
      <c r="B29" s="5" t="n">
        <v>179954</v>
      </c>
    </row>
    <row r="30">
      <c r="A30" s="4" t="inlineStr">
        <is>
          <t>Less: Imputed interest</t>
        </is>
      </c>
      <c r="B30" s="5" t="n">
        <v>37768</v>
      </c>
    </row>
    <row r="31">
      <c r="A31" s="4" t="inlineStr">
        <is>
          <t>Present value of lease liabilities</t>
        </is>
      </c>
      <c r="B31" s="5" t="n">
        <v>142186</v>
      </c>
    </row>
    <row r="32">
      <c r="A32" s="4" t="inlineStr">
        <is>
          <t>Ferrellgas, L.P. [Member]</t>
        </is>
      </c>
    </row>
    <row r="33">
      <c r="A33" s="3" t="inlineStr">
        <is>
          <t>Lessee, Operating Lease, Liability, Payment, Due [Abstract]</t>
        </is>
      </c>
    </row>
    <row r="34">
      <c r="A34" s="4" t="inlineStr">
        <is>
          <t>2021</t>
        </is>
      </c>
      <c r="B34" s="5" t="n">
        <v>10376</v>
      </c>
    </row>
    <row r="35">
      <c r="A35" s="4" t="inlineStr">
        <is>
          <t>2022</t>
        </is>
      </c>
      <c r="B35" s="5" t="n">
        <v>28860</v>
      </c>
    </row>
    <row r="36">
      <c r="A36" s="4" t="inlineStr">
        <is>
          <t>2023</t>
        </is>
      </c>
      <c r="B36" s="5" t="n">
        <v>36674</v>
      </c>
    </row>
    <row r="37">
      <c r="A37" s="4" t="inlineStr">
        <is>
          <t>2024</t>
        </is>
      </c>
      <c r="B37" s="5" t="n">
        <v>19782</v>
      </c>
    </row>
    <row r="38">
      <c r="A38" s="4" t="inlineStr">
        <is>
          <t>2025</t>
        </is>
      </c>
      <c r="B38" s="5" t="n">
        <v>13943</v>
      </c>
    </row>
    <row r="39">
      <c r="A39" s="4" t="inlineStr">
        <is>
          <t>Thereafter</t>
        </is>
      </c>
      <c r="B39" s="5" t="n">
        <v>21931</v>
      </c>
    </row>
    <row r="40">
      <c r="A40" s="4" t="inlineStr">
        <is>
          <t>Total lease payments, Operating Leases</t>
        </is>
      </c>
      <c r="B40" s="5" t="n">
        <v>131566</v>
      </c>
    </row>
    <row r="41">
      <c r="A41" s="4" t="inlineStr">
        <is>
          <t>Less: Imputed interest</t>
        </is>
      </c>
      <c r="B41" s="5" t="n">
        <v>26399</v>
      </c>
    </row>
    <row r="42">
      <c r="A42" s="4" t="inlineStr">
        <is>
          <t>Present value of lease liabilities, Operating Leases</t>
        </is>
      </c>
      <c r="B42" s="5" t="n">
        <v>105167</v>
      </c>
    </row>
    <row r="43">
      <c r="A43" s="3" t="inlineStr">
        <is>
          <t>Finance Lease, Liability, Payment, Due [Abstract]</t>
        </is>
      </c>
    </row>
    <row r="44">
      <c r="A44" s="4" t="inlineStr">
        <is>
          <t>2021</t>
        </is>
      </c>
      <c r="B44" s="5" t="n">
        <v>3391</v>
      </c>
    </row>
    <row r="45">
      <c r="A45" s="4" t="inlineStr">
        <is>
          <t>2022</t>
        </is>
      </c>
      <c r="B45" s="5" t="n">
        <v>10148</v>
      </c>
    </row>
    <row r="46">
      <c r="A46" s="4" t="inlineStr">
        <is>
          <t>2023</t>
        </is>
      </c>
      <c r="B46" s="5" t="n">
        <v>8149</v>
      </c>
    </row>
    <row r="47">
      <c r="A47" s="4" t="inlineStr">
        <is>
          <t>2024</t>
        </is>
      </c>
      <c r="B47" s="5" t="n">
        <v>7564</v>
      </c>
    </row>
    <row r="48">
      <c r="A48" s="4" t="inlineStr">
        <is>
          <t>2025</t>
        </is>
      </c>
      <c r="B48" s="5" t="n">
        <v>7577</v>
      </c>
    </row>
    <row r="49">
      <c r="A49" s="4" t="inlineStr">
        <is>
          <t>Thereafter</t>
        </is>
      </c>
      <c r="B49" s="5" t="n">
        <v>11559</v>
      </c>
    </row>
    <row r="50">
      <c r="A50" s="4" t="inlineStr">
        <is>
          <t>Total lease payments, Finance Leases</t>
        </is>
      </c>
      <c r="B50" s="5" t="n">
        <v>48388</v>
      </c>
    </row>
    <row r="51">
      <c r="A51" s="4" t="inlineStr">
        <is>
          <t>Less: Imputed interest</t>
        </is>
      </c>
      <c r="B51" s="5" t="n">
        <v>11369</v>
      </c>
    </row>
    <row r="52">
      <c r="A52" s="4" t="inlineStr">
        <is>
          <t>Present value of lease liabilities, Finance Leases</t>
        </is>
      </c>
      <c r="B52" s="5" t="n">
        <v>37019</v>
      </c>
    </row>
    <row r="53">
      <c r="A53" s="3" t="inlineStr">
        <is>
          <t>Operating And Finance Lease Liabilities Payments Due [Abstract]</t>
        </is>
      </c>
    </row>
    <row r="54">
      <c r="A54" s="4" t="inlineStr">
        <is>
          <t>2021</t>
        </is>
      </c>
      <c r="B54" s="5" t="n">
        <v>13767</v>
      </c>
    </row>
    <row r="55">
      <c r="A55" s="4" t="inlineStr">
        <is>
          <t>2022</t>
        </is>
      </c>
      <c r="B55" s="5" t="n">
        <v>39008</v>
      </c>
    </row>
    <row r="56">
      <c r="A56" s="4" t="inlineStr">
        <is>
          <t>2023</t>
        </is>
      </c>
      <c r="B56" s="5" t="n">
        <v>44823</v>
      </c>
    </row>
    <row r="57">
      <c r="A57" s="4" t="inlineStr">
        <is>
          <t>2024</t>
        </is>
      </c>
      <c r="B57" s="5" t="n">
        <v>27346</v>
      </c>
    </row>
    <row r="58">
      <c r="A58" s="4" t="inlineStr">
        <is>
          <t>2025</t>
        </is>
      </c>
      <c r="B58" s="5" t="n">
        <v>21520</v>
      </c>
    </row>
    <row r="59">
      <c r="A59" s="4" t="inlineStr">
        <is>
          <t>Thereafter</t>
        </is>
      </c>
      <c r="B59" s="5" t="n">
        <v>33490</v>
      </c>
    </row>
    <row r="60">
      <c r="A60" s="4" t="inlineStr">
        <is>
          <t>Total lease payments</t>
        </is>
      </c>
      <c r="B60" s="5" t="n">
        <v>179954</v>
      </c>
    </row>
    <row r="61">
      <c r="A61" s="4" t="inlineStr">
        <is>
          <t>Less: Imputed interest</t>
        </is>
      </c>
      <c r="B61" s="5" t="n">
        <v>37768</v>
      </c>
    </row>
    <row r="62">
      <c r="A62" s="4" t="inlineStr">
        <is>
          <t>Present value of lease liabilities</t>
        </is>
      </c>
      <c r="B62" s="6" t="n">
        <v>1421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6" customWidth="1" min="2" max="2"/>
  </cols>
  <sheetData>
    <row r="1">
      <c r="A1" s="1" t="inlineStr">
        <is>
          <t>Leases - Assumptions (Details)</t>
        </is>
      </c>
      <c r="B1" s="2" t="inlineStr">
        <is>
          <t>Apr. 30, 2021</t>
        </is>
      </c>
    </row>
    <row r="2">
      <c r="A2" s="3" t="inlineStr">
        <is>
          <t>Lessee Disclosure [Abstract]</t>
        </is>
      </c>
    </row>
    <row r="3">
      <c r="A3" s="4" t="inlineStr">
        <is>
          <t>Operating Lease, Weighted Average Remaining Lease Term</t>
        </is>
      </c>
      <c r="B3" s="4" t="inlineStr">
        <is>
          <t>4 years 10 months 24 days</t>
        </is>
      </c>
    </row>
    <row r="4">
      <c r="A4" s="4" t="inlineStr">
        <is>
          <t>Finance Lease, Weighted Average Remaining Lease Term</t>
        </is>
      </c>
      <c r="B4" s="4" t="inlineStr">
        <is>
          <t>5 years 4 months 24 days</t>
        </is>
      </c>
    </row>
    <row r="5">
      <c r="A5" s="4" t="inlineStr">
        <is>
          <t>Operating Lease, Weighted Average Discount Rate, Percent</t>
        </is>
      </c>
      <c r="B5" s="4" t="inlineStr">
        <is>
          <t>8.30%</t>
        </is>
      </c>
    </row>
    <row r="6">
      <c r="A6" s="4" t="inlineStr">
        <is>
          <t>Finance Lease, Weighted Average Discount Rate, Percent</t>
        </is>
      </c>
      <c r="B6" s="4" t="inlineStr">
        <is>
          <t>8.80%</t>
        </is>
      </c>
    </row>
    <row r="7">
      <c r="A7" s="4" t="inlineStr">
        <is>
          <t>Ferrellgas, L.P. [Member]</t>
        </is>
      </c>
    </row>
    <row r="8">
      <c r="A8" s="3" t="inlineStr">
        <is>
          <t>Lessee Disclosure [Abstract]</t>
        </is>
      </c>
    </row>
    <row r="9">
      <c r="A9" s="4" t="inlineStr">
        <is>
          <t>Operating Lease, Weighted Average Remaining Lease Term</t>
        </is>
      </c>
      <c r="B9" s="4" t="inlineStr">
        <is>
          <t>4 years 10 months 24 days</t>
        </is>
      </c>
    </row>
    <row r="10">
      <c r="A10" s="4" t="inlineStr">
        <is>
          <t>Finance Lease, Weighted Average Remaining Lease Term</t>
        </is>
      </c>
      <c r="B10" s="4" t="inlineStr">
        <is>
          <t>5 years 4 months 24 days</t>
        </is>
      </c>
    </row>
    <row r="11">
      <c r="A11" s="4" t="inlineStr">
        <is>
          <t>Operating Lease, Weighted Average Discount Rate, Percent</t>
        </is>
      </c>
      <c r="B11" s="4" t="inlineStr">
        <is>
          <t>8.30%</t>
        </is>
      </c>
    </row>
    <row r="12">
      <c r="A12" s="4" t="inlineStr">
        <is>
          <t>Finance Lease, Weighted Average Discount Rate, Percent</t>
        </is>
      </c>
      <c r="B12" s="4" t="inlineStr">
        <is>
          <t>8.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s>
  <sheetData>
    <row r="1">
      <c r="A1" s="1" t="inlineStr">
        <is>
          <t>Consolidated Statements Of Operation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Revenues:</t>
        </is>
      </c>
    </row>
    <row r="4">
      <c r="A4" s="4" t="inlineStr">
        <is>
          <t>Revenues</t>
        </is>
      </c>
      <c r="B4" s="6" t="n">
        <v>564730000</v>
      </c>
      <c r="C4" s="6" t="n">
        <v>412130000</v>
      </c>
      <c r="D4" s="6" t="n">
        <v>1419184000</v>
      </c>
      <c r="E4" s="6" t="n">
        <v>1216177000</v>
      </c>
    </row>
    <row r="5">
      <c r="A5" s="3" t="inlineStr">
        <is>
          <t>Costs and expenses:</t>
        </is>
      </c>
    </row>
    <row r="6">
      <c r="A6" s="4" t="inlineStr">
        <is>
          <t>Operating expense - personnel, vehicle, plant and other</t>
        </is>
      </c>
      <c r="B6" s="5" t="n">
        <v>124624000</v>
      </c>
      <c r="C6" s="5" t="n">
        <v>121558000</v>
      </c>
      <c r="D6" s="5" t="n">
        <v>348898000</v>
      </c>
      <c r="E6" s="5" t="n">
        <v>364334000</v>
      </c>
    </row>
    <row r="7">
      <c r="A7" s="4" t="inlineStr">
        <is>
          <t>Operating expense - equipment lease expense</t>
        </is>
      </c>
      <c r="B7" s="5" t="n">
        <v>6770000</v>
      </c>
      <c r="C7" s="5" t="n">
        <v>8075000</v>
      </c>
      <c r="D7" s="5" t="n">
        <v>20462000</v>
      </c>
      <c r="E7" s="5" t="n">
        <v>24724000</v>
      </c>
    </row>
    <row r="8">
      <c r="A8" s="4" t="inlineStr">
        <is>
          <t>Depreciation and amortization expense</t>
        </is>
      </c>
      <c r="B8" s="5" t="n">
        <v>21281000</v>
      </c>
      <c r="C8" s="5" t="n">
        <v>20366000</v>
      </c>
      <c r="D8" s="5" t="n">
        <v>63920000</v>
      </c>
      <c r="E8" s="5" t="n">
        <v>59380000</v>
      </c>
    </row>
    <row r="9">
      <c r="A9" s="4" t="inlineStr">
        <is>
          <t>General and administrative expense</t>
        </is>
      </c>
      <c r="B9" s="5" t="n">
        <v>15205000</v>
      </c>
      <c r="C9" s="5" t="n">
        <v>12560000</v>
      </c>
      <c r="D9" s="5" t="n">
        <v>48760000</v>
      </c>
      <c r="E9" s="5" t="n">
        <v>36447000</v>
      </c>
    </row>
    <row r="10">
      <c r="A10" s="4" t="inlineStr">
        <is>
          <t>Non-cash employee stock ownership plan compensation charge</t>
        </is>
      </c>
      <c r="B10" s="5" t="n">
        <v>811000</v>
      </c>
      <c r="C10" s="5" t="n">
        <v>757000</v>
      </c>
      <c r="D10" s="5" t="n">
        <v>2281000</v>
      </c>
      <c r="E10" s="5" t="n">
        <v>2182000</v>
      </c>
    </row>
    <row r="11">
      <c r="A11" s="4" t="inlineStr">
        <is>
          <t>Loss on asset sales and disposals</t>
        </is>
      </c>
      <c r="B11" s="5" t="n">
        <v>1345000</v>
      </c>
      <c r="C11" s="5" t="n">
        <v>1859000</v>
      </c>
      <c r="D11" s="5" t="n">
        <v>2238000</v>
      </c>
      <c r="E11" s="5" t="n">
        <v>6242000</v>
      </c>
    </row>
    <row r="12">
      <c r="A12" s="4" t="inlineStr">
        <is>
          <t>Operating income</t>
        </is>
      </c>
      <c r="B12" s="5" t="n">
        <v>93323000</v>
      </c>
      <c r="C12" s="5" t="n">
        <v>67950000</v>
      </c>
      <c r="D12" s="5" t="n">
        <v>215679000</v>
      </c>
      <c r="E12" s="5" t="n">
        <v>164958000</v>
      </c>
    </row>
    <row r="13">
      <c r="A13" s="4" t="inlineStr">
        <is>
          <t>Interest expense</t>
        </is>
      </c>
      <c r="B13" s="5" t="n">
        <v>-42189000</v>
      </c>
      <c r="C13" s="5" t="n">
        <v>-45703000</v>
      </c>
      <c r="D13" s="5" t="n">
        <v>-149010000</v>
      </c>
      <c r="E13" s="5" t="n">
        <v>-138948000</v>
      </c>
    </row>
    <row r="14">
      <c r="A14" s="4" t="inlineStr">
        <is>
          <t>Loss on extinguishment of debt</t>
        </is>
      </c>
      <c r="B14" s="5" t="n">
        <v>-109922000</v>
      </c>
      <c r="C14" s="5" t="n">
        <v>-37399000</v>
      </c>
      <c r="D14" s="5" t="n">
        <v>-109922000</v>
      </c>
      <c r="E14" s="5" t="n">
        <v>-37399000</v>
      </c>
    </row>
    <row r="15">
      <c r="A15" s="4" t="inlineStr">
        <is>
          <t>Other income (expense), net</t>
        </is>
      </c>
      <c r="B15" s="5" t="n">
        <v>553000</v>
      </c>
      <c r="C15" s="5" t="n">
        <v>-158000</v>
      </c>
      <c r="D15" s="5" t="n">
        <v>4169000</v>
      </c>
      <c r="E15" s="5" t="n">
        <v>-214000</v>
      </c>
    </row>
    <row r="16">
      <c r="A16" s="4" t="inlineStr">
        <is>
          <t>Reorganization expense - professional fees</t>
        </is>
      </c>
      <c r="B16" s="5" t="n">
        <v>-9007000</v>
      </c>
      <c r="D16" s="5" t="n">
        <v>-10207000</v>
      </c>
    </row>
    <row r="17">
      <c r="A17" s="4" t="inlineStr">
        <is>
          <t>Earnings (loss) before income taxes</t>
        </is>
      </c>
      <c r="B17" s="5" t="n">
        <v>-67242000</v>
      </c>
      <c r="C17" s="5" t="n">
        <v>-15310000</v>
      </c>
      <c r="D17" s="5" t="n">
        <v>-49291000</v>
      </c>
      <c r="E17" s="5" t="n">
        <v>-11603000</v>
      </c>
    </row>
    <row r="18">
      <c r="A18" s="4" t="inlineStr">
        <is>
          <t>Income tax expense (benefit)</t>
        </is>
      </c>
      <c r="B18" s="5" t="n">
        <v>193000</v>
      </c>
      <c r="C18" s="5" t="n">
        <v>161000</v>
      </c>
      <c r="D18" s="5" t="n">
        <v>606000</v>
      </c>
      <c r="E18" s="5" t="n">
        <v>794000</v>
      </c>
    </row>
    <row r="19">
      <c r="A19" s="4" t="inlineStr">
        <is>
          <t>Net earnings (loss)</t>
        </is>
      </c>
      <c r="B19" s="5" t="n">
        <v>-67435000</v>
      </c>
      <c r="C19" s="5" t="n">
        <v>-15471000</v>
      </c>
      <c r="D19" s="5" t="n">
        <v>-49897000</v>
      </c>
      <c r="E19" s="5" t="n">
        <v>-12397000</v>
      </c>
    </row>
    <row r="20">
      <c r="A20" s="4" t="inlineStr">
        <is>
          <t>Net earnings (loss) attributable to noncontrolling interest</t>
        </is>
      </c>
      <c r="B20" s="5" t="n">
        <v>-641000</v>
      </c>
      <c r="C20" s="5" t="n">
        <v>-78000</v>
      </c>
      <c r="D20" s="5" t="n">
        <v>-308000</v>
      </c>
      <c r="E20" s="5" t="n">
        <v>133000</v>
      </c>
    </row>
    <row r="21">
      <c r="A21" s="4" t="inlineStr">
        <is>
          <t>Net earnings (loss)</t>
        </is>
      </c>
      <c r="B21" s="5" t="n">
        <v>-66794000</v>
      </c>
      <c r="C21" s="5" t="n">
        <v>-15393000</v>
      </c>
      <c r="D21" s="5" t="n">
        <v>-49589000</v>
      </c>
      <c r="E21" s="5" t="n">
        <v>-12530000</v>
      </c>
    </row>
    <row r="22">
      <c r="A22" s="4" t="inlineStr">
        <is>
          <t>Distribution to preferred unitholders</t>
        </is>
      </c>
      <c r="B22" s="5" t="n">
        <v>8011000</v>
      </c>
      <c r="D22" s="5" t="n">
        <v>8011000</v>
      </c>
    </row>
    <row r="23">
      <c r="A23" s="4" t="inlineStr">
        <is>
          <t>Less: General partner's interest in net earnings (loss)</t>
        </is>
      </c>
      <c r="B23" s="5" t="n">
        <v>-748000</v>
      </c>
      <c r="C23" s="5" t="n">
        <v>-154000</v>
      </c>
      <c r="D23" s="5" t="n">
        <v>-576000</v>
      </c>
      <c r="E23" s="5" t="n">
        <v>-125000</v>
      </c>
    </row>
    <row r="24">
      <c r="A24" s="4" t="inlineStr">
        <is>
          <t>Common unitholders' interest in net earnings (loss)</t>
        </is>
      </c>
      <c r="B24" s="6" t="n">
        <v>-74057000</v>
      </c>
      <c r="C24" s="6" t="n">
        <v>-15239000</v>
      </c>
      <c r="D24" s="6" t="n">
        <v>-57024000</v>
      </c>
      <c r="E24" s="6" t="n">
        <v>-12405000</v>
      </c>
    </row>
    <row r="25">
      <c r="A25" s="4" t="inlineStr">
        <is>
          <t>Basic and diluted net earnings (loss) per common unit</t>
        </is>
      </c>
      <c r="B25" s="7" t="n">
        <v>-15.25</v>
      </c>
      <c r="C25" s="7" t="n">
        <v>-3.14</v>
      </c>
      <c r="D25" s="7" t="n">
        <v>-11.74</v>
      </c>
      <c r="E25" s="7" t="n">
        <v>-2.55</v>
      </c>
    </row>
    <row r="26">
      <c r="A26" s="4" t="inlineStr">
        <is>
          <t>Propane [Member]</t>
        </is>
      </c>
    </row>
    <row r="27">
      <c r="A27" s="3" t="inlineStr">
        <is>
          <t>Revenues:</t>
        </is>
      </c>
    </row>
    <row r="28">
      <c r="A28" s="4" t="inlineStr">
        <is>
          <t>Revenues</t>
        </is>
      </c>
      <c r="B28" s="6" t="n">
        <v>542036000</v>
      </c>
      <c r="C28" s="6" t="n">
        <v>391745000</v>
      </c>
      <c r="D28" s="6" t="n">
        <v>1351519000</v>
      </c>
      <c r="E28" s="6" t="n">
        <v>1150377000</v>
      </c>
    </row>
    <row r="29">
      <c r="A29" s="3" t="inlineStr">
        <is>
          <t>Costs and expenses:</t>
        </is>
      </c>
    </row>
    <row r="30">
      <c r="A30" s="4" t="inlineStr">
        <is>
          <t>Cost of sales</t>
        </is>
      </c>
      <c r="B30" s="5" t="n">
        <v>298386000</v>
      </c>
      <c r="C30" s="5" t="n">
        <v>176265000</v>
      </c>
      <c r="D30" s="5" t="n">
        <v>706790000</v>
      </c>
      <c r="E30" s="5" t="n">
        <v>548136000</v>
      </c>
    </row>
    <row r="31">
      <c r="A31" s="4" t="inlineStr">
        <is>
          <t>Other Revenues</t>
        </is>
      </c>
    </row>
    <row r="32">
      <c r="A32" s="3" t="inlineStr">
        <is>
          <t>Revenues:</t>
        </is>
      </c>
    </row>
    <row r="33">
      <c r="A33" s="4" t="inlineStr">
        <is>
          <t>Revenues</t>
        </is>
      </c>
      <c r="B33" s="5" t="n">
        <v>22694000</v>
      </c>
      <c r="C33" s="5" t="n">
        <v>20385000</v>
      </c>
      <c r="D33" s="5" t="n">
        <v>67665000</v>
      </c>
      <c r="E33" s="5" t="n">
        <v>65800000</v>
      </c>
    </row>
    <row r="34">
      <c r="A34" s="3" t="inlineStr">
        <is>
          <t>Costs and expenses:</t>
        </is>
      </c>
    </row>
    <row r="35">
      <c r="A35" s="4" t="inlineStr">
        <is>
          <t>Cost of sales</t>
        </is>
      </c>
      <c r="B35" s="5" t="n">
        <v>2985000</v>
      </c>
      <c r="C35" s="5" t="n">
        <v>2740000</v>
      </c>
      <c r="D35" s="5" t="n">
        <v>10156000</v>
      </c>
      <c r="E35" s="5" t="n">
        <v>9774000</v>
      </c>
    </row>
    <row r="36">
      <c r="A36" s="4" t="inlineStr">
        <is>
          <t>Ferrellgas Partners Finance Corp. [Member]</t>
        </is>
      </c>
    </row>
    <row r="37">
      <c r="A37" s="3" t="inlineStr">
        <is>
          <t>Costs and expenses:</t>
        </is>
      </c>
    </row>
    <row r="38">
      <c r="A38" s="4" t="inlineStr">
        <is>
          <t>General and administrative expense</t>
        </is>
      </c>
      <c r="B38" s="5" t="n">
        <v>341</v>
      </c>
      <c r="C38" s="5" t="n">
        <v>3087</v>
      </c>
      <c r="D38" s="5" t="n">
        <v>2490</v>
      </c>
      <c r="E38" s="5" t="n">
        <v>3977</v>
      </c>
    </row>
    <row r="39">
      <c r="A39" s="4" t="inlineStr">
        <is>
          <t>Net earnings (loss)</t>
        </is>
      </c>
      <c r="B39" s="5" t="n">
        <v>-341</v>
      </c>
      <c r="C39" s="5" t="n">
        <v>-3087</v>
      </c>
      <c r="D39" s="5" t="n">
        <v>-2490</v>
      </c>
      <c r="E39" s="5" t="n">
        <v>-3977</v>
      </c>
    </row>
    <row r="40">
      <c r="A40" s="4" t="inlineStr">
        <is>
          <t>Ferrellgas, L.P. [Member]</t>
        </is>
      </c>
    </row>
    <row r="41">
      <c r="A41" s="3" t="inlineStr">
        <is>
          <t>Revenues:</t>
        </is>
      </c>
    </row>
    <row r="42">
      <c r="A42" s="4" t="inlineStr">
        <is>
          <t>Revenues</t>
        </is>
      </c>
      <c r="B42" s="5" t="n">
        <v>564730000</v>
      </c>
      <c r="C42" s="5" t="n">
        <v>412130000</v>
      </c>
      <c r="D42" s="5" t="n">
        <v>1419184000</v>
      </c>
      <c r="E42" s="5" t="n">
        <v>1216177000</v>
      </c>
    </row>
    <row r="43">
      <c r="A43" s="3" t="inlineStr">
        <is>
          <t>Costs and expenses:</t>
        </is>
      </c>
    </row>
    <row r="44">
      <c r="A44" s="4" t="inlineStr">
        <is>
          <t>Operating expense - personnel, vehicle, plant and other</t>
        </is>
      </c>
      <c r="B44" s="5" t="n">
        <v>124624000</v>
      </c>
      <c r="C44" s="5" t="n">
        <v>121558000</v>
      </c>
      <c r="D44" s="5" t="n">
        <v>348898000</v>
      </c>
      <c r="E44" s="5" t="n">
        <v>364334000</v>
      </c>
    </row>
    <row r="45">
      <c r="A45" s="4" t="inlineStr">
        <is>
          <t>Operating expense - equipment lease expense</t>
        </is>
      </c>
      <c r="B45" s="5" t="n">
        <v>6770000</v>
      </c>
      <c r="C45" s="5" t="n">
        <v>8075000</v>
      </c>
      <c r="D45" s="5" t="n">
        <v>20462000</v>
      </c>
      <c r="E45" s="5" t="n">
        <v>24724000</v>
      </c>
    </row>
    <row r="46">
      <c r="A46" s="4" t="inlineStr">
        <is>
          <t>Depreciation and amortization expense</t>
        </is>
      </c>
      <c r="B46" s="5" t="n">
        <v>21281000</v>
      </c>
      <c r="C46" s="5" t="n">
        <v>20366000</v>
      </c>
      <c r="D46" s="5" t="n">
        <v>63920000</v>
      </c>
      <c r="E46" s="5" t="n">
        <v>59380000</v>
      </c>
    </row>
    <row r="47">
      <c r="A47" s="4" t="inlineStr">
        <is>
          <t>General and administrative expense</t>
        </is>
      </c>
      <c r="B47" s="5" t="n">
        <v>15203000</v>
      </c>
      <c r="C47" s="5" t="n">
        <v>12555000</v>
      </c>
      <c r="D47" s="5" t="n">
        <v>48533000</v>
      </c>
      <c r="E47" s="5" t="n">
        <v>36336000</v>
      </c>
    </row>
    <row r="48">
      <c r="A48" s="4" t="inlineStr">
        <is>
          <t>Non-cash employee stock ownership plan compensation charge</t>
        </is>
      </c>
      <c r="B48" s="5" t="n">
        <v>811000</v>
      </c>
      <c r="C48" s="5" t="n">
        <v>757000</v>
      </c>
      <c r="D48" s="5" t="n">
        <v>2281000</v>
      </c>
      <c r="E48" s="5" t="n">
        <v>2182000</v>
      </c>
    </row>
    <row r="49">
      <c r="A49" s="4" t="inlineStr">
        <is>
          <t>Loss on asset sales and disposals</t>
        </is>
      </c>
      <c r="B49" s="5" t="n">
        <v>1345000</v>
      </c>
      <c r="C49" s="5" t="n">
        <v>1859000</v>
      </c>
      <c r="D49" s="5" t="n">
        <v>2238000</v>
      </c>
      <c r="E49" s="5" t="n">
        <v>6242000</v>
      </c>
    </row>
    <row r="50">
      <c r="A50" s="4" t="inlineStr">
        <is>
          <t>Operating income</t>
        </is>
      </c>
      <c r="B50" s="5" t="n">
        <v>93325000</v>
      </c>
      <c r="C50" s="5" t="n">
        <v>67955000</v>
      </c>
      <c r="D50" s="5" t="n">
        <v>215906000</v>
      </c>
      <c r="E50" s="5" t="n">
        <v>165069000</v>
      </c>
    </row>
    <row r="51">
      <c r="A51" s="4" t="inlineStr">
        <is>
          <t>Interest expense</t>
        </is>
      </c>
      <c r="B51" s="5" t="n">
        <v>-42189000</v>
      </c>
      <c r="C51" s="5" t="n">
        <v>-38006000</v>
      </c>
      <c r="D51" s="5" t="n">
        <v>-135239000</v>
      </c>
      <c r="E51" s="5" t="n">
        <v>-113573000</v>
      </c>
    </row>
    <row r="52">
      <c r="A52" s="4" t="inlineStr">
        <is>
          <t>Loss on extinguishment of debt</t>
        </is>
      </c>
      <c r="B52" s="5" t="n">
        <v>-107968000</v>
      </c>
      <c r="C52" s="5" t="n">
        <v>-37399000</v>
      </c>
      <c r="D52" s="5" t="n">
        <v>-107968000</v>
      </c>
      <c r="E52" s="5" t="n">
        <v>-37399000</v>
      </c>
    </row>
    <row r="53">
      <c r="A53" s="4" t="inlineStr">
        <is>
          <t>Other income (expense), net</t>
        </is>
      </c>
      <c r="B53" s="5" t="n">
        <v>1552000</v>
      </c>
      <c r="C53" s="5" t="n">
        <v>-158000</v>
      </c>
      <c r="D53" s="5" t="n">
        <v>5419000</v>
      </c>
      <c r="E53" s="5" t="n">
        <v>-214000</v>
      </c>
    </row>
    <row r="54">
      <c r="A54" s="4" t="inlineStr">
        <is>
          <t>Earnings (loss) before income taxes</t>
        </is>
      </c>
      <c r="B54" s="5" t="n">
        <v>-55280000</v>
      </c>
      <c r="C54" s="5" t="n">
        <v>-7608000</v>
      </c>
      <c r="D54" s="5" t="n">
        <v>-21882000</v>
      </c>
      <c r="E54" s="5" t="n">
        <v>13883000</v>
      </c>
    </row>
    <row r="55">
      <c r="A55" s="4" t="inlineStr">
        <is>
          <t>Income tax expense (benefit)</t>
        </is>
      </c>
      <c r="B55" s="5" t="n">
        <v>193000</v>
      </c>
      <c r="C55" s="5" t="n">
        <v>112000</v>
      </c>
      <c r="D55" s="5" t="n">
        <v>592000</v>
      </c>
      <c r="E55" s="5" t="n">
        <v>745000</v>
      </c>
    </row>
    <row r="56">
      <c r="A56" s="4" t="inlineStr">
        <is>
          <t>Net earnings (loss)</t>
        </is>
      </c>
      <c r="B56" s="5" t="n">
        <v>-55473000</v>
      </c>
      <c r="C56" s="5" t="n">
        <v>-7720000</v>
      </c>
      <c r="D56" s="5" t="n">
        <v>-22474000</v>
      </c>
      <c r="E56" s="5" t="n">
        <v>13138000</v>
      </c>
    </row>
    <row r="57">
      <c r="A57" s="4" t="inlineStr">
        <is>
          <t>Ferrellgas, L.P. [Member] | Propane [Member]</t>
        </is>
      </c>
    </row>
    <row r="58">
      <c r="A58" s="3" t="inlineStr">
        <is>
          <t>Revenues:</t>
        </is>
      </c>
    </row>
    <row r="59">
      <c r="A59" s="4" t="inlineStr">
        <is>
          <t>Revenues</t>
        </is>
      </c>
      <c r="B59" s="5" t="n">
        <v>542036000</v>
      </c>
      <c r="C59" s="5" t="n">
        <v>391745000</v>
      </c>
      <c r="D59" s="5" t="n">
        <v>1351519000</v>
      </c>
      <c r="E59" s="5" t="n">
        <v>1150377000</v>
      </c>
    </row>
    <row r="60">
      <c r="A60" s="3" t="inlineStr">
        <is>
          <t>Costs and expenses:</t>
        </is>
      </c>
    </row>
    <row r="61">
      <c r="A61" s="4" t="inlineStr">
        <is>
          <t>Cost of sales</t>
        </is>
      </c>
      <c r="B61" s="5" t="n">
        <v>298386000</v>
      </c>
      <c r="C61" s="5" t="n">
        <v>176265000</v>
      </c>
      <c r="D61" s="5" t="n">
        <v>706790000</v>
      </c>
      <c r="E61" s="5" t="n">
        <v>548136000</v>
      </c>
    </row>
    <row r="62">
      <c r="A62" s="4" t="inlineStr">
        <is>
          <t>Ferrellgas, L.P. [Member] | Other Revenues</t>
        </is>
      </c>
    </row>
    <row r="63">
      <c r="A63" s="3" t="inlineStr">
        <is>
          <t>Revenues:</t>
        </is>
      </c>
    </row>
    <row r="64">
      <c r="A64" s="4" t="inlineStr">
        <is>
          <t>Revenues</t>
        </is>
      </c>
      <c r="B64" s="5" t="n">
        <v>22694000</v>
      </c>
      <c r="C64" s="5" t="n">
        <v>20385000</v>
      </c>
      <c r="D64" s="5" t="n">
        <v>67665000</v>
      </c>
      <c r="E64" s="5" t="n">
        <v>65800000</v>
      </c>
    </row>
    <row r="65">
      <c r="A65" s="3" t="inlineStr">
        <is>
          <t>Costs and expenses:</t>
        </is>
      </c>
    </row>
    <row r="66">
      <c r="A66" s="4" t="inlineStr">
        <is>
          <t>Cost of sales</t>
        </is>
      </c>
      <c r="B66" s="5" t="n">
        <v>2985000</v>
      </c>
      <c r="C66" s="5" t="n">
        <v>2740000</v>
      </c>
      <c r="D66" s="5" t="n">
        <v>10156000</v>
      </c>
      <c r="E66" s="5" t="n">
        <v>9774000</v>
      </c>
    </row>
    <row r="67">
      <c r="A67" s="4" t="inlineStr">
        <is>
          <t>Ferrellgas Finance Corp. [Member]</t>
        </is>
      </c>
    </row>
    <row r="68">
      <c r="A68" s="3" t="inlineStr">
        <is>
          <t>Costs and expenses:</t>
        </is>
      </c>
    </row>
    <row r="69">
      <c r="A69" s="4" t="inlineStr">
        <is>
          <t>General and administrative expense</t>
        </is>
      </c>
      <c r="B69" s="5" t="n">
        <v>17419</v>
      </c>
      <c r="C69" s="5" t="n">
        <v>2104</v>
      </c>
      <c r="D69" s="5" t="n">
        <v>19275</v>
      </c>
      <c r="E69" s="5" t="n">
        <v>6010</v>
      </c>
    </row>
    <row r="70">
      <c r="A70" s="4" t="inlineStr">
        <is>
          <t>Net earnings (loss)</t>
        </is>
      </c>
      <c r="B70" s="6" t="n">
        <v>-17419</v>
      </c>
      <c r="C70" s="6" t="n">
        <v>-2104</v>
      </c>
      <c r="D70" s="6" t="n">
        <v>-19275</v>
      </c>
      <c r="E70" s="6" t="n">
        <v>-60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Cash Flow (Details) - USD ($) $ in Thousands</t>
        </is>
      </c>
      <c r="B1" s="2" t="inlineStr">
        <is>
          <t>9 Months Ended</t>
        </is>
      </c>
    </row>
    <row r="2">
      <c r="B2" s="2" t="inlineStr">
        <is>
          <t>Apr. 30, 2021</t>
        </is>
      </c>
      <c r="C2" s="2" t="inlineStr">
        <is>
          <t>Apr. 30, 2020</t>
        </is>
      </c>
    </row>
    <row r="3">
      <c r="A3" s="4" t="inlineStr">
        <is>
          <t>Operating cash flows, operating leases</t>
        </is>
      </c>
      <c r="B3" s="6" t="n">
        <v>26454</v>
      </c>
      <c r="C3" s="6" t="n">
        <v>32104</v>
      </c>
    </row>
    <row r="4">
      <c r="A4" s="4" t="inlineStr">
        <is>
          <t>Operating cash flows, financing leases</t>
        </is>
      </c>
      <c r="B4" s="5" t="n">
        <v>2571</v>
      </c>
      <c r="C4" s="5" t="n">
        <v>543</v>
      </c>
    </row>
    <row r="5">
      <c r="A5" s="4" t="inlineStr">
        <is>
          <t>Financing cash flows, financing leases</t>
        </is>
      </c>
      <c r="B5" s="5" t="n">
        <v>5282</v>
      </c>
      <c r="C5" s="5" t="n">
        <v>944</v>
      </c>
    </row>
    <row r="6">
      <c r="A6" s="4" t="inlineStr">
        <is>
          <t>Ferrellgas, L.P. [Member]</t>
        </is>
      </c>
    </row>
    <row r="7">
      <c r="A7" s="4" t="inlineStr">
        <is>
          <t>Operating cash flows, operating leases</t>
        </is>
      </c>
      <c r="B7" s="5" t="n">
        <v>26454</v>
      </c>
      <c r="C7" s="5" t="n">
        <v>32104</v>
      </c>
    </row>
    <row r="8">
      <c r="A8" s="4" t="inlineStr">
        <is>
          <t>Operating cash flows, financing leases</t>
        </is>
      </c>
      <c r="B8" s="5" t="n">
        <v>2571</v>
      </c>
      <c r="C8" s="5" t="n">
        <v>543</v>
      </c>
    </row>
    <row r="9">
      <c r="A9" s="4" t="inlineStr">
        <is>
          <t>Financing cash flows, financing leases</t>
        </is>
      </c>
      <c r="B9" s="6" t="n">
        <v>5282</v>
      </c>
      <c r="C9" s="6" t="n">
        <v>9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Supplemental Information - Inventories (Details) $ in Thousands, gal in Millions</t>
        </is>
      </c>
      <c r="B1" s="2" t="inlineStr">
        <is>
          <t>9 Months Ended</t>
        </is>
      </c>
    </row>
    <row r="2">
      <c r="B2" s="2" t="inlineStr">
        <is>
          <t>Apr. 30, 2021USD ($)gal</t>
        </is>
      </c>
      <c r="C2" s="2" t="inlineStr">
        <is>
          <t>Jul. 31, 2020USD ($)</t>
        </is>
      </c>
    </row>
    <row r="3">
      <c r="A3" s="3" t="inlineStr">
        <is>
          <t>Supplemental Financial Statement Information [Line Items]</t>
        </is>
      </c>
    </row>
    <row r="4">
      <c r="A4" s="4" t="inlineStr">
        <is>
          <t>Propane gas and related products</t>
        </is>
      </c>
      <c r="B4" s="6" t="n">
        <v>56369</v>
      </c>
      <c r="C4" s="6" t="n">
        <v>58733</v>
      </c>
    </row>
    <row r="5">
      <c r="A5" s="4" t="inlineStr">
        <is>
          <t>Appliances, parts and supplies</t>
        </is>
      </c>
      <c r="B5" s="5" t="n">
        <v>13373</v>
      </c>
      <c r="C5" s="5" t="n">
        <v>13931</v>
      </c>
    </row>
    <row r="6">
      <c r="A6" s="4" t="inlineStr">
        <is>
          <t>Inventories</t>
        </is>
      </c>
      <c r="B6" s="6" t="n">
        <v>69742</v>
      </c>
      <c r="C6" s="5" t="n">
        <v>72664</v>
      </c>
    </row>
    <row r="7">
      <c r="A7" s="4" t="inlineStr">
        <is>
          <t>Supply procurement contract duration</t>
        </is>
      </c>
      <c r="B7" s="4" t="inlineStr">
        <is>
          <t>36 months</t>
        </is>
      </c>
    </row>
    <row r="8">
      <c r="A8" s="4" t="inlineStr">
        <is>
          <t>Net procurement of fixed priced propane by Ferrellgas in gallons | gal</t>
        </is>
      </c>
      <c r="B8" s="9" t="n">
        <v>11.6</v>
      </c>
    </row>
    <row r="9">
      <c r="A9" s="4" t="inlineStr">
        <is>
          <t>Ferrellgas, L.P. [Member]</t>
        </is>
      </c>
    </row>
    <row r="10">
      <c r="A10" s="3" t="inlineStr">
        <is>
          <t>Supplemental Financial Statement Information [Line Items]</t>
        </is>
      </c>
    </row>
    <row r="11">
      <c r="A11" s="4" t="inlineStr">
        <is>
          <t>Propane gas and related products</t>
        </is>
      </c>
      <c r="B11" s="6" t="n">
        <v>56369</v>
      </c>
      <c r="C11" s="5" t="n">
        <v>58733</v>
      </c>
    </row>
    <row r="12">
      <c r="A12" s="4" t="inlineStr">
        <is>
          <t>Appliances, parts and supplies</t>
        </is>
      </c>
      <c r="B12" s="5" t="n">
        <v>13373</v>
      </c>
      <c r="C12" s="5" t="n">
        <v>13931</v>
      </c>
    </row>
    <row r="13">
      <c r="A13" s="4" t="inlineStr">
        <is>
          <t>Inventories</t>
        </is>
      </c>
      <c r="B13" s="6" t="n">
        <v>69742</v>
      </c>
      <c r="C13" s="6" t="n">
        <v>72664</v>
      </c>
    </row>
    <row r="14">
      <c r="A14" s="4" t="inlineStr">
        <is>
          <t>Supply procurement contract duration</t>
        </is>
      </c>
      <c r="B14" s="4" t="inlineStr">
        <is>
          <t>36 months</t>
        </is>
      </c>
    </row>
    <row r="15">
      <c r="A15" s="4" t="inlineStr">
        <is>
          <t>Net procurement of fixed priced propane by Ferrellgas in gallons | gal</t>
        </is>
      </c>
      <c r="B15" s="9" t="n">
        <v>1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s and Other Assets (Details) - USD ($) $ in Thousands</t>
        </is>
      </c>
      <c r="B1" s="2" t="inlineStr">
        <is>
          <t>Apr. 30, 2021</t>
        </is>
      </c>
      <c r="C1" s="2" t="inlineStr">
        <is>
          <t>Jul. 31, 2020</t>
        </is>
      </c>
    </row>
    <row r="2">
      <c r="A2" s="3" t="inlineStr">
        <is>
          <t>Supplemental Financial Statement Information [Line Items]</t>
        </is>
      </c>
    </row>
    <row r="3">
      <c r="A3" s="4" t="inlineStr">
        <is>
          <t>Broker margin deposit assets</t>
        </is>
      </c>
      <c r="B3" s="6" t="n">
        <v>14972</v>
      </c>
      <c r="C3" s="6" t="n">
        <v>14398</v>
      </c>
    </row>
    <row r="4">
      <c r="A4" s="4" t="inlineStr">
        <is>
          <t>Price risk management asset</t>
        </is>
      </c>
      <c r="B4" s="5" t="n">
        <v>29612</v>
      </c>
      <c r="C4" s="5" t="n">
        <v>2846</v>
      </c>
    </row>
    <row r="5">
      <c r="A5" s="4" t="inlineStr">
        <is>
          <t>Other assets, net</t>
        </is>
      </c>
      <c r="B5" s="5" t="n">
        <v>29400</v>
      </c>
      <c r="C5" s="5" t="n">
        <v>18700</v>
      </c>
    </row>
    <row r="6">
      <c r="A6" s="4" t="inlineStr">
        <is>
          <t>Prepaid expenses and other current assets</t>
        </is>
      </c>
      <c r="B6" s="5" t="n">
        <v>73984</v>
      </c>
      <c r="C6" s="5" t="n">
        <v>35944</v>
      </c>
    </row>
    <row r="7">
      <c r="A7" s="4" t="inlineStr">
        <is>
          <t>Ferrellgas, L.P. [Member]</t>
        </is>
      </c>
    </row>
    <row r="8">
      <c r="A8" s="3" t="inlineStr">
        <is>
          <t>Supplemental Financial Statement Information [Line Items]</t>
        </is>
      </c>
    </row>
    <row r="9">
      <c r="A9" s="4" t="inlineStr">
        <is>
          <t>Broker margin deposit assets</t>
        </is>
      </c>
      <c r="B9" s="5" t="n">
        <v>14972</v>
      </c>
      <c r="C9" s="5" t="n">
        <v>14398</v>
      </c>
    </row>
    <row r="10">
      <c r="A10" s="4" t="inlineStr">
        <is>
          <t>Price risk management asset</t>
        </is>
      </c>
      <c r="B10" s="5" t="n">
        <v>29612</v>
      </c>
      <c r="C10" s="5" t="n">
        <v>2846</v>
      </c>
    </row>
    <row r="11">
      <c r="A11" s="4" t="inlineStr">
        <is>
          <t>Other assets, net</t>
        </is>
      </c>
      <c r="B11" s="5" t="n">
        <v>29380</v>
      </c>
      <c r="C11" s="5" t="n">
        <v>18653</v>
      </c>
    </row>
    <row r="12">
      <c r="A12" s="4" t="inlineStr">
        <is>
          <t>Prepaid expenses and other current assets</t>
        </is>
      </c>
      <c r="B12" s="6" t="n">
        <v>73964</v>
      </c>
      <c r="C12" s="6" t="n">
        <v>358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Current Liabilities (Details) - USD ($) $ in Thousands</t>
        </is>
      </c>
      <c r="B1" s="2" t="inlineStr">
        <is>
          <t>Apr. 30, 2021</t>
        </is>
      </c>
      <c r="C1" s="2" t="inlineStr">
        <is>
          <t>Jul. 31, 2020</t>
        </is>
      </c>
    </row>
    <row r="2">
      <c r="A2" s="3" t="inlineStr">
        <is>
          <t>Supplemental Financial Statement Information [Line Items]</t>
        </is>
      </c>
    </row>
    <row r="3">
      <c r="A3" s="4" t="inlineStr">
        <is>
          <t>Accrued interest</t>
        </is>
      </c>
      <c r="B3" s="6" t="n">
        <v>7754</v>
      </c>
      <c r="C3" s="6" t="n">
        <v>53841</v>
      </c>
    </row>
    <row r="4">
      <c r="A4" s="4" t="inlineStr">
        <is>
          <t>Customer deposits and advances</t>
        </is>
      </c>
      <c r="B4" s="5" t="n">
        <v>29296</v>
      </c>
      <c r="C4" s="5" t="n">
        <v>32257</v>
      </c>
    </row>
    <row r="5">
      <c r="A5" s="4" t="inlineStr">
        <is>
          <t>Accrued payroll</t>
        </is>
      </c>
      <c r="B5" s="5" t="n">
        <v>22646</v>
      </c>
      <c r="C5" s="5" t="n">
        <v>18375</v>
      </c>
    </row>
    <row r="6">
      <c r="A6" s="4" t="inlineStr">
        <is>
          <t>Accrued insurance</t>
        </is>
      </c>
      <c r="B6" s="5" t="n">
        <v>11305</v>
      </c>
      <c r="C6" s="5" t="n">
        <v>14796</v>
      </c>
    </row>
    <row r="7">
      <c r="A7" s="4" t="inlineStr">
        <is>
          <t>Broker margin deposit liability</t>
        </is>
      </c>
      <c r="B7" s="5" t="n">
        <v>34581</v>
      </c>
      <c r="C7" s="5" t="n">
        <v>510</v>
      </c>
    </row>
    <row r="8">
      <c r="A8" s="4" t="inlineStr">
        <is>
          <t>Other</t>
        </is>
      </c>
      <c r="B8" s="5" t="n">
        <v>72932</v>
      </c>
      <c r="C8" s="5" t="n">
        <v>47687</v>
      </c>
    </row>
    <row r="9">
      <c r="A9" s="4" t="inlineStr">
        <is>
          <t>Other current liabilities</t>
        </is>
      </c>
      <c r="B9" s="5" t="n">
        <v>178514</v>
      </c>
      <c r="C9" s="5" t="n">
        <v>167466</v>
      </c>
    </row>
    <row r="10">
      <c r="A10" s="4" t="inlineStr">
        <is>
          <t>Ferrellgas, L.P. [Member]</t>
        </is>
      </c>
    </row>
    <row r="11">
      <c r="A11" s="3" t="inlineStr">
        <is>
          <t>Supplemental Financial Statement Information [Line Items]</t>
        </is>
      </c>
    </row>
    <row r="12">
      <c r="A12" s="4" t="inlineStr">
        <is>
          <t>Accrued interest</t>
        </is>
      </c>
      <c r="B12" s="5" t="n">
        <v>7754</v>
      </c>
      <c r="C12" s="5" t="n">
        <v>34511</v>
      </c>
    </row>
    <row r="13">
      <c r="A13" s="4" t="inlineStr">
        <is>
          <t>Customer deposits and advances</t>
        </is>
      </c>
      <c r="B13" s="5" t="n">
        <v>29296</v>
      </c>
      <c r="C13" s="5" t="n">
        <v>32257</v>
      </c>
    </row>
    <row r="14">
      <c r="A14" s="4" t="inlineStr">
        <is>
          <t>Accrued payroll</t>
        </is>
      </c>
      <c r="B14" s="5" t="n">
        <v>22646</v>
      </c>
      <c r="C14" s="5" t="n">
        <v>18375</v>
      </c>
    </row>
    <row r="15">
      <c r="A15" s="4" t="inlineStr">
        <is>
          <t>Accrued insurance</t>
        </is>
      </c>
      <c r="B15" s="5" t="n">
        <v>11305</v>
      </c>
      <c r="C15" s="5" t="n">
        <v>14796</v>
      </c>
    </row>
    <row r="16">
      <c r="A16" s="4" t="inlineStr">
        <is>
          <t>Broker margin deposit liability</t>
        </is>
      </c>
      <c r="B16" s="5" t="n">
        <v>34581</v>
      </c>
      <c r="C16" s="5" t="n">
        <v>510</v>
      </c>
    </row>
    <row r="17">
      <c r="A17" s="4" t="inlineStr">
        <is>
          <t>Other</t>
        </is>
      </c>
      <c r="B17" s="5" t="n">
        <v>69818</v>
      </c>
      <c r="C17" s="5" t="n">
        <v>47687</v>
      </c>
    </row>
    <row r="18">
      <c r="A18" s="4" t="inlineStr">
        <is>
          <t>Other current liabilities</t>
        </is>
      </c>
      <c r="B18" s="6" t="n">
        <v>175400</v>
      </c>
      <c r="C18" s="6" t="n">
        <v>148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Shipping and Handling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upplemental Financial Statement Information [Line Items]</t>
        </is>
      </c>
    </row>
    <row r="4">
      <c r="A4" s="4" t="inlineStr">
        <is>
          <t>Operating expense - personnel, vehicle, plant and other</t>
        </is>
      </c>
      <c r="B4" s="6" t="n">
        <v>124624</v>
      </c>
      <c r="C4" s="6" t="n">
        <v>121558</v>
      </c>
      <c r="D4" s="6" t="n">
        <v>348898</v>
      </c>
      <c r="E4" s="6" t="n">
        <v>364334</v>
      </c>
    </row>
    <row r="5">
      <c r="A5" s="4" t="inlineStr">
        <is>
          <t>Depreciation and amortization expense</t>
        </is>
      </c>
      <c r="B5" s="5" t="n">
        <v>21281</v>
      </c>
      <c r="C5" s="5" t="n">
        <v>20366</v>
      </c>
      <c r="D5" s="5" t="n">
        <v>63920</v>
      </c>
      <c r="E5" s="5" t="n">
        <v>59380</v>
      </c>
    </row>
    <row r="6">
      <c r="A6" s="4" t="inlineStr">
        <is>
          <t>Operating expense - equipment lease expense</t>
        </is>
      </c>
      <c r="B6" s="5" t="n">
        <v>6770</v>
      </c>
      <c r="C6" s="5" t="n">
        <v>8075</v>
      </c>
      <c r="D6" s="5" t="n">
        <v>20462</v>
      </c>
      <c r="E6" s="5" t="n">
        <v>24724</v>
      </c>
    </row>
    <row r="7">
      <c r="A7" s="4" t="inlineStr">
        <is>
          <t>Shipping and Handling [Member]</t>
        </is>
      </c>
    </row>
    <row r="8">
      <c r="A8" s="3" t="inlineStr">
        <is>
          <t>Supplemental Financial Statement Information [Line Items]</t>
        </is>
      </c>
    </row>
    <row r="9">
      <c r="A9" s="4" t="inlineStr">
        <is>
          <t>Operating expense - personnel, vehicle, plant and other</t>
        </is>
      </c>
      <c r="B9" s="5" t="n">
        <v>56989</v>
      </c>
      <c r="C9" s="5" t="n">
        <v>54664</v>
      </c>
      <c r="D9" s="5" t="n">
        <v>161242</v>
      </c>
      <c r="E9" s="5" t="n">
        <v>167666</v>
      </c>
    </row>
    <row r="10">
      <c r="A10" s="4" t="inlineStr">
        <is>
          <t>Depreciation and amortization expense</t>
        </is>
      </c>
      <c r="B10" s="5" t="n">
        <v>3347</v>
      </c>
      <c r="C10" s="5" t="n">
        <v>2007</v>
      </c>
      <c r="D10" s="5" t="n">
        <v>9828</v>
      </c>
      <c r="E10" s="5" t="n">
        <v>5883</v>
      </c>
    </row>
    <row r="11">
      <c r="A11" s="4" t="inlineStr">
        <is>
          <t>Operating expense - equipment lease expense</t>
        </is>
      </c>
      <c r="B11" s="5" t="n">
        <v>5551</v>
      </c>
      <c r="C11" s="5" t="n">
        <v>8308</v>
      </c>
      <c r="D11" s="5" t="n">
        <v>17227</v>
      </c>
      <c r="E11" s="5" t="n">
        <v>23934</v>
      </c>
    </row>
    <row r="12">
      <c r="A12" s="4" t="inlineStr">
        <is>
          <t>Costs and Expenses, Total</t>
        </is>
      </c>
      <c r="B12" s="5" t="n">
        <v>65887</v>
      </c>
      <c r="C12" s="5" t="n">
        <v>64979</v>
      </c>
      <c r="D12" s="5" t="n">
        <v>188297</v>
      </c>
      <c r="E12" s="5" t="n">
        <v>197483</v>
      </c>
    </row>
    <row r="13">
      <c r="A13" s="4" t="inlineStr">
        <is>
          <t>Ferrellgas, L.P. [Member]</t>
        </is>
      </c>
    </row>
    <row r="14">
      <c r="A14" s="3" t="inlineStr">
        <is>
          <t>Supplemental Financial Statement Information [Line Items]</t>
        </is>
      </c>
    </row>
    <row r="15">
      <c r="A15" s="4" t="inlineStr">
        <is>
          <t>Operating expense - personnel, vehicle, plant and other</t>
        </is>
      </c>
      <c r="B15" s="5" t="n">
        <v>124624</v>
      </c>
      <c r="C15" s="5" t="n">
        <v>121558</v>
      </c>
      <c r="D15" s="5" t="n">
        <v>348898</v>
      </c>
      <c r="E15" s="5" t="n">
        <v>364334</v>
      </c>
    </row>
    <row r="16">
      <c r="A16" s="4" t="inlineStr">
        <is>
          <t>Depreciation and amortization expense</t>
        </is>
      </c>
      <c r="B16" s="5" t="n">
        <v>21281</v>
      </c>
      <c r="C16" s="5" t="n">
        <v>20366</v>
      </c>
      <c r="D16" s="5" t="n">
        <v>63920</v>
      </c>
      <c r="E16" s="5" t="n">
        <v>59380</v>
      </c>
    </row>
    <row r="17">
      <c r="A17" s="4" t="inlineStr">
        <is>
          <t>Operating expense - equipment lease expense</t>
        </is>
      </c>
      <c r="B17" s="5" t="n">
        <v>6770</v>
      </c>
      <c r="C17" s="5" t="n">
        <v>8075</v>
      </c>
      <c r="D17" s="5" t="n">
        <v>20462</v>
      </c>
      <c r="E17" s="5" t="n">
        <v>24724</v>
      </c>
    </row>
    <row r="18">
      <c r="A18" s="4" t="inlineStr">
        <is>
          <t>Ferrellgas, L.P. [Member] | Shipping and Handling [Member]</t>
        </is>
      </c>
    </row>
    <row r="19">
      <c r="A19" s="3" t="inlineStr">
        <is>
          <t>Supplemental Financial Statement Information [Line Items]</t>
        </is>
      </c>
    </row>
    <row r="20">
      <c r="A20" s="4" t="inlineStr">
        <is>
          <t>Operating expense - personnel, vehicle, plant and other</t>
        </is>
      </c>
      <c r="B20" s="5" t="n">
        <v>56989</v>
      </c>
      <c r="C20" s="5" t="n">
        <v>54664</v>
      </c>
      <c r="D20" s="5" t="n">
        <v>161242</v>
      </c>
      <c r="E20" s="5" t="n">
        <v>167666</v>
      </c>
    </row>
    <row r="21">
      <c r="A21" s="4" t="inlineStr">
        <is>
          <t>Depreciation and amortization expense</t>
        </is>
      </c>
      <c r="B21" s="5" t="n">
        <v>3347</v>
      </c>
      <c r="C21" s="5" t="n">
        <v>2007</v>
      </c>
      <c r="D21" s="5" t="n">
        <v>9828</v>
      </c>
      <c r="E21" s="5" t="n">
        <v>5883</v>
      </c>
    </row>
    <row r="22">
      <c r="A22" s="4" t="inlineStr">
        <is>
          <t>Operating expense - equipment lease expense</t>
        </is>
      </c>
      <c r="B22" s="5" t="n">
        <v>5551</v>
      </c>
      <c r="C22" s="5" t="n">
        <v>8308</v>
      </c>
      <c r="D22" s="5" t="n">
        <v>17227</v>
      </c>
      <c r="E22" s="5" t="n">
        <v>23934</v>
      </c>
    </row>
    <row r="23">
      <c r="A23" s="4" t="inlineStr">
        <is>
          <t>Costs and Expenses, Total</t>
        </is>
      </c>
      <c r="B23" s="6" t="n">
        <v>65887</v>
      </c>
      <c r="C23" s="6" t="n">
        <v>64979</v>
      </c>
      <c r="D23" s="6" t="n">
        <v>188297</v>
      </c>
      <c r="E23" s="6" t="n">
        <v>1974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upplemental Information - Cash (Details) - USD ($) $ in Thousands</t>
        </is>
      </c>
      <c r="B1" s="2" t="inlineStr">
        <is>
          <t>9 Months Ended</t>
        </is>
      </c>
    </row>
    <row r="2">
      <c r="B2" s="2" t="inlineStr">
        <is>
          <t>Apr. 30, 2021</t>
        </is>
      </c>
      <c r="C2" s="2" t="inlineStr">
        <is>
          <t>Apr. 30, 2020</t>
        </is>
      </c>
      <c r="D2" s="2" t="inlineStr">
        <is>
          <t>Jul. 31, 2020</t>
        </is>
      </c>
      <c r="E2" s="2" t="inlineStr">
        <is>
          <t>Jul. 31, 2019</t>
        </is>
      </c>
    </row>
    <row r="3">
      <c r="A3" s="3" t="inlineStr">
        <is>
          <t>Supplemental Financial Statement Information [Line Items]</t>
        </is>
      </c>
    </row>
    <row r="4">
      <c r="A4" s="4" t="inlineStr">
        <is>
          <t>Cash and cash equivalents</t>
        </is>
      </c>
      <c r="B4" s="6" t="n">
        <v>211349</v>
      </c>
      <c r="D4" s="6" t="n">
        <v>238002</v>
      </c>
    </row>
    <row r="5">
      <c r="A5" s="4" t="inlineStr">
        <is>
          <t>Restricted cash</t>
        </is>
      </c>
      <c r="B5" s="5" t="n">
        <v>11500</v>
      </c>
      <c r="D5" s="5" t="n">
        <v>95759</v>
      </c>
    </row>
    <row r="6">
      <c r="A6" s="4" t="inlineStr">
        <is>
          <t>Cash pledged as collateral for letters of credit</t>
        </is>
      </c>
      <c r="D6" s="5" t="n">
        <v>78200</v>
      </c>
    </row>
    <row r="7">
      <c r="A7" s="4" t="inlineStr">
        <is>
          <t>Cash deposit against contingencies</t>
        </is>
      </c>
      <c r="B7" s="5" t="n">
        <v>11500</v>
      </c>
      <c r="D7" s="5" t="n">
        <v>11500</v>
      </c>
    </row>
    <row r="8">
      <c r="A8" s="4" t="inlineStr">
        <is>
          <t>Additional pledged collateral</t>
        </is>
      </c>
      <c r="D8" s="5" t="n">
        <v>6100</v>
      </c>
    </row>
    <row r="9">
      <c r="A9" s="4" t="inlineStr">
        <is>
          <t>Cash and cash equivalents and restricted cash</t>
        </is>
      </c>
      <c r="B9" s="5" t="n">
        <v>222849</v>
      </c>
      <c r="C9" s="6" t="n">
        <v>318847</v>
      </c>
      <c r="D9" s="5" t="n">
        <v>333761</v>
      </c>
      <c r="E9" s="6" t="n">
        <v>11054</v>
      </c>
    </row>
    <row r="10">
      <c r="A10" s="4" t="inlineStr">
        <is>
          <t>Cash paid for interest</t>
        </is>
      </c>
      <c r="B10" s="5" t="n">
        <v>154834</v>
      </c>
      <c r="C10" s="5" t="n">
        <v>96418</v>
      </c>
    </row>
    <row r="11">
      <c r="A11" s="4" t="inlineStr">
        <is>
          <t>Income taxes</t>
        </is>
      </c>
      <c r="B11" s="5" t="n">
        <v>438</v>
      </c>
      <c r="C11" s="5" t="n">
        <v>50</v>
      </c>
    </row>
    <row r="12">
      <c r="A12" s="3" t="inlineStr">
        <is>
          <t>Noncash Investing and Financing Items [Abstract]</t>
        </is>
      </c>
    </row>
    <row r="13">
      <c r="A13" s="4" t="inlineStr">
        <is>
          <t>Liability incurred in connection with Financing Agreement amendment</t>
        </is>
      </c>
      <c r="C13" s="5" t="n">
        <v>8863</v>
      </c>
    </row>
    <row r="14">
      <c r="A14" s="4" t="inlineStr">
        <is>
          <t>Change in accruals for property, plant and equipment additions</t>
        </is>
      </c>
      <c r="B14" s="5" t="n">
        <v>-48</v>
      </c>
      <c r="C14" s="5" t="n">
        <v>486</v>
      </c>
    </row>
    <row r="15">
      <c r="A15" s="4" t="inlineStr">
        <is>
          <t>Lease liabilities arising from operating right-of-use assets</t>
        </is>
      </c>
      <c r="B15" s="5" t="n">
        <v>7315</v>
      </c>
      <c r="C15" s="5" t="n">
        <v>20886</v>
      </c>
    </row>
    <row r="16">
      <c r="A16" s="4" t="inlineStr">
        <is>
          <t>Lease liabilities arising from finance right-of-use assets</t>
        </is>
      </c>
      <c r="B16" s="5" t="n">
        <v>1904</v>
      </c>
      <c r="C16" s="5" t="n">
        <v>21156</v>
      </c>
    </row>
    <row r="17">
      <c r="A17" s="4" t="inlineStr">
        <is>
          <t>Accrued fees relating to senior preferred units</t>
        </is>
      </c>
      <c r="B17" s="5" t="n">
        <v>18575</v>
      </c>
    </row>
    <row r="18">
      <c r="A18" s="4" t="inlineStr">
        <is>
          <t>Accrued senior preferred units distribution</t>
        </is>
      </c>
      <c r="B18" s="5" t="n">
        <v>8011</v>
      </c>
    </row>
    <row r="19">
      <c r="A19" s="4" t="inlineStr">
        <is>
          <t>Ferrellgas, L.P. [Member]</t>
        </is>
      </c>
    </row>
    <row r="20">
      <c r="A20" s="3" t="inlineStr">
        <is>
          <t>Supplemental Financial Statement Information [Line Items]</t>
        </is>
      </c>
    </row>
    <row r="21">
      <c r="A21" s="4" t="inlineStr">
        <is>
          <t>Cash and cash equivalents</t>
        </is>
      </c>
      <c r="B21" s="5" t="n">
        <v>198751</v>
      </c>
      <c r="D21" s="5" t="n">
        <v>237996</v>
      </c>
    </row>
    <row r="22">
      <c r="A22" s="4" t="inlineStr">
        <is>
          <t>Restricted cash</t>
        </is>
      </c>
      <c r="B22" s="5" t="n">
        <v>11500</v>
      </c>
      <c r="D22" s="5" t="n">
        <v>95759</v>
      </c>
    </row>
    <row r="23">
      <c r="A23" s="4" t="inlineStr">
        <is>
          <t>Cash pledged as collateral for letters of credit</t>
        </is>
      </c>
      <c r="D23" s="5" t="n">
        <v>78200</v>
      </c>
    </row>
    <row r="24">
      <c r="A24" s="4" t="inlineStr">
        <is>
          <t>Cash deposit against contingencies</t>
        </is>
      </c>
      <c r="B24" s="5" t="n">
        <v>11500</v>
      </c>
      <c r="D24" s="5" t="n">
        <v>11500</v>
      </c>
    </row>
    <row r="25">
      <c r="A25" s="4" t="inlineStr">
        <is>
          <t>Additional pledged collateral</t>
        </is>
      </c>
      <c r="D25" s="5" t="n">
        <v>6100</v>
      </c>
    </row>
    <row r="26">
      <c r="A26" s="4" t="inlineStr">
        <is>
          <t>Cash and cash equivalents and restricted cash</t>
        </is>
      </c>
      <c r="B26" s="5" t="n">
        <v>210251</v>
      </c>
      <c r="C26" s="5" t="n">
        <v>318837</v>
      </c>
      <c r="D26" s="6" t="n">
        <v>333755</v>
      </c>
      <c r="E26" s="6" t="n">
        <v>11046</v>
      </c>
    </row>
    <row r="27">
      <c r="A27" s="4" t="inlineStr">
        <is>
          <t>Cash paid for interest</t>
        </is>
      </c>
      <c r="B27" s="5" t="n">
        <v>154834</v>
      </c>
      <c r="C27" s="5" t="n">
        <v>81023</v>
      </c>
    </row>
    <row r="28">
      <c r="A28" s="4" t="inlineStr">
        <is>
          <t>Income taxes</t>
        </is>
      </c>
      <c r="B28" s="5" t="n">
        <v>424</v>
      </c>
      <c r="C28" s="5" t="n">
        <v>1</v>
      </c>
    </row>
    <row r="29">
      <c r="A29" s="3" t="inlineStr">
        <is>
          <t>Noncash Investing and Financing Items [Abstract]</t>
        </is>
      </c>
    </row>
    <row r="30">
      <c r="A30" s="4" t="inlineStr">
        <is>
          <t>Liability incurred in connection with Financing Agreement amendment</t>
        </is>
      </c>
      <c r="C30" s="5" t="n">
        <v>8863</v>
      </c>
    </row>
    <row r="31">
      <c r="A31" s="4" t="inlineStr">
        <is>
          <t>Change in accruals for property, plant and equipment additions</t>
        </is>
      </c>
      <c r="B31" s="5" t="n">
        <v>-48</v>
      </c>
      <c r="C31" s="5" t="n">
        <v>486</v>
      </c>
    </row>
    <row r="32">
      <c r="A32" s="4" t="inlineStr">
        <is>
          <t>Lease liabilities arising from operating right-of-use assets</t>
        </is>
      </c>
      <c r="B32" s="5" t="n">
        <v>7315</v>
      </c>
      <c r="C32" s="5" t="n">
        <v>20886</v>
      </c>
    </row>
    <row r="33">
      <c r="A33" s="4" t="inlineStr">
        <is>
          <t>Lease liabilities arising from finance right-of-use assets</t>
        </is>
      </c>
      <c r="B33" s="5" t="n">
        <v>1904</v>
      </c>
      <c r="C33" s="6" t="n">
        <v>21156</v>
      </c>
    </row>
    <row r="34">
      <c r="A34" s="4" t="inlineStr">
        <is>
          <t>Accrued fees relating to senior preferred units</t>
        </is>
      </c>
      <c r="B34" s="5" t="n">
        <v>18575</v>
      </c>
    </row>
    <row r="35">
      <c r="A35" s="4" t="inlineStr">
        <is>
          <t>Accrued senior preferred units distribution</t>
        </is>
      </c>
      <c r="B35" s="6" t="n">
        <v>80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Net (Details) - USD ($) $ in Thousands</t>
        </is>
      </c>
      <c r="B1" s="2" t="inlineStr">
        <is>
          <t>Apr. 30, 2021</t>
        </is>
      </c>
      <c r="C1" s="2" t="inlineStr">
        <is>
          <t>Jul. 31, 2020</t>
        </is>
      </c>
    </row>
    <row r="2">
      <c r="A2" s="3" t="inlineStr">
        <is>
          <t>Accounts, Notes, Loans and Financing Receivable [Line Items]</t>
        </is>
      </c>
    </row>
    <row r="3">
      <c r="A3" s="4" t="inlineStr">
        <is>
          <t>Accounts receivable</t>
        </is>
      </c>
      <c r="B3" s="6" t="n">
        <v>175510</v>
      </c>
      <c r="C3" s="6" t="n">
        <v>102914</v>
      </c>
    </row>
    <row r="4">
      <c r="A4" s="4" t="inlineStr">
        <is>
          <t>Notes receivable, current portion</t>
        </is>
      </c>
      <c r="B4" s="5" t="n">
        <v>13648</v>
      </c>
      <c r="C4" s="5" t="n">
        <v>12648</v>
      </c>
    </row>
    <row r="5">
      <c r="A5" s="4" t="inlineStr">
        <is>
          <t>Less: Allowance for expected credit losses</t>
        </is>
      </c>
      <c r="B5" s="5" t="n">
        <v>-18642</v>
      </c>
      <c r="C5" s="5" t="n">
        <v>-14124</v>
      </c>
    </row>
    <row r="6">
      <c r="A6" s="4" t="inlineStr">
        <is>
          <t>Accounts and notes receivable, net</t>
        </is>
      </c>
      <c r="B6" s="5" t="n">
        <v>170516</v>
      </c>
      <c r="C6" s="5" t="n">
        <v>101438</v>
      </c>
    </row>
    <row r="7">
      <c r="A7" s="4" t="inlineStr">
        <is>
          <t>Accounts receivable pledged as collateral</t>
        </is>
      </c>
      <c r="C7" s="5" t="n">
        <v>103703</v>
      </c>
    </row>
    <row r="8">
      <c r="A8" s="4" t="inlineStr">
        <is>
          <t>Ferrellgas, L.P. [Member]</t>
        </is>
      </c>
    </row>
    <row r="9">
      <c r="A9" s="3" t="inlineStr">
        <is>
          <t>Accounts, Notes, Loans and Financing Receivable [Line Items]</t>
        </is>
      </c>
    </row>
    <row r="10">
      <c r="A10" s="4" t="inlineStr">
        <is>
          <t>Accounts receivable</t>
        </is>
      </c>
      <c r="B10" s="5" t="n">
        <v>175510</v>
      </c>
      <c r="C10" s="5" t="n">
        <v>102914</v>
      </c>
    </row>
    <row r="11">
      <c r="A11" s="4" t="inlineStr">
        <is>
          <t>Notes receivable, current portion</t>
        </is>
      </c>
      <c r="B11" s="5" t="n">
        <v>13648</v>
      </c>
      <c r="C11" s="5" t="n">
        <v>12648</v>
      </c>
    </row>
    <row r="12">
      <c r="A12" s="4" t="inlineStr">
        <is>
          <t>Less: Allowance for expected credit losses</t>
        </is>
      </c>
      <c r="B12" s="5" t="n">
        <v>-18642</v>
      </c>
      <c r="C12" s="5" t="n">
        <v>-14124</v>
      </c>
    </row>
    <row r="13">
      <c r="A13" s="4" t="inlineStr">
        <is>
          <t>Accounts and notes receivable, net</t>
        </is>
      </c>
      <c r="B13" s="6" t="n">
        <v>170516</v>
      </c>
      <c r="C13" s="5" t="n">
        <v>101438</v>
      </c>
    </row>
    <row r="14">
      <c r="A14" s="4" t="inlineStr">
        <is>
          <t>Accounts receivable pledged as collateral</t>
        </is>
      </c>
      <c r="C14" s="6" t="n">
        <v>1037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Components Of Long-Term Debt (Details) - USD ($) $ in Thousands</t>
        </is>
      </c>
      <c r="B1" s="2" t="inlineStr">
        <is>
          <t>Apr. 30, 2021</t>
        </is>
      </c>
      <c r="C1" s="2" t="inlineStr">
        <is>
          <t>Apr. 05, 2021</t>
        </is>
      </c>
      <c r="D1" s="2" t="inlineStr">
        <is>
          <t>Mar. 30, 2021</t>
        </is>
      </c>
      <c r="E1" s="2" t="inlineStr">
        <is>
          <t>Jul. 31, 2020</t>
        </is>
      </c>
      <c r="F1" s="2" t="inlineStr">
        <is>
          <t>Apr. 30, 2020</t>
        </is>
      </c>
      <c r="G1" s="2" t="inlineStr">
        <is>
          <t>Jun. 30, 2015</t>
        </is>
      </c>
      <c r="H1" s="2" t="inlineStr">
        <is>
          <t>Jul. 31, 2014</t>
        </is>
      </c>
      <c r="I1" s="2" t="inlineStr">
        <is>
          <t>Nov. 30, 2010</t>
        </is>
      </c>
      <c r="J1" s="2" t="inlineStr">
        <is>
          <t>Apr. 30, 2010</t>
        </is>
      </c>
    </row>
    <row r="2">
      <c r="A2" s="3" t="inlineStr">
        <is>
          <t>Schedule of Capitalization, Long-term Debt [Line Items]</t>
        </is>
      </c>
    </row>
    <row r="3">
      <c r="A3" s="4" t="inlineStr">
        <is>
          <t>Total long-term debt</t>
        </is>
      </c>
      <c r="B3" s="6" t="n">
        <v>1478063</v>
      </c>
      <c r="E3" s="6" t="n">
        <v>2541074</v>
      </c>
    </row>
    <row r="4">
      <c r="A4" s="4" t="inlineStr">
        <is>
          <t>Unamortized debt issuance and other costs</t>
        </is>
      </c>
      <c r="B4" s="5" t="n">
        <v>-33403</v>
      </c>
      <c r="E4" s="5" t="n">
        <v>-35583</v>
      </c>
    </row>
    <row r="5">
      <c r="A5" s="4" t="inlineStr">
        <is>
          <t>Less: current portion of long-term debt</t>
        </is>
      </c>
      <c r="B5" s="5" t="n">
        <v>1565</v>
      </c>
      <c r="E5" s="5" t="n">
        <v>859095</v>
      </c>
    </row>
    <row r="6">
      <c r="A6" s="4" t="inlineStr">
        <is>
          <t>Long-term debt</t>
        </is>
      </c>
      <c r="B6" s="5" t="n">
        <v>1443095</v>
      </c>
      <c r="E6" s="5" t="n">
        <v>1646396</v>
      </c>
    </row>
    <row r="7">
      <c r="A7" s="4" t="inlineStr">
        <is>
          <t>Fixed rate, 6.5%, due 2021</t>
        </is>
      </c>
    </row>
    <row r="8">
      <c r="A8" s="3" t="inlineStr">
        <is>
          <t>Schedule of Capitalization, Long-term Debt [Line Items]</t>
        </is>
      </c>
    </row>
    <row r="9">
      <c r="A9" s="4" t="inlineStr">
        <is>
          <t>Unsecured senior notes</t>
        </is>
      </c>
      <c r="E9" s="6" t="n">
        <v>500000</v>
      </c>
    </row>
    <row r="10">
      <c r="A10" s="4" t="inlineStr">
        <is>
          <t>Interest rate, as a percent</t>
        </is>
      </c>
      <c r="C10" s="4" t="inlineStr">
        <is>
          <t>6.50%</t>
        </is>
      </c>
      <c r="E10" s="4" t="inlineStr">
        <is>
          <t>6.50%</t>
        </is>
      </c>
      <c r="I10" s="4" t="inlineStr">
        <is>
          <t>6.50%</t>
        </is>
      </c>
    </row>
    <row r="11">
      <c r="A11" s="4" t="inlineStr">
        <is>
          <t>Fixed rate, 6.75%, due 2023</t>
        </is>
      </c>
    </row>
    <row r="12">
      <c r="A12" s="3" t="inlineStr">
        <is>
          <t>Schedule of Capitalization, Long-term Debt [Line Items]</t>
        </is>
      </c>
    </row>
    <row r="13">
      <c r="A13" s="4" t="inlineStr">
        <is>
          <t>Unsecured senior notes</t>
        </is>
      </c>
      <c r="E13" s="6" t="n">
        <v>500000</v>
      </c>
    </row>
    <row r="14">
      <c r="A14" s="4" t="inlineStr">
        <is>
          <t>Interest rate, as a percent</t>
        </is>
      </c>
      <c r="C14" s="4" t="inlineStr">
        <is>
          <t>6.75%</t>
        </is>
      </c>
      <c r="E14" s="4" t="inlineStr">
        <is>
          <t>6.75%</t>
        </is>
      </c>
      <c r="G14" s="4" t="inlineStr">
        <is>
          <t>6.75%</t>
        </is>
      </c>
    </row>
    <row r="15">
      <c r="A15" s="4" t="inlineStr">
        <is>
          <t>Fixed rate, 6.75%, due 2022</t>
        </is>
      </c>
    </row>
    <row r="16">
      <c r="A16" s="3" t="inlineStr">
        <is>
          <t>Schedule of Capitalization, Long-term Debt [Line Items]</t>
        </is>
      </c>
    </row>
    <row r="17">
      <c r="A17" s="4" t="inlineStr">
        <is>
          <t>Unsecured senior notes</t>
        </is>
      </c>
      <c r="E17" s="6" t="n">
        <v>475937</v>
      </c>
    </row>
    <row r="18">
      <c r="A18" s="4" t="inlineStr">
        <is>
          <t>Interest rate, as a percent</t>
        </is>
      </c>
      <c r="C18" s="4" t="inlineStr">
        <is>
          <t>6.75%</t>
        </is>
      </c>
      <c r="E18" s="4" t="inlineStr">
        <is>
          <t>6.75%</t>
        </is>
      </c>
      <c r="H18" s="4" t="inlineStr">
        <is>
          <t>6.75%</t>
        </is>
      </c>
    </row>
    <row r="19">
      <c r="A19" s="4" t="inlineStr">
        <is>
          <t>Unamortized premium</t>
        </is>
      </c>
      <c r="E19" s="6" t="n">
        <v>937</v>
      </c>
    </row>
    <row r="20">
      <c r="A20" s="4" t="inlineStr">
        <is>
          <t>Fixed rate, 8.625%, due 2020</t>
        </is>
      </c>
    </row>
    <row r="21">
      <c r="A21" s="3" t="inlineStr">
        <is>
          <t>Schedule of Capitalization, Long-term Debt [Line Items]</t>
        </is>
      </c>
    </row>
    <row r="22">
      <c r="A22" s="4" t="inlineStr">
        <is>
          <t>Unsecured senior notes</t>
        </is>
      </c>
      <c r="E22" s="6" t="n">
        <v>357000</v>
      </c>
    </row>
    <row r="23">
      <c r="A23" s="4" t="inlineStr">
        <is>
          <t>Interest rate, as a percent</t>
        </is>
      </c>
      <c r="D23" s="4" t="inlineStr">
        <is>
          <t>8.625%</t>
        </is>
      </c>
      <c r="E23" s="4" t="inlineStr">
        <is>
          <t>8.625%</t>
        </is>
      </c>
      <c r="J23" s="4" t="inlineStr">
        <is>
          <t>8.625%</t>
        </is>
      </c>
    </row>
    <row r="24">
      <c r="A24" s="4" t="inlineStr">
        <is>
          <t>Senior Notes 5.375 Percent Due 2026 [Member]</t>
        </is>
      </c>
    </row>
    <row r="25">
      <c r="A25" s="3" t="inlineStr">
        <is>
          <t>Schedule of Capitalization, Long-term Debt [Line Items]</t>
        </is>
      </c>
    </row>
    <row r="26">
      <c r="A26" s="4" t="inlineStr">
        <is>
          <t>Unsecured senior notes</t>
        </is>
      </c>
      <c r="B26" s="6" t="n">
        <v>650000</v>
      </c>
    </row>
    <row r="27">
      <c r="A27" s="4" t="inlineStr">
        <is>
          <t>Interest rate, as a percent</t>
        </is>
      </c>
      <c r="B27" s="4" t="inlineStr">
        <is>
          <t>5.375%</t>
        </is>
      </c>
      <c r="D27" s="4" t="inlineStr">
        <is>
          <t>5.375%</t>
        </is>
      </c>
    </row>
    <row r="28">
      <c r="A28" s="4" t="inlineStr">
        <is>
          <t>Senior Notes 5.875 Percent Due 2029 [Member]</t>
        </is>
      </c>
    </row>
    <row r="29">
      <c r="A29" s="3" t="inlineStr">
        <is>
          <t>Schedule of Capitalization, Long-term Debt [Line Items]</t>
        </is>
      </c>
    </row>
    <row r="30">
      <c r="A30" s="4" t="inlineStr">
        <is>
          <t>Unsecured senior notes</t>
        </is>
      </c>
      <c r="B30" s="6" t="n">
        <v>825000</v>
      </c>
    </row>
    <row r="31">
      <c r="A31" s="4" t="inlineStr">
        <is>
          <t>Interest rate, as a percent</t>
        </is>
      </c>
      <c r="B31" s="4" t="inlineStr">
        <is>
          <t>5.875%</t>
        </is>
      </c>
      <c r="D31" s="4" t="inlineStr">
        <is>
          <t>5.875%</t>
        </is>
      </c>
    </row>
    <row r="32">
      <c r="A32" s="4" t="inlineStr">
        <is>
          <t>Fixed rate 10.00% Due 2025</t>
        </is>
      </c>
    </row>
    <row r="33">
      <c r="A33" s="3" t="inlineStr">
        <is>
          <t>Schedule of Capitalization, Long-term Debt [Line Items]</t>
        </is>
      </c>
    </row>
    <row r="34">
      <c r="A34" s="4" t="inlineStr">
        <is>
          <t>Senior secured debt</t>
        </is>
      </c>
      <c r="E34" s="6" t="n">
        <v>703573</v>
      </c>
    </row>
    <row r="35">
      <c r="A35" s="4" t="inlineStr">
        <is>
          <t>Interest rate, as a percent</t>
        </is>
      </c>
      <c r="C35" s="4" t="inlineStr">
        <is>
          <t>10.00%</t>
        </is>
      </c>
      <c r="E35" s="4" t="inlineStr">
        <is>
          <t>10.00%</t>
        </is>
      </c>
      <c r="F35" s="4" t="inlineStr">
        <is>
          <t>10.00%</t>
        </is>
      </c>
    </row>
    <row r="36">
      <c r="A36" s="4" t="inlineStr">
        <is>
          <t>Unamortized premium</t>
        </is>
      </c>
      <c r="E36" s="6" t="n">
        <v>3573</v>
      </c>
    </row>
    <row r="37">
      <c r="A37" s="4" t="inlineStr">
        <is>
          <t>Notes payable Due 2021 to 2029</t>
        </is>
      </c>
    </row>
    <row r="38">
      <c r="A38" s="3" t="inlineStr">
        <is>
          <t>Schedule of Capitalization, Long-term Debt [Line Items]</t>
        </is>
      </c>
    </row>
    <row r="39">
      <c r="A39" s="4" t="inlineStr">
        <is>
          <t>Notes payable</t>
        </is>
      </c>
      <c r="B39" s="6" t="n">
        <v>3063</v>
      </c>
      <c r="E39" s="5" t="n">
        <v>4564</v>
      </c>
    </row>
    <row r="40">
      <c r="A40" s="4" t="inlineStr">
        <is>
          <t>Unamortized discount</t>
        </is>
      </c>
      <c r="B40" s="6" t="n">
        <v>296</v>
      </c>
      <c r="E40" s="6" t="n">
        <v>537</v>
      </c>
    </row>
    <row r="41">
      <c r="A41" s="4" t="inlineStr">
        <is>
          <t>Debt, Weighted Average Interest Rate</t>
        </is>
      </c>
      <c r="B41" s="4" t="inlineStr">
        <is>
          <t>7.70%</t>
        </is>
      </c>
      <c r="E41" s="4" t="inlineStr">
        <is>
          <t>9.40%</t>
        </is>
      </c>
    </row>
    <row r="42">
      <c r="A42" s="4" t="inlineStr">
        <is>
          <t>Ferrellgas, L.P. [Member]</t>
        </is>
      </c>
    </row>
    <row r="43">
      <c r="A43" s="3" t="inlineStr">
        <is>
          <t>Schedule of Capitalization, Long-term Debt [Line Items]</t>
        </is>
      </c>
    </row>
    <row r="44">
      <c r="A44" s="4" t="inlineStr">
        <is>
          <t>Total long-term debt</t>
        </is>
      </c>
      <c r="B44" s="6" t="n">
        <v>1478063</v>
      </c>
      <c r="E44" s="6" t="n">
        <v>2184074</v>
      </c>
    </row>
    <row r="45">
      <c r="A45" s="4" t="inlineStr">
        <is>
          <t>Unamortized debt issuance and other costs</t>
        </is>
      </c>
      <c r="B45" s="5" t="n">
        <v>-33403</v>
      </c>
      <c r="E45" s="5" t="n">
        <v>-35583</v>
      </c>
    </row>
    <row r="46">
      <c r="A46" s="4" t="inlineStr">
        <is>
          <t>Less: current portion of long-term debt</t>
        </is>
      </c>
      <c r="B46" s="5" t="n">
        <v>1565</v>
      </c>
      <c r="E46" s="5" t="n">
        <v>502095</v>
      </c>
    </row>
    <row r="47">
      <c r="A47" s="4" t="inlineStr">
        <is>
          <t>Long-term debt</t>
        </is>
      </c>
      <c r="B47" s="5" t="n">
        <v>1443095</v>
      </c>
      <c r="E47" s="5" t="n">
        <v>1646396</v>
      </c>
    </row>
    <row r="48">
      <c r="A48" s="4" t="inlineStr">
        <is>
          <t>Ferrellgas, L.P. [Member] | Fixed rate, 6.5%, due 2021</t>
        </is>
      </c>
    </row>
    <row r="49">
      <c r="A49" s="3" t="inlineStr">
        <is>
          <t>Schedule of Capitalization, Long-term Debt [Line Items]</t>
        </is>
      </c>
    </row>
    <row r="50">
      <c r="A50" s="4" t="inlineStr">
        <is>
          <t>Unsecured senior notes</t>
        </is>
      </c>
      <c r="E50" s="6" t="n">
        <v>500000</v>
      </c>
    </row>
    <row r="51">
      <c r="A51" s="4" t="inlineStr">
        <is>
          <t>Interest rate, as a percent</t>
        </is>
      </c>
      <c r="D51" s="4" t="inlineStr">
        <is>
          <t>6.50%</t>
        </is>
      </c>
      <c r="E51" s="4" t="inlineStr">
        <is>
          <t>6.50%</t>
        </is>
      </c>
      <c r="I51" s="4" t="inlineStr">
        <is>
          <t>6.50%</t>
        </is>
      </c>
    </row>
    <row r="52">
      <c r="A52" s="4" t="inlineStr">
        <is>
          <t>Ferrellgas, L.P. [Member] | Fixed rate, 6.75%, due 2023</t>
        </is>
      </c>
    </row>
    <row r="53">
      <c r="A53" s="3" t="inlineStr">
        <is>
          <t>Schedule of Capitalization, Long-term Debt [Line Items]</t>
        </is>
      </c>
    </row>
    <row r="54">
      <c r="A54" s="4" t="inlineStr">
        <is>
          <t>Unsecured senior notes</t>
        </is>
      </c>
      <c r="E54" s="6" t="n">
        <v>500000</v>
      </c>
    </row>
    <row r="55">
      <c r="A55" s="4" t="inlineStr">
        <is>
          <t>Interest rate, as a percent</t>
        </is>
      </c>
      <c r="D55" s="4" t="inlineStr">
        <is>
          <t>6.75%</t>
        </is>
      </c>
      <c r="E55" s="4" t="inlineStr">
        <is>
          <t>6.75%</t>
        </is>
      </c>
      <c r="G55" s="4" t="inlineStr">
        <is>
          <t>6.75%</t>
        </is>
      </c>
    </row>
    <row r="56">
      <c r="A56" s="4" t="inlineStr">
        <is>
          <t>Ferrellgas, L.P. [Member] | Fixed rate, 6.75%, due 2022</t>
        </is>
      </c>
    </row>
    <row r="57">
      <c r="A57" s="3" t="inlineStr">
        <is>
          <t>Schedule of Capitalization, Long-term Debt [Line Items]</t>
        </is>
      </c>
    </row>
    <row r="58">
      <c r="A58" s="4" t="inlineStr">
        <is>
          <t>Unsecured senior notes</t>
        </is>
      </c>
      <c r="E58" s="6" t="n">
        <v>475937</v>
      </c>
    </row>
    <row r="59">
      <c r="A59" s="4" t="inlineStr">
        <is>
          <t>Interest rate, as a percent</t>
        </is>
      </c>
      <c r="D59" s="4" t="inlineStr">
        <is>
          <t>6.75%</t>
        </is>
      </c>
      <c r="E59" s="4" t="inlineStr">
        <is>
          <t>6.75%</t>
        </is>
      </c>
      <c r="H59" s="4" t="inlineStr">
        <is>
          <t>6.75%</t>
        </is>
      </c>
    </row>
    <row r="60">
      <c r="A60" s="4" t="inlineStr">
        <is>
          <t>Unamortized premium</t>
        </is>
      </c>
      <c r="E60" s="6" t="n">
        <v>937</v>
      </c>
    </row>
    <row r="61">
      <c r="A61" s="4" t="inlineStr">
        <is>
          <t>Ferrellgas, L.P. [Member] | Fixed rate, 8.625%, due 2020</t>
        </is>
      </c>
    </row>
    <row r="62">
      <c r="A62" s="3" t="inlineStr">
        <is>
          <t>Schedule of Capitalization, Long-term Debt [Line Items]</t>
        </is>
      </c>
    </row>
    <row r="63">
      <c r="A63" s="4" t="inlineStr">
        <is>
          <t>Interest rate, as a percent</t>
        </is>
      </c>
      <c r="D63" s="4" t="inlineStr">
        <is>
          <t>8.625%</t>
        </is>
      </c>
    </row>
    <row r="64">
      <c r="A64" s="4" t="inlineStr">
        <is>
          <t>Ferrellgas, L.P. [Member] | Senior Notes 5.375 Percent Due 2026 [Member]</t>
        </is>
      </c>
    </row>
    <row r="65">
      <c r="A65" s="3" t="inlineStr">
        <is>
          <t>Schedule of Capitalization, Long-term Debt [Line Items]</t>
        </is>
      </c>
    </row>
    <row r="66">
      <c r="A66" s="4" t="inlineStr">
        <is>
          <t>Unsecured senior notes</t>
        </is>
      </c>
      <c r="B66" s="6" t="n">
        <v>650000</v>
      </c>
    </row>
    <row r="67">
      <c r="A67" s="4" t="inlineStr">
        <is>
          <t>Interest rate, as a percent</t>
        </is>
      </c>
      <c r="B67" s="4" t="inlineStr">
        <is>
          <t>5.375%</t>
        </is>
      </c>
      <c r="D67" s="4" t="inlineStr">
        <is>
          <t>5.375%</t>
        </is>
      </c>
    </row>
    <row r="68">
      <c r="A68" s="4" t="inlineStr">
        <is>
          <t>Ferrellgas, L.P. [Member] | Senior Notes 5.875 Percent Due 2029 [Member]</t>
        </is>
      </c>
    </row>
    <row r="69">
      <c r="A69" s="3" t="inlineStr">
        <is>
          <t>Schedule of Capitalization, Long-term Debt [Line Items]</t>
        </is>
      </c>
    </row>
    <row r="70">
      <c r="A70" s="4" t="inlineStr">
        <is>
          <t>Unsecured senior notes</t>
        </is>
      </c>
      <c r="B70" s="6" t="n">
        <v>825000</v>
      </c>
    </row>
    <row r="71">
      <c r="A71" s="4" t="inlineStr">
        <is>
          <t>Interest rate, as a percent</t>
        </is>
      </c>
      <c r="B71" s="4" t="inlineStr">
        <is>
          <t>5.875%</t>
        </is>
      </c>
      <c r="D71" s="4" t="inlineStr">
        <is>
          <t>5.875%</t>
        </is>
      </c>
    </row>
    <row r="72">
      <c r="A72" s="4" t="inlineStr">
        <is>
          <t>Ferrellgas, L.P. [Member] | Fixed rate 10.00% Due 2025</t>
        </is>
      </c>
    </row>
    <row r="73">
      <c r="A73" s="3" t="inlineStr">
        <is>
          <t>Schedule of Capitalization, Long-term Debt [Line Items]</t>
        </is>
      </c>
    </row>
    <row r="74">
      <c r="A74" s="4" t="inlineStr">
        <is>
          <t>Senior secured debt</t>
        </is>
      </c>
      <c r="E74" s="5" t="n">
        <v>703573</v>
      </c>
    </row>
    <row r="75">
      <c r="A75" s="4" t="inlineStr">
        <is>
          <t>Interest rate, as a percent</t>
        </is>
      </c>
      <c r="B75" s="4" t="inlineStr">
        <is>
          <t>10.00%</t>
        </is>
      </c>
      <c r="D75" s="4" t="inlineStr">
        <is>
          <t>10.00%</t>
        </is>
      </c>
      <c r="F75" s="4" t="inlineStr">
        <is>
          <t>10.00%</t>
        </is>
      </c>
    </row>
    <row r="76">
      <c r="A76" s="4" t="inlineStr">
        <is>
          <t>Unamortized premium</t>
        </is>
      </c>
      <c r="E76" s="5" t="n">
        <v>3573</v>
      </c>
    </row>
    <row r="77">
      <c r="A77" s="4" t="inlineStr">
        <is>
          <t>Ferrellgas, L.P. [Member] | Notes payable Due 2021 to 2029</t>
        </is>
      </c>
    </row>
    <row r="78">
      <c r="A78" s="3" t="inlineStr">
        <is>
          <t>Schedule of Capitalization, Long-term Debt [Line Items]</t>
        </is>
      </c>
    </row>
    <row r="79">
      <c r="A79" s="4" t="inlineStr">
        <is>
          <t>Notes payable</t>
        </is>
      </c>
      <c r="B79" s="6" t="n">
        <v>3063</v>
      </c>
      <c r="E79" s="5" t="n">
        <v>4564</v>
      </c>
    </row>
    <row r="80">
      <c r="A80" s="4" t="inlineStr">
        <is>
          <t>Unamortized discount</t>
        </is>
      </c>
      <c r="B80" s="6" t="n">
        <v>296</v>
      </c>
      <c r="E80" s="6" t="n">
        <v>537</v>
      </c>
    </row>
    <row r="81">
      <c r="A81" s="4" t="inlineStr">
        <is>
          <t>Debt, Weighted Average Interest Rate</t>
        </is>
      </c>
      <c r="B81" s="4" t="inlineStr">
        <is>
          <t>7.70%</t>
        </is>
      </c>
      <c r="E81" s="4" t="inlineStr">
        <is>
          <t>9.4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84"/>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3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s>
  <sheetData>
    <row r="1">
      <c r="A1" s="1" t="inlineStr">
        <is>
          <t>Debt - Long-Term Debt Activity (Details) $ in Thousands</t>
        </is>
      </c>
      <c r="B1" s="2" t="inlineStr">
        <is>
          <t>Apr. 05, 2021USD ($)</t>
        </is>
      </c>
      <c r="C1" s="2" t="inlineStr">
        <is>
          <t>Mar. 30, 2021USD ($)item</t>
        </is>
      </c>
      <c r="D1" s="2" t="inlineStr">
        <is>
          <t>Apr. 30, 2020USD ($)</t>
        </is>
      </c>
      <c r="E1" s="2" t="inlineStr">
        <is>
          <t>Jan. 31, 2017USD ($)</t>
        </is>
      </c>
      <c r="F1" s="2" t="inlineStr">
        <is>
          <t>Apr. 30, 2021USD ($)subsidiary</t>
        </is>
      </c>
      <c r="G1" s="2" t="inlineStr">
        <is>
          <t>Apr. 30, 2020USD ($)</t>
        </is>
      </c>
      <c r="H1" s="2" t="inlineStr">
        <is>
          <t>Jul. 31, 2014USD ($)</t>
        </is>
      </c>
      <c r="I1" s="2" t="inlineStr">
        <is>
          <t>Jul. 31, 2020</t>
        </is>
      </c>
      <c r="J1" s="2" t="inlineStr">
        <is>
          <t>Jun. 30, 2015USD ($)</t>
        </is>
      </c>
      <c r="K1" s="2" t="inlineStr">
        <is>
          <t>Mar. 31, 2011USD ($)</t>
        </is>
      </c>
      <c r="L1" s="2" t="inlineStr">
        <is>
          <t>Nov. 30, 2010USD ($)</t>
        </is>
      </c>
      <c r="M1" s="2" t="inlineStr">
        <is>
          <t>Apr. 30, 2010USD ($)</t>
        </is>
      </c>
    </row>
    <row r="2">
      <c r="A2" s="3" t="inlineStr">
        <is>
          <t>Debt Instrument [Line Items]</t>
        </is>
      </c>
    </row>
    <row r="3">
      <c r="A3" s="4" t="inlineStr">
        <is>
          <t>Proceeds from issuance of long-term debt</t>
        </is>
      </c>
      <c r="F3" s="6" t="n">
        <v>1475000</v>
      </c>
      <c r="G3" s="6" t="n">
        <v>703750</v>
      </c>
    </row>
    <row r="4">
      <c r="A4" s="4" t="inlineStr">
        <is>
          <t>Number Of Entity Subsidiaries | subsidiary</t>
        </is>
      </c>
      <c r="F4" s="5" t="n">
        <v>2</v>
      </c>
    </row>
    <row r="5">
      <c r="A5" s="4" t="inlineStr">
        <is>
          <t>Prepayment premium paid</t>
        </is>
      </c>
      <c r="F5" s="6" t="n">
        <v>85026</v>
      </c>
      <c r="G5" s="5" t="n">
        <v>17516</v>
      </c>
    </row>
    <row r="6">
      <c r="A6" s="4" t="inlineStr">
        <is>
          <t>Non-cash write-offs of unamortized debt discount and related capitalized debt costs</t>
        </is>
      </c>
      <c r="F6" s="6" t="n">
        <v>109922</v>
      </c>
      <c r="G6" s="5" t="n">
        <v>37399</v>
      </c>
    </row>
    <row r="7">
      <c r="A7" s="4" t="inlineStr">
        <is>
          <t>Fixed rate, 6.5%, due 2021</t>
        </is>
      </c>
    </row>
    <row r="8">
      <c r="A8" s="3" t="inlineStr">
        <is>
          <t>Debt Instrument [Line Items]</t>
        </is>
      </c>
    </row>
    <row r="9">
      <c r="A9" s="4" t="inlineStr">
        <is>
          <t>Aggregate principal amount</t>
        </is>
      </c>
      <c r="L9" s="6" t="n">
        <v>500000</v>
      </c>
    </row>
    <row r="10">
      <c r="A10" s="4" t="inlineStr">
        <is>
          <t>Interest rate, as a percent</t>
        </is>
      </c>
      <c r="B10" s="4" t="inlineStr">
        <is>
          <t>6.50%</t>
        </is>
      </c>
      <c r="I10" s="4" t="inlineStr">
        <is>
          <t>6.50%</t>
        </is>
      </c>
      <c r="L10" s="4" t="inlineStr">
        <is>
          <t>6.50%</t>
        </is>
      </c>
    </row>
    <row r="11">
      <c r="A11" s="4" t="inlineStr">
        <is>
          <t>Outstanding borrowing repaid</t>
        </is>
      </c>
      <c r="B11" s="6" t="n">
        <v>513900</v>
      </c>
    </row>
    <row r="12">
      <c r="A12" s="4" t="inlineStr">
        <is>
          <t>Fixed rate, 6.75%, due 2023</t>
        </is>
      </c>
    </row>
    <row r="13">
      <c r="A13" s="3" t="inlineStr">
        <is>
          <t>Debt Instrument [Line Items]</t>
        </is>
      </c>
    </row>
    <row r="14">
      <c r="A14" s="4" t="inlineStr">
        <is>
          <t>Aggregate principal amount</t>
        </is>
      </c>
      <c r="J14" s="6" t="n">
        <v>500000</v>
      </c>
    </row>
    <row r="15">
      <c r="A15" s="4" t="inlineStr">
        <is>
          <t>Interest rate, as a percent</t>
        </is>
      </c>
      <c r="B15" s="4" t="inlineStr">
        <is>
          <t>6.75%</t>
        </is>
      </c>
      <c r="I15" s="4" t="inlineStr">
        <is>
          <t>6.75%</t>
        </is>
      </c>
      <c r="J15" s="4" t="inlineStr">
        <is>
          <t>6.75%</t>
        </is>
      </c>
    </row>
    <row r="16">
      <c r="A16" s="4" t="inlineStr">
        <is>
          <t>Outstanding borrowing repaid</t>
        </is>
      </c>
      <c r="B16" s="6" t="n">
        <v>518800</v>
      </c>
    </row>
    <row r="17">
      <c r="A17" s="4" t="inlineStr">
        <is>
          <t>Fixed rate, 6.75%, due 2022</t>
        </is>
      </c>
    </row>
    <row r="18">
      <c r="A18" s="3" t="inlineStr">
        <is>
          <t>Debt Instrument [Line Items]</t>
        </is>
      </c>
    </row>
    <row r="19">
      <c r="A19" s="4" t="inlineStr">
        <is>
          <t>Aggregate principal amount</t>
        </is>
      </c>
      <c r="H19" s="6" t="n">
        <v>475000</v>
      </c>
    </row>
    <row r="20">
      <c r="A20" s="4" t="inlineStr">
        <is>
          <t>Interest rate, as a percent</t>
        </is>
      </c>
      <c r="B20" s="4" t="inlineStr">
        <is>
          <t>6.75%</t>
        </is>
      </c>
      <c r="H20" s="4" t="inlineStr">
        <is>
          <t>6.75%</t>
        </is>
      </c>
      <c r="I20" s="4" t="inlineStr">
        <is>
          <t>6.75%</t>
        </is>
      </c>
    </row>
    <row r="21">
      <c r="A21" s="4" t="inlineStr">
        <is>
          <t>Outstanding borrowing repaid</t>
        </is>
      </c>
      <c r="B21" s="6" t="n">
        <v>482000</v>
      </c>
    </row>
    <row r="22">
      <c r="A22" s="4" t="inlineStr">
        <is>
          <t>Fixed rate, 8.625%, due 2020</t>
        </is>
      </c>
    </row>
    <row r="23">
      <c r="A23" s="3" t="inlineStr">
        <is>
          <t>Debt Instrument [Line Items]</t>
        </is>
      </c>
    </row>
    <row r="24">
      <c r="A24" s="4" t="inlineStr">
        <is>
          <t>Aggregate principal amount</t>
        </is>
      </c>
      <c r="C24" s="6" t="n">
        <v>357000</v>
      </c>
      <c r="E24" s="6" t="n">
        <v>175000</v>
      </c>
      <c r="M24" s="6" t="n">
        <v>280000</v>
      </c>
    </row>
    <row r="25">
      <c r="A25" s="4" t="inlineStr">
        <is>
          <t>Interest rate, as a percent</t>
        </is>
      </c>
      <c r="C25" s="4" t="inlineStr">
        <is>
          <t>8.625%</t>
        </is>
      </c>
      <c r="I25" s="4" t="inlineStr">
        <is>
          <t>8.625%</t>
        </is>
      </c>
      <c r="M25" s="4" t="inlineStr">
        <is>
          <t>8.625%</t>
        </is>
      </c>
    </row>
    <row r="26">
      <c r="A26" s="4" t="inlineStr">
        <is>
          <t>Issuance price as percent of par</t>
        </is>
      </c>
      <c r="E26" s="4" t="inlineStr">
        <is>
          <t>96.00%</t>
        </is>
      </c>
    </row>
    <row r="27">
      <c r="A27" s="4" t="inlineStr">
        <is>
          <t>Amount redeemed</t>
        </is>
      </c>
      <c r="K27" s="6" t="n">
        <v>98000</v>
      </c>
    </row>
    <row r="28">
      <c r="A28" s="4" t="inlineStr">
        <is>
          <t>Senior Notes 5.375 Percent Due 2026 And Senior Notes 5.875 Percent Due 2029 [Member]</t>
        </is>
      </c>
    </row>
    <row r="29">
      <c r="A29" s="3" t="inlineStr">
        <is>
          <t>Debt Instrument [Line Items]</t>
        </is>
      </c>
    </row>
    <row r="30">
      <c r="A30" s="4" t="inlineStr">
        <is>
          <t>Proceeds from issuance of long-term debt</t>
        </is>
      </c>
      <c r="C30" s="6" t="n">
        <v>1446500</v>
      </c>
    </row>
    <row r="31">
      <c r="A31" s="4" t="inlineStr">
        <is>
          <t>Issuance price as percent of par</t>
        </is>
      </c>
      <c r="C31" s="4" t="inlineStr">
        <is>
          <t>100.00%</t>
        </is>
      </c>
    </row>
    <row r="32">
      <c r="A32" s="4" t="inlineStr">
        <is>
          <t>Number Of Entity Subsidiaries | item</t>
        </is>
      </c>
      <c r="C32" s="5" t="n">
        <v>2</v>
      </c>
    </row>
    <row r="33">
      <c r="A33" s="4" t="inlineStr">
        <is>
          <t>Senior Notes 5.375 Percent Due 2026 [Member]</t>
        </is>
      </c>
    </row>
    <row r="34">
      <c r="A34" s="3" t="inlineStr">
        <is>
          <t>Debt Instrument [Line Items]</t>
        </is>
      </c>
    </row>
    <row r="35">
      <c r="A35" s="4" t="inlineStr">
        <is>
          <t>Aggregate principal amount</t>
        </is>
      </c>
      <c r="C35" s="6" t="n">
        <v>650000</v>
      </c>
    </row>
    <row r="36">
      <c r="A36" s="4" t="inlineStr">
        <is>
          <t>Interest rate, as a percent</t>
        </is>
      </c>
      <c r="C36" s="4" t="inlineStr">
        <is>
          <t>5.375%</t>
        </is>
      </c>
      <c r="F36" s="4" t="inlineStr">
        <is>
          <t>5.375%</t>
        </is>
      </c>
    </row>
    <row r="37">
      <c r="A37" s="4" t="inlineStr">
        <is>
          <t>Senior Notes 5.875 Percent Due 2029 [Member]</t>
        </is>
      </c>
    </row>
    <row r="38">
      <c r="A38" s="3" t="inlineStr">
        <is>
          <t>Debt Instrument [Line Items]</t>
        </is>
      </c>
    </row>
    <row r="39">
      <c r="A39" s="4" t="inlineStr">
        <is>
          <t>Aggregate principal amount</t>
        </is>
      </c>
      <c r="C39" s="6" t="n">
        <v>825000</v>
      </c>
    </row>
    <row r="40">
      <c r="A40" s="4" t="inlineStr">
        <is>
          <t>Interest rate, as a percent</t>
        </is>
      </c>
      <c r="C40" s="4" t="inlineStr">
        <is>
          <t>5.875%</t>
        </is>
      </c>
      <c r="F40" s="4" t="inlineStr">
        <is>
          <t>5.875%</t>
        </is>
      </c>
    </row>
    <row r="41">
      <c r="A41" s="4" t="inlineStr">
        <is>
          <t>Fixed rate 10.00% Due 2025</t>
        </is>
      </c>
    </row>
    <row r="42">
      <c r="A42" s="3" t="inlineStr">
        <is>
          <t>Debt Instrument [Line Items]</t>
        </is>
      </c>
    </row>
    <row r="43">
      <c r="A43" s="4" t="inlineStr">
        <is>
          <t>Aggregate principal amount</t>
        </is>
      </c>
      <c r="D43" s="6" t="n">
        <v>700000</v>
      </c>
      <c r="G43" s="6" t="n">
        <v>700000</v>
      </c>
    </row>
    <row r="44">
      <c r="A44" s="4" t="inlineStr">
        <is>
          <t>Interest rate, as a percent</t>
        </is>
      </c>
      <c r="B44" s="4" t="inlineStr">
        <is>
          <t>10.00%</t>
        </is>
      </c>
      <c r="D44" s="4" t="inlineStr">
        <is>
          <t>10.00%</t>
        </is>
      </c>
      <c r="G44" s="4" t="inlineStr">
        <is>
          <t>10.00%</t>
        </is>
      </c>
      <c r="I44" s="4" t="inlineStr">
        <is>
          <t>10.00%</t>
        </is>
      </c>
    </row>
    <row r="45">
      <c r="A45" s="4" t="inlineStr">
        <is>
          <t>Outstanding borrowing repaid</t>
        </is>
      </c>
      <c r="C45" s="6" t="n">
        <v>806200</v>
      </c>
    </row>
    <row r="46">
      <c r="A46" s="4" t="inlineStr">
        <is>
          <t>Revolving Credit Facility [Member]</t>
        </is>
      </c>
    </row>
    <row r="47">
      <c r="A47" s="3" t="inlineStr">
        <is>
          <t>Debt Instrument [Line Items]</t>
        </is>
      </c>
    </row>
    <row r="48">
      <c r="A48" s="4" t="inlineStr">
        <is>
          <t>Debt Instrument, Term</t>
        </is>
      </c>
      <c r="C48" s="4" t="inlineStr">
        <is>
          <t>4 years</t>
        </is>
      </c>
    </row>
    <row r="49">
      <c r="A49" s="4" t="inlineStr">
        <is>
          <t>Line of Credit Facility, Maximum Borrowing Capacity</t>
        </is>
      </c>
      <c r="C49" s="6" t="n">
        <v>350000</v>
      </c>
    </row>
    <row r="50">
      <c r="A50" s="4" t="inlineStr">
        <is>
          <t>Sublimit, after initial period</t>
        </is>
      </c>
      <c r="C50" s="6" t="n">
        <v>200000</v>
      </c>
    </row>
    <row r="51">
      <c r="A51" s="4" t="inlineStr">
        <is>
          <t>Duration of initial period for sublimit</t>
        </is>
      </c>
      <c r="C51" s="4" t="inlineStr">
        <is>
          <t>60 days</t>
        </is>
      </c>
    </row>
    <row r="52">
      <c r="A52" s="4" t="inlineStr">
        <is>
          <t>Sublimit, initial period</t>
        </is>
      </c>
      <c r="C52" s="6" t="n">
        <v>225000</v>
      </c>
    </row>
    <row r="53">
      <c r="A53" s="4" t="inlineStr">
        <is>
          <t>Borrowing base, fixed portion</t>
        </is>
      </c>
      <c r="C53" s="6" t="n">
        <v>200000</v>
      </c>
    </row>
    <row r="54">
      <c r="A54" s="4" t="inlineStr">
        <is>
          <t>Additional capacity, percentage applied to accounts receivable</t>
        </is>
      </c>
      <c r="C54" s="4" t="inlineStr">
        <is>
          <t>80.00%</t>
        </is>
      </c>
    </row>
    <row r="55">
      <c r="A55" s="4" t="inlineStr">
        <is>
          <t>Additional capacity, percentage applied to inventory</t>
        </is>
      </c>
      <c r="C55" s="4" t="inlineStr">
        <is>
          <t>70.00%</t>
        </is>
      </c>
    </row>
    <row r="56">
      <c r="A56" s="4" t="inlineStr">
        <is>
          <t>Revolving Credit Facility [Member] | Base Rate [Member]</t>
        </is>
      </c>
    </row>
    <row r="57">
      <c r="A57" s="3" t="inlineStr">
        <is>
          <t>Debt Instrument [Line Items]</t>
        </is>
      </c>
    </row>
    <row r="58">
      <c r="A58" s="4" t="inlineStr">
        <is>
          <t>Interest rate, as a percent</t>
        </is>
      </c>
      <c r="C58" s="4" t="inlineStr">
        <is>
          <t>0.50%</t>
        </is>
      </c>
    </row>
    <row r="59">
      <c r="A59" s="4" t="inlineStr">
        <is>
          <t>Revolving Credit Facility [Member] | London Interbank Offered Rate (LIBOR) [Member]</t>
        </is>
      </c>
    </row>
    <row r="60">
      <c r="A60" s="3" t="inlineStr">
        <is>
          <t>Debt Instrument [Line Items]</t>
        </is>
      </c>
    </row>
    <row r="61">
      <c r="A61" s="4" t="inlineStr">
        <is>
          <t>Interest rate, as a percent</t>
        </is>
      </c>
      <c r="C61" s="4" t="inlineStr">
        <is>
          <t>1.00%</t>
        </is>
      </c>
    </row>
    <row r="62">
      <c r="A62" s="4" t="inlineStr">
        <is>
          <t>Revolving Credit Facility [Member] | Maximum [Member]</t>
        </is>
      </c>
    </row>
    <row r="63">
      <c r="A63" s="3" t="inlineStr">
        <is>
          <t>Debt Instrument [Line Items]</t>
        </is>
      </c>
    </row>
    <row r="64">
      <c r="A64" s="4" t="inlineStr">
        <is>
          <t>Undrawn funds fee (as a percent)</t>
        </is>
      </c>
      <c r="C64" s="4" t="inlineStr">
        <is>
          <t>0.50%</t>
        </is>
      </c>
    </row>
    <row r="65">
      <c r="A65" s="4" t="inlineStr">
        <is>
          <t>Revolving Credit Facility [Member] | Minimum [Member]</t>
        </is>
      </c>
    </row>
    <row r="66">
      <c r="A66" s="3" t="inlineStr">
        <is>
          <t>Debt Instrument [Line Items]</t>
        </is>
      </c>
    </row>
    <row r="67">
      <c r="A67" s="4" t="inlineStr">
        <is>
          <t>Undrawn funds fee (as a percent)</t>
        </is>
      </c>
      <c r="C67" s="4" t="inlineStr">
        <is>
          <t>0.375%</t>
        </is>
      </c>
    </row>
    <row r="68">
      <c r="A68" s="4" t="inlineStr">
        <is>
          <t>Eurodollar Loans [Member] | Maximum [Member] | London Interbank Offered Rate (LIBOR) [Member]</t>
        </is>
      </c>
    </row>
    <row r="69">
      <c r="A69" s="3" t="inlineStr">
        <is>
          <t>Debt Instrument [Line Items]</t>
        </is>
      </c>
    </row>
    <row r="70">
      <c r="A70" s="4" t="inlineStr">
        <is>
          <t>Margin added to variable rate (as a percent)</t>
        </is>
      </c>
      <c r="C70" s="4" t="inlineStr">
        <is>
          <t>3.00%</t>
        </is>
      </c>
    </row>
    <row r="71">
      <c r="A71" s="4" t="inlineStr">
        <is>
          <t>Eurodollar Loans [Member] | Minimum [Member] | London Interbank Offered Rate (LIBOR) [Member]</t>
        </is>
      </c>
    </row>
    <row r="72">
      <c r="A72" s="3" t="inlineStr">
        <is>
          <t>Debt Instrument [Line Items]</t>
        </is>
      </c>
    </row>
    <row r="73">
      <c r="A73" s="4" t="inlineStr">
        <is>
          <t>Margin added to variable rate (as a percent)</t>
        </is>
      </c>
      <c r="C73" s="4" t="inlineStr">
        <is>
          <t>2.50%</t>
        </is>
      </c>
    </row>
    <row r="74">
      <c r="A74" s="4" t="inlineStr">
        <is>
          <t>Non-Eurodollar Loans [Member] | Maximum [Member] | London Interbank Offered Rate (LIBOR) [Member]</t>
        </is>
      </c>
    </row>
    <row r="75">
      <c r="A75" s="3" t="inlineStr">
        <is>
          <t>Debt Instrument [Line Items]</t>
        </is>
      </c>
    </row>
    <row r="76">
      <c r="A76" s="4" t="inlineStr">
        <is>
          <t>Margin added to variable rate (as a percent)</t>
        </is>
      </c>
      <c r="C76" s="4" t="inlineStr">
        <is>
          <t>2.00%</t>
        </is>
      </c>
    </row>
    <row r="77">
      <c r="A77" s="4" t="inlineStr">
        <is>
          <t>Non-Eurodollar Loans [Member] | Minimum [Member] | London Interbank Offered Rate (LIBOR) [Member]</t>
        </is>
      </c>
    </row>
    <row r="78">
      <c r="A78" s="3" t="inlineStr">
        <is>
          <t>Debt Instrument [Line Items]</t>
        </is>
      </c>
    </row>
    <row r="79">
      <c r="A79" s="4" t="inlineStr">
        <is>
          <t>Margin added to variable rate (as a percent)</t>
        </is>
      </c>
      <c r="C79" s="4" t="inlineStr">
        <is>
          <t>1.50%</t>
        </is>
      </c>
    </row>
    <row r="80">
      <c r="A80" s="4" t="inlineStr">
        <is>
          <t>Debt Instrument Issued At Par [Member] | Fixed rate, 6.75%, due 2022</t>
        </is>
      </c>
    </row>
    <row r="81">
      <c r="A81" s="3" t="inlineStr">
        <is>
          <t>Debt Instrument [Line Items]</t>
        </is>
      </c>
    </row>
    <row r="82">
      <c r="A82" s="4" t="inlineStr">
        <is>
          <t>Aggregate principal amount</t>
        </is>
      </c>
      <c r="H82" s="6" t="n">
        <v>325000</v>
      </c>
    </row>
    <row r="83">
      <c r="A83" s="4" t="inlineStr">
        <is>
          <t>Debt Instrument Issued At Par [Member] | Fixed rate 10.00% Due 2025</t>
        </is>
      </c>
    </row>
    <row r="84">
      <c r="A84" s="3" t="inlineStr">
        <is>
          <t>Debt Instrument [Line Items]</t>
        </is>
      </c>
    </row>
    <row r="85">
      <c r="A85" s="4" t="inlineStr">
        <is>
          <t>Aggregate principal amount</t>
        </is>
      </c>
      <c r="D85" s="6" t="n">
        <v>575000</v>
      </c>
      <c r="G85" s="6" t="n">
        <v>575000</v>
      </c>
    </row>
    <row r="86">
      <c r="A86" s="4" t="inlineStr">
        <is>
          <t>Debt Instrument Issued At Other Than Par [Member] | Fixed rate, 6.75%, due 2022</t>
        </is>
      </c>
    </row>
    <row r="87">
      <c r="A87" s="3" t="inlineStr">
        <is>
          <t>Debt Instrument [Line Items]</t>
        </is>
      </c>
    </row>
    <row r="88">
      <c r="A88" s="4" t="inlineStr">
        <is>
          <t>Aggregate principal amount</t>
        </is>
      </c>
      <c r="H88" s="6" t="n">
        <v>150000</v>
      </c>
    </row>
    <row r="89">
      <c r="A89" s="4" t="inlineStr">
        <is>
          <t>Issuance price as percent of par</t>
        </is>
      </c>
      <c r="H89" s="4" t="inlineStr">
        <is>
          <t>104.00%</t>
        </is>
      </c>
    </row>
    <row r="90">
      <c r="A90" s="4" t="inlineStr">
        <is>
          <t>Debt Instrument Issued At Other Than Par [Member] | Fixed rate 10.00% Due 2025</t>
        </is>
      </c>
    </row>
    <row r="91">
      <c r="A91" s="3" t="inlineStr">
        <is>
          <t>Debt Instrument [Line Items]</t>
        </is>
      </c>
    </row>
    <row r="92">
      <c r="A92" s="4" t="inlineStr">
        <is>
          <t>Aggregate principal amount</t>
        </is>
      </c>
      <c r="D92" s="6" t="n">
        <v>125000</v>
      </c>
      <c r="G92" s="5" t="n">
        <v>125000</v>
      </c>
    </row>
    <row r="93">
      <c r="A93" s="4" t="inlineStr">
        <is>
          <t>Issuance price as percent of par</t>
        </is>
      </c>
      <c r="D93" s="4" t="inlineStr">
        <is>
          <t>103.00%</t>
        </is>
      </c>
    </row>
    <row r="94">
      <c r="A94" s="4" t="inlineStr">
        <is>
          <t>Ferrellgas, L.P. [Member]</t>
        </is>
      </c>
    </row>
    <row r="95">
      <c r="A95" s="3" t="inlineStr">
        <is>
          <t>Debt Instrument [Line Items]</t>
        </is>
      </c>
    </row>
    <row r="96">
      <c r="A96" s="4" t="inlineStr">
        <is>
          <t>Proceeds from issuance of long-term debt</t>
        </is>
      </c>
      <c r="F96" s="6" t="n">
        <v>1475000</v>
      </c>
      <c r="G96" s="5" t="n">
        <v>703750</v>
      </c>
    </row>
    <row r="97">
      <c r="A97" s="4" t="inlineStr">
        <is>
          <t>Number Of Entity Subsidiaries | item</t>
        </is>
      </c>
      <c r="C97" s="5" t="n">
        <v>2</v>
      </c>
    </row>
    <row r="98">
      <c r="A98" s="4" t="inlineStr">
        <is>
          <t>Prepayment premium paid</t>
        </is>
      </c>
      <c r="F98" s="5" t="n">
        <v>83072</v>
      </c>
      <c r="G98" s="5" t="n">
        <v>17516</v>
      </c>
    </row>
    <row r="99">
      <c r="A99" s="4" t="inlineStr">
        <is>
          <t>Non-cash write-offs of unamortized debt discount and related capitalized debt costs</t>
        </is>
      </c>
      <c r="F99" s="6" t="n">
        <v>107968</v>
      </c>
      <c r="G99" s="5" t="n">
        <v>37399</v>
      </c>
    </row>
    <row r="100">
      <c r="A100" s="4" t="inlineStr">
        <is>
          <t>Ferrellgas, L.P. [Member] | Fixed rate, 6.5%, due 2021</t>
        </is>
      </c>
    </row>
    <row r="101">
      <c r="A101" s="3" t="inlineStr">
        <is>
          <t>Debt Instrument [Line Items]</t>
        </is>
      </c>
    </row>
    <row r="102">
      <c r="A102" s="4" t="inlineStr">
        <is>
          <t>Aggregate principal amount</t>
        </is>
      </c>
      <c r="L102" s="6" t="n">
        <v>500000</v>
      </c>
    </row>
    <row r="103">
      <c r="A103" s="4" t="inlineStr">
        <is>
          <t>Interest rate, as a percent</t>
        </is>
      </c>
      <c r="C103" s="4" t="inlineStr">
        <is>
          <t>6.50%</t>
        </is>
      </c>
      <c r="I103" s="4" t="inlineStr">
        <is>
          <t>6.50%</t>
        </is>
      </c>
      <c r="L103" s="4" t="inlineStr">
        <is>
          <t>6.50%</t>
        </is>
      </c>
    </row>
    <row r="104">
      <c r="A104" s="4" t="inlineStr">
        <is>
          <t>Outstanding borrowing repaid</t>
        </is>
      </c>
      <c r="B104" s="6" t="n">
        <v>513900</v>
      </c>
    </row>
    <row r="105">
      <c r="A105" s="4" t="inlineStr">
        <is>
          <t>Ferrellgas, L.P. [Member] | Fixed rate, 6.75%, due 2023</t>
        </is>
      </c>
    </row>
    <row r="106">
      <c r="A106" s="3" t="inlineStr">
        <is>
          <t>Debt Instrument [Line Items]</t>
        </is>
      </c>
    </row>
    <row r="107">
      <c r="A107" s="4" t="inlineStr">
        <is>
          <t>Aggregate principal amount</t>
        </is>
      </c>
      <c r="J107" s="6" t="n">
        <v>500000</v>
      </c>
    </row>
    <row r="108">
      <c r="A108" s="4" t="inlineStr">
        <is>
          <t>Interest rate, as a percent</t>
        </is>
      </c>
      <c r="C108" s="4" t="inlineStr">
        <is>
          <t>6.75%</t>
        </is>
      </c>
      <c r="I108" s="4" t="inlineStr">
        <is>
          <t>6.75%</t>
        </is>
      </c>
      <c r="J108" s="4" t="inlineStr">
        <is>
          <t>6.75%</t>
        </is>
      </c>
    </row>
    <row r="109">
      <c r="A109" s="4" t="inlineStr">
        <is>
          <t>Outstanding borrowing repaid</t>
        </is>
      </c>
      <c r="B109" s="5" t="n">
        <v>518800</v>
      </c>
    </row>
    <row r="110">
      <c r="A110" s="4" t="inlineStr">
        <is>
          <t>Ferrellgas, L.P. [Member] | Fixed rate, 6.75%, due 2022</t>
        </is>
      </c>
    </row>
    <row r="111">
      <c r="A111" s="3" t="inlineStr">
        <is>
          <t>Debt Instrument [Line Items]</t>
        </is>
      </c>
    </row>
    <row r="112">
      <c r="A112" s="4" t="inlineStr">
        <is>
          <t>Aggregate principal amount</t>
        </is>
      </c>
      <c r="H112" s="6" t="n">
        <v>475000</v>
      </c>
    </row>
    <row r="113">
      <c r="A113" s="4" t="inlineStr">
        <is>
          <t>Interest rate, as a percent</t>
        </is>
      </c>
      <c r="C113" s="4" t="inlineStr">
        <is>
          <t>6.75%</t>
        </is>
      </c>
      <c r="H113" s="4" t="inlineStr">
        <is>
          <t>6.75%</t>
        </is>
      </c>
      <c r="I113" s="4" t="inlineStr">
        <is>
          <t>6.75%</t>
        </is>
      </c>
    </row>
    <row r="114">
      <c r="A114" s="4" t="inlineStr">
        <is>
          <t>Outstanding borrowing repaid</t>
        </is>
      </c>
      <c r="B114" s="6" t="n">
        <v>482000</v>
      </c>
    </row>
    <row r="115">
      <c r="A115" s="4" t="inlineStr">
        <is>
          <t>Ferrellgas, L.P. [Member] | Fixed rate, 8.625%, due 2020</t>
        </is>
      </c>
    </row>
    <row r="116">
      <c r="A116" s="3" t="inlineStr">
        <is>
          <t>Debt Instrument [Line Items]</t>
        </is>
      </c>
    </row>
    <row r="117">
      <c r="A117" s="4" t="inlineStr">
        <is>
          <t>Aggregate principal amount</t>
        </is>
      </c>
      <c r="C117" s="6" t="n">
        <v>357000</v>
      </c>
    </row>
    <row r="118">
      <c r="A118" s="4" t="inlineStr">
        <is>
          <t>Interest rate, as a percent</t>
        </is>
      </c>
      <c r="C118" s="4" t="inlineStr">
        <is>
          <t>8.625%</t>
        </is>
      </c>
    </row>
    <row r="119">
      <c r="A119" s="4" t="inlineStr">
        <is>
          <t>Ferrellgas, L.P. [Member] | Senior Notes 5.375 Percent Due 2026 And Senior Notes 5.875 Percent Due 2029 [Member]</t>
        </is>
      </c>
    </row>
    <row r="120">
      <c r="A120" s="3" t="inlineStr">
        <is>
          <t>Debt Instrument [Line Items]</t>
        </is>
      </c>
    </row>
    <row r="121">
      <c r="A121" s="4" t="inlineStr">
        <is>
          <t>Proceeds from issuance of long-term debt</t>
        </is>
      </c>
      <c r="C121" s="6" t="n">
        <v>1446500</v>
      </c>
    </row>
    <row r="122">
      <c r="A122" s="4" t="inlineStr">
        <is>
          <t>Issuance price as percent of par</t>
        </is>
      </c>
      <c r="C122" s="4" t="inlineStr">
        <is>
          <t>100.00%</t>
        </is>
      </c>
    </row>
    <row r="123">
      <c r="A123" s="4" t="inlineStr">
        <is>
          <t>Number Of Entity Subsidiaries | item</t>
        </is>
      </c>
      <c r="C123" s="5" t="n">
        <v>2</v>
      </c>
    </row>
    <row r="124">
      <c r="A124" s="4" t="inlineStr">
        <is>
          <t>Ferrellgas, L.P. [Member] | Senior Notes 5.375 Percent Due 2026 [Member]</t>
        </is>
      </c>
    </row>
    <row r="125">
      <c r="A125" s="3" t="inlineStr">
        <is>
          <t>Debt Instrument [Line Items]</t>
        </is>
      </c>
    </row>
    <row r="126">
      <c r="A126" s="4" t="inlineStr">
        <is>
          <t>Aggregate principal amount</t>
        </is>
      </c>
      <c r="C126" s="6" t="n">
        <v>650000</v>
      </c>
    </row>
    <row r="127">
      <c r="A127" s="4" t="inlineStr">
        <is>
          <t>Interest rate, as a percent</t>
        </is>
      </c>
      <c r="C127" s="4" t="inlineStr">
        <is>
          <t>5.375%</t>
        </is>
      </c>
      <c r="F127" s="4" t="inlineStr">
        <is>
          <t>5.375%</t>
        </is>
      </c>
    </row>
    <row r="128">
      <c r="A128" s="4" t="inlineStr">
        <is>
          <t>Ferrellgas, L.P. [Member] | Senior Notes 5.875 Percent Due 2029 [Member]</t>
        </is>
      </c>
    </row>
    <row r="129">
      <c r="A129" s="3" t="inlineStr">
        <is>
          <t>Debt Instrument [Line Items]</t>
        </is>
      </c>
    </row>
    <row r="130">
      <c r="A130" s="4" t="inlineStr">
        <is>
          <t>Aggregate principal amount</t>
        </is>
      </c>
      <c r="C130" s="6" t="n">
        <v>825000</v>
      </c>
    </row>
    <row r="131">
      <c r="A131" s="4" t="inlineStr">
        <is>
          <t>Interest rate, as a percent</t>
        </is>
      </c>
      <c r="C131" s="4" t="inlineStr">
        <is>
          <t>5.875%</t>
        </is>
      </c>
      <c r="F131" s="4" t="inlineStr">
        <is>
          <t>5.875%</t>
        </is>
      </c>
    </row>
    <row r="132">
      <c r="A132" s="4" t="inlineStr">
        <is>
          <t>Ferrellgas, L.P. [Member] | Fixed rate 10.00% Due 2025</t>
        </is>
      </c>
    </row>
    <row r="133">
      <c r="A133" s="3" t="inlineStr">
        <is>
          <t>Debt Instrument [Line Items]</t>
        </is>
      </c>
    </row>
    <row r="134">
      <c r="A134" s="4" t="inlineStr">
        <is>
          <t>Aggregate principal amount</t>
        </is>
      </c>
      <c r="D134" s="6" t="n">
        <v>700000</v>
      </c>
      <c r="G134" s="6" t="n">
        <v>700000</v>
      </c>
    </row>
    <row r="135">
      <c r="A135" s="4" t="inlineStr">
        <is>
          <t>Interest rate, as a percent</t>
        </is>
      </c>
      <c r="C135" s="4" t="inlineStr">
        <is>
          <t>10.00%</t>
        </is>
      </c>
      <c r="D135" s="4" t="inlineStr">
        <is>
          <t>10.00%</t>
        </is>
      </c>
      <c r="F135" s="4" t="inlineStr">
        <is>
          <t>10.00%</t>
        </is>
      </c>
      <c r="G135" s="4" t="inlineStr">
        <is>
          <t>10.00%</t>
        </is>
      </c>
    </row>
    <row r="136">
      <c r="A136" s="4" t="inlineStr">
        <is>
          <t>Outstanding borrowing repaid</t>
        </is>
      </c>
      <c r="C136" s="6" t="n">
        <v>806200</v>
      </c>
    </row>
    <row r="137">
      <c r="A137" s="4" t="inlineStr">
        <is>
          <t>Ferrellgas, L.P. [Member] | Revolving Credit Facility [Member]</t>
        </is>
      </c>
    </row>
    <row r="138">
      <c r="A138" s="3" t="inlineStr">
        <is>
          <t>Debt Instrument [Line Items]</t>
        </is>
      </c>
    </row>
    <row r="139">
      <c r="A139" s="4" t="inlineStr">
        <is>
          <t>Debt Instrument, Term</t>
        </is>
      </c>
      <c r="C139" s="4" t="inlineStr">
        <is>
          <t>4 years</t>
        </is>
      </c>
    </row>
    <row r="140">
      <c r="A140" s="4" t="inlineStr">
        <is>
          <t>Line of Credit Facility, Maximum Borrowing Capacity</t>
        </is>
      </c>
      <c r="C140" s="6" t="n">
        <v>350000</v>
      </c>
    </row>
    <row r="141">
      <c r="A141" s="4" t="inlineStr">
        <is>
          <t>Sublimit, after initial period</t>
        </is>
      </c>
      <c r="C141" s="6" t="n">
        <v>200000</v>
      </c>
    </row>
    <row r="142">
      <c r="A142" s="4" t="inlineStr">
        <is>
          <t>Duration of initial period for sublimit</t>
        </is>
      </c>
      <c r="C142" s="4" t="inlineStr">
        <is>
          <t>60 days</t>
        </is>
      </c>
    </row>
    <row r="143">
      <c r="A143" s="4" t="inlineStr">
        <is>
          <t>Sublimit, initial period</t>
        </is>
      </c>
      <c r="C143" s="6" t="n">
        <v>225000</v>
      </c>
    </row>
    <row r="144">
      <c r="A144" s="4" t="inlineStr">
        <is>
          <t>Borrowing base, fixed portion</t>
        </is>
      </c>
      <c r="C144" s="6" t="n">
        <v>200000</v>
      </c>
    </row>
    <row r="145">
      <c r="A145" s="4" t="inlineStr">
        <is>
          <t>Additional capacity, percentage applied to accounts receivable</t>
        </is>
      </c>
      <c r="C145" s="4" t="inlineStr">
        <is>
          <t>80.00%</t>
        </is>
      </c>
    </row>
    <row r="146">
      <c r="A146" s="4" t="inlineStr">
        <is>
          <t>Additional capacity, percentage applied to inventory</t>
        </is>
      </c>
      <c r="C146" s="4" t="inlineStr">
        <is>
          <t>70.00%</t>
        </is>
      </c>
    </row>
    <row r="147">
      <c r="A147" s="4" t="inlineStr">
        <is>
          <t>Ferrellgas, L.P. [Member] | Revolving Credit Facility [Member] | Base Rate [Member]</t>
        </is>
      </c>
    </row>
    <row r="148">
      <c r="A148" s="3" t="inlineStr">
        <is>
          <t>Debt Instrument [Line Items]</t>
        </is>
      </c>
    </row>
    <row r="149">
      <c r="A149" s="4" t="inlineStr">
        <is>
          <t>Interest rate, as a percent</t>
        </is>
      </c>
      <c r="C149" s="4" t="inlineStr">
        <is>
          <t>0.50%</t>
        </is>
      </c>
    </row>
    <row r="150">
      <c r="A150" s="4" t="inlineStr">
        <is>
          <t>Ferrellgas, L.P. [Member] | Revolving Credit Facility [Member] | London Interbank Offered Rate (LIBOR) [Member]</t>
        </is>
      </c>
    </row>
    <row r="151">
      <c r="A151" s="3" t="inlineStr">
        <is>
          <t>Debt Instrument [Line Items]</t>
        </is>
      </c>
    </row>
    <row r="152">
      <c r="A152" s="4" t="inlineStr">
        <is>
          <t>Interest rate, as a percent</t>
        </is>
      </c>
      <c r="C152" s="4" t="inlineStr">
        <is>
          <t>1.00%</t>
        </is>
      </c>
    </row>
    <row r="153">
      <c r="A153" s="4" t="inlineStr">
        <is>
          <t>Ferrellgas, L.P. [Member] | Revolving Credit Facility [Member] | Maximum [Member]</t>
        </is>
      </c>
    </row>
    <row r="154">
      <c r="A154" s="3" t="inlineStr">
        <is>
          <t>Debt Instrument [Line Items]</t>
        </is>
      </c>
    </row>
    <row r="155">
      <c r="A155" s="4" t="inlineStr">
        <is>
          <t>Undrawn funds fee (as a percent)</t>
        </is>
      </c>
      <c r="C155" s="4" t="inlineStr">
        <is>
          <t>0.50%</t>
        </is>
      </c>
    </row>
    <row r="156">
      <c r="A156" s="4" t="inlineStr">
        <is>
          <t>Ferrellgas, L.P. [Member] | Revolving Credit Facility [Member] | Minimum [Member]</t>
        </is>
      </c>
    </row>
    <row r="157">
      <c r="A157" s="3" t="inlineStr">
        <is>
          <t>Debt Instrument [Line Items]</t>
        </is>
      </c>
    </row>
    <row r="158">
      <c r="A158" s="4" t="inlineStr">
        <is>
          <t>Undrawn funds fee (as a percent)</t>
        </is>
      </c>
      <c r="C158" s="4" t="inlineStr">
        <is>
          <t>0.375%</t>
        </is>
      </c>
    </row>
    <row r="159">
      <c r="A159" s="4" t="inlineStr">
        <is>
          <t>Ferrellgas, L.P. [Member] | Eurodollar Loans [Member] | Maximum [Member] | London Interbank Offered Rate (LIBOR) [Member]</t>
        </is>
      </c>
    </row>
    <row r="160">
      <c r="A160" s="3" t="inlineStr">
        <is>
          <t>Debt Instrument [Line Items]</t>
        </is>
      </c>
    </row>
    <row r="161">
      <c r="A161" s="4" t="inlineStr">
        <is>
          <t>Margin added to variable rate (as a percent)</t>
        </is>
      </c>
      <c r="C161" s="4" t="inlineStr">
        <is>
          <t>3.00%</t>
        </is>
      </c>
    </row>
    <row r="162">
      <c r="A162" s="4" t="inlineStr">
        <is>
          <t>Ferrellgas, L.P. [Member] | Eurodollar Loans [Member] | Minimum [Member] | London Interbank Offered Rate (LIBOR) [Member]</t>
        </is>
      </c>
    </row>
    <row r="163">
      <c r="A163" s="3" t="inlineStr">
        <is>
          <t>Debt Instrument [Line Items]</t>
        </is>
      </c>
    </row>
    <row r="164">
      <c r="A164" s="4" t="inlineStr">
        <is>
          <t>Margin added to variable rate (as a percent)</t>
        </is>
      </c>
      <c r="C164" s="4" t="inlineStr">
        <is>
          <t>2.50%</t>
        </is>
      </c>
    </row>
    <row r="165">
      <c r="A165" s="4" t="inlineStr">
        <is>
          <t>Ferrellgas, L.P. [Member] | Non-Eurodollar Loans [Member] | Maximum [Member] | London Interbank Offered Rate (LIBOR) [Member]</t>
        </is>
      </c>
    </row>
    <row r="166">
      <c r="A166" s="3" t="inlineStr">
        <is>
          <t>Debt Instrument [Line Items]</t>
        </is>
      </c>
    </row>
    <row r="167">
      <c r="A167" s="4" t="inlineStr">
        <is>
          <t>Margin added to variable rate (as a percent)</t>
        </is>
      </c>
      <c r="C167" s="4" t="inlineStr">
        <is>
          <t>2.00%</t>
        </is>
      </c>
    </row>
    <row r="168">
      <c r="A168" s="4" t="inlineStr">
        <is>
          <t>Ferrellgas, L.P. [Member] | Non-Eurodollar Loans [Member] | Minimum [Member] | London Interbank Offered Rate (LIBOR) [Member]</t>
        </is>
      </c>
    </row>
    <row r="169">
      <c r="A169" s="3" t="inlineStr">
        <is>
          <t>Debt Instrument [Line Items]</t>
        </is>
      </c>
    </row>
    <row r="170">
      <c r="A170" s="4" t="inlineStr">
        <is>
          <t>Margin added to variable rate (as a percent)</t>
        </is>
      </c>
      <c r="C170" s="4" t="inlineStr">
        <is>
          <t>1.50%</t>
        </is>
      </c>
    </row>
    <row r="171">
      <c r="A171" s="4" t="inlineStr">
        <is>
          <t>Ferrellgas, L.P. [Member] | Debt Instrument Issued At Par [Member] | Fixed rate, 6.75%, due 2022</t>
        </is>
      </c>
    </row>
    <row r="172">
      <c r="A172" s="3" t="inlineStr">
        <is>
          <t>Debt Instrument [Line Items]</t>
        </is>
      </c>
    </row>
    <row r="173">
      <c r="A173" s="4" t="inlineStr">
        <is>
          <t>Aggregate principal amount</t>
        </is>
      </c>
      <c r="H173" s="6" t="n">
        <v>325000</v>
      </c>
    </row>
    <row r="174">
      <c r="A174" s="4" t="inlineStr">
        <is>
          <t>Ferrellgas, L.P. [Member] | Debt Instrument Issued At Par [Member] | Fixed rate 10.00% Due 2025</t>
        </is>
      </c>
    </row>
    <row r="175">
      <c r="A175" s="3" t="inlineStr">
        <is>
          <t>Debt Instrument [Line Items]</t>
        </is>
      </c>
    </row>
    <row r="176">
      <c r="A176" s="4" t="inlineStr">
        <is>
          <t>Aggregate principal amount</t>
        </is>
      </c>
      <c r="D176" s="6" t="n">
        <v>575000</v>
      </c>
      <c r="G176" s="6" t="n">
        <v>575000</v>
      </c>
    </row>
    <row r="177">
      <c r="A177" s="4" t="inlineStr">
        <is>
          <t>Ferrellgas, L.P. [Member] | Debt Instrument Issued At Other Than Par [Member] | Fixed rate, 6.75%, due 2022</t>
        </is>
      </c>
    </row>
    <row r="178">
      <c r="A178" s="3" t="inlineStr">
        <is>
          <t>Debt Instrument [Line Items]</t>
        </is>
      </c>
    </row>
    <row r="179">
      <c r="A179" s="4" t="inlineStr">
        <is>
          <t>Aggregate principal amount</t>
        </is>
      </c>
      <c r="H179" s="6" t="n">
        <v>150000</v>
      </c>
    </row>
    <row r="180">
      <c r="A180" s="4" t="inlineStr">
        <is>
          <t>Issuance price as percent of par</t>
        </is>
      </c>
      <c r="H180" s="4" t="inlineStr">
        <is>
          <t>104.00%</t>
        </is>
      </c>
    </row>
    <row r="181">
      <c r="A181" s="4" t="inlineStr">
        <is>
          <t>Ferrellgas, L.P. [Member] | Debt Instrument Issued At Other Than Par [Member] | Fixed rate 10.00% Due 2025</t>
        </is>
      </c>
    </row>
    <row r="182">
      <c r="A182" s="3" t="inlineStr">
        <is>
          <t>Debt Instrument [Line Items]</t>
        </is>
      </c>
    </row>
    <row r="183">
      <c r="A183" s="4" t="inlineStr">
        <is>
          <t>Aggregate principal amount</t>
        </is>
      </c>
      <c r="D183" s="6" t="n">
        <v>125000</v>
      </c>
      <c r="G183" s="6" t="n">
        <v>125000</v>
      </c>
    </row>
    <row r="184">
      <c r="A184" s="4" t="inlineStr">
        <is>
          <t>Issuance price as percent of par</t>
        </is>
      </c>
      <c r="D184" s="4" t="inlineStr">
        <is>
          <t>10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5" customWidth="1" min="2" max="2"/>
  </cols>
  <sheetData>
    <row r="1">
      <c r="A1" s="1" t="inlineStr">
        <is>
          <t>Debt - Covenants (Details) $ in Millions</t>
        </is>
      </c>
      <c r="B1" s="2" t="inlineStr">
        <is>
          <t>Mar. 30, 2021USD ($)item</t>
        </is>
      </c>
    </row>
    <row r="2">
      <c r="A2" s="4" t="inlineStr">
        <is>
          <t>Senior Notes 5.375 Percent Due 2026 And Senior Notes 5.875 Percent Due 2029 [Member]</t>
        </is>
      </c>
    </row>
    <row r="3">
      <c r="A3" s="3" t="inlineStr">
        <is>
          <t>Debt Instrument [Line Items]</t>
        </is>
      </c>
    </row>
    <row r="4">
      <c r="A4" s="4" t="inlineStr">
        <is>
          <t>Number of quarters for required fixed charge coverage ratio | item</t>
        </is>
      </c>
      <c r="B4" s="5" t="n">
        <v>4</v>
      </c>
    </row>
    <row r="5">
      <c r="A5" s="4" t="inlineStr">
        <is>
          <t>Maximum [Member] | Revolving Credit Facility [Member]</t>
        </is>
      </c>
    </row>
    <row r="6">
      <c r="A6" s="3" t="inlineStr">
        <is>
          <t>Debt Instrument [Line Items]</t>
        </is>
      </c>
    </row>
    <row r="7">
      <c r="A7" s="4" t="inlineStr">
        <is>
          <t>Secured leverage ratio</t>
        </is>
      </c>
      <c r="B7" s="8" t="n">
        <v>2.5</v>
      </c>
    </row>
    <row r="8">
      <c r="A8" s="4" t="inlineStr">
        <is>
          <t>Maximum [Member] | Senior Notes 5.375 Percent Due 2026 And Senior Notes 5.875 Percent Due 2029 [Member]</t>
        </is>
      </c>
    </row>
    <row r="9">
      <c r="A9" s="3" t="inlineStr">
        <is>
          <t>Debt Instrument [Line Items]</t>
        </is>
      </c>
    </row>
    <row r="10">
      <c r="A10" s="4" t="inlineStr">
        <is>
          <t>Total net leverage ratio</t>
        </is>
      </c>
      <c r="B10" s="5" t="n">
        <v>5</v>
      </c>
    </row>
    <row r="11">
      <c r="A11" s="4" t="inlineStr">
        <is>
          <t>Required fixed charge coverage ratio</t>
        </is>
      </c>
      <c r="B11" s="4" t="inlineStr">
        <is>
          <t>1.75%</t>
        </is>
      </c>
    </row>
    <row r="12">
      <c r="A12" s="4" t="inlineStr">
        <is>
          <t>Maximum [Member] | Debt Covenant, First Specified Period [Member] | Revolving Credit Facility [Member]</t>
        </is>
      </c>
    </row>
    <row r="13">
      <c r="A13" s="3" t="inlineStr">
        <is>
          <t>Debt Instrument [Line Items]</t>
        </is>
      </c>
    </row>
    <row r="14">
      <c r="A14" s="4" t="inlineStr">
        <is>
          <t>Total net leverage ratio</t>
        </is>
      </c>
      <c r="B14" s="8" t="n">
        <v>5.5</v>
      </c>
    </row>
    <row r="15">
      <c r="A15" s="4" t="inlineStr">
        <is>
          <t>Maximum [Member] | Debt Covenant, Second Specified Period [Member] | Revolving Credit Facility [Member]</t>
        </is>
      </c>
    </row>
    <row r="16">
      <c r="A16" s="3" t="inlineStr">
        <is>
          <t>Debt Instrument [Line Items]</t>
        </is>
      </c>
    </row>
    <row r="17">
      <c r="A17" s="4" t="inlineStr">
        <is>
          <t>Total net leverage ratio</t>
        </is>
      </c>
      <c r="B17" s="8" t="n">
        <v>5.25</v>
      </c>
    </row>
    <row r="18">
      <c r="A18" s="4" t="inlineStr">
        <is>
          <t>Maximum [Member] | Debt Covenant, Third Specified Period [Member] | Revolving Credit Facility [Member]</t>
        </is>
      </c>
    </row>
    <row r="19">
      <c r="A19" s="3" t="inlineStr">
        <is>
          <t>Debt Instrument [Line Items]</t>
        </is>
      </c>
    </row>
    <row r="20">
      <c r="A20" s="4" t="inlineStr">
        <is>
          <t>Total net leverage ratio</t>
        </is>
      </c>
      <c r="B20" s="5" t="n">
        <v>5</v>
      </c>
    </row>
    <row r="21">
      <c r="A21" s="4" t="inlineStr">
        <is>
          <t>Maximum [Member] | Debt Covenant, Fourth Specified Period [Member] | Revolving Credit Facility [Member]</t>
        </is>
      </c>
    </row>
    <row r="22">
      <c r="A22" s="3" t="inlineStr">
        <is>
          <t>Debt Instrument [Line Items]</t>
        </is>
      </c>
    </row>
    <row r="23">
      <c r="A23" s="4" t="inlineStr">
        <is>
          <t>Total net leverage ratio</t>
        </is>
      </c>
      <c r="B23" s="8" t="n">
        <v>4.75</v>
      </c>
    </row>
    <row r="24">
      <c r="A24" s="4" t="inlineStr">
        <is>
          <t>Minimum [Member] | Revolving Credit Facility [Member]</t>
        </is>
      </c>
    </row>
    <row r="25">
      <c r="A25" s="3" t="inlineStr">
        <is>
          <t>Debt Instrument [Line Items]</t>
        </is>
      </c>
    </row>
    <row r="26">
      <c r="A26" s="4" t="inlineStr">
        <is>
          <t>Interest coverage ratio</t>
        </is>
      </c>
      <c r="B26" s="8" t="n">
        <v>2.5</v>
      </c>
    </row>
    <row r="27">
      <c r="A27" s="4" t="inlineStr">
        <is>
          <t>Available capacity necessary for cash distributions | $</t>
        </is>
      </c>
      <c r="B27" s="6" t="n">
        <v>50</v>
      </c>
    </row>
    <row r="28">
      <c r="A28" s="4" t="inlineStr">
        <is>
          <t>Available capacity as percentage of Borrowing Base, necessary for cash distributions</t>
        </is>
      </c>
      <c r="B28" s="4" t="inlineStr">
        <is>
          <t>15.00%</t>
        </is>
      </c>
    </row>
    <row r="29">
      <c r="A29" s="4" t="inlineStr">
        <is>
          <t>Ferrellgas, L.P. [Member] | Revolving Credit Facility [Member]</t>
        </is>
      </c>
    </row>
    <row r="30">
      <c r="A30" s="3" t="inlineStr">
        <is>
          <t>Debt Instrument [Line Items]</t>
        </is>
      </c>
    </row>
    <row r="31">
      <c r="A31" s="4" t="inlineStr">
        <is>
          <t>Available capacity necessary for cash distributions | $</t>
        </is>
      </c>
      <c r="B31" s="6" t="n">
        <v>50</v>
      </c>
    </row>
    <row r="32">
      <c r="A32" s="4" t="inlineStr">
        <is>
          <t>Available capacity as percentage of Borrowing Base, necessary for cash distributions</t>
        </is>
      </c>
      <c r="B32" s="4" t="inlineStr">
        <is>
          <t>15.00%</t>
        </is>
      </c>
    </row>
    <row r="33">
      <c r="A33" s="4" t="inlineStr">
        <is>
          <t>Ferrellgas, L.P. [Member] | Senior Notes 5.375 Percent Due 2026 And Senior Notes 5.875 Percent Due 2029 [Member]</t>
        </is>
      </c>
    </row>
    <row r="34">
      <c r="A34" s="3" t="inlineStr">
        <is>
          <t>Debt Instrument [Line Items]</t>
        </is>
      </c>
    </row>
    <row r="35">
      <c r="A35" s="4" t="inlineStr">
        <is>
          <t>Number of quarters for required fixed charge coverage ratio | item</t>
        </is>
      </c>
      <c r="B35" s="5" t="n">
        <v>4</v>
      </c>
    </row>
    <row r="36">
      <c r="A36" s="4" t="inlineStr">
        <is>
          <t>Ferrellgas, L.P. [Member] | Maximum [Member] | Revolving Credit Facility [Member]</t>
        </is>
      </c>
    </row>
    <row r="37">
      <c r="A37" s="3" t="inlineStr">
        <is>
          <t>Debt Instrument [Line Items]</t>
        </is>
      </c>
    </row>
    <row r="38">
      <c r="A38" s="4" t="inlineStr">
        <is>
          <t>Secured leverage ratio</t>
        </is>
      </c>
      <c r="B38" s="8" t="n">
        <v>2.5</v>
      </c>
    </row>
    <row r="39">
      <c r="A39" s="4" t="inlineStr">
        <is>
          <t>Ferrellgas, L.P. [Member] | Maximum [Member] | Senior Notes 5.375 Percent Due 2026 And Senior Notes 5.875 Percent Due 2029 [Member]</t>
        </is>
      </c>
    </row>
    <row r="40">
      <c r="A40" s="3" t="inlineStr">
        <is>
          <t>Debt Instrument [Line Items]</t>
        </is>
      </c>
    </row>
    <row r="41">
      <c r="A41" s="4" t="inlineStr">
        <is>
          <t>Total net leverage ratio</t>
        </is>
      </c>
      <c r="B41" s="5" t="n">
        <v>5</v>
      </c>
    </row>
    <row r="42">
      <c r="A42" s="4" t="inlineStr">
        <is>
          <t>Required fixed charge coverage ratio</t>
        </is>
      </c>
      <c r="B42" s="4" t="inlineStr">
        <is>
          <t>1.75%</t>
        </is>
      </c>
    </row>
    <row r="43">
      <c r="A43" s="4" t="inlineStr">
        <is>
          <t>Ferrellgas, L.P. [Member] | Maximum [Member] | Debt Covenant, First Specified Period [Member] | Revolving Credit Facility [Member]</t>
        </is>
      </c>
    </row>
    <row r="44">
      <c r="A44" s="3" t="inlineStr">
        <is>
          <t>Debt Instrument [Line Items]</t>
        </is>
      </c>
    </row>
    <row r="45">
      <c r="A45" s="4" t="inlineStr">
        <is>
          <t>Total net leverage ratio</t>
        </is>
      </c>
      <c r="B45" s="8" t="n">
        <v>5.5</v>
      </c>
    </row>
    <row r="46">
      <c r="A46" s="4" t="inlineStr">
        <is>
          <t>Ferrellgas, L.P. [Member] | Maximum [Member] | Debt Covenant, Second Specified Period [Member] | Revolving Credit Facility [Member]</t>
        </is>
      </c>
    </row>
    <row r="47">
      <c r="A47" s="3" t="inlineStr">
        <is>
          <t>Debt Instrument [Line Items]</t>
        </is>
      </c>
    </row>
    <row r="48">
      <c r="A48" s="4" t="inlineStr">
        <is>
          <t>Total net leverage ratio</t>
        </is>
      </c>
      <c r="B48" s="8" t="n">
        <v>5.25</v>
      </c>
    </row>
    <row r="49">
      <c r="A49" s="4" t="inlineStr">
        <is>
          <t>Ferrellgas, L.P. [Member] | Maximum [Member] | Debt Covenant, Third Specified Period [Member] | Revolving Credit Facility [Member]</t>
        </is>
      </c>
    </row>
    <row r="50">
      <c r="A50" s="3" t="inlineStr">
        <is>
          <t>Debt Instrument [Line Items]</t>
        </is>
      </c>
    </row>
    <row r="51">
      <c r="A51" s="4" t="inlineStr">
        <is>
          <t>Total net leverage ratio</t>
        </is>
      </c>
      <c r="B51" s="5" t="n">
        <v>5</v>
      </c>
    </row>
    <row r="52">
      <c r="A52" s="4" t="inlineStr">
        <is>
          <t>Ferrellgas, L.P. [Member] | Maximum [Member] | Debt Covenant, Fourth Specified Period [Member] | Revolving Credit Facility [Member]</t>
        </is>
      </c>
    </row>
    <row r="53">
      <c r="A53" s="3" t="inlineStr">
        <is>
          <t>Debt Instrument [Line Items]</t>
        </is>
      </c>
    </row>
    <row r="54">
      <c r="A54" s="4" t="inlineStr">
        <is>
          <t>Total net leverage ratio</t>
        </is>
      </c>
      <c r="B54" s="8" t="n">
        <v>4.75</v>
      </c>
    </row>
    <row r="55">
      <c r="A55" s="4" t="inlineStr">
        <is>
          <t>Ferrellgas, L.P. [Member] | Minimum [Member] | Revolving Credit Facility [Member]</t>
        </is>
      </c>
    </row>
    <row r="56">
      <c r="A56" s="3" t="inlineStr">
        <is>
          <t>Debt Instrument [Line Items]</t>
        </is>
      </c>
    </row>
    <row r="57">
      <c r="A57" s="4" t="inlineStr">
        <is>
          <t>Interest coverage ratio</t>
        </is>
      </c>
      <c r="B57" s="8"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Comprehensive income (loss):</t>
        </is>
      </c>
    </row>
    <row r="4">
      <c r="A4" s="4" t="inlineStr">
        <is>
          <t>Net income (loss)</t>
        </is>
      </c>
      <c r="B4" s="6" t="n">
        <v>-67435</v>
      </c>
      <c r="C4" s="6" t="n">
        <v>-15471</v>
      </c>
      <c r="D4" s="6" t="n">
        <v>-49897</v>
      </c>
      <c r="E4" s="6" t="n">
        <v>-12397</v>
      </c>
    </row>
    <row r="5">
      <c r="A5" s="3" t="inlineStr">
        <is>
          <t>Other comprehensive income (loss):</t>
        </is>
      </c>
    </row>
    <row r="6">
      <c r="A6" s="4" t="inlineStr">
        <is>
          <t>Change in value on risk management derivatives</t>
        </is>
      </c>
      <c r="B6" s="5" t="n">
        <v>20446</v>
      </c>
      <c r="C6" s="5" t="n">
        <v>-11501</v>
      </c>
      <c r="D6" s="5" t="n">
        <v>63170</v>
      </c>
      <c r="E6" s="5" t="n">
        <v>-36340</v>
      </c>
    </row>
    <row r="7">
      <c r="A7" s="4" t="inlineStr">
        <is>
          <t>Reclassification of (gains) losses on derivatives to earnings, net</t>
        </is>
      </c>
      <c r="B7" s="5" t="n">
        <v>-22383</v>
      </c>
      <c r="C7" s="5" t="n">
        <v>14073</v>
      </c>
      <c r="D7" s="5" t="n">
        <v>-28674</v>
      </c>
      <c r="E7" s="5" t="n">
        <v>30318</v>
      </c>
    </row>
    <row r="8">
      <c r="A8" s="4" t="inlineStr">
        <is>
          <t>Pension liability adjustment</t>
        </is>
      </c>
      <c r="E8" s="5" t="n">
        <v>-109</v>
      </c>
    </row>
    <row r="9">
      <c r="A9" s="4" t="inlineStr">
        <is>
          <t>Other comprehensive income (loss)</t>
        </is>
      </c>
      <c r="B9" s="5" t="n">
        <v>-1937</v>
      </c>
      <c r="C9" s="5" t="n">
        <v>2572</v>
      </c>
      <c r="D9" s="5" t="n">
        <v>34496</v>
      </c>
      <c r="E9" s="5" t="n">
        <v>-6131</v>
      </c>
    </row>
    <row r="10">
      <c r="A10" s="4" t="inlineStr">
        <is>
          <t>Comprehensive loss</t>
        </is>
      </c>
      <c r="B10" s="5" t="n">
        <v>-69372</v>
      </c>
      <c r="C10" s="5" t="n">
        <v>-12899</v>
      </c>
      <c r="D10" s="5" t="n">
        <v>-15401</v>
      </c>
      <c r="E10" s="5" t="n">
        <v>-18528</v>
      </c>
    </row>
    <row r="11">
      <c r="A11" s="4" t="inlineStr">
        <is>
          <t>Less: comprehensive income (loss) attributable to noncontrolling interest</t>
        </is>
      </c>
      <c r="B11" s="5" t="n">
        <v>-20</v>
      </c>
      <c r="C11" s="5" t="n">
        <v>26</v>
      </c>
      <c r="D11" s="5" t="n">
        <v>348</v>
      </c>
      <c r="E11" s="5" t="n">
        <v>148</v>
      </c>
    </row>
    <row r="12">
      <c r="A12" s="4" t="inlineStr">
        <is>
          <t>Comprehensive income (loss) attributable to Ferrellgas Partners, LP</t>
        </is>
      </c>
      <c r="B12" s="5" t="n">
        <v>-69352</v>
      </c>
      <c r="C12" s="5" t="n">
        <v>-12925</v>
      </c>
      <c r="D12" s="5" t="n">
        <v>-15749</v>
      </c>
      <c r="E12" s="5" t="n">
        <v>-18676</v>
      </c>
    </row>
    <row r="13">
      <c r="A13" s="4" t="inlineStr">
        <is>
          <t>Ferrellgas, L.P. [Member]</t>
        </is>
      </c>
    </row>
    <row r="14">
      <c r="A14" s="3" t="inlineStr">
        <is>
          <t>Comprehensive income (loss):</t>
        </is>
      </c>
    </row>
    <row r="15">
      <c r="A15" s="4" t="inlineStr">
        <is>
          <t>Net income (loss)</t>
        </is>
      </c>
      <c r="B15" s="5" t="n">
        <v>-55473</v>
      </c>
      <c r="C15" s="5" t="n">
        <v>-7720</v>
      </c>
      <c r="D15" s="5" t="n">
        <v>-22474</v>
      </c>
      <c r="E15" s="5" t="n">
        <v>13138</v>
      </c>
    </row>
    <row r="16">
      <c r="A16" s="3" t="inlineStr">
        <is>
          <t>Other comprehensive income (loss):</t>
        </is>
      </c>
    </row>
    <row r="17">
      <c r="A17" s="4" t="inlineStr">
        <is>
          <t>Change in value on risk management derivatives</t>
        </is>
      </c>
      <c r="B17" s="5" t="n">
        <v>20446</v>
      </c>
      <c r="C17" s="5" t="n">
        <v>-11501</v>
      </c>
      <c r="D17" s="5" t="n">
        <v>63170</v>
      </c>
      <c r="E17" s="5" t="n">
        <v>-36340</v>
      </c>
    </row>
    <row r="18">
      <c r="A18" s="4" t="inlineStr">
        <is>
          <t>Reclassification of (gains) losses on derivatives to earnings, net</t>
        </is>
      </c>
      <c r="B18" s="5" t="n">
        <v>-22383</v>
      </c>
      <c r="C18" s="5" t="n">
        <v>14073</v>
      </c>
      <c r="D18" s="5" t="n">
        <v>-28674</v>
      </c>
      <c r="E18" s="5" t="n">
        <v>30318</v>
      </c>
    </row>
    <row r="19">
      <c r="A19" s="4" t="inlineStr">
        <is>
          <t>Pension liability adjustment</t>
        </is>
      </c>
      <c r="E19" s="5" t="n">
        <v>-109</v>
      </c>
    </row>
    <row r="20">
      <c r="A20" s="4" t="inlineStr">
        <is>
          <t>Other comprehensive income (loss)</t>
        </is>
      </c>
      <c r="B20" s="5" t="n">
        <v>-1937</v>
      </c>
      <c r="C20" s="5" t="n">
        <v>2572</v>
      </c>
      <c r="D20" s="5" t="n">
        <v>34496</v>
      </c>
      <c r="E20" s="5" t="n">
        <v>-6131</v>
      </c>
    </row>
    <row r="21">
      <c r="A21" s="4" t="inlineStr">
        <is>
          <t>Comprehensive income (loss) attributable to Ferrellgas Partners, LP</t>
        </is>
      </c>
      <c r="B21" s="6" t="n">
        <v>-57410</v>
      </c>
      <c r="C21" s="6" t="n">
        <v>-5148</v>
      </c>
      <c r="D21" s="6" t="n">
        <v>12022</v>
      </c>
      <c r="E21" s="6" t="n">
        <v>70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21" customWidth="1" min="2" max="2"/>
  </cols>
  <sheetData>
    <row r="1">
      <c r="A1" s="1" t="inlineStr">
        <is>
          <t>Debt Maturities (Details) $ in Thousands</t>
        </is>
      </c>
      <c r="B1" s="2" t="inlineStr">
        <is>
          <t>Apr. 30, 2021USD ($)</t>
        </is>
      </c>
    </row>
    <row r="2">
      <c r="A2" s="3" t="inlineStr">
        <is>
          <t>Debt Instrument [Line Items]</t>
        </is>
      </c>
    </row>
    <row r="3">
      <c r="A3" s="4" t="inlineStr">
        <is>
          <t>2021</t>
        </is>
      </c>
      <c r="B3" s="6" t="n">
        <v>580</v>
      </c>
    </row>
    <row r="4">
      <c r="A4" s="4" t="inlineStr">
        <is>
          <t>2022</t>
        </is>
      </c>
      <c r="B4" s="5" t="n">
        <v>1335</v>
      </c>
    </row>
    <row r="5">
      <c r="A5" s="4" t="inlineStr">
        <is>
          <t>2023</t>
        </is>
      </c>
      <c r="B5" s="5" t="n">
        <v>899</v>
      </c>
    </row>
    <row r="6">
      <c r="A6" s="4" t="inlineStr">
        <is>
          <t>2024</t>
        </is>
      </c>
      <c r="B6" s="5" t="n">
        <v>329</v>
      </c>
    </row>
    <row r="7">
      <c r="A7" s="4" t="inlineStr">
        <is>
          <t>2025</t>
        </is>
      </c>
      <c r="B7" s="5" t="n">
        <v>199</v>
      </c>
    </row>
    <row r="8">
      <c r="A8" s="4" t="inlineStr">
        <is>
          <t>Thereafter</t>
        </is>
      </c>
      <c r="B8" s="5" t="n">
        <v>1475019</v>
      </c>
    </row>
    <row r="9">
      <c r="A9" s="4" t="inlineStr">
        <is>
          <t>Total long-term debt</t>
        </is>
      </c>
      <c r="B9" s="5" t="n">
        <v>1478361</v>
      </c>
    </row>
    <row r="10">
      <c r="A10" s="4" t="inlineStr">
        <is>
          <t>Ferrellgas, L.P. [Member]</t>
        </is>
      </c>
    </row>
    <row r="11">
      <c r="A11" s="3" t="inlineStr">
        <is>
          <t>Debt Instrument [Line Items]</t>
        </is>
      </c>
    </row>
    <row r="12">
      <c r="A12" s="4" t="inlineStr">
        <is>
          <t>2021</t>
        </is>
      </c>
      <c r="B12" s="5" t="n">
        <v>580</v>
      </c>
    </row>
    <row r="13">
      <c r="A13" s="4" t="inlineStr">
        <is>
          <t>2022</t>
        </is>
      </c>
      <c r="B13" s="5" t="n">
        <v>1335</v>
      </c>
    </row>
    <row r="14">
      <c r="A14" s="4" t="inlineStr">
        <is>
          <t>2023</t>
        </is>
      </c>
      <c r="B14" s="5" t="n">
        <v>899</v>
      </c>
    </row>
    <row r="15">
      <c r="A15" s="4" t="inlineStr">
        <is>
          <t>2024</t>
        </is>
      </c>
      <c r="B15" s="5" t="n">
        <v>329</v>
      </c>
    </row>
    <row r="16">
      <c r="A16" s="4" t="inlineStr">
        <is>
          <t>2025</t>
        </is>
      </c>
      <c r="B16" s="5" t="n">
        <v>199</v>
      </c>
    </row>
    <row r="17">
      <c r="A17" s="4" t="inlineStr">
        <is>
          <t>Thereafter</t>
        </is>
      </c>
      <c r="B17" s="5" t="n">
        <v>1475019</v>
      </c>
    </row>
    <row r="18">
      <c r="A18" s="4" t="inlineStr">
        <is>
          <t>Total long-term debt</t>
        </is>
      </c>
      <c r="B18" s="6" t="n">
        <v>14783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curity (Details) - USD ($) $ in Millions</t>
        </is>
      </c>
      <c r="B1" s="2" t="inlineStr">
        <is>
          <t>Jul. 31, 2021</t>
        </is>
      </c>
      <c r="C1" s="2" t="inlineStr">
        <is>
          <t>Apr. 30, 2021</t>
        </is>
      </c>
      <c r="D1" s="2" t="inlineStr">
        <is>
          <t>Jul. 31, 2020</t>
        </is>
      </c>
    </row>
    <row r="2">
      <c r="A2" s="3" t="inlineStr">
        <is>
          <t>Debt Instrument [Line Items]</t>
        </is>
      </c>
    </row>
    <row r="3">
      <c r="A3" s="4" t="inlineStr">
        <is>
          <t>Letters of credit outstanding</t>
        </is>
      </c>
      <c r="C3" s="10" t="n">
        <v>138.2</v>
      </c>
      <c r="D3" s="6" t="n">
        <v>126</v>
      </c>
    </row>
    <row r="4">
      <c r="A4" s="4" t="inlineStr">
        <is>
          <t>Cash pledged as collateral for letters of credit</t>
        </is>
      </c>
      <c r="D4" s="9" t="n">
        <v>78.2</v>
      </c>
    </row>
    <row r="5">
      <c r="A5" s="4" t="inlineStr">
        <is>
          <t>Accounts Receivable Securitization Facility [Member]</t>
        </is>
      </c>
    </row>
    <row r="6">
      <c r="A6" s="3" t="inlineStr">
        <is>
          <t>Debt Instrument [Line Items]</t>
        </is>
      </c>
    </row>
    <row r="7">
      <c r="A7" s="4" t="inlineStr">
        <is>
          <t>Letters of credit outstanding</t>
        </is>
      </c>
      <c r="D7" s="5" t="n">
        <v>50</v>
      </c>
    </row>
    <row r="8">
      <c r="A8" s="4" t="inlineStr">
        <is>
          <t>Revolving Credit Facility [Member]</t>
        </is>
      </c>
    </row>
    <row r="9">
      <c r="A9" s="3" t="inlineStr">
        <is>
          <t>Debt Instrument [Line Items]</t>
        </is>
      </c>
    </row>
    <row r="10">
      <c r="A10" s="4" t="inlineStr">
        <is>
          <t>Available borrowing capacity</t>
        </is>
      </c>
      <c r="C10" s="9" t="n">
        <v>211.8</v>
      </c>
    </row>
    <row r="11">
      <c r="A11" s="4" t="inlineStr">
        <is>
          <t>Letter of Credit [Member]</t>
        </is>
      </c>
    </row>
    <row r="12">
      <c r="A12" s="3" t="inlineStr">
        <is>
          <t>Debt Instrument [Line Items]</t>
        </is>
      </c>
    </row>
    <row r="13">
      <c r="A13" s="4" t="inlineStr">
        <is>
          <t>Available borrowing capacity</t>
        </is>
      </c>
      <c r="C13" s="9" t="n">
        <v>86.8</v>
      </c>
    </row>
    <row r="14">
      <c r="A14" s="4" t="inlineStr">
        <is>
          <t>Cash pledged as collateral for letters of credit</t>
        </is>
      </c>
      <c r="D14" s="9" t="n">
        <v>78.2</v>
      </c>
    </row>
    <row r="15">
      <c r="A15" s="4" t="inlineStr">
        <is>
          <t>Ferrellgas, L.P. [Member]</t>
        </is>
      </c>
    </row>
    <row r="16">
      <c r="A16" s="3" t="inlineStr">
        <is>
          <t>Debt Instrument [Line Items]</t>
        </is>
      </c>
    </row>
    <row r="17">
      <c r="A17" s="4" t="inlineStr">
        <is>
          <t>Letters of credit outstanding</t>
        </is>
      </c>
      <c r="C17" s="9" t="n">
        <v>138.2</v>
      </c>
      <c r="D17" s="5" t="n">
        <v>126</v>
      </c>
    </row>
    <row r="18">
      <c r="A18" s="4" t="inlineStr">
        <is>
          <t>Available borrowing capacity</t>
        </is>
      </c>
      <c r="C18" s="9" t="n">
        <v>211.8</v>
      </c>
    </row>
    <row r="19">
      <c r="A19" s="4" t="inlineStr">
        <is>
          <t>Cash pledged as collateral for letters of credit</t>
        </is>
      </c>
      <c r="D19" s="9" t="n">
        <v>78.2</v>
      </c>
    </row>
    <row r="20">
      <c r="A20" s="4" t="inlineStr">
        <is>
          <t>Ferrellgas, L.P. [Member] | Accounts Receivable Securitization Facility [Member]</t>
        </is>
      </c>
    </row>
    <row r="21">
      <c r="A21" s="3" t="inlineStr">
        <is>
          <t>Debt Instrument [Line Items]</t>
        </is>
      </c>
    </row>
    <row r="22">
      <c r="A22" s="4" t="inlineStr">
        <is>
          <t>Letters of credit outstanding</t>
        </is>
      </c>
      <c r="B22" s="6" t="n">
        <v>50</v>
      </c>
    </row>
    <row r="23">
      <c r="A23" s="4" t="inlineStr">
        <is>
          <t>Ferrellgas, L.P. [Member] | Letter of Credit [Member]</t>
        </is>
      </c>
    </row>
    <row r="24">
      <c r="A24" s="3" t="inlineStr">
        <is>
          <t>Debt Instrument [Line Items]</t>
        </is>
      </c>
    </row>
    <row r="25">
      <c r="A25" s="4" t="inlineStr">
        <is>
          <t>Available borrowing capacity</t>
        </is>
      </c>
      <c r="C25" s="10" t="n">
        <v>86.8</v>
      </c>
    </row>
    <row r="26">
      <c r="A26" s="4" t="inlineStr">
        <is>
          <t>Cash pledged as collateral for letters of credit</t>
        </is>
      </c>
      <c r="D26" s="10" t="n">
        <v>7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Units - Issuance (Details) - USD ($) $ / shares in Units, $ in Thousands</t>
        </is>
      </c>
      <c r="B1" s="2" t="inlineStr">
        <is>
          <t>Mar. 30, 2021</t>
        </is>
      </c>
      <c r="C1" s="2" t="inlineStr">
        <is>
          <t>Apr. 30, 2021</t>
        </is>
      </c>
      <c r="D1" s="2" t="inlineStr">
        <is>
          <t>Apr. 30, 2021</t>
        </is>
      </c>
    </row>
    <row r="2">
      <c r="A2" s="3" t="inlineStr">
        <is>
          <t>Temporary Equity [Line Items]</t>
        </is>
      </c>
    </row>
    <row r="3">
      <c r="A3" s="4" t="inlineStr">
        <is>
          <t>Preferred units issued (in shares)</t>
        </is>
      </c>
      <c r="B3" s="5" t="n">
        <v>700000</v>
      </c>
      <c r="C3" s="5" t="n">
        <v>700000</v>
      </c>
    </row>
    <row r="4">
      <c r="A4" s="4" t="inlineStr">
        <is>
          <t>Preferred Units aggregate initial liquidation preference</t>
        </is>
      </c>
      <c r="B4" s="6" t="n">
        <v>700000</v>
      </c>
    </row>
    <row r="5">
      <c r="A5" s="4" t="inlineStr">
        <is>
          <t>Purchase price per Preferred Units</t>
        </is>
      </c>
      <c r="B5" s="6" t="n">
        <v>1000</v>
      </c>
    </row>
    <row r="6">
      <c r="A6" s="4" t="inlineStr">
        <is>
          <t>Purchase price discount</t>
        </is>
      </c>
      <c r="B6" s="4" t="inlineStr">
        <is>
          <t>3.00%</t>
        </is>
      </c>
    </row>
    <row r="7">
      <c r="A7" s="4" t="inlineStr">
        <is>
          <t>Aggregate purchase price</t>
        </is>
      </c>
      <c r="B7" s="6" t="n">
        <v>679000</v>
      </c>
    </row>
    <row r="8">
      <c r="A8" s="4" t="inlineStr">
        <is>
          <t>Net proceeds from the issuance and sale of the Preferred Units</t>
        </is>
      </c>
      <c r="B8" s="6" t="n">
        <v>651800</v>
      </c>
      <c r="D8" s="6" t="n">
        <v>670429</v>
      </c>
    </row>
    <row r="9">
      <c r="A9" s="4" t="inlineStr">
        <is>
          <t>Ferrellgas, L.P. [Member]</t>
        </is>
      </c>
    </row>
    <row r="10">
      <c r="A10" s="3" t="inlineStr">
        <is>
          <t>Temporary Equity [Line Items]</t>
        </is>
      </c>
    </row>
    <row r="11">
      <c r="A11" s="4" t="inlineStr">
        <is>
          <t>Preferred units issued (in shares)</t>
        </is>
      </c>
      <c r="B11" s="5" t="n">
        <v>700000</v>
      </c>
      <c r="C11" s="5" t="n">
        <v>700000</v>
      </c>
    </row>
    <row r="12">
      <c r="A12" s="4" t="inlineStr">
        <is>
          <t>Preferred Units aggregate initial liquidation preference</t>
        </is>
      </c>
      <c r="B12" s="6" t="n">
        <v>700000</v>
      </c>
    </row>
    <row r="13">
      <c r="A13" s="4" t="inlineStr">
        <is>
          <t>Purchase price per Preferred Units</t>
        </is>
      </c>
      <c r="B13" s="6" t="n">
        <v>1000</v>
      </c>
    </row>
    <row r="14">
      <c r="A14" s="4" t="inlineStr">
        <is>
          <t>Purchase price discount</t>
        </is>
      </c>
      <c r="B14" s="4" t="inlineStr">
        <is>
          <t>3.00%</t>
        </is>
      </c>
    </row>
    <row r="15">
      <c r="A15" s="4" t="inlineStr">
        <is>
          <t>Aggregate purchase price</t>
        </is>
      </c>
      <c r="B15" s="6" t="n">
        <v>679000</v>
      </c>
    </row>
    <row r="16">
      <c r="A16" s="4" t="inlineStr">
        <is>
          <t>Net proceeds from the issuance and sale of the Preferred Units</t>
        </is>
      </c>
      <c r="B16" s="6" t="n">
        <v>651800</v>
      </c>
      <c r="D16" s="6" t="n">
        <v>6704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Units - Changes in the Number of the Preferred Units (Details) - shares</t>
        </is>
      </c>
      <c r="B1" s="2" t="inlineStr">
        <is>
          <t>Mar. 30, 2021</t>
        </is>
      </c>
      <c r="C1" s="2" t="inlineStr">
        <is>
          <t>Apr. 30, 2021</t>
        </is>
      </c>
    </row>
    <row r="2">
      <c r="A2" s="3" t="inlineStr">
        <is>
          <t>Changes in the number of the Preferred Units</t>
        </is>
      </c>
    </row>
    <row r="3">
      <c r="A3" s="4" t="inlineStr">
        <is>
          <t>Preferred units issued</t>
        </is>
      </c>
      <c r="B3" s="5" t="n">
        <v>700000</v>
      </c>
      <c r="C3" s="5" t="n">
        <v>700000</v>
      </c>
    </row>
    <row r="4">
      <c r="A4" s="4" t="inlineStr">
        <is>
          <t>Ending Balance</t>
        </is>
      </c>
      <c r="C4" s="5" t="n">
        <v>700000</v>
      </c>
    </row>
    <row r="5">
      <c r="A5" s="4" t="inlineStr">
        <is>
          <t>Ferrellgas, L.P. [Member]</t>
        </is>
      </c>
    </row>
    <row r="6">
      <c r="A6" s="3" t="inlineStr">
        <is>
          <t>Changes in the number of the Preferred Units</t>
        </is>
      </c>
    </row>
    <row r="7">
      <c r="A7" s="4" t="inlineStr">
        <is>
          <t>Preferred units issued</t>
        </is>
      </c>
      <c r="B7" s="5" t="n">
        <v>700000</v>
      </c>
      <c r="C7" s="5" t="n">
        <v>700000</v>
      </c>
    </row>
    <row r="8">
      <c r="A8" s="4" t="inlineStr">
        <is>
          <t>Ending Balance</t>
        </is>
      </c>
      <c r="C8" s="5" t="n">
        <v>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Preferred Units - Issuer Redemption Right (Details) $ / shares in Units, $ in Millions</t>
        </is>
      </c>
      <c r="B1" s="2" t="inlineStr">
        <is>
          <t>Mar. 30, 2021USD ($)$ / shares</t>
        </is>
      </c>
    </row>
    <row r="2">
      <c r="A2" s="3" t="inlineStr">
        <is>
          <t>Temporary Equity [Line Items]</t>
        </is>
      </c>
    </row>
    <row r="3">
      <c r="A3" s="4" t="inlineStr">
        <is>
          <t>Redemption right price percentage MOIC</t>
        </is>
      </c>
      <c r="B3" s="8" t="n">
        <v>1.47</v>
      </c>
    </row>
    <row r="4">
      <c r="A4" s="4" t="inlineStr">
        <is>
          <t>Purchase price per Preferred Units | $ / shares</t>
        </is>
      </c>
      <c r="B4" s="6" t="n">
        <v>1000</v>
      </c>
    </row>
    <row r="5">
      <c r="A5" s="4" t="inlineStr">
        <is>
          <t>Redemption right price percentage of IRR</t>
        </is>
      </c>
      <c r="B5" s="4" t="inlineStr">
        <is>
          <t>12.25%</t>
        </is>
      </c>
    </row>
    <row r="6">
      <c r="A6" s="4" t="inlineStr">
        <is>
          <t>Basis point added</t>
        </is>
      </c>
      <c r="B6" s="5" t="n">
        <v>150</v>
      </c>
    </row>
    <row r="7">
      <c r="A7" s="4" t="inlineStr">
        <is>
          <t>Partial redemption minimum amount | $</t>
        </is>
      </c>
      <c r="B7" s="6" t="n">
        <v>25</v>
      </c>
    </row>
    <row r="8">
      <c r="A8" s="4" t="inlineStr">
        <is>
          <t>Ferrellgas, L.P. [Member]</t>
        </is>
      </c>
    </row>
    <row r="9">
      <c r="A9" s="3" t="inlineStr">
        <is>
          <t>Temporary Equity [Line Items]</t>
        </is>
      </c>
    </row>
    <row r="10">
      <c r="A10" s="4" t="inlineStr">
        <is>
          <t>Redemption right price percentage MOIC</t>
        </is>
      </c>
      <c r="B10" s="8" t="n">
        <v>1.47</v>
      </c>
    </row>
    <row r="11">
      <c r="A11" s="4" t="inlineStr">
        <is>
          <t>Purchase price per Preferred Units | $ / shares</t>
        </is>
      </c>
      <c r="B11" s="6" t="n">
        <v>1000</v>
      </c>
    </row>
    <row r="12">
      <c r="A12" s="4" t="inlineStr">
        <is>
          <t>Redemption right price percentage of IRR</t>
        </is>
      </c>
      <c r="B12" s="4" t="inlineStr">
        <is>
          <t>12.25%</t>
        </is>
      </c>
    </row>
    <row r="13">
      <c r="A13" s="4" t="inlineStr">
        <is>
          <t>Basis point added</t>
        </is>
      </c>
      <c r="B13" s="5" t="n">
        <v>150</v>
      </c>
    </row>
    <row r="14">
      <c r="A14" s="4" t="inlineStr">
        <is>
          <t>Partial redemption minimum amount | $</t>
        </is>
      </c>
      <c r="B14" s="6"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referred Units - Investor Redemption Right (Details)</t>
        </is>
      </c>
      <c r="B1" s="2" t="inlineStr">
        <is>
          <t>Mar. 30, 2021Dshares</t>
        </is>
      </c>
    </row>
    <row r="2">
      <c r="A2" s="3" t="inlineStr">
        <is>
          <t>Temporary Equity [Line Items]</t>
        </is>
      </c>
    </row>
    <row r="3">
      <c r="A3" s="4" t="inlineStr">
        <is>
          <t>Percentage of preferred units held</t>
        </is>
      </c>
      <c r="B3" s="4" t="inlineStr">
        <is>
          <t>33.30%</t>
        </is>
      </c>
    </row>
    <row r="4">
      <c r="A4" s="4" t="inlineStr">
        <is>
          <t>Percentage of preferred units held by initial affiliated purchasers</t>
        </is>
      </c>
      <c r="B4" s="4" t="inlineStr">
        <is>
          <t>25.00%</t>
        </is>
      </c>
    </row>
    <row r="5">
      <c r="A5" s="4" t="inlineStr">
        <is>
          <t>Days for consummation of sale and payment of redemption price in full | D</t>
        </is>
      </c>
      <c r="B5" s="5" t="n">
        <v>180</v>
      </c>
    </row>
    <row r="6">
      <c r="A6" s="4" t="inlineStr">
        <is>
          <t>Class B Common Units [Member]</t>
        </is>
      </c>
    </row>
    <row r="7">
      <c r="A7" s="3" t="inlineStr">
        <is>
          <t>Temporary Equity [Line Items]</t>
        </is>
      </c>
    </row>
    <row r="8">
      <c r="A8" s="4" t="inlineStr">
        <is>
          <t>Threshold units outstanding for right to fully redeem outstanding units in cash</t>
        </is>
      </c>
      <c r="B8" s="5" t="n">
        <v>0</v>
      </c>
    </row>
    <row r="9">
      <c r="A9" s="4" t="inlineStr">
        <is>
          <t>Threshold units outstanding for right to trigger sale</t>
        </is>
      </c>
      <c r="B9" s="5" t="n">
        <v>0</v>
      </c>
    </row>
    <row r="10">
      <c r="A10" s="4" t="inlineStr">
        <is>
          <t>Preferred Units [Member]</t>
        </is>
      </c>
    </row>
    <row r="11">
      <c r="A11" s="3" t="inlineStr">
        <is>
          <t>Temporary Equity [Line Items]</t>
        </is>
      </c>
    </row>
    <row r="12">
      <c r="A12" s="4" t="inlineStr">
        <is>
          <t>Threshold units outstanding for right to trigger sale</t>
        </is>
      </c>
      <c r="B12" s="5" t="n">
        <v>233300</v>
      </c>
    </row>
    <row r="13">
      <c r="A13" s="4" t="inlineStr">
        <is>
          <t>Preferred Units [Member] | Maximum [Member]</t>
        </is>
      </c>
    </row>
    <row r="14">
      <c r="A14" s="3" t="inlineStr">
        <is>
          <t>Temporary Equity [Line Items]</t>
        </is>
      </c>
    </row>
    <row r="15">
      <c r="A15" s="4" t="inlineStr">
        <is>
          <t>Threshold units outstanding for right to fully redeem outstanding units in cash</t>
        </is>
      </c>
      <c r="B15" s="5" t="n">
        <v>233300</v>
      </c>
    </row>
    <row r="16">
      <c r="A16" s="4" t="inlineStr">
        <is>
          <t>Ferrellgas, L.P. [Member]</t>
        </is>
      </c>
    </row>
    <row r="17">
      <c r="A17" s="3" t="inlineStr">
        <is>
          <t>Temporary Equity [Line Items]</t>
        </is>
      </c>
    </row>
    <row r="18">
      <c r="A18" s="4" t="inlineStr">
        <is>
          <t>Percentage of preferred units held</t>
        </is>
      </c>
      <c r="B18" s="4" t="inlineStr">
        <is>
          <t>33.30%</t>
        </is>
      </c>
    </row>
    <row r="19">
      <c r="A19" s="4" t="inlineStr">
        <is>
          <t>Percentage of preferred units held by initial affiliated purchasers</t>
        </is>
      </c>
      <c r="B19" s="4" t="inlineStr">
        <is>
          <t>25.00%</t>
        </is>
      </c>
    </row>
    <row r="20">
      <c r="A20" s="4" t="inlineStr">
        <is>
          <t>Days for consummation of sale and payment of redemption price in full | D</t>
        </is>
      </c>
      <c r="B20" s="5" t="n">
        <v>180</v>
      </c>
    </row>
    <row r="21">
      <c r="A21" s="4" t="inlineStr">
        <is>
          <t>Ferrellgas, L.P. [Member] | Class B Common Units [Member]</t>
        </is>
      </c>
    </row>
    <row r="22">
      <c r="A22" s="3" t="inlineStr">
        <is>
          <t>Temporary Equity [Line Items]</t>
        </is>
      </c>
    </row>
    <row r="23">
      <c r="A23" s="4" t="inlineStr">
        <is>
          <t>Threshold units outstanding for right to fully redeem outstanding units in cash</t>
        </is>
      </c>
      <c r="B23" s="5" t="n">
        <v>0</v>
      </c>
    </row>
    <row r="24">
      <c r="A24" s="4" t="inlineStr">
        <is>
          <t>Threshold units outstanding for right to trigger sale</t>
        </is>
      </c>
      <c r="B24" s="5" t="n">
        <v>0</v>
      </c>
    </row>
    <row r="25">
      <c r="A25" s="4" t="inlineStr">
        <is>
          <t>Ferrellgas, L.P. [Member] | Preferred Units [Member]</t>
        </is>
      </c>
    </row>
    <row r="26">
      <c r="A26" s="3" t="inlineStr">
        <is>
          <t>Temporary Equity [Line Items]</t>
        </is>
      </c>
    </row>
    <row r="27">
      <c r="A27" s="4" t="inlineStr">
        <is>
          <t>Threshold units outstanding for right to trigger sale</t>
        </is>
      </c>
      <c r="B27" s="5" t="n">
        <v>233300</v>
      </c>
    </row>
    <row r="28">
      <c r="A28" s="4" t="inlineStr">
        <is>
          <t>Ferrellgas, L.P. [Member] | Preferred Units [Member] | Maximum [Member]</t>
        </is>
      </c>
    </row>
    <row r="29">
      <c r="A29" s="3" t="inlineStr">
        <is>
          <t>Temporary Equity [Line Items]</t>
        </is>
      </c>
    </row>
    <row r="30">
      <c r="A30" s="4" t="inlineStr">
        <is>
          <t>Threshold units outstanding for right to fully redeem outstanding units in cash</t>
        </is>
      </c>
      <c r="B30" s="5" t="n">
        <v>233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Units - Distributions (Details) - USD ($) $ in Millions</t>
        </is>
      </c>
      <c r="B1" s="2" t="inlineStr">
        <is>
          <t>Mar. 30, 2021</t>
        </is>
      </c>
      <c r="C1" s="2" t="inlineStr">
        <is>
          <t>Apr. 30, 2021</t>
        </is>
      </c>
      <c r="D1" s="2" t="inlineStr">
        <is>
          <t>Apr. 30, 2021</t>
        </is>
      </c>
      <c r="E1" s="2" t="inlineStr">
        <is>
          <t>Apr. 30, 2021</t>
        </is>
      </c>
    </row>
    <row r="2">
      <c r="A2" s="3" t="inlineStr">
        <is>
          <t>Temporary Equity [Line Items]</t>
        </is>
      </c>
    </row>
    <row r="3">
      <c r="A3" s="4" t="inlineStr">
        <is>
          <t>Quarterly Distribution accrued</t>
        </is>
      </c>
      <c r="C3" s="6" t="n">
        <v>8</v>
      </c>
      <c r="D3" s="6" t="n">
        <v>8</v>
      </c>
      <c r="E3" s="6" t="n">
        <v>8</v>
      </c>
    </row>
    <row r="4">
      <c r="A4" s="4" t="inlineStr">
        <is>
          <t>Cash tax distribution rate</t>
        </is>
      </c>
      <c r="D4" s="4" t="inlineStr">
        <is>
          <t>25.00%</t>
        </is>
      </c>
    </row>
    <row r="5">
      <c r="A5" s="4" t="inlineStr">
        <is>
          <t>Tax rate multiplied by estimated taxable income percentage</t>
        </is>
      </c>
      <c r="D5" s="4" t="inlineStr">
        <is>
          <t>0.25%</t>
        </is>
      </c>
    </row>
    <row r="6">
      <c r="A6" s="4" t="inlineStr">
        <is>
          <t>Additional distribution, percentage of taxable income</t>
        </is>
      </c>
      <c r="E6" s="4" t="inlineStr">
        <is>
          <t>20.00%</t>
        </is>
      </c>
    </row>
    <row r="7">
      <c r="A7" s="4" t="inlineStr">
        <is>
          <t>Additional distribution, divisor</t>
        </is>
      </c>
      <c r="E7" s="9" t="n">
        <v>0.8</v>
      </c>
    </row>
    <row r="8">
      <c r="A8" s="4" t="inlineStr">
        <is>
          <t>Minimum [Member]</t>
        </is>
      </c>
    </row>
    <row r="9">
      <c r="A9" s="3" t="inlineStr">
        <is>
          <t>Temporary Equity [Line Items]</t>
        </is>
      </c>
    </row>
    <row r="10">
      <c r="A10" s="4" t="inlineStr">
        <is>
          <t>Applicable premium distribution rate</t>
        </is>
      </c>
      <c r="B10" s="8" t="n">
        <v>0.75</v>
      </c>
    </row>
    <row r="11">
      <c r="A11" s="4" t="inlineStr">
        <is>
          <t>Maximum [Member]</t>
        </is>
      </c>
    </row>
    <row r="12">
      <c r="A12" s="3" t="inlineStr">
        <is>
          <t>Temporary Equity [Line Items]</t>
        </is>
      </c>
    </row>
    <row r="13">
      <c r="A13" s="4" t="inlineStr">
        <is>
          <t>Applicable premium distribution rate</t>
        </is>
      </c>
      <c r="B13" s="5" t="n">
        <v>3</v>
      </c>
    </row>
    <row r="14">
      <c r="A14" s="4" t="inlineStr">
        <is>
          <t>First Five Years After March 30, 2021 [Member] | Minimum [Member]</t>
        </is>
      </c>
    </row>
    <row r="15">
      <c r="A15" s="3" t="inlineStr">
        <is>
          <t>Temporary Equity [Line Items]</t>
        </is>
      </c>
    </row>
    <row r="16">
      <c r="A16" s="4" t="inlineStr">
        <is>
          <t>Preferred units distribution rate</t>
        </is>
      </c>
      <c r="B16" s="4" t="inlineStr">
        <is>
          <t>8.956%</t>
        </is>
      </c>
    </row>
    <row r="17">
      <c r="A17" s="4" t="inlineStr">
        <is>
          <t>First Five Years After March 30, 2021 [Member] | Maximum [Member]</t>
        </is>
      </c>
    </row>
    <row r="18">
      <c r="A18" s="3" t="inlineStr">
        <is>
          <t>Temporary Equity [Line Items]</t>
        </is>
      </c>
    </row>
    <row r="19">
      <c r="A19" s="4" t="inlineStr">
        <is>
          <t>Preferred units distribution rate</t>
        </is>
      </c>
      <c r="B19" s="4" t="inlineStr">
        <is>
          <t>11.125%</t>
        </is>
      </c>
    </row>
    <row r="20">
      <c r="A20" s="4" t="inlineStr">
        <is>
          <t>Ferrellgas, L.P. [Member]</t>
        </is>
      </c>
    </row>
    <row r="21">
      <c r="A21" s="3" t="inlineStr">
        <is>
          <t>Temporary Equity [Line Items]</t>
        </is>
      </c>
    </row>
    <row r="22">
      <c r="A22" s="4" t="inlineStr">
        <is>
          <t>Quarterly Distribution accrued</t>
        </is>
      </c>
      <c r="C22" s="6" t="n">
        <v>8</v>
      </c>
      <c r="D22" s="6" t="n">
        <v>8</v>
      </c>
      <c r="E22" s="6" t="n">
        <v>8</v>
      </c>
    </row>
    <row r="23">
      <c r="A23" s="4" t="inlineStr">
        <is>
          <t>Cash tax distribution rate</t>
        </is>
      </c>
      <c r="C23" s="4" t="inlineStr">
        <is>
          <t>25.00%</t>
        </is>
      </c>
      <c r="D23" s="4" t="inlineStr">
        <is>
          <t>25.00%</t>
        </is>
      </c>
    </row>
    <row r="24">
      <c r="A24" s="4" t="inlineStr">
        <is>
          <t>Tax rate multiplied by estimated taxable income percentage</t>
        </is>
      </c>
      <c r="D24" s="4" t="inlineStr">
        <is>
          <t>0.25%</t>
        </is>
      </c>
    </row>
    <row r="25">
      <c r="A25" s="4" t="inlineStr">
        <is>
          <t>Additional distribution, percentage of taxable income</t>
        </is>
      </c>
      <c r="E25" s="4" t="inlineStr">
        <is>
          <t>20.00%</t>
        </is>
      </c>
    </row>
    <row r="26">
      <c r="A26" s="4" t="inlineStr">
        <is>
          <t>Additional distribution, divisor</t>
        </is>
      </c>
      <c r="E26" s="9" t="n">
        <v>0.8</v>
      </c>
    </row>
    <row r="27">
      <c r="A27" s="4" t="inlineStr">
        <is>
          <t>Ferrellgas, L.P. [Member] | Minimum [Member]</t>
        </is>
      </c>
    </row>
    <row r="28">
      <c r="A28" s="3" t="inlineStr">
        <is>
          <t>Temporary Equity [Line Items]</t>
        </is>
      </c>
    </row>
    <row r="29">
      <c r="A29" s="4" t="inlineStr">
        <is>
          <t>Applicable premium distribution rate</t>
        </is>
      </c>
      <c r="B29" s="8" t="n">
        <v>0.75</v>
      </c>
    </row>
    <row r="30">
      <c r="A30" s="4" t="inlineStr">
        <is>
          <t>Ferrellgas, L.P. [Member] | Maximum [Member]</t>
        </is>
      </c>
    </row>
    <row r="31">
      <c r="A31" s="3" t="inlineStr">
        <is>
          <t>Temporary Equity [Line Items]</t>
        </is>
      </c>
    </row>
    <row r="32">
      <c r="A32" s="4" t="inlineStr">
        <is>
          <t>Applicable premium distribution rate</t>
        </is>
      </c>
      <c r="B32" s="5" t="n">
        <v>3</v>
      </c>
    </row>
    <row r="33">
      <c r="A33" s="4" t="inlineStr">
        <is>
          <t>Ferrellgas, L.P. [Member] | First Five Years After March 30, 2021 [Member] | Minimum [Member]</t>
        </is>
      </c>
    </row>
    <row r="34">
      <c r="A34" s="3" t="inlineStr">
        <is>
          <t>Temporary Equity [Line Items]</t>
        </is>
      </c>
    </row>
    <row r="35">
      <c r="A35" s="4" t="inlineStr">
        <is>
          <t>Preferred units distribution rate</t>
        </is>
      </c>
      <c r="B35" s="4" t="inlineStr">
        <is>
          <t>8.956%</t>
        </is>
      </c>
    </row>
    <row r="36">
      <c r="A36" s="4" t="inlineStr">
        <is>
          <t>Ferrellgas, L.P. [Member] | First Five Years After March 30, 2021 [Member] | Maximum [Member]</t>
        </is>
      </c>
    </row>
    <row r="37">
      <c r="A37" s="3" t="inlineStr">
        <is>
          <t>Temporary Equity [Line Items]</t>
        </is>
      </c>
    </row>
    <row r="38">
      <c r="A38" s="4" t="inlineStr">
        <is>
          <t>Preferred units distribution rate</t>
        </is>
      </c>
      <c r="B38" s="4" t="inlineStr">
        <is>
          <t>11.1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Preferred Units - Board Rights, Protective Provisions (Details)</t>
        </is>
      </c>
      <c r="B1" s="2" t="inlineStr">
        <is>
          <t>Mar. 30, 2021directorshares</t>
        </is>
      </c>
    </row>
    <row r="2">
      <c r="A2" s="3" t="inlineStr">
        <is>
          <t>Temporary Equity [Line Items]</t>
        </is>
      </c>
    </row>
    <row r="3">
      <c r="A3" s="4" t="inlineStr">
        <is>
          <t>Minimum preferred units outstanding to designate director to board by unit holders</t>
        </is>
      </c>
      <c r="B3" s="5" t="n">
        <v>140000</v>
      </c>
    </row>
    <row r="4">
      <c r="A4" s="4" t="inlineStr">
        <is>
          <t>Number of director to the Board permitted to designate by unit holders | director</t>
        </is>
      </c>
      <c r="B4" s="5" t="n">
        <v>1</v>
      </c>
    </row>
    <row r="5">
      <c r="A5" s="4" t="inlineStr">
        <is>
          <t>Minimum preferred units outstanding for covenant applicability</t>
        </is>
      </c>
      <c r="B5" s="5" t="n">
        <v>35000000</v>
      </c>
    </row>
    <row r="6">
      <c r="A6" s="4" t="inlineStr">
        <is>
          <t>Ferrellgas, L.P. [Member]</t>
        </is>
      </c>
    </row>
    <row r="7">
      <c r="A7" s="3" t="inlineStr">
        <is>
          <t>Temporary Equity [Line Items]</t>
        </is>
      </c>
    </row>
    <row r="8">
      <c r="A8" s="4" t="inlineStr">
        <is>
          <t>Minimum preferred units outstanding to designate director to board by unit holders</t>
        </is>
      </c>
      <c r="B8" s="5" t="n">
        <v>140000</v>
      </c>
    </row>
    <row r="9">
      <c r="A9" s="4" t="inlineStr">
        <is>
          <t>Number of director to the Board permitted to designate by unit holders | director</t>
        </is>
      </c>
      <c r="B9" s="5" t="n">
        <v>1</v>
      </c>
    </row>
    <row r="10">
      <c r="A10" s="4" t="inlineStr">
        <is>
          <t>Minimum preferred units outstanding for covenant applicability</t>
        </is>
      </c>
      <c r="B10" s="5" t="n">
        <v>3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1" customWidth="1" min="2" max="2"/>
  </cols>
  <sheetData>
    <row r="1">
      <c r="A1" s="1" t="inlineStr">
        <is>
          <t>Preferred Units - Restrictions on Cash Distributions (Details) $ in Millions</t>
        </is>
      </c>
      <c r="B1" s="2" t="inlineStr">
        <is>
          <t>Mar. 30, 2021USD ($)</t>
        </is>
      </c>
    </row>
    <row r="2">
      <c r="A2" s="3" t="inlineStr">
        <is>
          <t>Temporary Equity [Line Items]</t>
        </is>
      </c>
    </row>
    <row r="3">
      <c r="A3" s="4" t="inlineStr">
        <is>
          <t>Minimum liquidity</t>
        </is>
      </c>
      <c r="B3" s="6" t="n">
        <v>100</v>
      </c>
    </row>
    <row r="4">
      <c r="A4" s="4" t="inlineStr">
        <is>
          <t>Period Through May 15, 2022 [Member]</t>
        </is>
      </c>
    </row>
    <row r="5">
      <c r="A5" s="3" t="inlineStr">
        <is>
          <t>Temporary Equity [Line Items]</t>
        </is>
      </c>
    </row>
    <row r="6">
      <c r="A6" s="4" t="inlineStr">
        <is>
          <t>Consolidated net leverage ratio</t>
        </is>
      </c>
      <c r="B6" s="8" t="n">
        <v>7.25</v>
      </c>
    </row>
    <row r="7">
      <c r="A7" s="4" t="inlineStr">
        <is>
          <t>Period Thereafter [Member]</t>
        </is>
      </c>
    </row>
    <row r="8">
      <c r="A8" s="3" t="inlineStr">
        <is>
          <t>Temporary Equity [Line Items]</t>
        </is>
      </c>
    </row>
    <row r="9">
      <c r="A9" s="4" t="inlineStr">
        <is>
          <t>Consolidated net leverage ratio</t>
        </is>
      </c>
      <c r="B9" s="5" t="n">
        <v>7</v>
      </c>
    </row>
    <row r="10">
      <c r="A10" s="4" t="inlineStr">
        <is>
          <t>Ferrellgas, L.P. [Member]</t>
        </is>
      </c>
    </row>
    <row r="11">
      <c r="A11" s="3" t="inlineStr">
        <is>
          <t>Temporary Equity [Line Items]</t>
        </is>
      </c>
    </row>
    <row r="12">
      <c r="A12" s="4" t="inlineStr">
        <is>
          <t>Minimum liquidity</t>
        </is>
      </c>
      <c r="B12" s="6" t="n">
        <v>100</v>
      </c>
    </row>
    <row r="13">
      <c r="A13" s="4" t="inlineStr">
        <is>
          <t>Ferrellgas, L.P. [Member] | Period Through May 15, 2022 [Member]</t>
        </is>
      </c>
    </row>
    <row r="14">
      <c r="A14" s="3" t="inlineStr">
        <is>
          <t>Temporary Equity [Line Items]</t>
        </is>
      </c>
    </row>
    <row r="15">
      <c r="A15" s="4" t="inlineStr">
        <is>
          <t>Consolidated net leverage ratio</t>
        </is>
      </c>
      <c r="B15" s="8" t="n">
        <v>7.25</v>
      </c>
    </row>
    <row r="16">
      <c r="A16" s="4" t="inlineStr">
        <is>
          <t>Ferrellgas, L.P. [Member] | Period Thereafter [Member]</t>
        </is>
      </c>
    </row>
    <row r="17">
      <c r="A17" s="3" t="inlineStr">
        <is>
          <t>Temporary Equity [Line Items]</t>
        </is>
      </c>
    </row>
    <row r="18">
      <c r="A18" s="4" t="inlineStr">
        <is>
          <t>Consolidated net leverage ratio</t>
        </is>
      </c>
      <c r="B18" s="5"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0" customWidth="1" min="2" max="2"/>
    <col width="20" customWidth="1" min="3" max="3"/>
    <col width="20" customWidth="1" min="4" max="4"/>
  </cols>
  <sheetData>
    <row r="1">
      <c r="A1" s="1" t="inlineStr">
        <is>
          <t>Equity - Reverse Unit Split (Details)</t>
        </is>
      </c>
      <c r="B1" s="2" t="inlineStr">
        <is>
          <t>Mar. 30, 2021shares</t>
        </is>
      </c>
      <c r="C1" s="2" t="inlineStr">
        <is>
          <t>Apr. 30, 2021shares</t>
        </is>
      </c>
      <c r="D1" s="2" t="inlineStr">
        <is>
          <t>Jul. 31, 2020shares</t>
        </is>
      </c>
    </row>
    <row r="2">
      <c r="A2" s="3" t="inlineStr">
        <is>
          <t>Limited Partners' Capital Account [Line Items]</t>
        </is>
      </c>
    </row>
    <row r="3">
      <c r="A3" s="4" t="inlineStr">
        <is>
          <t>Common unitholders, units outstanding</t>
        </is>
      </c>
      <c r="B3" s="5" t="n">
        <v>97152665</v>
      </c>
    </row>
    <row r="4">
      <c r="A4" s="4" t="inlineStr">
        <is>
          <t>Class A Common Units [Member]</t>
        </is>
      </c>
    </row>
    <row r="5">
      <c r="A5" s="3" t="inlineStr">
        <is>
          <t>Limited Partners' Capital Account [Line Items]</t>
        </is>
      </c>
    </row>
    <row r="6">
      <c r="A6" s="4" t="inlineStr">
        <is>
          <t>Conversion ratio</t>
        </is>
      </c>
      <c r="B6" s="8" t="n">
        <v>0.05</v>
      </c>
    </row>
    <row r="7">
      <c r="A7" s="4" t="inlineStr">
        <is>
          <t>Common unitholders, units outstanding</t>
        </is>
      </c>
      <c r="B7" s="5" t="n">
        <v>4857605</v>
      </c>
      <c r="C7" s="5" t="n">
        <v>4857605</v>
      </c>
      <c r="D7" s="5" t="n">
        <v>4857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68" customWidth="1" min="1" max="1"/>
    <col width="80" customWidth="1" min="2" max="2"/>
    <col width="53" customWidth="1" min="3" max="3"/>
    <col width="80" customWidth="1" min="4" max="4"/>
    <col width="50" customWidth="1" min="5" max="5"/>
    <col width="71" customWidth="1" min="6" max="6"/>
    <col width="80" customWidth="1" min="7" max="7"/>
    <col width="26" customWidth="1" min="8" max="8"/>
    <col width="80" customWidth="1" min="9" max="9"/>
    <col width="57" customWidth="1" min="10" max="10"/>
    <col width="57" customWidth="1" min="11" max="11"/>
    <col width="80" customWidth="1" min="12" max="12"/>
    <col width="25" customWidth="1" min="13" max="13"/>
    <col width="46" customWidth="1" min="14" max="14"/>
    <col width="74" customWidth="1" min="15" max="15"/>
    <col width="16" customWidth="1" min="16" max="16"/>
    <col width="80" customWidth="1" min="17" max="17"/>
    <col width="34" customWidth="1" min="18" max="18"/>
    <col width="59" customWidth="1" min="19" max="19"/>
    <col width="13" customWidth="1" min="20" max="20"/>
  </cols>
  <sheetData>
    <row r="1">
      <c r="A1" s="1" t="inlineStr">
        <is>
          <t>Consolidated Statements Of Equity - USD ($) $ in Thousands</t>
        </is>
      </c>
      <c r="B1" s="2" t="inlineStr">
        <is>
          <t>Ferrellgas, L.P. [Member]Common Unitholders [Member]Cumulative Effect, Period of Adoption, Adjustment [Member]</t>
        </is>
      </c>
      <c r="C1" s="2" t="inlineStr">
        <is>
          <t>Ferrellgas, L.P. [Member]Common Unitholders [Member]</t>
        </is>
      </c>
      <c r="D1" s="2" t="inlineStr">
        <is>
          <t>Ferrellgas, L.P. [Member]General Partner [Member]Cumulative Effect, Period of Adoption, Adjustment [Member]</t>
        </is>
      </c>
      <c r="E1" s="2" t="inlineStr">
        <is>
          <t>Ferrellgas, L.P. [Member]General Partner [Member]</t>
        </is>
      </c>
      <c r="F1" s="2" t="inlineStr">
        <is>
          <t>Ferrellgas, L.P. [Member]Accumulated Other Comprehensive Income (Loss)</t>
        </is>
      </c>
      <c r="G1" s="2" t="inlineStr">
        <is>
          <t>Ferrellgas, L.P. [Member]Cumulative Effect, Period of Adoption, Adjustment [Member]</t>
        </is>
      </c>
      <c r="H1" s="2" t="inlineStr">
        <is>
          <t>Ferrellgas, L.P. [Member]</t>
        </is>
      </c>
      <c r="I1" s="2" t="inlineStr">
        <is>
          <t>Common Unitholders [Member]Class A Common Units [Member]Cumulative Effect, Period of Adoption, Adjustment [Member]</t>
        </is>
      </c>
      <c r="J1" s="2" t="inlineStr">
        <is>
          <t>Common Unitholders [Member]Class A Common Units [Member]</t>
        </is>
      </c>
      <c r="K1" s="2" t="inlineStr">
        <is>
          <t>Common Unitholders [Member]Class B Common Units [Member]</t>
        </is>
      </c>
      <c r="L1" s="2" t="inlineStr">
        <is>
          <t>General Partner [Member]Cumulative Effect, Period of Adoption, Adjustment [Member]</t>
        </is>
      </c>
      <c r="M1" s="2" t="inlineStr">
        <is>
          <t>General Partner [Member]</t>
        </is>
      </c>
      <c r="N1" s="2" t="inlineStr">
        <is>
          <t>Accumulated Other Comprehensive Income (Loss)</t>
        </is>
      </c>
      <c r="O1" s="2" t="inlineStr">
        <is>
          <t>Parent [Member]Cumulative Effect, Period of Adoption, Adjustment [Member]</t>
        </is>
      </c>
      <c r="P1" s="2" t="inlineStr">
        <is>
          <t>Parent [Member]</t>
        </is>
      </c>
      <c r="Q1" s="2" t="inlineStr">
        <is>
          <t>Non-Controlling Interest [Member]Cumulative Effect, Period of Adoption, Adjustment [Member]</t>
        </is>
      </c>
      <c r="R1" s="2" t="inlineStr">
        <is>
          <t>Non-Controlling Interest [Member]</t>
        </is>
      </c>
      <c r="S1" s="2" t="inlineStr">
        <is>
          <t>Cumulative Effect, Period of Adoption, Adjustment [Member]</t>
        </is>
      </c>
      <c r="T1" s="2" t="inlineStr">
        <is>
          <t>Total</t>
        </is>
      </c>
    </row>
    <row r="2">
      <c r="A2" s="4" t="inlineStr">
        <is>
          <t>Partners' capital balance (in shares) at Jul. 31, 2019</t>
        </is>
      </c>
      <c r="J2" s="5" t="n">
        <v>4857600</v>
      </c>
      <c r="M2" s="5" t="n">
        <v>989900</v>
      </c>
    </row>
    <row r="3">
      <c r="A3" s="4" t="inlineStr">
        <is>
          <t>Partners' capital balance, beginning at Jul. 31, 2019</t>
        </is>
      </c>
      <c r="B3" s="6" t="n">
        <v>-1361</v>
      </c>
      <c r="C3" s="6" t="n">
        <v>-758186</v>
      </c>
      <c r="D3" s="6" t="n">
        <v>-14</v>
      </c>
      <c r="E3" s="6" t="n">
        <v>-7570</v>
      </c>
      <c r="F3" s="6" t="n">
        <v>-14647</v>
      </c>
      <c r="G3" s="6" t="n">
        <v>-1375</v>
      </c>
      <c r="H3" s="6" t="n">
        <v>-780403</v>
      </c>
      <c r="I3" s="6" t="n">
        <v>-1347</v>
      </c>
      <c r="J3" s="6" t="n">
        <v>-1046245</v>
      </c>
      <c r="L3" s="6" t="n">
        <v>-14</v>
      </c>
      <c r="M3" s="6" t="n">
        <v>-70476</v>
      </c>
      <c r="N3" s="6" t="n">
        <v>-14512</v>
      </c>
      <c r="O3" s="6" t="n">
        <v>-1361</v>
      </c>
      <c r="P3" s="6" t="n">
        <v>-1131233</v>
      </c>
      <c r="Q3" s="6" t="n">
        <v>-14</v>
      </c>
      <c r="R3" s="6" t="n">
        <v>-7705</v>
      </c>
      <c r="S3" s="6" t="n">
        <v>-1375</v>
      </c>
      <c r="T3" s="6" t="n">
        <v>-1138938</v>
      </c>
    </row>
    <row r="4">
      <c r="A4" s="3" t="inlineStr">
        <is>
          <t>Increase (Decrease) in Partners' Capital [Roll Forward]</t>
        </is>
      </c>
    </row>
    <row r="5">
      <c r="A5" s="4" t="inlineStr">
        <is>
          <t>Contributions in connection with non-cash ESOP compensation charges</t>
        </is>
      </c>
      <c r="C5" s="5" t="n">
        <v>787</v>
      </c>
      <c r="E5" s="5" t="n">
        <v>8</v>
      </c>
      <c r="H5" s="5" t="n">
        <v>795</v>
      </c>
      <c r="J5" s="5" t="n">
        <v>779</v>
      </c>
      <c r="M5" s="5" t="n">
        <v>8</v>
      </c>
      <c r="P5" s="5" t="n">
        <v>787</v>
      </c>
      <c r="R5" s="5" t="n">
        <v>8</v>
      </c>
      <c r="T5" s="5" t="n">
        <v>795</v>
      </c>
    </row>
    <row r="6">
      <c r="A6" s="4" t="inlineStr">
        <is>
          <t>Distributions</t>
        </is>
      </c>
      <c r="C6" s="5" t="n">
        <v>-100</v>
      </c>
      <c r="E6" s="5" t="n">
        <v>-1</v>
      </c>
      <c r="H6" s="5" t="n">
        <v>-101</v>
      </c>
      <c r="R6" s="5" t="n">
        <v>-1</v>
      </c>
      <c r="T6" s="5" t="n">
        <v>-1</v>
      </c>
    </row>
    <row r="7">
      <c r="A7" s="4" t="inlineStr">
        <is>
          <t>Net income (loss)</t>
        </is>
      </c>
      <c r="C7" s="5" t="n">
        <v>-36525</v>
      </c>
      <c r="E7" s="5" t="n">
        <v>-373</v>
      </c>
      <c r="H7" s="5" t="n">
        <v>-36898</v>
      </c>
      <c r="J7" s="6" t="n">
        <v>-44891</v>
      </c>
      <c r="M7" s="6" t="n">
        <v>-453</v>
      </c>
      <c r="P7" s="5" t="n">
        <v>-45344</v>
      </c>
      <c r="R7" s="5" t="n">
        <v>-373</v>
      </c>
      <c r="T7" s="5" t="n">
        <v>-45717</v>
      </c>
    </row>
    <row r="8">
      <c r="A8" s="4" t="inlineStr">
        <is>
          <t>Other comprehensive income (loss)</t>
        </is>
      </c>
      <c r="F8" s="5" t="n">
        <v>-6148</v>
      </c>
      <c r="H8" s="5" t="n">
        <v>-6148</v>
      </c>
      <c r="N8" s="5" t="n">
        <v>-6086</v>
      </c>
      <c r="P8" s="5" t="n">
        <v>-6086</v>
      </c>
      <c r="R8" s="5" t="n">
        <v>-62</v>
      </c>
      <c r="T8" s="5" t="n">
        <v>-6148</v>
      </c>
    </row>
    <row r="9">
      <c r="A9" s="4" t="inlineStr">
        <is>
          <t>Partners' capital balance (in shares) at Oct. 31, 2019</t>
        </is>
      </c>
      <c r="J9" s="5" t="n">
        <v>4857600</v>
      </c>
      <c r="M9" s="5" t="n">
        <v>989900</v>
      </c>
    </row>
    <row r="10">
      <c r="A10" s="4" t="inlineStr">
        <is>
          <t>Partners' capital balance, ending at Oct. 31, 2019</t>
        </is>
      </c>
      <c r="C10" s="5" t="n">
        <v>-795385</v>
      </c>
      <c r="E10" s="5" t="n">
        <v>-7950</v>
      </c>
      <c r="F10" s="5" t="n">
        <v>-20795</v>
      </c>
      <c r="H10" s="5" t="n">
        <v>-824130</v>
      </c>
      <c r="J10" s="6" t="n">
        <v>-1091704</v>
      </c>
      <c r="M10" s="6" t="n">
        <v>-70935</v>
      </c>
      <c r="N10" s="5" t="n">
        <v>-20598</v>
      </c>
      <c r="P10" s="5" t="n">
        <v>-1183237</v>
      </c>
      <c r="R10" s="5" t="n">
        <v>-8147</v>
      </c>
      <c r="T10" s="5" t="n">
        <v>-1191384</v>
      </c>
    </row>
    <row r="11">
      <c r="A11" s="4" t="inlineStr">
        <is>
          <t>Partners' capital balance (in shares) at Jul. 31, 2019</t>
        </is>
      </c>
      <c r="J11" s="5" t="n">
        <v>4857600</v>
      </c>
      <c r="M11" s="5" t="n">
        <v>989900</v>
      </c>
    </row>
    <row r="12">
      <c r="A12" s="4" t="inlineStr">
        <is>
          <t>Partners' capital balance, beginning at Jul. 31, 2019</t>
        </is>
      </c>
      <c r="B12" s="6" t="n">
        <v>-1361</v>
      </c>
      <c r="C12" s="5" t="n">
        <v>-758186</v>
      </c>
      <c r="D12" s="6" t="n">
        <v>-14</v>
      </c>
      <c r="E12" s="5" t="n">
        <v>-7570</v>
      </c>
      <c r="F12" s="5" t="n">
        <v>-14647</v>
      </c>
      <c r="G12" s="6" t="n">
        <v>-1375</v>
      </c>
      <c r="H12" s="5" t="n">
        <v>-780403</v>
      </c>
      <c r="I12" s="6" t="n">
        <v>-1347</v>
      </c>
      <c r="J12" s="6" t="n">
        <v>-1046245</v>
      </c>
      <c r="L12" s="6" t="n">
        <v>-14</v>
      </c>
      <c r="M12" s="6" t="n">
        <v>-70476</v>
      </c>
      <c r="N12" s="5" t="n">
        <v>-14512</v>
      </c>
      <c r="O12" s="6" t="n">
        <v>-1361</v>
      </c>
      <c r="P12" s="5" t="n">
        <v>-1131233</v>
      </c>
      <c r="Q12" s="6" t="n">
        <v>-14</v>
      </c>
      <c r="R12" s="5" t="n">
        <v>-7705</v>
      </c>
      <c r="S12" s="6" t="n">
        <v>-1375</v>
      </c>
      <c r="T12" s="5" t="n">
        <v>-1138938</v>
      </c>
    </row>
    <row r="13">
      <c r="A13" s="3" t="inlineStr">
        <is>
          <t>Increase (Decrease) in Partners' Capital [Roll Forward]</t>
        </is>
      </c>
    </row>
    <row r="14">
      <c r="A14" s="4" t="inlineStr">
        <is>
          <t>Net income (loss)</t>
        </is>
      </c>
      <c r="H14" s="5" t="n">
        <v>13138</v>
      </c>
      <c r="T14" s="5" t="n">
        <v>-12397</v>
      </c>
    </row>
    <row r="15">
      <c r="A15" s="4" t="inlineStr">
        <is>
          <t>Other comprehensive income (loss)</t>
        </is>
      </c>
      <c r="H15" s="5" t="n">
        <v>-6131</v>
      </c>
      <c r="T15" s="5" t="n">
        <v>-6131</v>
      </c>
    </row>
    <row r="16">
      <c r="A16" s="4" t="inlineStr">
        <is>
          <t>Partners' capital balance (in shares) at Apr. 30, 2020</t>
        </is>
      </c>
      <c r="J16" s="5" t="n">
        <v>4857600</v>
      </c>
      <c r="M16" s="5" t="n">
        <v>989900</v>
      </c>
    </row>
    <row r="17">
      <c r="A17" s="4" t="inlineStr">
        <is>
          <t>Partners' capital balance, ending at Apr. 30, 2020</t>
        </is>
      </c>
      <c r="C17" s="5" t="n">
        <v>-759878</v>
      </c>
      <c r="E17" s="5" t="n">
        <v>-7587</v>
      </c>
      <c r="F17" s="5" t="n">
        <v>-20778</v>
      </c>
      <c r="H17" s="5" t="n">
        <v>-788243</v>
      </c>
      <c r="J17" s="6" t="n">
        <v>-1057859</v>
      </c>
      <c r="M17" s="6" t="n">
        <v>-70593</v>
      </c>
      <c r="N17" s="5" t="n">
        <v>-20580</v>
      </c>
      <c r="P17" s="5" t="n">
        <v>-1149032</v>
      </c>
      <c r="R17" s="5" t="n">
        <v>-7785</v>
      </c>
      <c r="T17" s="5" t="n">
        <v>-1156817</v>
      </c>
    </row>
    <row r="18">
      <c r="A18" s="4" t="inlineStr">
        <is>
          <t>Partners' capital balance (in shares) at Oct. 31, 2019</t>
        </is>
      </c>
      <c r="J18" s="5" t="n">
        <v>4857600</v>
      </c>
      <c r="M18" s="5" t="n">
        <v>989900</v>
      </c>
    </row>
    <row r="19">
      <c r="A19" s="4" t="inlineStr">
        <is>
          <t>Partners' capital balance, beginning at Oct. 31, 2019</t>
        </is>
      </c>
      <c r="C19" s="5" t="n">
        <v>-795385</v>
      </c>
      <c r="E19" s="5" t="n">
        <v>-7950</v>
      </c>
      <c r="F19" s="5" t="n">
        <v>-20795</v>
      </c>
      <c r="H19" s="5" t="n">
        <v>-824130</v>
      </c>
      <c r="J19" s="6" t="n">
        <v>-1091704</v>
      </c>
      <c r="M19" s="6" t="n">
        <v>-70935</v>
      </c>
      <c r="N19" s="5" t="n">
        <v>-20598</v>
      </c>
      <c r="P19" s="5" t="n">
        <v>-1183237</v>
      </c>
      <c r="R19" s="5" t="n">
        <v>-8147</v>
      </c>
      <c r="T19" s="5" t="n">
        <v>-1191384</v>
      </c>
    </row>
    <row r="20">
      <c r="A20" s="3" t="inlineStr">
        <is>
          <t>Increase (Decrease) in Partners' Capital [Roll Forward]</t>
        </is>
      </c>
    </row>
    <row r="21">
      <c r="A21" s="4" t="inlineStr">
        <is>
          <t>Contributions in connection with non-cash ESOP compensation charges</t>
        </is>
      </c>
      <c r="C21" s="5" t="n">
        <v>624</v>
      </c>
      <c r="E21" s="5" t="n">
        <v>6</v>
      </c>
      <c r="H21" s="5" t="n">
        <v>630</v>
      </c>
      <c r="J21" s="5" t="n">
        <v>618</v>
      </c>
      <c r="M21" s="5" t="n">
        <v>6</v>
      </c>
      <c r="P21" s="5" t="n">
        <v>624</v>
      </c>
      <c r="R21" s="5" t="n">
        <v>6</v>
      </c>
      <c r="T21" s="5" t="n">
        <v>630</v>
      </c>
    </row>
    <row r="22">
      <c r="A22" s="4" t="inlineStr">
        <is>
          <t>Distributions</t>
        </is>
      </c>
      <c r="C22" s="5" t="n">
        <v>-15396</v>
      </c>
      <c r="E22" s="5" t="n">
        <v>-157</v>
      </c>
      <c r="H22" s="5" t="n">
        <v>-15553</v>
      </c>
      <c r="R22" s="5" t="n">
        <v>-157</v>
      </c>
      <c r="T22" s="5" t="n">
        <v>-157</v>
      </c>
    </row>
    <row r="23">
      <c r="A23" s="4" t="inlineStr">
        <is>
          <t>Net income (loss)</t>
        </is>
      </c>
      <c r="C23" s="5" t="n">
        <v>57172</v>
      </c>
      <c r="E23" s="5" t="n">
        <v>584</v>
      </c>
      <c r="H23" s="5" t="n">
        <v>57756</v>
      </c>
      <c r="J23" s="6" t="n">
        <v>47725</v>
      </c>
      <c r="M23" s="6" t="n">
        <v>482</v>
      </c>
      <c r="P23" s="5" t="n">
        <v>48207</v>
      </c>
      <c r="R23" s="5" t="n">
        <v>584</v>
      </c>
      <c r="T23" s="5" t="n">
        <v>48791</v>
      </c>
    </row>
    <row r="24">
      <c r="A24" s="4" t="inlineStr">
        <is>
          <t>Other comprehensive income (loss)</t>
        </is>
      </c>
      <c r="F24" s="5" t="n">
        <v>-2555</v>
      </c>
      <c r="H24" s="5" t="n">
        <v>-2555</v>
      </c>
      <c r="N24" s="5" t="n">
        <v>-2528</v>
      </c>
      <c r="P24" s="5" t="n">
        <v>-2528</v>
      </c>
      <c r="R24" s="5" t="n">
        <v>-27</v>
      </c>
      <c r="T24" s="5" t="n">
        <v>-2555</v>
      </c>
    </row>
    <row r="25">
      <c r="A25" s="4" t="inlineStr">
        <is>
          <t>Partners' capital balance (in shares) at Jan. 31, 2020</t>
        </is>
      </c>
      <c r="J25" s="5" t="n">
        <v>4857600</v>
      </c>
      <c r="M25" s="5" t="n">
        <v>989900</v>
      </c>
    </row>
    <row r="26">
      <c r="A26" s="4" t="inlineStr">
        <is>
          <t>Partners' capital balance, ending at Jan. 31, 2020</t>
        </is>
      </c>
      <c r="C26" s="5" t="n">
        <v>-752985</v>
      </c>
      <c r="E26" s="5" t="n">
        <v>-7517</v>
      </c>
      <c r="F26" s="5" t="n">
        <v>-23350</v>
      </c>
      <c r="H26" s="5" t="n">
        <v>-783852</v>
      </c>
      <c r="J26" s="6" t="n">
        <v>-1043361</v>
      </c>
      <c r="M26" s="6" t="n">
        <v>-70447</v>
      </c>
      <c r="N26" s="5" t="n">
        <v>-23126</v>
      </c>
      <c r="P26" s="5" t="n">
        <v>-1136934</v>
      </c>
      <c r="R26" s="5" t="n">
        <v>-7741</v>
      </c>
      <c r="T26" s="5" t="n">
        <v>-1144675</v>
      </c>
    </row>
    <row r="27">
      <c r="A27" s="3" t="inlineStr">
        <is>
          <t>Increase (Decrease) in Partners' Capital [Roll Forward]</t>
        </is>
      </c>
    </row>
    <row r="28">
      <c r="A28" s="4" t="inlineStr">
        <is>
          <t>Contributions in connection with non-cash ESOP compensation charges</t>
        </is>
      </c>
      <c r="C28" s="5" t="n">
        <v>749</v>
      </c>
      <c r="E28" s="5" t="n">
        <v>8</v>
      </c>
      <c r="H28" s="5" t="n">
        <v>757</v>
      </c>
      <c r="J28" s="5" t="n">
        <v>741</v>
      </c>
      <c r="M28" s="5" t="n">
        <v>8</v>
      </c>
      <c r="P28" s="5" t="n">
        <v>749</v>
      </c>
      <c r="R28" s="5" t="n">
        <v>8</v>
      </c>
      <c r="T28" s="5" t="n">
        <v>757</v>
      </c>
    </row>
    <row r="29">
      <c r="A29" s="4" t="inlineStr">
        <is>
          <t>Net income (loss)</t>
        </is>
      </c>
      <c r="C29" s="5" t="n">
        <v>-7642</v>
      </c>
      <c r="E29" s="5" t="n">
        <v>-78</v>
      </c>
      <c r="H29" s="5" t="n">
        <v>-7720</v>
      </c>
      <c r="J29" s="6" t="n">
        <v>-15239</v>
      </c>
      <c r="M29" s="6" t="n">
        <v>-154</v>
      </c>
      <c r="P29" s="5" t="n">
        <v>-15393</v>
      </c>
      <c r="R29" s="5" t="n">
        <v>-78</v>
      </c>
      <c r="T29" s="5" t="n">
        <v>-15471</v>
      </c>
    </row>
    <row r="30">
      <c r="A30" s="4" t="inlineStr">
        <is>
          <t>Other comprehensive income (loss)</t>
        </is>
      </c>
      <c r="F30" s="5" t="n">
        <v>2572</v>
      </c>
      <c r="H30" s="5" t="n">
        <v>2572</v>
      </c>
      <c r="N30" s="5" t="n">
        <v>2546</v>
      </c>
      <c r="P30" s="5" t="n">
        <v>2546</v>
      </c>
      <c r="R30" s="5" t="n">
        <v>26</v>
      </c>
      <c r="T30" s="5" t="n">
        <v>2572</v>
      </c>
    </row>
    <row r="31">
      <c r="A31" s="4" t="inlineStr">
        <is>
          <t>Partners' capital balance (in shares) at Apr. 30, 2020</t>
        </is>
      </c>
      <c r="J31" s="5" t="n">
        <v>4857600</v>
      </c>
      <c r="M31" s="5" t="n">
        <v>989900</v>
      </c>
    </row>
    <row r="32">
      <c r="A32" s="4" t="inlineStr">
        <is>
          <t>Partners' capital balance, ending at Apr. 30, 2020</t>
        </is>
      </c>
      <c r="C32" s="5" t="n">
        <v>-759878</v>
      </c>
      <c r="E32" s="5" t="n">
        <v>-7587</v>
      </c>
      <c r="F32" s="5" t="n">
        <v>-20778</v>
      </c>
      <c r="H32" s="5" t="n">
        <v>-788243</v>
      </c>
      <c r="J32" s="6" t="n">
        <v>-1057859</v>
      </c>
      <c r="M32" s="6" t="n">
        <v>-70593</v>
      </c>
      <c r="N32" s="5" t="n">
        <v>-20580</v>
      </c>
      <c r="P32" s="5" t="n">
        <v>-1149032</v>
      </c>
      <c r="R32" s="5" t="n">
        <v>-7785</v>
      </c>
      <c r="T32" s="5" t="n">
        <v>-1156817</v>
      </c>
    </row>
    <row r="33">
      <c r="A33" s="4" t="inlineStr">
        <is>
          <t>Partners' capital balance (in shares) at Jul. 31, 2020</t>
        </is>
      </c>
      <c r="J33" s="5" t="n">
        <v>4857600</v>
      </c>
      <c r="M33" s="5" t="n">
        <v>49500</v>
      </c>
    </row>
    <row r="34">
      <c r="A34" s="4" t="inlineStr">
        <is>
          <t>Partners' capital balance, beginning at Jul. 31, 2020</t>
        </is>
      </c>
      <c r="C34" s="5" t="n">
        <v>-821462</v>
      </c>
      <c r="E34" s="5" t="n">
        <v>-8216</v>
      </c>
      <c r="F34" s="5" t="n">
        <v>-2313</v>
      </c>
      <c r="H34" s="5" t="n">
        <v>-831991</v>
      </c>
      <c r="J34" s="6" t="n">
        <v>-1126452</v>
      </c>
      <c r="M34" s="6" t="n">
        <v>-71287</v>
      </c>
      <c r="N34" s="5" t="n">
        <v>-2303</v>
      </c>
      <c r="P34" s="5" t="n">
        <v>-1200042</v>
      </c>
      <c r="R34" s="5" t="n">
        <v>-8226</v>
      </c>
      <c r="T34" s="5" t="n">
        <v>-1208268</v>
      </c>
    </row>
    <row r="35">
      <c r="A35" s="3" t="inlineStr">
        <is>
          <t>Increase (Decrease) in Partners' Capital [Roll Forward]</t>
        </is>
      </c>
    </row>
    <row r="36">
      <c r="A36" s="4" t="inlineStr">
        <is>
          <t>Contributions in connection with non-cash ESOP compensation charges</t>
        </is>
      </c>
      <c r="C36" s="5" t="n">
        <v>701</v>
      </c>
      <c r="E36" s="5" t="n">
        <v>7</v>
      </c>
      <c r="H36" s="5" t="n">
        <v>708</v>
      </c>
      <c r="J36" s="5" t="n">
        <v>694</v>
      </c>
      <c r="M36" s="5" t="n">
        <v>7</v>
      </c>
      <c r="P36" s="5" t="n">
        <v>701</v>
      </c>
      <c r="R36" s="5" t="n">
        <v>7</v>
      </c>
      <c r="T36" s="5" t="n">
        <v>708</v>
      </c>
    </row>
    <row r="37">
      <c r="A37" s="4" t="inlineStr">
        <is>
          <t>Net income (loss)</t>
        </is>
      </c>
      <c r="C37" s="5" t="n">
        <v>-38360</v>
      </c>
      <c r="E37" s="5" t="n">
        <v>-391</v>
      </c>
      <c r="H37" s="5" t="n">
        <v>-38751</v>
      </c>
      <c r="J37" s="6" t="n">
        <v>-45601</v>
      </c>
      <c r="M37" s="6" t="n">
        <v>-461</v>
      </c>
      <c r="P37" s="5" t="n">
        <v>-46062</v>
      </c>
      <c r="R37" s="5" t="n">
        <v>-391</v>
      </c>
      <c r="T37" s="5" t="n">
        <v>-46453</v>
      </c>
    </row>
    <row r="38">
      <c r="A38" s="4" t="inlineStr">
        <is>
          <t>Other comprehensive income (loss)</t>
        </is>
      </c>
      <c r="F38" s="5" t="n">
        <v>7917</v>
      </c>
      <c r="H38" s="5" t="n">
        <v>7917</v>
      </c>
      <c r="N38" s="5" t="n">
        <v>7837</v>
      </c>
      <c r="P38" s="5" t="n">
        <v>7837</v>
      </c>
      <c r="R38" s="5" t="n">
        <v>80</v>
      </c>
      <c r="T38" s="5" t="n">
        <v>7917</v>
      </c>
    </row>
    <row r="39">
      <c r="A39" s="4" t="inlineStr">
        <is>
          <t>Partners' capital balance (in shares) at Oct. 31, 2020</t>
        </is>
      </c>
      <c r="J39" s="5" t="n">
        <v>4857600</v>
      </c>
      <c r="M39" s="5" t="n">
        <v>49500</v>
      </c>
    </row>
    <row r="40">
      <c r="A40" s="4" t="inlineStr">
        <is>
          <t>Partners' capital balance, ending at Oct. 31, 2020</t>
        </is>
      </c>
      <c r="C40" s="5" t="n">
        <v>-859121</v>
      </c>
      <c r="E40" s="5" t="n">
        <v>-8600</v>
      </c>
      <c r="F40" s="5" t="n">
        <v>5604</v>
      </c>
      <c r="H40" s="5" t="n">
        <v>-862117</v>
      </c>
      <c r="J40" s="6" t="n">
        <v>-1171359</v>
      </c>
      <c r="M40" s="6" t="n">
        <v>-71741</v>
      </c>
      <c r="N40" s="5" t="n">
        <v>5534</v>
      </c>
      <c r="P40" s="5" t="n">
        <v>-1237566</v>
      </c>
      <c r="R40" s="5" t="n">
        <v>-8530</v>
      </c>
      <c r="T40" s="5" t="n">
        <v>-1246096</v>
      </c>
    </row>
    <row r="41">
      <c r="A41" s="4" t="inlineStr">
        <is>
          <t>Partners' capital balance (in shares) at Jul. 31, 2020</t>
        </is>
      </c>
      <c r="J41" s="5" t="n">
        <v>4857600</v>
      </c>
      <c r="M41" s="5" t="n">
        <v>49500</v>
      </c>
    </row>
    <row r="42">
      <c r="A42" s="4" t="inlineStr">
        <is>
          <t>Partners' capital balance, beginning at Jul. 31, 2020</t>
        </is>
      </c>
      <c r="C42" s="5" t="n">
        <v>-821462</v>
      </c>
      <c r="E42" s="5" t="n">
        <v>-8216</v>
      </c>
      <c r="F42" s="5" t="n">
        <v>-2313</v>
      </c>
      <c r="H42" s="5" t="n">
        <v>-831991</v>
      </c>
      <c r="J42" s="6" t="n">
        <v>-1126452</v>
      </c>
      <c r="M42" s="6" t="n">
        <v>-71287</v>
      </c>
      <c r="N42" s="5" t="n">
        <v>-2303</v>
      </c>
      <c r="P42" s="5" t="n">
        <v>-1200042</v>
      </c>
      <c r="R42" s="5" t="n">
        <v>-8226</v>
      </c>
      <c r="T42" s="5" t="n">
        <v>-1208268</v>
      </c>
    </row>
    <row r="43">
      <c r="A43" s="3" t="inlineStr">
        <is>
          <t>Increase (Decrease) in Partners' Capital [Roll Forward]</t>
        </is>
      </c>
    </row>
    <row r="44">
      <c r="A44" s="4" t="inlineStr">
        <is>
          <t>Net income (loss)</t>
        </is>
      </c>
      <c r="H44" s="5" t="n">
        <v>-22474</v>
      </c>
      <c r="T44" s="5" t="n">
        <v>-49897</v>
      </c>
    </row>
    <row r="45">
      <c r="A45" s="4" t="inlineStr">
        <is>
          <t>Other comprehensive income (loss)</t>
        </is>
      </c>
      <c r="H45" s="5" t="n">
        <v>34496</v>
      </c>
      <c r="T45" s="5" t="n">
        <v>34496</v>
      </c>
    </row>
    <row r="46">
      <c r="A46" s="4" t="inlineStr">
        <is>
          <t>Partners' capital balance (in shares) at Apr. 30, 2021</t>
        </is>
      </c>
      <c r="J46" s="5" t="n">
        <v>4857600</v>
      </c>
      <c r="K46" s="5" t="n">
        <v>1300000</v>
      </c>
      <c r="M46" s="5" t="n">
        <v>49500</v>
      </c>
    </row>
    <row r="47">
      <c r="A47" s="4" t="inlineStr">
        <is>
          <t>Partners' capital balance, ending at Apr. 30, 2021</t>
        </is>
      </c>
      <c r="C47" s="5" t="n">
        <v>-849381</v>
      </c>
      <c r="E47" s="5" t="n">
        <v>-8501</v>
      </c>
      <c r="F47" s="5" t="n">
        <v>32183</v>
      </c>
      <c r="H47" s="5" t="n">
        <v>-825699</v>
      </c>
      <c r="J47" s="6" t="n">
        <v>-1181241</v>
      </c>
      <c r="K47" s="6" t="n">
        <v>388147</v>
      </c>
      <c r="M47" s="6" t="n">
        <v>-71840</v>
      </c>
      <c r="N47" s="5" t="n">
        <v>31845</v>
      </c>
      <c r="P47" s="5" t="n">
        <v>-833089</v>
      </c>
      <c r="R47" s="5" t="n">
        <v>-8163</v>
      </c>
      <c r="T47" s="5" t="n">
        <v>-841252</v>
      </c>
    </row>
    <row r="48">
      <c r="A48" s="4" t="inlineStr">
        <is>
          <t>Partners' capital balance (in shares) at Oct. 31, 2020</t>
        </is>
      </c>
      <c r="J48" s="5" t="n">
        <v>4857600</v>
      </c>
      <c r="M48" s="5" t="n">
        <v>49500</v>
      </c>
    </row>
    <row r="49">
      <c r="A49" s="4" t="inlineStr">
        <is>
          <t>Partners' capital balance, beginning at Oct. 31, 2020</t>
        </is>
      </c>
      <c r="C49" s="5" t="n">
        <v>-859121</v>
      </c>
      <c r="E49" s="5" t="n">
        <v>-8600</v>
      </c>
      <c r="F49" s="5" t="n">
        <v>5604</v>
      </c>
      <c r="H49" s="5" t="n">
        <v>-862117</v>
      </c>
      <c r="J49" s="6" t="n">
        <v>-1171359</v>
      </c>
      <c r="M49" s="6" t="n">
        <v>-71741</v>
      </c>
      <c r="N49" s="5" t="n">
        <v>5534</v>
      </c>
      <c r="P49" s="5" t="n">
        <v>-1237566</v>
      </c>
      <c r="R49" s="5" t="n">
        <v>-8530</v>
      </c>
      <c r="T49" s="5" t="n">
        <v>-1246096</v>
      </c>
    </row>
    <row r="50">
      <c r="A50" s="3" t="inlineStr">
        <is>
          <t>Increase (Decrease) in Partners' Capital [Roll Forward]</t>
        </is>
      </c>
    </row>
    <row r="51">
      <c r="A51" s="4" t="inlineStr">
        <is>
          <t>Contributions in connection with non-cash ESOP compensation charges</t>
        </is>
      </c>
      <c r="C51" s="5" t="n">
        <v>754</v>
      </c>
      <c r="E51" s="5" t="n">
        <v>8</v>
      </c>
      <c r="H51" s="5" t="n">
        <v>762</v>
      </c>
      <c r="J51" s="5" t="n">
        <v>746</v>
      </c>
      <c r="M51" s="5" t="n">
        <v>8</v>
      </c>
      <c r="P51" s="5" t="n">
        <v>754</v>
      </c>
      <c r="R51" s="5" t="n">
        <v>8</v>
      </c>
      <c r="T51" s="5" t="n">
        <v>762</v>
      </c>
    </row>
    <row r="52">
      <c r="A52" s="4" t="inlineStr">
        <is>
          <t>Net income (loss)</t>
        </is>
      </c>
      <c r="C52" s="5" t="n">
        <v>71026</v>
      </c>
      <c r="E52" s="5" t="n">
        <v>724</v>
      </c>
      <c r="H52" s="5" t="n">
        <v>71750</v>
      </c>
      <c r="J52" s="6" t="n">
        <v>62634</v>
      </c>
      <c r="M52" s="6" t="n">
        <v>633</v>
      </c>
      <c r="P52" s="5" t="n">
        <v>63267</v>
      </c>
      <c r="R52" s="5" t="n">
        <v>724</v>
      </c>
      <c r="T52" s="5" t="n">
        <v>63991</v>
      </c>
    </row>
    <row r="53">
      <c r="A53" s="4" t="inlineStr">
        <is>
          <t>Other comprehensive income (loss)</t>
        </is>
      </c>
      <c r="F53" s="5" t="n">
        <v>28516</v>
      </c>
      <c r="H53" s="5" t="n">
        <v>28516</v>
      </c>
      <c r="N53" s="5" t="n">
        <v>28228</v>
      </c>
      <c r="P53" s="5" t="n">
        <v>28228</v>
      </c>
      <c r="R53" s="5" t="n">
        <v>288</v>
      </c>
      <c r="T53" s="5" t="n">
        <v>28516</v>
      </c>
    </row>
    <row r="54">
      <c r="A54" s="4" t="inlineStr">
        <is>
          <t>Partners' capital balance (in shares) at Jan. 31, 2021</t>
        </is>
      </c>
      <c r="J54" s="5" t="n">
        <v>4857600</v>
      </c>
      <c r="M54" s="5" t="n">
        <v>49500</v>
      </c>
    </row>
    <row r="55">
      <c r="A55" s="4" t="inlineStr">
        <is>
          <t>Partners' capital balance, ending at Jan. 31, 2021</t>
        </is>
      </c>
      <c r="C55" s="5" t="n">
        <v>-787341</v>
      </c>
      <c r="E55" s="5" t="n">
        <v>-7868</v>
      </c>
      <c r="F55" s="5" t="n">
        <v>34120</v>
      </c>
      <c r="H55" s="5" t="n">
        <v>-761089</v>
      </c>
      <c r="J55" s="6" t="n">
        <v>-1107979</v>
      </c>
      <c r="M55" s="6" t="n">
        <v>-71100</v>
      </c>
      <c r="N55" s="5" t="n">
        <v>33762</v>
      </c>
      <c r="P55" s="5" t="n">
        <v>-1145317</v>
      </c>
      <c r="R55" s="5" t="n">
        <v>-7510</v>
      </c>
      <c r="T55" s="5" t="n">
        <v>-1152827</v>
      </c>
    </row>
    <row r="56">
      <c r="A56" s="3" t="inlineStr">
        <is>
          <t>Increase (Decrease) in Partners' Capital [Roll Forward]</t>
        </is>
      </c>
    </row>
    <row r="57">
      <c r="A57" s="4" t="inlineStr">
        <is>
          <t>Contributions in connection with non-cash ESOP compensation charges</t>
        </is>
      </c>
      <c r="C57" s="5" t="n">
        <v>-803</v>
      </c>
      <c r="E57" s="5" t="n">
        <v>-8</v>
      </c>
      <c r="H57" s="5" t="n">
        <v>-811</v>
      </c>
      <c r="J57" s="5" t="n">
        <v>795</v>
      </c>
      <c r="M57" s="5" t="n">
        <v>8</v>
      </c>
      <c r="P57" s="5" t="n">
        <v>803</v>
      </c>
      <c r="R57" s="5" t="n">
        <v>8</v>
      </c>
      <c r="T57" s="5" t="n">
        <v>811</v>
      </c>
    </row>
    <row r="58">
      <c r="A58" s="4" t="inlineStr">
        <is>
          <t>Issuance of Class B units</t>
        </is>
      </c>
      <c r="K58" s="6" t="n">
        <v>388147</v>
      </c>
      <c r="P58" s="5" t="n">
        <v>388147</v>
      </c>
      <c r="T58" s="5" t="n">
        <v>388147</v>
      </c>
    </row>
    <row r="59">
      <c r="A59" s="4" t="inlineStr">
        <is>
          <t>Issuance of Class B units (in shares)</t>
        </is>
      </c>
      <c r="K59" s="5" t="n">
        <v>1300000</v>
      </c>
    </row>
    <row r="60">
      <c r="A60" s="4" t="inlineStr">
        <is>
          <t>Distributions</t>
        </is>
      </c>
      <c r="C60" s="5" t="n">
        <v>-8011</v>
      </c>
      <c r="H60" s="5" t="n">
        <v>-8011</v>
      </c>
      <c r="J60" s="5" t="n">
        <v>-8011</v>
      </c>
      <c r="P60" s="5" t="n">
        <v>-8011</v>
      </c>
      <c r="T60" s="5" t="n">
        <v>-8011</v>
      </c>
    </row>
    <row r="61">
      <c r="A61" s="4" t="inlineStr">
        <is>
          <t>Net income (loss)</t>
        </is>
      </c>
      <c r="C61" s="5" t="n">
        <v>-54832</v>
      </c>
      <c r="E61" s="5" t="n">
        <v>-641</v>
      </c>
      <c r="H61" s="5" t="n">
        <v>-55473</v>
      </c>
      <c r="J61" s="6" t="n">
        <v>-66046</v>
      </c>
      <c r="M61" s="6" t="n">
        <v>-748</v>
      </c>
      <c r="P61" s="5" t="n">
        <v>-66794</v>
      </c>
      <c r="R61" s="5" t="n">
        <v>-641</v>
      </c>
      <c r="T61" s="5" t="n">
        <v>-67435</v>
      </c>
    </row>
    <row r="62">
      <c r="A62" s="4" t="inlineStr">
        <is>
          <t>Other comprehensive income (loss)</t>
        </is>
      </c>
      <c r="F62" s="5" t="n">
        <v>-1937</v>
      </c>
      <c r="H62" s="5" t="n">
        <v>-1937</v>
      </c>
      <c r="N62" s="5" t="n">
        <v>-1917</v>
      </c>
      <c r="P62" s="5" t="n">
        <v>-1917</v>
      </c>
      <c r="R62" s="5" t="n">
        <v>-20</v>
      </c>
      <c r="T62" s="5" t="n">
        <v>-1937</v>
      </c>
    </row>
    <row r="63">
      <c r="A63" s="4" t="inlineStr">
        <is>
          <t>Partners' capital balance (in shares) at Apr. 30, 2021</t>
        </is>
      </c>
      <c r="J63" s="5" t="n">
        <v>4857600</v>
      </c>
      <c r="K63" s="5" t="n">
        <v>1300000</v>
      </c>
      <c r="M63" s="5" t="n">
        <v>49500</v>
      </c>
    </row>
    <row r="64">
      <c r="A64" s="4" t="inlineStr">
        <is>
          <t>Partners' capital balance, ending at Apr. 30, 2021</t>
        </is>
      </c>
      <c r="C64" s="6" t="n">
        <v>-849381</v>
      </c>
      <c r="E64" s="6" t="n">
        <v>-8501</v>
      </c>
      <c r="F64" s="6" t="n">
        <v>32183</v>
      </c>
      <c r="H64" s="6" t="n">
        <v>-825699</v>
      </c>
      <c r="J64" s="6" t="n">
        <v>-1181241</v>
      </c>
      <c r="K64" s="6" t="n">
        <v>388147</v>
      </c>
      <c r="M64" s="6" t="n">
        <v>-71840</v>
      </c>
      <c r="N64" s="6" t="n">
        <v>31845</v>
      </c>
      <c r="P64" s="6" t="n">
        <v>-833089</v>
      </c>
      <c r="R64" s="6" t="n">
        <v>-8163</v>
      </c>
      <c r="T64" s="6" t="n">
        <v>-8412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s>
  <sheetData>
    <row r="1">
      <c r="A1" s="1" t="inlineStr">
        <is>
          <t>Equity - Units Issued and Redemption (Details) $ / shares in Units, shares in Millions</t>
        </is>
      </c>
      <c r="B1" s="2" t="inlineStr">
        <is>
          <t>Mar. 30, 2021USD ($)director$ / sharesshares</t>
        </is>
      </c>
      <c r="C1" s="2" t="inlineStr">
        <is>
          <t>Apr. 30, 2021USD ($)</t>
        </is>
      </c>
      <c r="D1" s="2" t="inlineStr">
        <is>
          <t>Apr. 30, 2020USD ($)</t>
        </is>
      </c>
      <c r="E1" s="2" t="inlineStr">
        <is>
          <t>Apr. 30, 2021USD ($)</t>
        </is>
      </c>
      <c r="F1" s="2" t="inlineStr">
        <is>
          <t>Apr. 30, 2020USD ($)</t>
        </is>
      </c>
    </row>
    <row r="2">
      <c r="A2" s="3" t="inlineStr">
        <is>
          <t>Limited Partners' Capital Account [Line Items]</t>
        </is>
      </c>
    </row>
    <row r="3">
      <c r="A3" s="4" t="inlineStr">
        <is>
          <t>Notes fair value</t>
        </is>
      </c>
      <c r="B3" s="6" t="n">
        <v>390100000</v>
      </c>
    </row>
    <row r="4">
      <c r="A4" s="4" t="inlineStr">
        <is>
          <t>Gain (loss) on extinguishment of debt</t>
        </is>
      </c>
      <c r="B4" s="6" t="n">
        <v>0</v>
      </c>
      <c r="C4" s="6" t="n">
        <v>-109922000</v>
      </c>
      <c r="D4" s="6" t="n">
        <v>-37399000</v>
      </c>
      <c r="E4" s="6" t="n">
        <v>-109922000</v>
      </c>
      <c r="F4" s="6" t="n">
        <v>-37399000</v>
      </c>
    </row>
    <row r="5">
      <c r="A5" s="4" t="inlineStr">
        <is>
          <t>Class B Common Units [Member]</t>
        </is>
      </c>
    </row>
    <row r="6">
      <c r="A6" s="3" t="inlineStr">
        <is>
          <t>Limited Partners' Capital Account [Line Items]</t>
        </is>
      </c>
    </row>
    <row r="7">
      <c r="A7" s="4" t="inlineStr">
        <is>
          <t>Units issued | shares</t>
        </is>
      </c>
      <c r="B7" s="9" t="n">
        <v>1.3</v>
      </c>
    </row>
    <row r="8">
      <c r="A8" s="4" t="inlineStr">
        <is>
          <t>Distribution ratio</t>
        </is>
      </c>
      <c r="B8" s="5" t="n">
        <v>6</v>
      </c>
    </row>
    <row r="9">
      <c r="A9" s="4" t="inlineStr">
        <is>
          <t>Aggregate distributions before conversion</t>
        </is>
      </c>
      <c r="B9" s="6" t="n">
        <v>357000000</v>
      </c>
    </row>
    <row r="10">
      <c r="A10" s="4" t="inlineStr">
        <is>
          <t>Distribution amount</t>
        </is>
      </c>
      <c r="B10" s="6" t="n">
        <v>356000000</v>
      </c>
    </row>
    <row r="11">
      <c r="A11" s="4" t="inlineStr">
        <is>
          <t>Units redemption option (in years)</t>
        </is>
      </c>
      <c r="B11" s="4" t="inlineStr">
        <is>
          <t>5 years</t>
        </is>
      </c>
    </row>
    <row r="12">
      <c r="A12" s="4" t="inlineStr">
        <is>
          <t>Basis points of internal rate of return for price determination of units redemption</t>
        </is>
      </c>
      <c r="B12" s="5" t="n">
        <v>300</v>
      </c>
    </row>
    <row r="13">
      <c r="A13" s="4" t="inlineStr">
        <is>
          <t>Minimum redemption price per unit | $ / shares</t>
        </is>
      </c>
      <c r="B13" s="7" t="n">
        <v>302.08</v>
      </c>
    </row>
    <row r="14">
      <c r="A14" s="4" t="inlineStr">
        <is>
          <t>Option to hold cash period</t>
        </is>
      </c>
      <c r="B14" s="4" t="inlineStr">
        <is>
          <t>6 months</t>
        </is>
      </c>
    </row>
    <row r="15">
      <c r="A15" s="4" t="inlineStr">
        <is>
          <t>Number of independent director to the Board permitted to designate by unit holders | director</t>
        </is>
      </c>
      <c r="B15" s="5" t="n">
        <v>1</v>
      </c>
    </row>
    <row r="16">
      <c r="A16" s="4" t="inlineStr">
        <is>
          <t>Initial Majority Holder of Class B Units Holds At Least 50% of Class B Units [Member] | Class B Common Units [Member]</t>
        </is>
      </c>
    </row>
    <row r="17">
      <c r="A17" s="3" t="inlineStr">
        <is>
          <t>Limited Partners' Capital Account [Line Items]</t>
        </is>
      </c>
    </row>
    <row r="18">
      <c r="A18" s="4" t="inlineStr">
        <is>
          <t>Additional units issued percentage of requisite units held</t>
        </is>
      </c>
      <c r="B18" s="4" t="inlineStr">
        <is>
          <t>50.00%</t>
        </is>
      </c>
    </row>
    <row r="19">
      <c r="A19" s="4" t="inlineStr">
        <is>
          <t>Initial Majority Holder of Class B Units Holds Less Than 50% of Class B Units [Member] | Class B Common Units [Member]</t>
        </is>
      </c>
    </row>
    <row r="20">
      <c r="A20" s="3" t="inlineStr">
        <is>
          <t>Limited Partners' Capital Account [Line Items]</t>
        </is>
      </c>
    </row>
    <row r="21">
      <c r="A21" s="4" t="inlineStr">
        <is>
          <t>Additional units issued percentage of requisite units held</t>
        </is>
      </c>
      <c r="B21" s="4" t="inlineStr">
        <is>
          <t>0.3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7" customWidth="1" min="1" max="1"/>
    <col width="14" customWidth="1" min="2" max="2"/>
  </cols>
  <sheetData>
    <row r="1">
      <c r="A1" s="1" t="inlineStr">
        <is>
          <t>Equity - Conversion Factor (Details)</t>
        </is>
      </c>
      <c r="B1" s="2" t="inlineStr">
        <is>
          <t>Mar. 30, 2021</t>
        </is>
      </c>
    </row>
    <row r="2">
      <c r="A2" s="4" t="inlineStr">
        <is>
          <t>Post Emergence Year One [Member]</t>
        </is>
      </c>
    </row>
    <row r="3">
      <c r="A3" s="3" t="inlineStr">
        <is>
          <t>Limited Partners' Capital Account [Line Items]</t>
        </is>
      </c>
    </row>
    <row r="4">
      <c r="A4" s="4" t="inlineStr">
        <is>
          <t>Conversion factor</t>
        </is>
      </c>
      <c r="B4" s="8" t="n">
        <v>1.75</v>
      </c>
    </row>
    <row r="5">
      <c r="A5" s="4" t="inlineStr">
        <is>
          <t>Post Emergence Year Two [Member]</t>
        </is>
      </c>
    </row>
    <row r="6">
      <c r="A6" s="3" t="inlineStr">
        <is>
          <t>Limited Partners' Capital Account [Line Items]</t>
        </is>
      </c>
    </row>
    <row r="7">
      <c r="A7" s="4" t="inlineStr">
        <is>
          <t>Conversion factor</t>
        </is>
      </c>
      <c r="B7" s="5" t="n">
        <v>2</v>
      </c>
    </row>
    <row r="8">
      <c r="A8" s="4" t="inlineStr">
        <is>
          <t>Post Emergence Year Three [Member]</t>
        </is>
      </c>
    </row>
    <row r="9">
      <c r="A9" s="3" t="inlineStr">
        <is>
          <t>Limited Partners' Capital Account [Line Items]</t>
        </is>
      </c>
    </row>
    <row r="10">
      <c r="A10" s="4" t="inlineStr">
        <is>
          <t>Conversion factor</t>
        </is>
      </c>
      <c r="B10" s="8" t="n">
        <v>3.5</v>
      </c>
    </row>
    <row r="11">
      <c r="A11" s="4" t="inlineStr">
        <is>
          <t>Post Emergence Year Four [Member]</t>
        </is>
      </c>
    </row>
    <row r="12">
      <c r="A12" s="3" t="inlineStr">
        <is>
          <t>Limited Partners' Capital Account [Line Items]</t>
        </is>
      </c>
    </row>
    <row r="13">
      <c r="A13" s="4" t="inlineStr">
        <is>
          <t>Conversion factor</t>
        </is>
      </c>
      <c r="B13" s="5" t="n">
        <v>4</v>
      </c>
    </row>
    <row r="14">
      <c r="A14" s="4" t="inlineStr">
        <is>
          <t>Post Emergence Year Five [Member]</t>
        </is>
      </c>
    </row>
    <row r="15">
      <c r="A15" s="3" t="inlineStr">
        <is>
          <t>Limited Partners' Capital Account [Line Items]</t>
        </is>
      </c>
    </row>
    <row r="16">
      <c r="A16" s="4" t="inlineStr">
        <is>
          <t>Conversion factor</t>
        </is>
      </c>
      <c r="B16" s="5" t="n">
        <v>5</v>
      </c>
    </row>
    <row r="17">
      <c r="A17" s="4" t="inlineStr">
        <is>
          <t>Post Emergence Year Six [Member]</t>
        </is>
      </c>
    </row>
    <row r="18">
      <c r="A18" s="3" t="inlineStr">
        <is>
          <t>Limited Partners' Capital Account [Line Items]</t>
        </is>
      </c>
    </row>
    <row r="19">
      <c r="A19" s="4" t="inlineStr">
        <is>
          <t>Conversion factor</t>
        </is>
      </c>
      <c r="B19" s="5" t="n">
        <v>6</v>
      </c>
    </row>
    <row r="20">
      <c r="A20" s="4" t="inlineStr">
        <is>
          <t>Post Emergence Year Seven [Member]</t>
        </is>
      </c>
    </row>
    <row r="21">
      <c r="A21" s="3" t="inlineStr">
        <is>
          <t>Limited Partners' Capital Account [Line Items]</t>
        </is>
      </c>
    </row>
    <row r="22">
      <c r="A22" s="4" t="inlineStr">
        <is>
          <t>Conversion factor</t>
        </is>
      </c>
      <c r="B22" s="5" t="n">
        <v>7</v>
      </c>
    </row>
    <row r="23">
      <c r="A23" s="4" t="inlineStr">
        <is>
          <t>Post Emergence Year Eight [Member]</t>
        </is>
      </c>
    </row>
    <row r="24">
      <c r="A24" s="3" t="inlineStr">
        <is>
          <t>Limited Partners' Capital Account [Line Items]</t>
        </is>
      </c>
    </row>
    <row r="25">
      <c r="A25" s="4" t="inlineStr">
        <is>
          <t>Conversion factor</t>
        </is>
      </c>
      <c r="B25" s="5" t="n">
        <v>10</v>
      </c>
    </row>
    <row r="26">
      <c r="A26" s="4" t="inlineStr">
        <is>
          <t>Post Emergence Year Nine [Member]</t>
        </is>
      </c>
    </row>
    <row r="27">
      <c r="A27" s="3" t="inlineStr">
        <is>
          <t>Limited Partners' Capital Account [Line Items]</t>
        </is>
      </c>
    </row>
    <row r="28">
      <c r="A28" s="4" t="inlineStr">
        <is>
          <t>Conversion factor</t>
        </is>
      </c>
      <c r="B28" s="5" t="n">
        <v>12</v>
      </c>
    </row>
    <row r="29">
      <c r="A29" s="4" t="inlineStr">
        <is>
          <t>Post Emergence Year Ten [Member]</t>
        </is>
      </c>
    </row>
    <row r="30">
      <c r="A30" s="3" t="inlineStr">
        <is>
          <t>Limited Partners' Capital Account [Line Items]</t>
        </is>
      </c>
    </row>
    <row r="31">
      <c r="A31" s="4" t="inlineStr">
        <is>
          <t>Conversion factor</t>
        </is>
      </c>
      <c r="B31" s="5"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quity - Limited Partner Units (Details) - shares</t>
        </is>
      </c>
      <c r="B1" s="2" t="inlineStr">
        <is>
          <t>Apr. 30, 2021</t>
        </is>
      </c>
      <c r="C1" s="2" t="inlineStr">
        <is>
          <t>Mar. 30, 2021</t>
        </is>
      </c>
      <c r="D1" s="2" t="inlineStr">
        <is>
          <t>Jul. 31, 2020</t>
        </is>
      </c>
    </row>
    <row r="2">
      <c r="A2" s="3" t="inlineStr">
        <is>
          <t>Capital Unit [Line Items]</t>
        </is>
      </c>
    </row>
    <row r="3">
      <c r="A3" s="4" t="inlineStr">
        <is>
          <t>Common unitholders, units outstanding</t>
        </is>
      </c>
      <c r="C3" s="5" t="n">
        <v>97152665</v>
      </c>
    </row>
    <row r="4">
      <c r="A4" s="4" t="inlineStr">
        <is>
          <t>Ferrell Companies [Member]</t>
        </is>
      </c>
    </row>
    <row r="5">
      <c r="A5" s="3" t="inlineStr">
        <is>
          <t>Capital Unit [Line Items]</t>
        </is>
      </c>
    </row>
    <row r="6">
      <c r="A6" s="4" t="inlineStr">
        <is>
          <t>Common unitholders, units outstanding</t>
        </is>
      </c>
      <c r="B6" s="5" t="n">
        <v>1126468</v>
      </c>
      <c r="D6" s="5" t="n">
        <v>1126468</v>
      </c>
    </row>
    <row r="7">
      <c r="A7" s="4" t="inlineStr">
        <is>
          <t>FCI Trading Corp. [Member]</t>
        </is>
      </c>
    </row>
    <row r="8">
      <c r="A8" s="3" t="inlineStr">
        <is>
          <t>Capital Unit [Line Items]</t>
        </is>
      </c>
    </row>
    <row r="9">
      <c r="A9" s="4" t="inlineStr">
        <is>
          <t>Common unitholders, units outstanding</t>
        </is>
      </c>
      <c r="B9" s="5" t="n">
        <v>9784</v>
      </c>
      <c r="D9" s="5" t="n">
        <v>9784</v>
      </c>
    </row>
    <row r="10">
      <c r="A10" s="4" t="inlineStr">
        <is>
          <t>Ferrell Propane, Inc. [Member]</t>
        </is>
      </c>
    </row>
    <row r="11">
      <c r="A11" s="3" t="inlineStr">
        <is>
          <t>Capital Unit [Line Items]</t>
        </is>
      </c>
    </row>
    <row r="12">
      <c r="A12" s="4" t="inlineStr">
        <is>
          <t>Common unitholders, units outstanding</t>
        </is>
      </c>
      <c r="B12" s="5" t="n">
        <v>2560</v>
      </c>
      <c r="D12" s="5" t="n">
        <v>2560</v>
      </c>
    </row>
    <row r="13">
      <c r="A13" s="4" t="inlineStr">
        <is>
          <t>James E. Ferrell [Member]</t>
        </is>
      </c>
    </row>
    <row r="14">
      <c r="A14" s="3" t="inlineStr">
        <is>
          <t>Capital Unit [Line Items]</t>
        </is>
      </c>
    </row>
    <row r="15">
      <c r="A15" s="4" t="inlineStr">
        <is>
          <t>Common unitholders, units outstanding</t>
        </is>
      </c>
      <c r="B15" s="5" t="n">
        <v>238172</v>
      </c>
      <c r="D15" s="5" t="n">
        <v>238172</v>
      </c>
    </row>
    <row r="16">
      <c r="A16" s="4" t="inlineStr">
        <is>
          <t>Public Common Unitholders [Member]</t>
        </is>
      </c>
    </row>
    <row r="17">
      <c r="A17" s="3" t="inlineStr">
        <is>
          <t>Capital Unit [Line Items]</t>
        </is>
      </c>
    </row>
    <row r="18">
      <c r="A18" s="4" t="inlineStr">
        <is>
          <t>Common unitholders, units outstanding</t>
        </is>
      </c>
      <c r="B18" s="5" t="n">
        <v>3480621</v>
      </c>
      <c r="D18" s="5" t="n">
        <v>34806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Ownership (Details) - shares</t>
        </is>
      </c>
      <c r="B1" s="2" t="inlineStr">
        <is>
          <t>9 Months Ended</t>
        </is>
      </c>
    </row>
    <row r="2">
      <c r="B2" s="2" t="inlineStr">
        <is>
          <t>Apr. 30, 2021</t>
        </is>
      </c>
      <c r="C2" s="2" t="inlineStr">
        <is>
          <t>Apr. 30, 2020</t>
        </is>
      </c>
      <c r="D2" s="2" t="inlineStr">
        <is>
          <t>Mar. 30, 2021</t>
        </is>
      </c>
      <c r="E2" s="2" t="inlineStr">
        <is>
          <t>Jul. 31, 2020</t>
        </is>
      </c>
    </row>
    <row r="3">
      <c r="A3" s="3" t="inlineStr">
        <is>
          <t>Capital Unit [Line Items]</t>
        </is>
      </c>
    </row>
    <row r="4">
      <c r="A4" s="4" t="inlineStr">
        <is>
          <t>Common unitholders, units outstanding</t>
        </is>
      </c>
      <c r="D4" s="5" t="n">
        <v>97152665</v>
      </c>
    </row>
    <row r="5">
      <c r="A5" s="4" t="inlineStr">
        <is>
          <t>Ferrell Companies [Member]</t>
        </is>
      </c>
    </row>
    <row r="6">
      <c r="A6" s="3" t="inlineStr">
        <is>
          <t>Capital Unit [Line Items]</t>
        </is>
      </c>
    </row>
    <row r="7">
      <c r="A7" s="4" t="inlineStr">
        <is>
          <t>Common unitholders, units outstanding</t>
        </is>
      </c>
      <c r="B7" s="5" t="n">
        <v>1126468</v>
      </c>
      <c r="E7" s="5" t="n">
        <v>1126468</v>
      </c>
    </row>
    <row r="8">
      <c r="A8" s="4" t="inlineStr">
        <is>
          <t>James E. Ferrell [Member]</t>
        </is>
      </c>
    </row>
    <row r="9">
      <c r="A9" s="3" t="inlineStr">
        <is>
          <t>Capital Unit [Line Items]</t>
        </is>
      </c>
    </row>
    <row r="10">
      <c r="A10" s="4" t="inlineStr">
        <is>
          <t>Common unitholders, units outstanding</t>
        </is>
      </c>
      <c r="B10" s="5" t="n">
        <v>238172</v>
      </c>
      <c r="E10" s="5" t="n">
        <v>238172</v>
      </c>
    </row>
    <row r="11">
      <c r="A11" s="4" t="inlineStr">
        <is>
          <t>Ferrellgas Partners LP [Member] | Ferrell Companies [Member]</t>
        </is>
      </c>
    </row>
    <row r="12">
      <c r="A12" s="3" t="inlineStr">
        <is>
          <t>Capital Unit [Line Items]</t>
        </is>
      </c>
    </row>
    <row r="13">
      <c r="A13" s="4" t="inlineStr">
        <is>
          <t>Limited partner ownership interest</t>
        </is>
      </c>
      <c r="B13" s="4" t="inlineStr">
        <is>
          <t>23.40%</t>
        </is>
      </c>
    </row>
    <row r="14">
      <c r="A14" s="4" t="inlineStr">
        <is>
          <t>Ferrell Companies [Member] | Ferrellgas Partners LP [Member]</t>
        </is>
      </c>
    </row>
    <row r="15">
      <c r="A15" s="3" t="inlineStr">
        <is>
          <t>Capital Unit [Line Items]</t>
        </is>
      </c>
    </row>
    <row r="16">
      <c r="A16" s="4" t="inlineStr">
        <is>
          <t>Limited partner ownership interest</t>
        </is>
      </c>
      <c r="B16" s="4" t="inlineStr">
        <is>
          <t>23.00%</t>
        </is>
      </c>
    </row>
    <row r="17">
      <c r="A17" s="4" t="inlineStr">
        <is>
          <t>FCI Trading Corp. [Member] | Ferrellgas Partners LP [Member] | Ferrell Companies [Member]</t>
        </is>
      </c>
    </row>
    <row r="18">
      <c r="A18" s="3" t="inlineStr">
        <is>
          <t>Capital Unit [Line Items]</t>
        </is>
      </c>
    </row>
    <row r="19">
      <c r="A19" s="4" t="inlineStr">
        <is>
          <t>Common unitholders, units outstanding</t>
        </is>
      </c>
      <c r="B19" s="5" t="n">
        <v>9784</v>
      </c>
    </row>
    <row r="20">
      <c r="A20" s="4" t="inlineStr">
        <is>
          <t>Ferrell Propane, Inc. [Member] | Ferrellgas Partners LP [Member] | Ferrell Companies [Member]</t>
        </is>
      </c>
    </row>
    <row r="21">
      <c r="A21" s="3" t="inlineStr">
        <is>
          <t>Capital Unit [Line Items]</t>
        </is>
      </c>
    </row>
    <row r="22">
      <c r="A22" s="4" t="inlineStr">
        <is>
          <t>Common unitholders, units outstanding</t>
        </is>
      </c>
      <c r="B22" s="5" t="n">
        <v>2560</v>
      </c>
    </row>
    <row r="23">
      <c r="A23" s="4" t="inlineStr">
        <is>
          <t>JEF Capital Management [Member] | Ferrellgas Partners LP [Member] | James E. Ferrell [Member]</t>
        </is>
      </c>
    </row>
    <row r="24">
      <c r="A24" s="3" t="inlineStr">
        <is>
          <t>Capital Unit [Line Items]</t>
        </is>
      </c>
    </row>
    <row r="25">
      <c r="A25" s="4" t="inlineStr">
        <is>
          <t>Common unitholders, units outstanding</t>
        </is>
      </c>
      <c r="B25" s="5" t="n">
        <v>237942</v>
      </c>
    </row>
    <row r="26">
      <c r="A26" s="4" t="inlineStr">
        <is>
          <t>Ferrell Resources Holdings, Inc. [Member] | Ferrellgas Partners LP [Member] | James E. Ferrell [Member]</t>
        </is>
      </c>
    </row>
    <row r="27">
      <c r="A27" s="3" t="inlineStr">
        <is>
          <t>Capital Unit [Line Items]</t>
        </is>
      </c>
    </row>
    <row r="28">
      <c r="A28" s="4" t="inlineStr">
        <is>
          <t>Common unitholders, units outstanding</t>
        </is>
      </c>
      <c r="B28" s="5" t="n">
        <v>230</v>
      </c>
    </row>
    <row r="29">
      <c r="A29" s="4" t="inlineStr">
        <is>
          <t>Ferrellgas Inc., General Partner [Member] | Ferrellgas Partners LP [Member]</t>
        </is>
      </c>
    </row>
    <row r="30">
      <c r="A30" s="3" t="inlineStr">
        <is>
          <t>Capital Unit [Line Items]</t>
        </is>
      </c>
    </row>
    <row r="31">
      <c r="A31" s="4" t="inlineStr">
        <is>
          <t>General partner ownership interest</t>
        </is>
      </c>
      <c r="B31" s="4" t="inlineStr">
        <is>
          <t>1.00%</t>
        </is>
      </c>
    </row>
    <row r="32">
      <c r="A32" s="4" t="inlineStr">
        <is>
          <t>Ferrellgas Inc., General Partner [Member] | Ferrellgas, L.P. [Member]</t>
        </is>
      </c>
    </row>
    <row r="33">
      <c r="A33" s="3" t="inlineStr">
        <is>
          <t>Capital Unit [Line Items]</t>
        </is>
      </c>
    </row>
    <row r="34">
      <c r="A34" s="4" t="inlineStr">
        <is>
          <t>Limited partner ownership interest</t>
        </is>
      </c>
      <c r="B34" s="4" t="inlineStr">
        <is>
          <t>1.0101%</t>
        </is>
      </c>
    </row>
    <row r="35">
      <c r="A35" s="4" t="inlineStr">
        <is>
          <t>General partner ownership interest</t>
        </is>
      </c>
      <c r="B35" s="4" t="inlineStr">
        <is>
          <t>1.0101%</t>
        </is>
      </c>
      <c r="C35" s="4" t="inlineStr">
        <is>
          <t>1.0101%</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s>
  <sheetData>
    <row r="1">
      <c r="A1" s="1" t="inlineStr">
        <is>
          <t>Equity - Paid Distributions (Details) - USD ($) $ in Thousands</t>
        </is>
      </c>
      <c r="B1" s="2" t="inlineStr">
        <is>
          <t>3 Months Ended</t>
        </is>
      </c>
      <c r="E1" s="2" t="inlineStr">
        <is>
          <t>9 Months Ended</t>
        </is>
      </c>
    </row>
    <row r="2">
      <c r="B2" s="2" t="inlineStr">
        <is>
          <t>Apr. 30, 2021</t>
        </is>
      </c>
      <c r="C2" s="2" t="inlineStr">
        <is>
          <t>Jan. 31, 2020</t>
        </is>
      </c>
      <c r="D2" s="2" t="inlineStr">
        <is>
          <t>Oct. 31, 2019</t>
        </is>
      </c>
      <c r="E2" s="2" t="inlineStr">
        <is>
          <t>Apr. 30, 2020</t>
        </is>
      </c>
    </row>
    <row r="3">
      <c r="A3" s="3" t="inlineStr">
        <is>
          <t>Limited Partners' Capital Account [Line Items]</t>
        </is>
      </c>
    </row>
    <row r="4">
      <c r="A4" s="4" t="inlineStr">
        <is>
          <t>Distributions paid</t>
        </is>
      </c>
      <c r="B4" s="6" t="n">
        <v>8011</v>
      </c>
      <c r="C4" s="6" t="n">
        <v>157</v>
      </c>
      <c r="D4" s="6" t="n">
        <v>1</v>
      </c>
    </row>
    <row r="5">
      <c r="A5" s="4" t="inlineStr">
        <is>
          <t>Parent [Member]</t>
        </is>
      </c>
    </row>
    <row r="6">
      <c r="A6" s="3" t="inlineStr">
        <is>
          <t>Limited Partners' Capital Account [Line Items]</t>
        </is>
      </c>
    </row>
    <row r="7">
      <c r="A7" s="4" t="inlineStr">
        <is>
          <t>Distributions paid</t>
        </is>
      </c>
      <c r="B7" s="5" t="n">
        <v>8011</v>
      </c>
    </row>
    <row r="8">
      <c r="A8" s="4" t="inlineStr">
        <is>
          <t>Ferrellgas, L.P. [Member]</t>
        </is>
      </c>
    </row>
    <row r="9">
      <c r="A9" s="3" t="inlineStr">
        <is>
          <t>Limited Partners' Capital Account [Line Items]</t>
        </is>
      </c>
    </row>
    <row r="10">
      <c r="A10" s="4" t="inlineStr">
        <is>
          <t>Distributions paid</t>
        </is>
      </c>
      <c r="B10" s="5" t="n">
        <v>8011</v>
      </c>
      <c r="C10" s="5" t="n">
        <v>15553</v>
      </c>
      <c r="D10" s="5" t="n">
        <v>101</v>
      </c>
    </row>
    <row r="11">
      <c r="A11" s="4" t="inlineStr">
        <is>
          <t>Ferrellgas, L.P. [Member] | Ferrellgas Inc., General Partner [Member]</t>
        </is>
      </c>
    </row>
    <row r="12">
      <c r="A12" s="3" t="inlineStr">
        <is>
          <t>Limited Partners' Capital Account [Line Items]</t>
        </is>
      </c>
    </row>
    <row r="13">
      <c r="A13" s="4" t="inlineStr">
        <is>
          <t>Distributions paid</t>
        </is>
      </c>
      <c r="E13" s="6" t="n">
        <v>158</v>
      </c>
    </row>
    <row r="14">
      <c r="A14" s="4" t="inlineStr">
        <is>
          <t>Ferrellgas, L.P. [Member] | Ferrellgas Partners LP [Member]</t>
        </is>
      </c>
    </row>
    <row r="15">
      <c r="A15" s="3" t="inlineStr">
        <is>
          <t>Limited Partners' Capital Account [Line Items]</t>
        </is>
      </c>
    </row>
    <row r="16">
      <c r="A16" s="4" t="inlineStr">
        <is>
          <t>Distributions paid</t>
        </is>
      </c>
      <c r="E16" s="6" t="n">
        <v>15496</v>
      </c>
    </row>
    <row r="17">
      <c r="A17" s="4" t="inlineStr">
        <is>
          <t>Ferrellgas, L.P. [Member] | Common Unitholders [Member]</t>
        </is>
      </c>
    </row>
    <row r="18">
      <c r="A18" s="3" t="inlineStr">
        <is>
          <t>Limited Partners' Capital Account [Line Items]</t>
        </is>
      </c>
    </row>
    <row r="19">
      <c r="A19" s="4" t="inlineStr">
        <is>
          <t>Distributions paid</t>
        </is>
      </c>
      <c r="B19" s="6" t="n">
        <v>8011</v>
      </c>
      <c r="C19" s="5" t="n">
        <v>15396</v>
      </c>
      <c r="D19" s="5" t="n">
        <v>100</v>
      </c>
    </row>
    <row r="20">
      <c r="A20" s="4" t="inlineStr">
        <is>
          <t>Ferrellgas, L.P. [Member] | General Partner [Member]</t>
        </is>
      </c>
    </row>
    <row r="21">
      <c r="A21" s="3" t="inlineStr">
        <is>
          <t>Limited Partners' Capital Account [Line Items]</t>
        </is>
      </c>
    </row>
    <row r="22">
      <c r="A22" s="4" t="inlineStr">
        <is>
          <t>Distributions paid</t>
        </is>
      </c>
      <c r="C22" s="6" t="n">
        <v>157</v>
      </c>
      <c r="D22" s="6"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ontributions and AOCI (Details) - USD ($)</t>
        </is>
      </c>
      <c r="B1" s="2" t="inlineStr">
        <is>
          <t>3 Months Ended</t>
        </is>
      </c>
      <c r="H1" s="2" t="inlineStr">
        <is>
          <t>9 Months Ended</t>
        </is>
      </c>
    </row>
    <row r="2">
      <c r="B2" s="2" t="inlineStr">
        <is>
          <t>Apr. 30, 2021</t>
        </is>
      </c>
      <c r="C2" s="2" t="inlineStr">
        <is>
          <t>Jan. 31, 2021</t>
        </is>
      </c>
      <c r="D2" s="2" t="inlineStr">
        <is>
          <t>Oct. 31, 2020</t>
        </is>
      </c>
      <c r="E2" s="2" t="inlineStr">
        <is>
          <t>Apr. 30, 2020</t>
        </is>
      </c>
      <c r="F2" s="2" t="inlineStr">
        <is>
          <t>Jan. 31, 2020</t>
        </is>
      </c>
      <c r="G2" s="2" t="inlineStr">
        <is>
          <t>Oct. 31, 2019</t>
        </is>
      </c>
      <c r="H2" s="2" t="inlineStr">
        <is>
          <t>Apr. 30, 2021</t>
        </is>
      </c>
      <c r="I2" s="2" t="inlineStr">
        <is>
          <t>Apr. 30, 2020</t>
        </is>
      </c>
    </row>
    <row r="3">
      <c r="A3" s="3" t="inlineStr">
        <is>
          <t>Capital Unit [Line Items]</t>
        </is>
      </c>
    </row>
    <row r="4">
      <c r="A4" s="4" t="inlineStr">
        <is>
          <t>Contributions in connection with non-cash ESOP compensation charges</t>
        </is>
      </c>
      <c r="B4" s="6" t="n">
        <v>811000</v>
      </c>
      <c r="C4" s="6" t="n">
        <v>762000</v>
      </c>
      <c r="D4" s="6" t="n">
        <v>708000</v>
      </c>
      <c r="E4" s="6" t="n">
        <v>757000</v>
      </c>
      <c r="F4" s="6" t="n">
        <v>630000</v>
      </c>
      <c r="G4" s="6" t="n">
        <v>795000</v>
      </c>
    </row>
    <row r="5">
      <c r="A5" s="4" t="inlineStr">
        <is>
          <t>General Partner [Member]</t>
        </is>
      </c>
    </row>
    <row r="6">
      <c r="A6" s="3" t="inlineStr">
        <is>
          <t>Capital Unit [Line Items]</t>
        </is>
      </c>
    </row>
    <row r="7">
      <c r="A7" s="4" t="inlineStr">
        <is>
          <t>Non-cash contribution</t>
        </is>
      </c>
      <c r="H7" s="6" t="n">
        <v>46000</v>
      </c>
      <c r="I7" s="6" t="n">
        <v>44000</v>
      </c>
    </row>
    <row r="8">
      <c r="A8" s="4" t="inlineStr">
        <is>
          <t>Contributions in connection with non-cash ESOP compensation charges</t>
        </is>
      </c>
      <c r="B8" s="5" t="n">
        <v>8000</v>
      </c>
      <c r="C8" s="5" t="n">
        <v>8000</v>
      </c>
      <c r="D8" s="5" t="n">
        <v>7000</v>
      </c>
      <c r="E8" s="5" t="n">
        <v>8000</v>
      </c>
      <c r="F8" s="5" t="n">
        <v>6000</v>
      </c>
      <c r="G8" s="5" t="n">
        <v>8000</v>
      </c>
    </row>
    <row r="9">
      <c r="A9" s="4" t="inlineStr">
        <is>
          <t>Ferrellgas, L.P. [Member]</t>
        </is>
      </c>
    </row>
    <row r="10">
      <c r="A10" s="3" t="inlineStr">
        <is>
          <t>Capital Unit [Line Items]</t>
        </is>
      </c>
    </row>
    <row r="11">
      <c r="A11" s="4" t="inlineStr">
        <is>
          <t>Contributions in connection with non-cash ESOP compensation charges</t>
        </is>
      </c>
      <c r="B11" s="5" t="n">
        <v>-811000</v>
      </c>
      <c r="C11" s="5" t="n">
        <v>762000</v>
      </c>
      <c r="D11" s="5" t="n">
        <v>708000</v>
      </c>
      <c r="E11" s="5" t="n">
        <v>757000</v>
      </c>
      <c r="F11" s="5" t="n">
        <v>630000</v>
      </c>
      <c r="G11" s="5" t="n">
        <v>795000</v>
      </c>
    </row>
    <row r="12">
      <c r="A12" s="4" t="inlineStr">
        <is>
          <t>Ferrellgas, L.P. [Member] | Common Unitholders [Member]</t>
        </is>
      </c>
    </row>
    <row r="13">
      <c r="A13" s="3" t="inlineStr">
        <is>
          <t>Capital Unit [Line Items]</t>
        </is>
      </c>
    </row>
    <row r="14">
      <c r="A14" s="4" t="inlineStr">
        <is>
          <t>Contributions in connection with non-cash ESOP compensation charges</t>
        </is>
      </c>
      <c r="B14" s="5" t="n">
        <v>-803000</v>
      </c>
      <c r="C14" s="5" t="n">
        <v>754000</v>
      </c>
      <c r="D14" s="5" t="n">
        <v>701000</v>
      </c>
      <c r="E14" s="5" t="n">
        <v>749000</v>
      </c>
      <c r="F14" s="5" t="n">
        <v>624000</v>
      </c>
      <c r="G14" s="5" t="n">
        <v>787000</v>
      </c>
    </row>
    <row r="15">
      <c r="A15" s="4" t="inlineStr">
        <is>
          <t>Ferrellgas, L.P. [Member] | General Partner [Member]</t>
        </is>
      </c>
    </row>
    <row r="16">
      <c r="A16" s="3" t="inlineStr">
        <is>
          <t>Capital Unit [Line Items]</t>
        </is>
      </c>
    </row>
    <row r="17">
      <c r="A17" s="4" t="inlineStr">
        <is>
          <t>Non-cash contribution</t>
        </is>
      </c>
      <c r="H17" s="6" t="n">
        <v>23000</v>
      </c>
      <c r="I17" s="6" t="n">
        <v>22000</v>
      </c>
    </row>
    <row r="18">
      <c r="A18" s="4" t="inlineStr">
        <is>
          <t>Contributions in connection with non-cash ESOP compensation charges</t>
        </is>
      </c>
      <c r="B18" s="6" t="n">
        <v>-8000</v>
      </c>
      <c r="C18" s="6" t="n">
        <v>8000</v>
      </c>
      <c r="D18" s="6" t="n">
        <v>7000</v>
      </c>
      <c r="E18" s="6" t="n">
        <v>8000</v>
      </c>
      <c r="F18" s="6" t="n">
        <v>6000</v>
      </c>
      <c r="G18" s="6" t="n">
        <v>8000</v>
      </c>
    </row>
    <row r="19">
      <c r="A19" s="4" t="inlineStr">
        <is>
          <t>Ferrellgas Inc., General Partner [Member] | Ferrellgas, L.P. [Member]</t>
        </is>
      </c>
    </row>
    <row r="20">
      <c r="A20" s="3" t="inlineStr">
        <is>
          <t>Capital Unit [Line Items]</t>
        </is>
      </c>
    </row>
    <row r="21">
      <c r="A21" s="4" t="inlineStr">
        <is>
          <t>General partner ownership interest</t>
        </is>
      </c>
      <c r="H21" s="4" t="inlineStr">
        <is>
          <t>1.0101%</t>
        </is>
      </c>
      <c r="I21" s="4" t="inlineStr">
        <is>
          <t>1.0101%</t>
        </is>
      </c>
    </row>
    <row r="22">
      <c r="A22" s="4" t="inlineStr">
        <is>
          <t>Ferrellgas Inc., General Partner [Member] | Ferrellgas Partners LP [Member]</t>
        </is>
      </c>
    </row>
    <row r="23">
      <c r="A23" s="3" t="inlineStr">
        <is>
          <t>Capital Unit [Line Items]</t>
        </is>
      </c>
    </row>
    <row r="24">
      <c r="A24" s="4" t="inlineStr">
        <is>
          <t>General partner ownership interest</t>
        </is>
      </c>
      <c r="H24" s="4" t="inlineStr">
        <is>
          <t>1.00%</t>
        </is>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Disaggregation of Revenue [Line Items]</t>
        </is>
      </c>
    </row>
    <row r="4">
      <c r="A4" s="4" t="inlineStr">
        <is>
          <t>Revenues</t>
        </is>
      </c>
      <c r="B4" s="6" t="n">
        <v>564730</v>
      </c>
      <c r="C4" s="6" t="n">
        <v>412130</v>
      </c>
      <c r="D4" s="6" t="n">
        <v>1419184</v>
      </c>
      <c r="E4" s="6" t="n">
        <v>1216177</v>
      </c>
    </row>
    <row r="5">
      <c r="A5" s="3" t="inlineStr">
        <is>
          <t>Contract assets and liabilities</t>
        </is>
      </c>
    </row>
    <row r="6">
      <c r="A6" s="4" t="inlineStr">
        <is>
          <t>Accounts receivable</t>
        </is>
      </c>
      <c r="B6" s="5" t="n">
        <v>172660</v>
      </c>
      <c r="D6" s="5" t="n">
        <v>172660</v>
      </c>
      <c r="F6" s="6" t="n">
        <v>108483</v>
      </c>
    </row>
    <row r="7">
      <c r="A7" s="4" t="inlineStr">
        <is>
          <t>Contract assets</t>
        </is>
      </c>
      <c r="B7" s="5" t="n">
        <v>16498</v>
      </c>
      <c r="D7" s="5" t="n">
        <v>16498</v>
      </c>
      <c r="F7" s="5" t="n">
        <v>7079</v>
      </c>
    </row>
    <row r="8">
      <c r="A8" s="3" t="inlineStr">
        <is>
          <t>Contract liabilities</t>
        </is>
      </c>
    </row>
    <row r="9">
      <c r="A9" s="4" t="inlineStr">
        <is>
          <t>Deferred revenue</t>
        </is>
      </c>
      <c r="B9" s="6" t="n">
        <v>39378</v>
      </c>
      <c r="D9" s="5" t="n">
        <v>39378</v>
      </c>
      <c r="F9" s="5" t="n">
        <v>42911</v>
      </c>
    </row>
    <row r="10">
      <c r="A10" s="4" t="inlineStr">
        <is>
          <t>Deferred revenue recognized</t>
        </is>
      </c>
      <c r="D10" s="6" t="n">
        <v>34300</v>
      </c>
    </row>
    <row r="11">
      <c r="A11" s="4" t="inlineStr">
        <is>
          <t>Maximum [Member] | Revenue, Remaining Performance Obligation, Expected Timing of Satisfaction, Start Date [Axis]: 2021-05-01</t>
        </is>
      </c>
    </row>
    <row r="12">
      <c r="A12" s="3" t="inlineStr">
        <is>
          <t>Contract liabilities</t>
        </is>
      </c>
    </row>
    <row r="13">
      <c r="A13" s="4" t="inlineStr">
        <is>
          <t>Remaining performance obligation recognition period</t>
        </is>
      </c>
      <c r="B13" s="4" t="inlineStr">
        <is>
          <t>1 year</t>
        </is>
      </c>
      <c r="D13" s="4" t="inlineStr">
        <is>
          <t>1 year</t>
        </is>
      </c>
    </row>
    <row r="14">
      <c r="A14" s="4" t="inlineStr">
        <is>
          <t>Propane And Related Equipment [Member]</t>
        </is>
      </c>
    </row>
    <row r="15">
      <c r="A15" s="3" t="inlineStr">
        <is>
          <t>Disaggregation of Revenue [Line Items]</t>
        </is>
      </c>
    </row>
    <row r="16">
      <c r="A16" s="4" t="inlineStr">
        <is>
          <t>Revenues</t>
        </is>
      </c>
      <c r="B16" s="6" t="n">
        <v>564730</v>
      </c>
      <c r="C16" s="5" t="n">
        <v>412130</v>
      </c>
      <c r="D16" s="6" t="n">
        <v>1419184</v>
      </c>
      <c r="E16" s="5" t="n">
        <v>1216177</v>
      </c>
    </row>
    <row r="17">
      <c r="A17" s="4" t="inlineStr">
        <is>
          <t>Retail Sales To End Users [Member]</t>
        </is>
      </c>
    </row>
    <row r="18">
      <c r="A18" s="3" t="inlineStr">
        <is>
          <t>Disaggregation of Revenue [Line Items]</t>
        </is>
      </c>
    </row>
    <row r="19">
      <c r="A19" s="4" t="inlineStr">
        <is>
          <t>Revenues</t>
        </is>
      </c>
      <c r="B19" s="5" t="n">
        <v>392838</v>
      </c>
      <c r="C19" s="5" t="n">
        <v>286163</v>
      </c>
      <c r="D19" s="5" t="n">
        <v>945833</v>
      </c>
      <c r="E19" s="5" t="n">
        <v>840649</v>
      </c>
    </row>
    <row r="20">
      <c r="A20" s="4" t="inlineStr">
        <is>
          <t>Wholesale Sales To Resellers [Member]</t>
        </is>
      </c>
    </row>
    <row r="21">
      <c r="A21" s="3" t="inlineStr">
        <is>
          <t>Disaggregation of Revenue [Line Items]</t>
        </is>
      </c>
    </row>
    <row r="22">
      <c r="A22" s="4" t="inlineStr">
        <is>
          <t>Revenues</t>
        </is>
      </c>
      <c r="B22" s="5" t="n">
        <v>140015</v>
      </c>
      <c r="C22" s="5" t="n">
        <v>103686</v>
      </c>
      <c r="D22" s="5" t="n">
        <v>381357</v>
      </c>
      <c r="E22" s="5" t="n">
        <v>291445</v>
      </c>
    </row>
    <row r="23">
      <c r="A23" s="4" t="inlineStr">
        <is>
          <t>Other Gas Sales [Member]</t>
        </is>
      </c>
    </row>
    <row r="24">
      <c r="A24" s="3" t="inlineStr">
        <is>
          <t>Disaggregation of Revenue [Line Items]</t>
        </is>
      </c>
    </row>
    <row r="25">
      <c r="A25" s="4" t="inlineStr">
        <is>
          <t>Revenues</t>
        </is>
      </c>
      <c r="B25" s="5" t="n">
        <v>9183</v>
      </c>
      <c r="C25" s="5" t="n">
        <v>1896</v>
      </c>
      <c r="D25" s="5" t="n">
        <v>24329</v>
      </c>
      <c r="E25" s="5" t="n">
        <v>18283</v>
      </c>
    </row>
    <row r="26">
      <c r="A26" s="4" t="inlineStr">
        <is>
          <t>Other Revenues</t>
        </is>
      </c>
    </row>
    <row r="27">
      <c r="A27" s="3" t="inlineStr">
        <is>
          <t>Disaggregation of Revenue [Line Items]</t>
        </is>
      </c>
    </row>
    <row r="28">
      <c r="A28" s="4" t="inlineStr">
        <is>
          <t>Revenues</t>
        </is>
      </c>
      <c r="B28" s="5" t="n">
        <v>22694</v>
      </c>
      <c r="C28" s="5" t="n">
        <v>20385</v>
      </c>
      <c r="D28" s="5" t="n">
        <v>67665</v>
      </c>
      <c r="E28" s="5" t="n">
        <v>65800</v>
      </c>
    </row>
    <row r="29">
      <c r="A29" s="4" t="inlineStr">
        <is>
          <t>Ferrellgas, L.P. [Member]</t>
        </is>
      </c>
    </row>
    <row r="30">
      <c r="A30" s="3" t="inlineStr">
        <is>
          <t>Disaggregation of Revenue [Line Items]</t>
        </is>
      </c>
    </row>
    <row r="31">
      <c r="A31" s="4" t="inlineStr">
        <is>
          <t>Revenues</t>
        </is>
      </c>
      <c r="B31" s="5" t="n">
        <v>564730</v>
      </c>
      <c r="C31" s="5" t="n">
        <v>412130</v>
      </c>
      <c r="D31" s="5" t="n">
        <v>1419184</v>
      </c>
      <c r="E31" s="5" t="n">
        <v>1216177</v>
      </c>
    </row>
    <row r="32">
      <c r="A32" s="3" t="inlineStr">
        <is>
          <t>Contract assets and liabilities</t>
        </is>
      </c>
    </row>
    <row r="33">
      <c r="A33" s="4" t="inlineStr">
        <is>
          <t>Accounts receivable</t>
        </is>
      </c>
      <c r="B33" s="5" t="n">
        <v>172660</v>
      </c>
      <c r="D33" s="5" t="n">
        <v>172660</v>
      </c>
      <c r="F33" s="5" t="n">
        <v>108483</v>
      </c>
    </row>
    <row r="34">
      <c r="A34" s="4" t="inlineStr">
        <is>
          <t>Contract assets</t>
        </is>
      </c>
      <c r="B34" s="5" t="n">
        <v>16498</v>
      </c>
      <c r="D34" s="5" t="n">
        <v>16498</v>
      </c>
      <c r="F34" s="5" t="n">
        <v>7079</v>
      </c>
    </row>
    <row r="35">
      <c r="A35" s="3" t="inlineStr">
        <is>
          <t>Contract liabilities</t>
        </is>
      </c>
    </row>
    <row r="36">
      <c r="A36" s="4" t="inlineStr">
        <is>
          <t>Deferred revenue</t>
        </is>
      </c>
      <c r="B36" s="6" t="n">
        <v>39378</v>
      </c>
      <c r="D36" s="5" t="n">
        <v>39378</v>
      </c>
      <c r="F36" s="6" t="n">
        <v>42911</v>
      </c>
    </row>
    <row r="37">
      <c r="A37" s="4" t="inlineStr">
        <is>
          <t>Deferred revenue recognized</t>
        </is>
      </c>
      <c r="D37" s="6" t="n">
        <v>34300</v>
      </c>
    </row>
    <row r="38">
      <c r="A38" s="4" t="inlineStr">
        <is>
          <t>Ferrellgas, L.P. [Member] | Revenue, Remaining Performance Obligation, Expected Timing of Satisfaction, Start Date [Axis]: 2021-05-01</t>
        </is>
      </c>
    </row>
    <row r="39">
      <c r="A39" s="3" t="inlineStr">
        <is>
          <t>Contract liabilities</t>
        </is>
      </c>
    </row>
    <row r="40">
      <c r="A40" s="4" t="inlineStr">
        <is>
          <t>Remaining performance obligation recognition period</t>
        </is>
      </c>
      <c r="B40" s="4" t="inlineStr">
        <is>
          <t>1 year</t>
        </is>
      </c>
      <c r="D40" s="4" t="inlineStr">
        <is>
          <t>1 year</t>
        </is>
      </c>
    </row>
    <row r="41">
      <c r="A41" s="4" t="inlineStr">
        <is>
          <t>Ferrellgas, L.P. [Member] | Propane And Related Equipment [Member]</t>
        </is>
      </c>
    </row>
    <row r="42">
      <c r="A42" s="3" t="inlineStr">
        <is>
          <t>Disaggregation of Revenue [Line Items]</t>
        </is>
      </c>
    </row>
    <row r="43">
      <c r="A43" s="4" t="inlineStr">
        <is>
          <t>Revenues</t>
        </is>
      </c>
      <c r="B43" s="6" t="n">
        <v>564730</v>
      </c>
      <c r="C43" s="5" t="n">
        <v>412130</v>
      </c>
      <c r="D43" s="6" t="n">
        <v>1419184</v>
      </c>
      <c r="E43" s="5" t="n">
        <v>1216177</v>
      </c>
    </row>
    <row r="44">
      <c r="A44" s="4" t="inlineStr">
        <is>
          <t>Ferrellgas, L.P. [Member] | Retail Sales To End Users [Member]</t>
        </is>
      </c>
    </row>
    <row r="45">
      <c r="A45" s="3" t="inlineStr">
        <is>
          <t>Disaggregation of Revenue [Line Items]</t>
        </is>
      </c>
    </row>
    <row r="46">
      <c r="A46" s="4" t="inlineStr">
        <is>
          <t>Revenues</t>
        </is>
      </c>
      <c r="B46" s="5" t="n">
        <v>392838</v>
      </c>
      <c r="C46" s="5" t="n">
        <v>286163</v>
      </c>
      <c r="D46" s="5" t="n">
        <v>945833</v>
      </c>
      <c r="E46" s="5" t="n">
        <v>840649</v>
      </c>
    </row>
    <row r="47">
      <c r="A47" s="4" t="inlineStr">
        <is>
          <t>Ferrellgas, L.P. [Member] | Wholesale Sales To Resellers [Member]</t>
        </is>
      </c>
    </row>
    <row r="48">
      <c r="A48" s="3" t="inlineStr">
        <is>
          <t>Disaggregation of Revenue [Line Items]</t>
        </is>
      </c>
    </row>
    <row r="49">
      <c r="A49" s="4" t="inlineStr">
        <is>
          <t>Revenues</t>
        </is>
      </c>
      <c r="B49" s="5" t="n">
        <v>140015</v>
      </c>
      <c r="C49" s="5" t="n">
        <v>103686</v>
      </c>
      <c r="D49" s="5" t="n">
        <v>381357</v>
      </c>
      <c r="E49" s="5" t="n">
        <v>291445</v>
      </c>
    </row>
    <row r="50">
      <c r="A50" s="4" t="inlineStr">
        <is>
          <t>Ferrellgas, L.P. [Member] | Other Gas Sales [Member]</t>
        </is>
      </c>
    </row>
    <row r="51">
      <c r="A51" s="3" t="inlineStr">
        <is>
          <t>Disaggregation of Revenue [Line Items]</t>
        </is>
      </c>
    </row>
    <row r="52">
      <c r="A52" s="4" t="inlineStr">
        <is>
          <t>Revenues</t>
        </is>
      </c>
      <c r="B52" s="5" t="n">
        <v>9183</v>
      </c>
      <c r="C52" s="5" t="n">
        <v>1896</v>
      </c>
      <c r="D52" s="5" t="n">
        <v>24329</v>
      </c>
      <c r="E52" s="5" t="n">
        <v>18283</v>
      </c>
    </row>
    <row r="53">
      <c r="A53" s="4" t="inlineStr">
        <is>
          <t>Ferrellgas, L.P. [Member] | Other Revenues</t>
        </is>
      </c>
    </row>
    <row r="54">
      <c r="A54" s="3" t="inlineStr">
        <is>
          <t>Disaggregation of Revenue [Line Items]</t>
        </is>
      </c>
    </row>
    <row r="55">
      <c r="A55" s="4" t="inlineStr">
        <is>
          <t>Revenues</t>
        </is>
      </c>
      <c r="B55" s="6" t="n">
        <v>22694</v>
      </c>
      <c r="C55" s="6" t="n">
        <v>20385</v>
      </c>
      <c r="D55" s="6" t="n">
        <v>67665</v>
      </c>
      <c r="E55" s="6" t="n">
        <v>658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Fair Value, Measurements, Recurring [Member] - USD ($) $ in Thousands</t>
        </is>
      </c>
      <c r="B1" s="2" t="inlineStr">
        <is>
          <t>Apr. 30, 2021</t>
        </is>
      </c>
      <c r="C1" s="2" t="inlineStr">
        <is>
          <t>Jul. 31, 2020</t>
        </is>
      </c>
    </row>
    <row r="2">
      <c r="A2" s="3" t="inlineStr">
        <is>
          <t>Fair Value, Assets and Liabilities Measured on Recurring and Nonrecurring Basis [Line Items]</t>
        </is>
      </c>
    </row>
    <row r="3">
      <c r="A3" s="4" t="inlineStr">
        <is>
          <t>Commodity derivatives propane swap assets</t>
        </is>
      </c>
      <c r="B3" s="6" t="n">
        <v>33914</v>
      </c>
      <c r="C3" s="6" t="n">
        <v>3112</v>
      </c>
    </row>
    <row r="4">
      <c r="A4" s="4" t="inlineStr">
        <is>
          <t>Commodity derivatives propane swap liabilities</t>
        </is>
      </c>
      <c r="B4" s="5" t="n">
        <v>-1731</v>
      </c>
      <c r="C4" s="5" t="n">
        <v>-5425</v>
      </c>
    </row>
    <row r="5">
      <c r="A5" s="4" t="inlineStr">
        <is>
          <t>Level 2 [Member]</t>
        </is>
      </c>
    </row>
    <row r="6">
      <c r="A6" s="3" t="inlineStr">
        <is>
          <t>Fair Value, Assets and Liabilities Measured on Recurring and Nonrecurring Basis [Line Items]</t>
        </is>
      </c>
    </row>
    <row r="7">
      <c r="A7" s="4" t="inlineStr">
        <is>
          <t>Commodity derivatives propane swap assets</t>
        </is>
      </c>
      <c r="B7" s="5" t="n">
        <v>33914</v>
      </c>
      <c r="C7" s="5" t="n">
        <v>3112</v>
      </c>
    </row>
    <row r="8">
      <c r="A8" s="4" t="inlineStr">
        <is>
          <t>Commodity derivatives propane swap liabilities</t>
        </is>
      </c>
      <c r="B8" s="5" t="n">
        <v>-1731</v>
      </c>
      <c r="C8" s="5" t="n">
        <v>-5425</v>
      </c>
    </row>
    <row r="9">
      <c r="A9" s="4" t="inlineStr">
        <is>
          <t>Ferrellgas, L.P. [Member]</t>
        </is>
      </c>
    </row>
    <row r="10">
      <c r="A10" s="3" t="inlineStr">
        <is>
          <t>Fair Value, Assets and Liabilities Measured on Recurring and Nonrecurring Basis [Line Items]</t>
        </is>
      </c>
    </row>
    <row r="11">
      <c r="A11" s="4" t="inlineStr">
        <is>
          <t>Commodity derivatives propane swap assets</t>
        </is>
      </c>
      <c r="B11" s="5" t="n">
        <v>33914</v>
      </c>
      <c r="C11" s="5" t="n">
        <v>3112</v>
      </c>
    </row>
    <row r="12">
      <c r="A12" s="4" t="inlineStr">
        <is>
          <t>Commodity derivatives propane swap liabilities</t>
        </is>
      </c>
      <c r="B12" s="5" t="n">
        <v>-1731</v>
      </c>
      <c r="C12" s="5" t="n">
        <v>-5425</v>
      </c>
    </row>
    <row r="13">
      <c r="A13" s="4" t="inlineStr">
        <is>
          <t>Ferrellgas, L.P. [Member] | Level 2 [Member]</t>
        </is>
      </c>
    </row>
    <row r="14">
      <c r="A14" s="3" t="inlineStr">
        <is>
          <t>Fair Value, Assets and Liabilities Measured on Recurring and Nonrecurring Basis [Line Items]</t>
        </is>
      </c>
    </row>
    <row r="15">
      <c r="A15" s="4" t="inlineStr">
        <is>
          <t>Commodity derivatives propane swap assets</t>
        </is>
      </c>
      <c r="B15" s="5" t="n">
        <v>33914</v>
      </c>
      <c r="C15" s="5" t="n">
        <v>3112</v>
      </c>
    </row>
    <row r="16">
      <c r="A16" s="4" t="inlineStr">
        <is>
          <t>Commodity derivatives propane swap liabilities</t>
        </is>
      </c>
      <c r="B16" s="6" t="n">
        <v>-1731</v>
      </c>
      <c r="C16" s="6" t="n">
        <v>-54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Fair Value Measurements - Other Financial Instruments (Details) - USD ($)</t>
        </is>
      </c>
      <c r="B1" s="2" t="inlineStr">
        <is>
          <t>Mar. 30, 2021</t>
        </is>
      </c>
      <c r="C1" s="2" t="inlineStr">
        <is>
          <t>Apr. 30, 2021</t>
        </is>
      </c>
      <c r="D1" s="2" t="inlineStr">
        <is>
          <t>Apr. 30, 2020</t>
        </is>
      </c>
      <c r="E1" s="2" t="inlineStr">
        <is>
          <t>Apr. 30, 2021</t>
        </is>
      </c>
      <c r="F1" s="2" t="inlineStr">
        <is>
          <t>Apr. 30, 2020</t>
        </is>
      </c>
      <c r="G1" s="2" t="inlineStr">
        <is>
          <t>Jul. 31, 2020</t>
        </is>
      </c>
    </row>
    <row r="2">
      <c r="A2" s="3" t="inlineStr">
        <is>
          <t>Fair Value, Assets and Liabilities Measured on Recurring and Nonrecurring Basis [Line Items]</t>
        </is>
      </c>
    </row>
    <row r="3">
      <c r="A3" s="4" t="inlineStr">
        <is>
          <t>Long-term debt, fair value</t>
        </is>
      </c>
      <c r="B3" s="6" t="n">
        <v>390100000</v>
      </c>
    </row>
    <row r="4">
      <c r="A4" s="4" t="inlineStr">
        <is>
          <t>Gain (loss) on extinguishment of debt</t>
        </is>
      </c>
      <c r="B4" s="6" t="n">
        <v>0</v>
      </c>
      <c r="C4" s="6" t="n">
        <v>-109922000</v>
      </c>
      <c r="D4" s="6" t="n">
        <v>-37399000</v>
      </c>
      <c r="E4" s="6" t="n">
        <v>-109922000</v>
      </c>
      <c r="F4" s="6" t="n">
        <v>-37399000</v>
      </c>
    </row>
    <row r="5">
      <c r="A5" s="4" t="inlineStr">
        <is>
          <t>Level 2 [Member]</t>
        </is>
      </c>
    </row>
    <row r="6">
      <c r="A6" s="3" t="inlineStr">
        <is>
          <t>Fair Value, Assets and Liabilities Measured on Recurring and Nonrecurring Basis [Line Items]</t>
        </is>
      </c>
    </row>
    <row r="7">
      <c r="A7" s="4" t="inlineStr">
        <is>
          <t>Long-term debt, fair value</t>
        </is>
      </c>
      <c r="C7" s="5" t="n">
        <v>1462400000</v>
      </c>
      <c r="E7" s="5" t="n">
        <v>1462400000</v>
      </c>
      <c r="G7" s="6" t="n">
        <v>2177100000</v>
      </c>
    </row>
    <row r="8">
      <c r="A8" s="4" t="inlineStr">
        <is>
          <t>Ferrellgas, L.P. [Member]</t>
        </is>
      </c>
    </row>
    <row r="9">
      <c r="A9" s="3" t="inlineStr">
        <is>
          <t>Fair Value, Assets and Liabilities Measured on Recurring and Nonrecurring Basis [Line Items]</t>
        </is>
      </c>
    </row>
    <row r="10">
      <c r="A10" s="4" t="inlineStr">
        <is>
          <t>Gain (loss) on extinguishment of debt</t>
        </is>
      </c>
      <c r="C10" s="5" t="n">
        <v>-107968000</v>
      </c>
      <c r="D10" s="6" t="n">
        <v>-37399000</v>
      </c>
      <c r="E10" s="5" t="n">
        <v>-107968000</v>
      </c>
      <c r="F10" s="6" t="n">
        <v>-37399000</v>
      </c>
    </row>
    <row r="11">
      <c r="A11" s="4" t="inlineStr">
        <is>
          <t>Ferrellgas, L.P. [Member] | Level 2 [Member]</t>
        </is>
      </c>
    </row>
    <row r="12">
      <c r="A12" s="3" t="inlineStr">
        <is>
          <t>Fair Value, Assets and Liabilities Measured on Recurring and Nonrecurring Basis [Line Items]</t>
        </is>
      </c>
    </row>
    <row r="13">
      <c r="A13" s="4" t="inlineStr">
        <is>
          <t>Long-term debt, fair value</t>
        </is>
      </c>
      <c r="C13" s="6" t="n">
        <v>1462400000</v>
      </c>
      <c r="E13" s="6" t="n">
        <v>1462400000</v>
      </c>
      <c r="G13" s="6" t="n">
        <v>2054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Balance Sheet (Details) - USD ($)</t>
        </is>
      </c>
      <c r="B1" s="2" t="inlineStr">
        <is>
          <t>9 Months Ended</t>
        </is>
      </c>
    </row>
    <row r="2">
      <c r="B2" s="2" t="inlineStr">
        <is>
          <t>Apr. 30, 2021</t>
        </is>
      </c>
      <c r="C2" s="2" t="inlineStr">
        <is>
          <t>Apr. 30, 2020</t>
        </is>
      </c>
      <c r="D2" s="2" t="inlineStr">
        <is>
          <t>Jul. 31, 2020</t>
        </is>
      </c>
    </row>
    <row r="3">
      <c r="A3" s="3" t="inlineStr">
        <is>
          <t>Derivatives, Fair Value [Line Items]</t>
        </is>
      </c>
    </row>
    <row r="4">
      <c r="A4" s="4" t="inlineStr">
        <is>
          <t>Gain (loss) recognized due to ineffectiveness</t>
        </is>
      </c>
      <c r="B4" s="6" t="n">
        <v>0</v>
      </c>
      <c r="C4" s="6" t="n">
        <v>0</v>
      </c>
    </row>
    <row r="5">
      <c r="A5" s="4" t="inlineStr">
        <is>
          <t>Derivative Asset, Fair Value, Gross Asset</t>
        </is>
      </c>
      <c r="B5" s="5" t="n">
        <v>33914000</v>
      </c>
      <c r="D5" s="6" t="n">
        <v>3112000</v>
      </c>
    </row>
    <row r="6">
      <c r="A6" s="4" t="inlineStr">
        <is>
          <t>Derivative Liability, Fair Value, Gross Liability</t>
        </is>
      </c>
      <c r="B6" s="5" t="n">
        <v>1731000</v>
      </c>
      <c r="D6" s="5" t="n">
        <v>5425000</v>
      </c>
    </row>
    <row r="7">
      <c r="A7" s="4" t="inlineStr">
        <is>
          <t>Prepaid Expenses and Other Current Assets [Member]</t>
        </is>
      </c>
    </row>
    <row r="8">
      <c r="A8" s="3" t="inlineStr">
        <is>
          <t>Derivatives, Fair Value [Line Items]</t>
        </is>
      </c>
    </row>
    <row r="9">
      <c r="A9" s="4" t="inlineStr">
        <is>
          <t>Commodity derivatives propane swap assets</t>
        </is>
      </c>
      <c r="B9" s="5" t="n">
        <v>29612000</v>
      </c>
      <c r="D9" s="5" t="n">
        <v>2846000</v>
      </c>
    </row>
    <row r="10">
      <c r="A10" s="4" t="inlineStr">
        <is>
          <t>Other Current Liabilities [Member]</t>
        </is>
      </c>
    </row>
    <row r="11">
      <c r="A11" s="3" t="inlineStr">
        <is>
          <t>Derivatives, Fair Value [Line Items]</t>
        </is>
      </c>
    </row>
    <row r="12">
      <c r="A12" s="4" t="inlineStr">
        <is>
          <t>Commodity derivatives propane swap liabilities</t>
        </is>
      </c>
      <c r="B12" s="5" t="n">
        <v>833000</v>
      </c>
      <c r="D12" s="5" t="n">
        <v>5029000</v>
      </c>
    </row>
    <row r="13">
      <c r="A13" s="4" t="inlineStr">
        <is>
          <t>Other Assets, Net [Member]</t>
        </is>
      </c>
    </row>
    <row r="14">
      <c r="A14" s="3" t="inlineStr">
        <is>
          <t>Derivatives, Fair Value [Line Items]</t>
        </is>
      </c>
    </row>
    <row r="15">
      <c r="A15" s="4" t="inlineStr">
        <is>
          <t>Commodity derivatives propane swap assets</t>
        </is>
      </c>
      <c r="B15" s="5" t="n">
        <v>4302000</v>
      </c>
      <c r="D15" s="5" t="n">
        <v>266000</v>
      </c>
    </row>
    <row r="16">
      <c r="A16" s="4" t="inlineStr">
        <is>
          <t>Other Liabilities [Member]</t>
        </is>
      </c>
    </row>
    <row r="17">
      <c r="A17" s="3" t="inlineStr">
        <is>
          <t>Derivatives, Fair Value [Line Items]</t>
        </is>
      </c>
    </row>
    <row r="18">
      <c r="A18" s="4" t="inlineStr">
        <is>
          <t>Commodity derivatives propane swap liabilities</t>
        </is>
      </c>
      <c r="B18" s="5" t="n">
        <v>898000</v>
      </c>
      <c r="D18" s="5" t="n">
        <v>396000</v>
      </c>
    </row>
    <row r="19">
      <c r="A19" s="4" t="inlineStr">
        <is>
          <t>Ferrellgas, L.P. [Member]</t>
        </is>
      </c>
    </row>
    <row r="20">
      <c r="A20" s="3" t="inlineStr">
        <is>
          <t>Derivatives, Fair Value [Line Items]</t>
        </is>
      </c>
    </row>
    <row r="21">
      <c r="A21" s="4" t="inlineStr">
        <is>
          <t>Gain (loss) recognized due to ineffectiveness</t>
        </is>
      </c>
      <c r="B21" s="5" t="n">
        <v>0</v>
      </c>
      <c r="C21" s="6" t="n">
        <v>0</v>
      </c>
    </row>
    <row r="22">
      <c r="A22" s="4" t="inlineStr">
        <is>
          <t>Derivative Asset, Fair Value, Gross Asset</t>
        </is>
      </c>
      <c r="B22" s="5" t="n">
        <v>33914000</v>
      </c>
      <c r="D22" s="5" t="n">
        <v>3112000</v>
      </c>
    </row>
    <row r="23">
      <c r="A23" s="4" t="inlineStr">
        <is>
          <t>Derivative Liability, Fair Value, Gross Liability</t>
        </is>
      </c>
      <c r="B23" s="5" t="n">
        <v>1731000</v>
      </c>
      <c r="D23" s="5" t="n">
        <v>5425000</v>
      </c>
    </row>
    <row r="24">
      <c r="A24" s="4" t="inlineStr">
        <is>
          <t>Ferrellgas, L.P. [Member] | Prepaid Expenses and Other Current Assets [Member]</t>
        </is>
      </c>
    </row>
    <row r="25">
      <c r="A25" s="3" t="inlineStr">
        <is>
          <t>Derivatives, Fair Value [Line Items]</t>
        </is>
      </c>
    </row>
    <row r="26">
      <c r="A26" s="4" t="inlineStr">
        <is>
          <t>Commodity derivatives propane swap assets</t>
        </is>
      </c>
      <c r="B26" s="5" t="n">
        <v>29612000</v>
      </c>
      <c r="D26" s="5" t="n">
        <v>2846000</v>
      </c>
    </row>
    <row r="27">
      <c r="A27" s="4" t="inlineStr">
        <is>
          <t>Ferrellgas, L.P. [Member] | Other Current Liabilities [Member]</t>
        </is>
      </c>
    </row>
    <row r="28">
      <c r="A28" s="3" t="inlineStr">
        <is>
          <t>Derivatives, Fair Value [Line Items]</t>
        </is>
      </c>
    </row>
    <row r="29">
      <c r="A29" s="4" t="inlineStr">
        <is>
          <t>Commodity derivatives propane swap liabilities</t>
        </is>
      </c>
      <c r="B29" s="5" t="n">
        <v>833000</v>
      </c>
      <c r="D29" s="5" t="n">
        <v>5029000</v>
      </c>
    </row>
    <row r="30">
      <c r="A30" s="4" t="inlineStr">
        <is>
          <t>Ferrellgas, L.P. [Member] | Other Assets, Net [Member]</t>
        </is>
      </c>
    </row>
    <row r="31">
      <c r="A31" s="3" t="inlineStr">
        <is>
          <t>Derivatives, Fair Value [Line Items]</t>
        </is>
      </c>
    </row>
    <row r="32">
      <c r="A32" s="4" t="inlineStr">
        <is>
          <t>Commodity derivatives propane swap assets</t>
        </is>
      </c>
      <c r="B32" s="5" t="n">
        <v>4302000</v>
      </c>
      <c r="D32" s="5" t="n">
        <v>266000</v>
      </c>
    </row>
    <row r="33">
      <c r="A33" s="4" t="inlineStr">
        <is>
          <t>Ferrellgas, L.P. [Member] | Other Liabilities [Member]</t>
        </is>
      </c>
    </row>
    <row r="34">
      <c r="A34" s="3" t="inlineStr">
        <is>
          <t>Derivatives, Fair Value [Line Items]</t>
        </is>
      </c>
    </row>
    <row r="35">
      <c r="A35" s="4" t="inlineStr">
        <is>
          <t>Commodity derivatives propane swap liabilities</t>
        </is>
      </c>
      <c r="B35" s="6" t="n">
        <v>898000</v>
      </c>
      <c r="D35" s="6" t="n">
        <v>39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Apr. 30, 2021</t>
        </is>
      </c>
      <c r="C2" s="2" t="inlineStr">
        <is>
          <t>Apr. 30, 2020</t>
        </is>
      </c>
    </row>
    <row r="3">
      <c r="A3" s="3" t="inlineStr">
        <is>
          <t>Cash flows from operating activities:</t>
        </is>
      </c>
    </row>
    <row r="4">
      <c r="A4" s="4" t="inlineStr">
        <is>
          <t>Net income (loss)</t>
        </is>
      </c>
      <c r="B4" s="6" t="n">
        <v>-49897000</v>
      </c>
      <c r="C4" s="6" t="n">
        <v>-12397000</v>
      </c>
    </row>
    <row r="5">
      <c r="A5" s="3" t="inlineStr">
        <is>
          <t>Reconciliation of net loss to net cash provided by operating activities:</t>
        </is>
      </c>
    </row>
    <row r="6">
      <c r="A6" s="4" t="inlineStr">
        <is>
          <t>Depreciation and amortization expense</t>
        </is>
      </c>
      <c r="B6" s="5" t="n">
        <v>63920000</v>
      </c>
      <c r="C6" s="5" t="n">
        <v>59380000</v>
      </c>
    </row>
    <row r="7">
      <c r="A7" s="4" t="inlineStr">
        <is>
          <t>Non-cash employee stock ownership plan compensation charge</t>
        </is>
      </c>
      <c r="B7" s="5" t="n">
        <v>2281000</v>
      </c>
      <c r="C7" s="5" t="n">
        <v>2182000</v>
      </c>
    </row>
    <row r="8">
      <c r="A8" s="4" t="inlineStr">
        <is>
          <t>Loss on asset sales and disposals</t>
        </is>
      </c>
      <c r="B8" s="5" t="n">
        <v>2238000</v>
      </c>
      <c r="C8" s="5" t="n">
        <v>6242000</v>
      </c>
    </row>
    <row r="9">
      <c r="A9" s="4" t="inlineStr">
        <is>
          <t>Loss on extinguishment of debt, noncash</t>
        </is>
      </c>
      <c r="B9" s="5" t="n">
        <v>109922000</v>
      </c>
      <c r="C9" s="5" t="n">
        <v>37399000</v>
      </c>
    </row>
    <row r="10">
      <c r="A10" s="4" t="inlineStr">
        <is>
          <t>Provision for expected credit losses</t>
        </is>
      </c>
      <c r="B10" s="5" t="n">
        <v>3479000</v>
      </c>
      <c r="C10" s="5" t="n">
        <v>1586000</v>
      </c>
    </row>
    <row r="11">
      <c r="A11" s="4" t="inlineStr">
        <is>
          <t>Deferred income tax expense (benefit)</t>
        </is>
      </c>
      <c r="C11" s="5" t="n">
        <v>554000</v>
      </c>
    </row>
    <row r="12">
      <c r="A12" s="4" t="inlineStr">
        <is>
          <t>Other</t>
        </is>
      </c>
      <c r="B12" s="5" t="n">
        <v>6524000</v>
      </c>
      <c r="C12" s="5" t="n">
        <v>9837000</v>
      </c>
    </row>
    <row r="13">
      <c r="A13" s="3" t="inlineStr">
        <is>
          <t>Changes in operating assets and liabilities, net of effects from business acquisitions:</t>
        </is>
      </c>
    </row>
    <row r="14">
      <c r="A14" s="4" t="inlineStr">
        <is>
          <t>Accounts and notes receivable, net of securitization</t>
        </is>
      </c>
      <c r="B14" s="5" t="n">
        <v>-72557000</v>
      </c>
      <c r="C14" s="5" t="n">
        <v>-26942000</v>
      </c>
    </row>
    <row r="15">
      <c r="A15" s="4" t="inlineStr">
        <is>
          <t>Inventories</t>
        </is>
      </c>
      <c r="B15" s="5" t="n">
        <v>2922000</v>
      </c>
      <c r="C15" s="5" t="n">
        <v>15245000</v>
      </c>
    </row>
    <row r="16">
      <c r="A16" s="4" t="inlineStr">
        <is>
          <t>Prepaid expenses and other current assets</t>
        </is>
      </c>
      <c r="B16" s="5" t="n">
        <v>-11273000</v>
      </c>
      <c r="C16" s="5" t="n">
        <v>-6634000</v>
      </c>
    </row>
    <row r="17">
      <c r="A17" s="4" t="inlineStr">
        <is>
          <t>Accounts payable</t>
        </is>
      </c>
      <c r="B17" s="5" t="n">
        <v>20520000</v>
      </c>
      <c r="C17" s="5" t="n">
        <v>4236000</v>
      </c>
    </row>
    <row r="18">
      <c r="A18" s="4" t="inlineStr">
        <is>
          <t>Accrued interest expense</t>
        </is>
      </c>
      <c r="B18" s="5" t="n">
        <v>-12986000</v>
      </c>
      <c r="C18" s="5" t="n">
        <v>32708000</v>
      </c>
    </row>
    <row r="19">
      <c r="A19" s="4" t="inlineStr">
        <is>
          <t>Other current liabilities</t>
        </is>
      </c>
      <c r="B19" s="5" t="n">
        <v>31213000</v>
      </c>
      <c r="C19" s="5" t="n">
        <v>-7949000</v>
      </c>
    </row>
    <row r="20">
      <c r="A20" s="4" t="inlineStr">
        <is>
          <t>Other assets and liabilities</t>
        </is>
      </c>
      <c r="B20" s="5" t="n">
        <v>6650000</v>
      </c>
      <c r="C20" s="5" t="n">
        <v>363000</v>
      </c>
    </row>
    <row r="21">
      <c r="A21" s="4" t="inlineStr">
        <is>
          <t>Net cash provided by operating activities</t>
        </is>
      </c>
      <c r="B21" s="5" t="n">
        <v>102956000</v>
      </c>
      <c r="C21" s="5" t="n">
        <v>115810000</v>
      </c>
    </row>
    <row r="22">
      <c r="A22" s="3" t="inlineStr">
        <is>
          <t>Cash flows from investing activities:</t>
        </is>
      </c>
    </row>
    <row r="23">
      <c r="A23" s="4" t="inlineStr">
        <is>
          <t>Business acquisitions, net of cash acquired</t>
        </is>
      </c>
      <c r="C23" s="5" t="n">
        <v>-6400000</v>
      </c>
    </row>
    <row r="24">
      <c r="A24" s="4" t="inlineStr">
        <is>
          <t>Capital expenditures</t>
        </is>
      </c>
      <c r="B24" s="5" t="n">
        <v>-50470000</v>
      </c>
      <c r="C24" s="5" t="n">
        <v>-57251000</v>
      </c>
    </row>
    <row r="25">
      <c r="A25" s="4" t="inlineStr">
        <is>
          <t>Proceeds from sale of assets</t>
        </is>
      </c>
      <c r="B25" s="5" t="n">
        <v>3707000</v>
      </c>
      <c r="C25" s="5" t="n">
        <v>2510000</v>
      </c>
    </row>
    <row r="26">
      <c r="A26" s="4" t="inlineStr">
        <is>
          <t>Cash payments to construct assets in connection with future lease transactions</t>
        </is>
      </c>
      <c r="B26" s="5" t="n">
        <v>-603000</v>
      </c>
      <c r="C26" s="5" t="n">
        <v>-37042000</v>
      </c>
    </row>
    <row r="27">
      <c r="A27" s="4" t="inlineStr">
        <is>
          <t>Cash receipts in connection with leased vehicles</t>
        </is>
      </c>
      <c r="B27" s="5" t="n">
        <v>391000</v>
      </c>
      <c r="C27" s="5" t="n">
        <v>21995000</v>
      </c>
    </row>
    <row r="28">
      <c r="A28" s="4" t="inlineStr">
        <is>
          <t>Net cash provided by (used in) investing activities</t>
        </is>
      </c>
      <c r="B28" s="5" t="n">
        <v>-46975000</v>
      </c>
      <c r="C28" s="5" t="n">
        <v>-76188000</v>
      </c>
    </row>
    <row r="29">
      <c r="A29" s="3" t="inlineStr">
        <is>
          <t>Cash flows from financing activities:</t>
        </is>
      </c>
    </row>
    <row r="30">
      <c r="A30" s="4" t="inlineStr">
        <is>
          <t>Proceeds from sale of preferred units, net</t>
        </is>
      </c>
      <c r="B30" s="5" t="n">
        <v>670429000</v>
      </c>
    </row>
    <row r="31">
      <c r="A31" s="4" t="inlineStr">
        <is>
          <t>Fees in connection with Class B unit exchange</t>
        </is>
      </c>
      <c r="B31" s="5" t="n">
        <v>-1954000</v>
      </c>
    </row>
    <row r="32">
      <c r="A32" s="4" t="inlineStr">
        <is>
          <t>Proceeds from issuance of long-term debt</t>
        </is>
      </c>
      <c r="B32" s="5" t="n">
        <v>1475000000</v>
      </c>
      <c r="C32" s="5" t="n">
        <v>703750000</v>
      </c>
    </row>
    <row r="33">
      <c r="A33" s="4" t="inlineStr">
        <is>
          <t>Payments on long-term debt</t>
        </is>
      </c>
      <c r="B33" s="5" t="n">
        <v>-1540000</v>
      </c>
      <c r="C33" s="5" t="n">
        <v>-1422000</v>
      </c>
    </row>
    <row r="34">
      <c r="A34" s="4" t="inlineStr">
        <is>
          <t>Payment for settlement and early extinguishment of liabilities</t>
        </is>
      </c>
      <c r="B34" s="5" t="n">
        <v>-2175000000</v>
      </c>
      <c r="C34" s="5" t="n">
        <v>-283863000</v>
      </c>
    </row>
    <row r="35">
      <c r="A35" s="4" t="inlineStr">
        <is>
          <t>Net reductions in short-term borrowings</t>
        </is>
      </c>
      <c r="C35" s="5" t="n">
        <v>-43000000</v>
      </c>
    </row>
    <row r="36">
      <c r="A36" s="4" t="inlineStr">
        <is>
          <t>Net reductions in collateralized short-term borrowings</t>
        </is>
      </c>
      <c r="C36" s="5" t="n">
        <v>-62000000</v>
      </c>
    </row>
    <row r="37">
      <c r="A37" s="4" t="inlineStr">
        <is>
          <t>Payment of redemption premium on debt extinguishment</t>
        </is>
      </c>
      <c r="B37" s="5" t="n">
        <v>-85026000</v>
      </c>
      <c r="C37" s="5" t="n">
        <v>-17516000</v>
      </c>
    </row>
    <row r="38">
      <c r="A38" s="4" t="inlineStr">
        <is>
          <t>Cash paid for financing costs</t>
        </is>
      </c>
      <c r="B38" s="5" t="n">
        <v>-43520000</v>
      </c>
      <c r="C38" s="5" t="n">
        <v>-26676000</v>
      </c>
    </row>
    <row r="39">
      <c r="A39" s="4" t="inlineStr">
        <is>
          <t>Noncontrolling interest activity</t>
        </is>
      </c>
      <c r="C39" s="5" t="n">
        <v>-158000</v>
      </c>
    </row>
    <row r="40">
      <c r="A40" s="4" t="inlineStr">
        <is>
          <t>Cash payments for principal portion of lease liability</t>
        </is>
      </c>
      <c r="B40" s="5" t="n">
        <v>-5282000</v>
      </c>
      <c r="C40" s="5" t="n">
        <v>-944000</v>
      </c>
    </row>
    <row r="41">
      <c r="A41" s="4" t="inlineStr">
        <is>
          <t>Net cash provided by (used in) financing activities</t>
        </is>
      </c>
      <c r="B41" s="5" t="n">
        <v>-166893000</v>
      </c>
      <c r="C41" s="5" t="n">
        <v>268171000</v>
      </c>
    </row>
    <row r="42">
      <c r="A42" s="4" t="inlineStr">
        <is>
          <t>Increase (decrease) in cash and cash equivalents</t>
        </is>
      </c>
      <c r="B42" s="5" t="n">
        <v>-110912000</v>
      </c>
      <c r="C42" s="5" t="n">
        <v>307793000</v>
      </c>
    </row>
    <row r="43">
      <c r="A43" s="4" t="inlineStr">
        <is>
          <t>Cash and cash equivalents - beginning of year</t>
        </is>
      </c>
      <c r="B43" s="5" t="n">
        <v>333761000</v>
      </c>
      <c r="C43" s="5" t="n">
        <v>11054000</v>
      </c>
    </row>
    <row r="44">
      <c r="A44" s="4" t="inlineStr">
        <is>
          <t>Cash, cash equivalents and restricted cash - end of year</t>
        </is>
      </c>
      <c r="B44" s="5" t="n">
        <v>222849000</v>
      </c>
      <c r="C44" s="5" t="n">
        <v>318847000</v>
      </c>
    </row>
    <row r="45">
      <c r="A45" s="4" t="inlineStr">
        <is>
          <t>Ferrellgas Partners Finance Corp. [Member]</t>
        </is>
      </c>
    </row>
    <row r="46">
      <c r="A46" s="3" t="inlineStr">
        <is>
          <t>Cash flows from operating activities:</t>
        </is>
      </c>
    </row>
    <row r="47">
      <c r="A47" s="4" t="inlineStr">
        <is>
          <t>Net income (loss)</t>
        </is>
      </c>
      <c r="B47" s="5" t="n">
        <v>-2490</v>
      </c>
      <c r="C47" s="5" t="n">
        <v>-3977</v>
      </c>
    </row>
    <row r="48">
      <c r="A48" s="3" t="inlineStr">
        <is>
          <t>Changes in operating assets and liabilities, net of effects from business acquisitions:</t>
        </is>
      </c>
    </row>
    <row r="49">
      <c r="A49" s="4" t="inlineStr">
        <is>
          <t>Prepaid expenses and other current assets</t>
        </is>
      </c>
      <c r="B49" s="5" t="n">
        <v>1850</v>
      </c>
      <c r="C49" s="5" t="n">
        <v>1858</v>
      </c>
    </row>
    <row r="50">
      <c r="A50" s="4" t="inlineStr">
        <is>
          <t>Net cash provided by operating activities</t>
        </is>
      </c>
      <c r="B50" s="5" t="n">
        <v>-640</v>
      </c>
      <c r="C50" s="5" t="n">
        <v>-2119</v>
      </c>
    </row>
    <row r="51">
      <c r="A51" s="3" t="inlineStr">
        <is>
          <t>Cash flows from financing activities:</t>
        </is>
      </c>
    </row>
    <row r="52">
      <c r="A52" s="4" t="inlineStr">
        <is>
          <t>Capital contribution</t>
        </is>
      </c>
      <c r="B52" s="5" t="n">
        <v>640</v>
      </c>
      <c r="C52" s="5" t="n">
        <v>2119</v>
      </c>
    </row>
    <row r="53">
      <c r="A53" s="4" t="inlineStr">
        <is>
          <t>Net cash provided by (used in) financing activities</t>
        </is>
      </c>
      <c r="B53" s="5" t="n">
        <v>640</v>
      </c>
      <c r="C53" s="5" t="n">
        <v>2119</v>
      </c>
    </row>
    <row r="54">
      <c r="A54" s="4" t="inlineStr">
        <is>
          <t>Cash and cash equivalents - beginning of year</t>
        </is>
      </c>
      <c r="B54" s="5" t="n">
        <v>1000</v>
      </c>
      <c r="C54" s="5" t="n">
        <v>1000</v>
      </c>
    </row>
    <row r="55">
      <c r="A55" s="4" t="inlineStr">
        <is>
          <t>Cash, cash equivalents and restricted cash - end of year</t>
        </is>
      </c>
      <c r="B55" s="5" t="n">
        <v>1000</v>
      </c>
      <c r="C55" s="5" t="n">
        <v>1000</v>
      </c>
    </row>
    <row r="56">
      <c r="A56" s="4" t="inlineStr">
        <is>
          <t>Ferrellgas, L.P. [Member]</t>
        </is>
      </c>
    </row>
    <row r="57">
      <c r="A57" s="3" t="inlineStr">
        <is>
          <t>Cash flows from operating activities:</t>
        </is>
      </c>
    </row>
    <row r="58">
      <c r="A58" s="4" t="inlineStr">
        <is>
          <t>Net income (loss)</t>
        </is>
      </c>
      <c r="B58" s="5" t="n">
        <v>-22474000</v>
      </c>
      <c r="C58" s="5" t="n">
        <v>13138000</v>
      </c>
    </row>
    <row r="59">
      <c r="A59" s="3" t="inlineStr">
        <is>
          <t>Reconciliation of net loss to net cash provided by operating activities:</t>
        </is>
      </c>
    </row>
    <row r="60">
      <c r="A60" s="4" t="inlineStr">
        <is>
          <t>Depreciation and amortization expense</t>
        </is>
      </c>
      <c r="B60" s="5" t="n">
        <v>63920000</v>
      </c>
      <c r="C60" s="5" t="n">
        <v>59380000</v>
      </c>
    </row>
    <row r="61">
      <c r="A61" s="4" t="inlineStr">
        <is>
          <t>Non-cash employee stock ownership plan compensation charge</t>
        </is>
      </c>
      <c r="B61" s="5" t="n">
        <v>2281000</v>
      </c>
      <c r="C61" s="5" t="n">
        <v>2182000</v>
      </c>
    </row>
    <row r="62">
      <c r="A62" s="4" t="inlineStr">
        <is>
          <t>Loss on asset sales and disposals</t>
        </is>
      </c>
      <c r="B62" s="5" t="n">
        <v>2238000</v>
      </c>
      <c r="C62" s="5" t="n">
        <v>6242000</v>
      </c>
    </row>
    <row r="63">
      <c r="A63" s="4" t="inlineStr">
        <is>
          <t>Loss on extinguishment of debt, noncash</t>
        </is>
      </c>
      <c r="B63" s="5" t="n">
        <v>107968000</v>
      </c>
      <c r="C63" s="5" t="n">
        <v>37399000</v>
      </c>
    </row>
    <row r="64">
      <c r="A64" s="4" t="inlineStr">
        <is>
          <t>Provision for expected credit losses</t>
        </is>
      </c>
      <c r="B64" s="5" t="n">
        <v>3479000</v>
      </c>
      <c r="C64" s="5" t="n">
        <v>1586000</v>
      </c>
    </row>
    <row r="65">
      <c r="A65" s="4" t="inlineStr">
        <is>
          <t>Deferred income tax expense (benefit)</t>
        </is>
      </c>
      <c r="C65" s="5" t="n">
        <v>554000</v>
      </c>
    </row>
    <row r="66">
      <c r="A66" s="4" t="inlineStr">
        <is>
          <t>Other</t>
        </is>
      </c>
      <c r="B66" s="5" t="n">
        <v>6524000</v>
      </c>
      <c r="C66" s="5" t="n">
        <v>7555000</v>
      </c>
    </row>
    <row r="67">
      <c r="A67" s="3" t="inlineStr">
        <is>
          <t>Changes in operating assets and liabilities, net of effects from business acquisitions:</t>
        </is>
      </c>
    </row>
    <row r="68">
      <c r="A68" s="4" t="inlineStr">
        <is>
          <t>Accounts and notes receivable, net of securitization</t>
        </is>
      </c>
      <c r="B68" s="5" t="n">
        <v>-72557000</v>
      </c>
      <c r="C68" s="5" t="n">
        <v>-26942000</v>
      </c>
    </row>
    <row r="69">
      <c r="A69" s="4" t="inlineStr">
        <is>
          <t>Inventories</t>
        </is>
      </c>
      <c r="B69" s="5" t="n">
        <v>2922000</v>
      </c>
      <c r="C69" s="5" t="n">
        <v>15245000</v>
      </c>
    </row>
    <row r="70">
      <c r="A70" s="4" t="inlineStr">
        <is>
          <t>Prepaid expenses and other current assets</t>
        </is>
      </c>
      <c r="B70" s="5" t="n">
        <v>-11300000</v>
      </c>
      <c r="C70" s="5" t="n">
        <v>-6704000</v>
      </c>
    </row>
    <row r="71">
      <c r="A71" s="4" t="inlineStr">
        <is>
          <t>Accounts payable</t>
        </is>
      </c>
      <c r="B71" s="5" t="n">
        <v>20520000</v>
      </c>
      <c r="C71" s="5" t="n">
        <v>4236000</v>
      </c>
    </row>
    <row r="72">
      <c r="A72" s="4" t="inlineStr">
        <is>
          <t>Accrued interest expense</t>
        </is>
      </c>
      <c r="B72" s="5" t="n">
        <v>-26757000</v>
      </c>
      <c r="C72" s="5" t="n">
        <v>25010000</v>
      </c>
    </row>
    <row r="73">
      <c r="A73" s="4" t="inlineStr">
        <is>
          <t>Other current liabilities</t>
        </is>
      </c>
      <c r="B73" s="5" t="n">
        <v>28099000</v>
      </c>
      <c r="C73" s="5" t="n">
        <v>-7949000</v>
      </c>
    </row>
    <row r="74">
      <c r="A74" s="4" t="inlineStr">
        <is>
          <t>Other assets and liabilities</t>
        </is>
      </c>
      <c r="B74" s="5" t="n">
        <v>5401000</v>
      </c>
      <c r="C74" s="5" t="n">
        <v>363000</v>
      </c>
    </row>
    <row r="75">
      <c r="A75" s="4" t="inlineStr">
        <is>
          <t>Net cash provided by operating activities</t>
        </is>
      </c>
      <c r="B75" s="5" t="n">
        <v>110264000</v>
      </c>
      <c r="C75" s="5" t="n">
        <v>131295000</v>
      </c>
    </row>
    <row r="76">
      <c r="A76" s="3" t="inlineStr">
        <is>
          <t>Cash flows from investing activities:</t>
        </is>
      </c>
    </row>
    <row r="77">
      <c r="A77" s="4" t="inlineStr">
        <is>
          <t>Business acquisitions, net of cash acquired</t>
        </is>
      </c>
      <c r="C77" s="5" t="n">
        <v>-6400000</v>
      </c>
    </row>
    <row r="78">
      <c r="A78" s="4" t="inlineStr">
        <is>
          <t>Capital expenditures</t>
        </is>
      </c>
      <c r="B78" s="5" t="n">
        <v>-50470000</v>
      </c>
      <c r="C78" s="5" t="n">
        <v>-57251000</v>
      </c>
    </row>
    <row r="79">
      <c r="A79" s="4" t="inlineStr">
        <is>
          <t>Proceeds from sale of assets</t>
        </is>
      </c>
      <c r="B79" s="5" t="n">
        <v>3707000</v>
      </c>
      <c r="C79" s="5" t="n">
        <v>2510000</v>
      </c>
    </row>
    <row r="80">
      <c r="A80" s="4" t="inlineStr">
        <is>
          <t>Cash payments to construct assets in connection with future lease transactions</t>
        </is>
      </c>
      <c r="B80" s="5" t="n">
        <v>-603000</v>
      </c>
      <c r="C80" s="5" t="n">
        <v>-37042000</v>
      </c>
    </row>
    <row r="81">
      <c r="A81" s="4" t="inlineStr">
        <is>
          <t>Cash receipts in connection with leased vehicles</t>
        </is>
      </c>
      <c r="B81" s="5" t="n">
        <v>391000</v>
      </c>
      <c r="C81" s="5" t="n">
        <v>21995000</v>
      </c>
    </row>
    <row r="82">
      <c r="A82" s="4" t="inlineStr">
        <is>
          <t>Loan to Ferrellgas Partners, L.P.</t>
        </is>
      </c>
      <c r="B82" s="5" t="n">
        <v>-23808000</v>
      </c>
    </row>
    <row r="83">
      <c r="A83" s="4" t="inlineStr">
        <is>
          <t>Net cash provided by (used in) investing activities</t>
        </is>
      </c>
      <c r="B83" s="5" t="n">
        <v>-70783000</v>
      </c>
      <c r="C83" s="5" t="n">
        <v>-76188000</v>
      </c>
    </row>
    <row r="84">
      <c r="A84" s="3" t="inlineStr">
        <is>
          <t>Cash flows from financing activities:</t>
        </is>
      </c>
    </row>
    <row r="85">
      <c r="A85" s="4" t="inlineStr">
        <is>
          <t>Distributions</t>
        </is>
      </c>
      <c r="C85" s="5" t="n">
        <v>-15654000</v>
      </c>
    </row>
    <row r="86">
      <c r="A86" s="4" t="inlineStr">
        <is>
          <t>Proceeds from sale of preferred units, net</t>
        </is>
      </c>
      <c r="B86" s="5" t="n">
        <v>670429000</v>
      </c>
    </row>
    <row r="87">
      <c r="A87" s="4" t="inlineStr">
        <is>
          <t>Proceeds from issuance of long-term debt</t>
        </is>
      </c>
      <c r="B87" s="5" t="n">
        <v>1475000000</v>
      </c>
      <c r="C87" s="5" t="n">
        <v>703750000</v>
      </c>
    </row>
    <row r="88">
      <c r="A88" s="4" t="inlineStr">
        <is>
          <t>Payments on long-term debt</t>
        </is>
      </c>
      <c r="B88" s="5" t="n">
        <v>-1540000</v>
      </c>
      <c r="C88" s="5" t="n">
        <v>-1422000</v>
      </c>
    </row>
    <row r="89">
      <c r="A89" s="4" t="inlineStr">
        <is>
          <t>Payment for settlement and early extinguishment of liabilities</t>
        </is>
      </c>
      <c r="B89" s="5" t="n">
        <v>-2175000000</v>
      </c>
      <c r="C89" s="5" t="n">
        <v>-283863000</v>
      </c>
    </row>
    <row r="90">
      <c r="A90" s="4" t="inlineStr">
        <is>
          <t>Net reductions in short-term borrowings</t>
        </is>
      </c>
      <c r="C90" s="5" t="n">
        <v>-43000000</v>
      </c>
    </row>
    <row r="91">
      <c r="A91" s="4" t="inlineStr">
        <is>
          <t>Net reductions in collateralized short-term borrowings</t>
        </is>
      </c>
      <c r="C91" s="5" t="n">
        <v>-62000000</v>
      </c>
    </row>
    <row r="92">
      <c r="A92" s="4" t="inlineStr">
        <is>
          <t>Payment of redemption premium on debt extinguishment</t>
        </is>
      </c>
      <c r="B92" s="5" t="n">
        <v>-83072000</v>
      </c>
      <c r="C92" s="5" t="n">
        <v>-17516000</v>
      </c>
    </row>
    <row r="93">
      <c r="A93" s="4" t="inlineStr">
        <is>
          <t>Cash paid for financing costs</t>
        </is>
      </c>
      <c r="B93" s="5" t="n">
        <v>-43520000</v>
      </c>
      <c r="C93" s="5" t="n">
        <v>-26667000</v>
      </c>
    </row>
    <row r="94">
      <c r="A94" s="4" t="inlineStr">
        <is>
          <t>Cash payments for principal portion of lease liability</t>
        </is>
      </c>
      <c r="B94" s="5" t="n">
        <v>-5282000</v>
      </c>
      <c r="C94" s="5" t="n">
        <v>-944000</v>
      </c>
    </row>
    <row r="95">
      <c r="A95" s="4" t="inlineStr">
        <is>
          <t>Net cash provided by (used in) financing activities</t>
        </is>
      </c>
      <c r="B95" s="5" t="n">
        <v>-162985000</v>
      </c>
      <c r="C95" s="5" t="n">
        <v>252684000</v>
      </c>
    </row>
    <row r="96">
      <c r="A96" s="4" t="inlineStr">
        <is>
          <t>Increase (decrease) in cash and cash equivalents</t>
        </is>
      </c>
      <c r="B96" s="5" t="n">
        <v>-123504000</v>
      </c>
      <c r="C96" s="5" t="n">
        <v>307791000</v>
      </c>
    </row>
    <row r="97">
      <c r="A97" s="4" t="inlineStr">
        <is>
          <t>Cash and cash equivalents - beginning of year</t>
        </is>
      </c>
      <c r="B97" s="5" t="n">
        <v>333755000</v>
      </c>
      <c r="C97" s="5" t="n">
        <v>11046000</v>
      </c>
    </row>
    <row r="98">
      <c r="A98" s="4" t="inlineStr">
        <is>
          <t>Cash, cash equivalents and restricted cash - end of year</t>
        </is>
      </c>
      <c r="B98" s="5" t="n">
        <v>210251000</v>
      </c>
      <c r="C98" s="5" t="n">
        <v>318837000</v>
      </c>
    </row>
    <row r="99">
      <c r="A99" s="4" t="inlineStr">
        <is>
          <t>Ferrellgas Finance Corp. [Member]</t>
        </is>
      </c>
    </row>
    <row r="100">
      <c r="A100" s="3" t="inlineStr">
        <is>
          <t>Cash flows from operating activities:</t>
        </is>
      </c>
    </row>
    <row r="101">
      <c r="A101" s="4" t="inlineStr">
        <is>
          <t>Net income (loss)</t>
        </is>
      </c>
      <c r="B101" s="5" t="n">
        <v>-19275</v>
      </c>
      <c r="C101" s="5" t="n">
        <v>-6010</v>
      </c>
    </row>
    <row r="102">
      <c r="A102" s="3" t="inlineStr">
        <is>
          <t>Changes in operating assets and liabilities, net of effects from business acquisitions:</t>
        </is>
      </c>
    </row>
    <row r="103">
      <c r="A103" s="4" t="inlineStr">
        <is>
          <t>Prepaid expenses and other current assets</t>
        </is>
      </c>
      <c r="B103" s="5" t="n">
        <v>1500</v>
      </c>
      <c r="C103" s="5" t="n">
        <v>1841</v>
      </c>
    </row>
    <row r="104">
      <c r="A104" s="4" t="inlineStr">
        <is>
          <t>Net cash provided by operating activities</t>
        </is>
      </c>
      <c r="B104" s="5" t="n">
        <v>-17775</v>
      </c>
      <c r="C104" s="5" t="n">
        <v>-4169</v>
      </c>
    </row>
    <row r="105">
      <c r="A105" s="3" t="inlineStr">
        <is>
          <t>Cash flows from financing activities:</t>
        </is>
      </c>
    </row>
    <row r="106">
      <c r="A106" s="4" t="inlineStr">
        <is>
          <t>Capital contribution</t>
        </is>
      </c>
      <c r="B106" s="5" t="n">
        <v>17775</v>
      </c>
      <c r="C106" s="5" t="n">
        <v>4169</v>
      </c>
    </row>
    <row r="107">
      <c r="A107" s="4" t="inlineStr">
        <is>
          <t>Net cash provided by (used in) financing activities</t>
        </is>
      </c>
      <c r="B107" s="5" t="n">
        <v>17775</v>
      </c>
      <c r="C107" s="5" t="n">
        <v>4169</v>
      </c>
    </row>
    <row r="108">
      <c r="A108" s="4" t="inlineStr">
        <is>
          <t>Cash and cash equivalents - beginning of year</t>
        </is>
      </c>
      <c r="B108" s="5" t="n">
        <v>1100</v>
      </c>
      <c r="C108" s="5" t="n">
        <v>1100</v>
      </c>
    </row>
    <row r="109">
      <c r="A109" s="4" t="inlineStr">
        <is>
          <t>Cash, cash equivalents and restricted cash - end of year</t>
        </is>
      </c>
      <c r="B109" s="6" t="n">
        <v>1100</v>
      </c>
      <c r="C109" s="6" t="n">
        <v>1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Collateral (Details) - USD ($) $ in Thousands</t>
        </is>
      </c>
      <c r="B1" s="2" t="inlineStr">
        <is>
          <t>Apr. 30, 2021</t>
        </is>
      </c>
      <c r="C1" s="2" t="inlineStr">
        <is>
          <t>Jul. 31, 2020</t>
        </is>
      </c>
    </row>
    <row r="2">
      <c r="A2" s="3" t="inlineStr">
        <is>
          <t>Derivative [Line Items]</t>
        </is>
      </c>
    </row>
    <row r="3">
      <c r="A3" s="4" t="inlineStr">
        <is>
          <t>Derivative Asset, Fair Value of Collateral</t>
        </is>
      </c>
      <c r="B3" s="6" t="n">
        <v>18419</v>
      </c>
      <c r="C3" s="6" t="n">
        <v>15831</v>
      </c>
    </row>
    <row r="4">
      <c r="A4" s="4" t="inlineStr">
        <is>
          <t>Derivative Liability, Fair Value of Collateral</t>
        </is>
      </c>
      <c r="B4" s="5" t="n">
        <v>38863</v>
      </c>
      <c r="C4" s="5" t="n">
        <v>510</v>
      </c>
    </row>
    <row r="5">
      <c r="A5" s="4" t="inlineStr">
        <is>
          <t>Prepaid Expenses and Other Current Assets [Member]</t>
        </is>
      </c>
    </row>
    <row r="6">
      <c r="A6" s="3" t="inlineStr">
        <is>
          <t>Derivative [Line Items]</t>
        </is>
      </c>
    </row>
    <row r="7">
      <c r="A7" s="4" t="inlineStr">
        <is>
          <t>Derivative Asset, Fair Value of Collateral</t>
        </is>
      </c>
      <c r="B7" s="5" t="n">
        <v>14972</v>
      </c>
      <c r="C7" s="5" t="n">
        <v>14398</v>
      </c>
    </row>
    <row r="8">
      <c r="A8" s="4" t="inlineStr">
        <is>
          <t>Other Current Liabilities [Member]</t>
        </is>
      </c>
    </row>
    <row r="9">
      <c r="A9" s="3" t="inlineStr">
        <is>
          <t>Derivative [Line Items]</t>
        </is>
      </c>
    </row>
    <row r="10">
      <c r="A10" s="4" t="inlineStr">
        <is>
          <t>Derivative Liability, Fair Value of Collateral</t>
        </is>
      </c>
      <c r="B10" s="5" t="n">
        <v>34581</v>
      </c>
      <c r="C10" s="5" t="n">
        <v>510</v>
      </c>
    </row>
    <row r="11">
      <c r="A11" s="4" t="inlineStr">
        <is>
          <t>Other Assets, Net [Member]</t>
        </is>
      </c>
    </row>
    <row r="12">
      <c r="A12" s="3" t="inlineStr">
        <is>
          <t>Derivative [Line Items]</t>
        </is>
      </c>
    </row>
    <row r="13">
      <c r="A13" s="4" t="inlineStr">
        <is>
          <t>Derivative Asset, Fair Value of Collateral</t>
        </is>
      </c>
      <c r="B13" s="5" t="n">
        <v>3447</v>
      </c>
      <c r="C13" s="5" t="n">
        <v>1433</v>
      </c>
    </row>
    <row r="14">
      <c r="A14" s="4" t="inlineStr">
        <is>
          <t>Other Liabilities [Member]</t>
        </is>
      </c>
    </row>
    <row r="15">
      <c r="A15" s="3" t="inlineStr">
        <is>
          <t>Derivative [Line Items]</t>
        </is>
      </c>
    </row>
    <row r="16">
      <c r="A16" s="4" t="inlineStr">
        <is>
          <t>Derivative Liability, Fair Value of Collateral</t>
        </is>
      </c>
      <c r="B16" s="5" t="n">
        <v>4282</v>
      </c>
    </row>
    <row r="17">
      <c r="A17" s="4" t="inlineStr">
        <is>
          <t>Ferrellgas, L.P. [Member]</t>
        </is>
      </c>
    </row>
    <row r="18">
      <c r="A18" s="3" t="inlineStr">
        <is>
          <t>Derivative [Line Items]</t>
        </is>
      </c>
    </row>
    <row r="19">
      <c r="A19" s="4" t="inlineStr">
        <is>
          <t>Derivative Asset, Fair Value of Collateral</t>
        </is>
      </c>
      <c r="B19" s="5" t="n">
        <v>18419</v>
      </c>
      <c r="C19" s="5" t="n">
        <v>15831</v>
      </c>
    </row>
    <row r="20">
      <c r="A20" s="4" t="inlineStr">
        <is>
          <t>Derivative Liability, Fair Value of Collateral</t>
        </is>
      </c>
      <c r="B20" s="5" t="n">
        <v>38863</v>
      </c>
      <c r="C20" s="5" t="n">
        <v>510</v>
      </c>
    </row>
    <row r="21">
      <c r="A21" s="4" t="inlineStr">
        <is>
          <t>Ferrellgas, L.P. [Member] | Prepaid Expenses and Other Current Assets [Member]</t>
        </is>
      </c>
    </row>
    <row r="22">
      <c r="A22" s="3" t="inlineStr">
        <is>
          <t>Derivative [Line Items]</t>
        </is>
      </c>
    </row>
    <row r="23">
      <c r="A23" s="4" t="inlineStr">
        <is>
          <t>Derivative Asset, Fair Value of Collateral</t>
        </is>
      </c>
      <c r="B23" s="5" t="n">
        <v>14972</v>
      </c>
      <c r="C23" s="5" t="n">
        <v>14398</v>
      </c>
    </row>
    <row r="24">
      <c r="A24" s="4" t="inlineStr">
        <is>
          <t>Ferrellgas, L.P. [Member] | Other Current Liabilities [Member]</t>
        </is>
      </c>
    </row>
    <row r="25">
      <c r="A25" s="3" t="inlineStr">
        <is>
          <t>Derivative [Line Items]</t>
        </is>
      </c>
    </row>
    <row r="26">
      <c r="A26" s="4" t="inlineStr">
        <is>
          <t>Derivative Liability, Fair Value of Collateral</t>
        </is>
      </c>
      <c r="B26" s="5" t="n">
        <v>34581</v>
      </c>
      <c r="C26" s="5" t="n">
        <v>510</v>
      </c>
    </row>
    <row r="27">
      <c r="A27" s="4" t="inlineStr">
        <is>
          <t>Ferrellgas, L.P. [Member] | Other Assets, Net [Member]</t>
        </is>
      </c>
    </row>
    <row r="28">
      <c r="A28" s="3" t="inlineStr">
        <is>
          <t>Derivative [Line Items]</t>
        </is>
      </c>
    </row>
    <row r="29">
      <c r="A29" s="4" t="inlineStr">
        <is>
          <t>Derivative Asset, Fair Value of Collateral</t>
        </is>
      </c>
      <c r="B29" s="5" t="n">
        <v>3447</v>
      </c>
      <c r="C29" s="6" t="n">
        <v>1433</v>
      </c>
    </row>
    <row r="30">
      <c r="A30" s="4" t="inlineStr">
        <is>
          <t>Ferrellgas, L.P. [Member] | Other Liabilities [Member]</t>
        </is>
      </c>
    </row>
    <row r="31">
      <c r="A31" s="3" t="inlineStr">
        <is>
          <t>Derivative [Line Items]</t>
        </is>
      </c>
    </row>
    <row r="32">
      <c r="A32" s="4" t="inlineStr">
        <is>
          <t>Derivative Liability, Fair Value of Collateral</t>
        </is>
      </c>
      <c r="B32" s="6" t="n">
        <v>42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n Earning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erivative [Line Items]</t>
        </is>
      </c>
    </row>
    <row r="4">
      <c r="A4" s="4" t="inlineStr">
        <is>
          <t>Interest expense</t>
        </is>
      </c>
      <c r="B4" s="6" t="n">
        <v>-42189</v>
      </c>
      <c r="C4" s="6" t="n">
        <v>-45703</v>
      </c>
      <c r="D4" s="6" t="n">
        <v>-149010</v>
      </c>
      <c r="E4" s="6" t="n">
        <v>-138948</v>
      </c>
    </row>
    <row r="5">
      <c r="A5" s="4" t="inlineStr">
        <is>
          <t>Ferrellgas, L.P. [Member]</t>
        </is>
      </c>
    </row>
    <row r="6">
      <c r="A6" s="3" t="inlineStr">
        <is>
          <t>Derivative [Line Items]</t>
        </is>
      </c>
    </row>
    <row r="7">
      <c r="A7" s="4" t="inlineStr">
        <is>
          <t>Interest expense</t>
        </is>
      </c>
      <c r="B7" s="6" t="n">
        <v>-42189</v>
      </c>
      <c r="C7" s="6" t="n">
        <v>-38006</v>
      </c>
      <c r="D7" s="6" t="n">
        <v>-135239</v>
      </c>
      <c r="E7" s="6" t="n">
        <v>-11357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n Comprehensive Income and Change in FV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erivative [Line Items]</t>
        </is>
      </c>
    </row>
    <row r="4">
      <c r="A4" s="4" t="inlineStr">
        <is>
          <t>Amount of gain (loss) recognized in AOCI on derivative</t>
        </is>
      </c>
      <c r="B4" s="6" t="n">
        <v>20446</v>
      </c>
      <c r="C4" s="6" t="n">
        <v>-11501</v>
      </c>
      <c r="D4" s="6" t="n">
        <v>63170</v>
      </c>
      <c r="E4" s="6" t="n">
        <v>-36340</v>
      </c>
    </row>
    <row r="5">
      <c r="A5" s="4" t="inlineStr">
        <is>
          <t>Amount of gain (loss) reclassified from AOCI into income</t>
        </is>
      </c>
      <c r="B5" s="5" t="n">
        <v>22383</v>
      </c>
      <c r="C5" s="5" t="n">
        <v>-14073</v>
      </c>
      <c r="D5" s="5" t="n">
        <v>28674</v>
      </c>
      <c r="E5" s="5" t="n">
        <v>-30318</v>
      </c>
    </row>
    <row r="6">
      <c r="A6" s="4" t="inlineStr">
        <is>
          <t>Commodity Derivatives Propane [Member]</t>
        </is>
      </c>
    </row>
    <row r="7">
      <c r="A7" s="3" t="inlineStr">
        <is>
          <t>Derivative [Line Items]</t>
        </is>
      </c>
    </row>
    <row r="8">
      <c r="A8" s="4" t="inlineStr">
        <is>
          <t>Amount of gain (loss) recognized in AOCI on derivative</t>
        </is>
      </c>
      <c r="B8" s="5" t="n">
        <v>20446</v>
      </c>
      <c r="C8" s="5" t="n">
        <v>-11501</v>
      </c>
      <c r="D8" s="5" t="n">
        <v>63170</v>
      </c>
      <c r="E8" s="5" t="n">
        <v>-36340</v>
      </c>
    </row>
    <row r="9">
      <c r="A9" s="4" t="inlineStr">
        <is>
          <t>Cost of Sales [Member] | Commodity Derivatives Propane [Member]</t>
        </is>
      </c>
    </row>
    <row r="10">
      <c r="A10" s="3" t="inlineStr">
        <is>
          <t>Derivative [Line Items]</t>
        </is>
      </c>
    </row>
    <row r="11">
      <c r="A11" s="4" t="inlineStr">
        <is>
          <t>Amount of gain (loss) reclassified from AOCI into income</t>
        </is>
      </c>
      <c r="B11" s="5" t="n">
        <v>22383</v>
      </c>
      <c r="C11" s="5" t="n">
        <v>-14073</v>
      </c>
      <c r="D11" s="5" t="n">
        <v>28674</v>
      </c>
      <c r="E11" s="5" t="n">
        <v>-30318</v>
      </c>
    </row>
    <row r="12">
      <c r="A12" s="4" t="inlineStr">
        <is>
          <t>Ferrellgas, L.P. [Member]</t>
        </is>
      </c>
    </row>
    <row r="13">
      <c r="A13" s="3" t="inlineStr">
        <is>
          <t>Derivative [Line Items]</t>
        </is>
      </c>
    </row>
    <row r="14">
      <c r="A14" s="4" t="inlineStr">
        <is>
          <t>Amount of gain (loss) recognized in AOCI on derivative</t>
        </is>
      </c>
      <c r="B14" s="5" t="n">
        <v>20446</v>
      </c>
      <c r="C14" s="5" t="n">
        <v>-11501</v>
      </c>
      <c r="D14" s="5" t="n">
        <v>63170</v>
      </c>
    </row>
    <row r="15">
      <c r="A15" s="4" t="inlineStr">
        <is>
          <t>Amount of gain (loss) reclassified from AOCI into income</t>
        </is>
      </c>
      <c r="B15" s="5" t="n">
        <v>22383</v>
      </c>
      <c r="C15" s="5" t="n">
        <v>-14073</v>
      </c>
      <c r="D15" s="5" t="n">
        <v>28674</v>
      </c>
    </row>
    <row r="16">
      <c r="A16" s="4" t="inlineStr">
        <is>
          <t>Ferrellgas, L.P. [Member] | Commodity Derivatives Propane [Member]</t>
        </is>
      </c>
    </row>
    <row r="17">
      <c r="A17" s="3" t="inlineStr">
        <is>
          <t>Derivative [Line Items]</t>
        </is>
      </c>
    </row>
    <row r="18">
      <c r="A18" s="4" t="inlineStr">
        <is>
          <t>Amount of gain (loss) recognized in AOCI on derivative</t>
        </is>
      </c>
      <c r="B18" s="5" t="n">
        <v>20446</v>
      </c>
      <c r="C18" s="5" t="n">
        <v>-11501</v>
      </c>
      <c r="D18" s="5" t="n">
        <v>63170</v>
      </c>
      <c r="E18" s="5" t="n">
        <v>-36340</v>
      </c>
    </row>
    <row r="19">
      <c r="A19" s="4" t="inlineStr">
        <is>
          <t>Amount of gain (loss) reclassified from AOCI into income</t>
        </is>
      </c>
      <c r="E19" s="5" t="n">
        <v>-30318</v>
      </c>
    </row>
    <row r="20">
      <c r="A20" s="4" t="inlineStr">
        <is>
          <t>Ferrellgas, L.P. [Member] | Cost of Sales [Member] | Commodity Derivatives Propane [Member]</t>
        </is>
      </c>
    </row>
    <row r="21">
      <c r="A21" s="3" t="inlineStr">
        <is>
          <t>Derivative [Line Items]</t>
        </is>
      </c>
    </row>
    <row r="22">
      <c r="A22" s="4" t="inlineStr">
        <is>
          <t>Amount of gain (loss) reclassified from AOCI into income</t>
        </is>
      </c>
      <c r="B22" s="6" t="n">
        <v>22383</v>
      </c>
      <c r="C22" s="6" t="n">
        <v>-14073</v>
      </c>
      <c r="D22" s="6" t="n">
        <v>28674</v>
      </c>
      <c r="E22" s="6" t="n">
        <v>-303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Derivative Instruments and Hedging Activities - AOCI Rollforward (Details) gal in Millions</t>
        </is>
      </c>
      <c r="B1" s="2" t="inlineStr">
        <is>
          <t>3 Months Ended</t>
        </is>
      </c>
      <c r="D1" s="2" t="inlineStr">
        <is>
          <t>9 Months Ended</t>
        </is>
      </c>
    </row>
    <row r="2">
      <c r="B2" s="2" t="inlineStr">
        <is>
          <t>Apr. 30, 2021USD ($)</t>
        </is>
      </c>
      <c r="C2" s="2" t="inlineStr">
        <is>
          <t>Apr. 30, 2020USD ($)</t>
        </is>
      </c>
      <c r="D2" s="2" t="inlineStr">
        <is>
          <t>Apr. 30, 2021USD ($)gal</t>
        </is>
      </c>
      <c r="E2" s="2" t="inlineStr">
        <is>
          <t>Apr. 30, 2020USD ($)</t>
        </is>
      </c>
    </row>
    <row r="3">
      <c r="A3" s="3" t="inlineStr">
        <is>
          <t>Derivative [Line Items]</t>
        </is>
      </c>
    </row>
    <row r="4">
      <c r="A4" s="4" t="inlineStr">
        <is>
          <t>Partners' capital balance, beginning</t>
        </is>
      </c>
      <c r="B4" s="6" t="n">
        <v>-1152827000</v>
      </c>
      <c r="C4" s="6" t="n">
        <v>-1144675000</v>
      </c>
      <c r="D4" s="6" t="n">
        <v>-1208268000</v>
      </c>
      <c r="E4" s="6" t="n">
        <v>-1138938000</v>
      </c>
    </row>
    <row r="5">
      <c r="A5" s="4" t="inlineStr">
        <is>
          <t>Change in value of derivative</t>
        </is>
      </c>
      <c r="B5" s="5" t="n">
        <v>20446000</v>
      </c>
      <c r="C5" s="5" t="n">
        <v>-11501000</v>
      </c>
      <c r="D5" s="5" t="n">
        <v>63170000</v>
      </c>
      <c r="E5" s="5" t="n">
        <v>-36340000</v>
      </c>
    </row>
    <row r="6">
      <c r="A6" s="4" t="inlineStr">
        <is>
          <t>Reclassification of (gains) losses on derivatives to earnings, net</t>
        </is>
      </c>
      <c r="B6" s="5" t="n">
        <v>-22383000</v>
      </c>
      <c r="C6" s="5" t="n">
        <v>14073000</v>
      </c>
      <c r="D6" s="5" t="n">
        <v>-28674000</v>
      </c>
      <c r="E6" s="5" t="n">
        <v>30318000</v>
      </c>
    </row>
    <row r="7">
      <c r="A7" s="4" t="inlineStr">
        <is>
          <t>Partners' capital balance, ending</t>
        </is>
      </c>
      <c r="B7" s="5" t="n">
        <v>-841252000</v>
      </c>
      <c r="C7" s="5" t="n">
        <v>-1156817000</v>
      </c>
      <c r="D7" s="5" t="n">
        <v>-841252000</v>
      </c>
      <c r="E7" s="5" t="n">
        <v>-1156817000</v>
      </c>
    </row>
    <row r="8">
      <c r="A8" s="4" t="inlineStr">
        <is>
          <t>Reclassification of net gain to earnings during next 12 months</t>
        </is>
      </c>
      <c r="D8" s="5" t="n">
        <v>28800000</v>
      </c>
    </row>
    <row r="9">
      <c r="A9" s="4" t="inlineStr">
        <is>
          <t>Gain (loss) on discontinuation of cash flow hedge due to forecasted transaction probable of not occurring, net</t>
        </is>
      </c>
      <c r="D9" s="6" t="n">
        <v>0</v>
      </c>
      <c r="E9" s="5" t="n">
        <v>0</v>
      </c>
    </row>
    <row r="10">
      <c r="A10" s="4" t="inlineStr">
        <is>
          <t>Number of barrels of propane covered by cash flow hedges | gal</t>
        </is>
      </c>
      <c r="D10" s="9" t="n">
        <v>5.3</v>
      </c>
    </row>
    <row r="11">
      <c r="A11" s="4" t="inlineStr">
        <is>
          <t>Accumulated Gain (Loss), Cash Flow Hedge, Including Noncontrolling Interest [Member]</t>
        </is>
      </c>
    </row>
    <row r="12">
      <c r="A12" s="3" t="inlineStr">
        <is>
          <t>Derivative [Line Items]</t>
        </is>
      </c>
    </row>
    <row r="13">
      <c r="A13" s="4" t="inlineStr">
        <is>
          <t>Partners' capital balance, beginning</t>
        </is>
      </c>
      <c r="D13" s="6" t="n">
        <v>-2313000</v>
      </c>
      <c r="E13" s="5" t="n">
        <v>-14756000</v>
      </c>
    </row>
    <row r="14">
      <c r="A14" s="4" t="inlineStr">
        <is>
          <t>Change in value of derivative</t>
        </is>
      </c>
      <c r="D14" s="5" t="n">
        <v>63170000</v>
      </c>
      <c r="E14" s="5" t="n">
        <v>-36340000</v>
      </c>
    </row>
    <row r="15">
      <c r="A15" s="4" t="inlineStr">
        <is>
          <t>Reclassification of (gains) losses on derivatives to earnings, net</t>
        </is>
      </c>
      <c r="D15" s="5" t="n">
        <v>-28674000</v>
      </c>
      <c r="E15" s="5" t="n">
        <v>30318000</v>
      </c>
    </row>
    <row r="16">
      <c r="A16" s="4" t="inlineStr">
        <is>
          <t>Partners' capital balance, ending</t>
        </is>
      </c>
      <c r="B16" s="5" t="n">
        <v>32183000</v>
      </c>
      <c r="C16" s="5" t="n">
        <v>-20778000</v>
      </c>
      <c r="D16" s="5" t="n">
        <v>32183000</v>
      </c>
      <c r="E16" s="5" t="n">
        <v>-20778000</v>
      </c>
    </row>
    <row r="17">
      <c r="A17" s="4" t="inlineStr">
        <is>
          <t>Ferrellgas, L.P. [Member]</t>
        </is>
      </c>
    </row>
    <row r="18">
      <c r="A18" s="3" t="inlineStr">
        <is>
          <t>Derivative [Line Items]</t>
        </is>
      </c>
    </row>
    <row r="19">
      <c r="A19" s="4" t="inlineStr">
        <is>
          <t>Partners' capital balance, beginning</t>
        </is>
      </c>
      <c r="B19" s="5" t="n">
        <v>-761089000</v>
      </c>
      <c r="C19" s="5" t="n">
        <v>-783852000</v>
      </c>
      <c r="D19" s="5" t="n">
        <v>-831991000</v>
      </c>
      <c r="E19" s="5" t="n">
        <v>-780403000</v>
      </c>
    </row>
    <row r="20">
      <c r="A20" s="4" t="inlineStr">
        <is>
          <t>Change in value of derivative</t>
        </is>
      </c>
      <c r="B20" s="5" t="n">
        <v>20446000</v>
      </c>
      <c r="C20" s="5" t="n">
        <v>-11501000</v>
      </c>
      <c r="D20" s="5" t="n">
        <v>63170000</v>
      </c>
      <c r="E20" s="5" t="n">
        <v>-36340000</v>
      </c>
    </row>
    <row r="21">
      <c r="A21" s="4" t="inlineStr">
        <is>
          <t>Reclassification of (gains) losses on derivatives to earnings, net</t>
        </is>
      </c>
      <c r="B21" s="5" t="n">
        <v>-22383000</v>
      </c>
      <c r="C21" s="5" t="n">
        <v>14073000</v>
      </c>
      <c r="D21" s="5" t="n">
        <v>-28674000</v>
      </c>
      <c r="E21" s="5" t="n">
        <v>30318000</v>
      </c>
    </row>
    <row r="22">
      <c r="A22" s="4" t="inlineStr">
        <is>
          <t>Partners' capital balance, ending</t>
        </is>
      </c>
      <c r="B22" s="5" t="n">
        <v>-825699000</v>
      </c>
      <c r="C22" s="5" t="n">
        <v>-788243000</v>
      </c>
      <c r="D22" s="5" t="n">
        <v>-825699000</v>
      </c>
      <c r="E22" s="5" t="n">
        <v>-788243000</v>
      </c>
    </row>
    <row r="23">
      <c r="A23" s="4" t="inlineStr">
        <is>
          <t>Reclassification of net gain to earnings during next 12 months</t>
        </is>
      </c>
      <c r="D23" s="5" t="n">
        <v>28800000</v>
      </c>
    </row>
    <row r="24">
      <c r="A24" s="4" t="inlineStr">
        <is>
          <t>Gain (loss) on discontinuation of cash flow hedge due to forecasted transaction probable of not occurring, net</t>
        </is>
      </c>
      <c r="D24" s="6" t="n">
        <v>0</v>
      </c>
      <c r="E24" s="5" t="n">
        <v>0</v>
      </c>
    </row>
    <row r="25">
      <c r="A25" s="4" t="inlineStr">
        <is>
          <t>Number of barrels of propane covered by cash flow hedges | gal</t>
        </is>
      </c>
      <c r="D25" s="9" t="n">
        <v>5.3</v>
      </c>
    </row>
    <row r="26">
      <c r="A26" s="4" t="inlineStr">
        <is>
          <t>Ferrellgas, L.P. [Member] | Accumulated Gain (Loss), Cash Flow Hedge, Including Noncontrolling Interest [Member]</t>
        </is>
      </c>
    </row>
    <row r="27">
      <c r="A27" s="3" t="inlineStr">
        <is>
          <t>Derivative [Line Items]</t>
        </is>
      </c>
    </row>
    <row r="28">
      <c r="A28" s="4" t="inlineStr">
        <is>
          <t>Partners' capital balance, beginning</t>
        </is>
      </c>
      <c r="D28" s="6" t="n">
        <v>-2313000</v>
      </c>
      <c r="E28" s="5" t="n">
        <v>-14756000</v>
      </c>
    </row>
    <row r="29">
      <c r="A29" s="4" t="inlineStr">
        <is>
          <t>Change in value of derivative</t>
        </is>
      </c>
      <c r="D29" s="5" t="n">
        <v>63170000</v>
      </c>
      <c r="E29" s="5" t="n">
        <v>-36340000</v>
      </c>
    </row>
    <row r="30">
      <c r="A30" s="4" t="inlineStr">
        <is>
          <t>Reclassification of (gains) losses on derivatives to earnings, net</t>
        </is>
      </c>
      <c r="D30" s="5" t="n">
        <v>-28674000</v>
      </c>
      <c r="E30" s="5" t="n">
        <v>30318000</v>
      </c>
    </row>
    <row r="31">
      <c r="A31" s="4" t="inlineStr">
        <is>
          <t>Partners' capital balance, ending</t>
        </is>
      </c>
      <c r="B31" s="6" t="n">
        <v>32183000</v>
      </c>
      <c r="C31" s="6" t="n">
        <v>-20778000</v>
      </c>
      <c r="D31" s="6" t="n">
        <v>32183000</v>
      </c>
      <c r="E31" s="6" t="n">
        <v>-20778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rivative Instruments and Hedging Activities - Credit Risk (Details)</t>
        </is>
      </c>
      <c r="B1" s="2" t="inlineStr">
        <is>
          <t>Apr. 30, 2021USD ($)</t>
        </is>
      </c>
    </row>
    <row r="2">
      <c r="A2" s="3" t="inlineStr">
        <is>
          <t>Derivative [Line Items]</t>
        </is>
      </c>
    </row>
    <row r="3">
      <c r="A3" s="4" t="inlineStr">
        <is>
          <t>Maximum loss due to credit risk</t>
        </is>
      </c>
      <c r="B3" s="6" t="n">
        <v>0</v>
      </c>
    </row>
    <row r="4">
      <c r="A4" s="4" t="inlineStr">
        <is>
          <t>Open derivative contracts with credit risk features</t>
        </is>
      </c>
      <c r="B4" s="5" t="n">
        <v>0</v>
      </c>
    </row>
    <row r="5">
      <c r="A5" s="4" t="inlineStr">
        <is>
          <t>Ferrellgas, L.P. [Member]</t>
        </is>
      </c>
    </row>
    <row r="6">
      <c r="A6" s="3" t="inlineStr">
        <is>
          <t>Derivative [Line Items]</t>
        </is>
      </c>
    </row>
    <row r="7">
      <c r="A7" s="4" t="inlineStr">
        <is>
          <t>Maximum loss due to credit risk</t>
        </is>
      </c>
      <c r="B7" s="5" t="n">
        <v>0</v>
      </c>
    </row>
    <row r="8">
      <c r="A8" s="4" t="inlineStr">
        <is>
          <t>Open derivative contracts with credit risk features</t>
        </is>
      </c>
      <c r="B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Transactions With Related Parties (Details) $ in Thousands</t>
        </is>
      </c>
      <c r="B1" s="2" t="inlineStr">
        <is>
          <t>3 Months Ended</t>
        </is>
      </c>
      <c r="D1" s="2" t="inlineStr">
        <is>
          <t>9 Months Ended</t>
        </is>
      </c>
    </row>
    <row r="2">
      <c r="B2" s="2" t="inlineStr">
        <is>
          <t>Apr. 30, 2021USD ($)employee</t>
        </is>
      </c>
      <c r="C2" s="2" t="inlineStr">
        <is>
          <t>Apr. 30, 2020USD ($)</t>
        </is>
      </c>
      <c r="D2" s="2" t="inlineStr">
        <is>
          <t>Apr. 30, 2021USD ($)employee</t>
        </is>
      </c>
      <c r="E2" s="2" t="inlineStr">
        <is>
          <t>Apr. 30, 2020USD ($)</t>
        </is>
      </c>
    </row>
    <row r="3">
      <c r="A3" s="3" t="inlineStr">
        <is>
          <t>Related Party Transaction [Line Items]</t>
        </is>
      </c>
    </row>
    <row r="4">
      <c r="A4" s="4" t="inlineStr">
        <is>
          <t>Entity Number of Employees | employee</t>
        </is>
      </c>
      <c r="B4" s="5" t="n">
        <v>0</v>
      </c>
      <c r="D4" s="5" t="n">
        <v>0</v>
      </c>
    </row>
    <row r="5">
      <c r="A5" s="4" t="inlineStr">
        <is>
          <t>Ferrellgas Inc., General Partner [Member] | Operating Expense [Member]</t>
        </is>
      </c>
    </row>
    <row r="6">
      <c r="A6" s="3" t="inlineStr">
        <is>
          <t>Related Party Transaction [Line Items]</t>
        </is>
      </c>
    </row>
    <row r="7">
      <c r="A7" s="4" t="inlineStr">
        <is>
          <t>Expenses reimbursed to related party</t>
        </is>
      </c>
      <c r="B7" s="6" t="n">
        <v>64242</v>
      </c>
      <c r="C7" s="6" t="n">
        <v>67241</v>
      </c>
      <c r="D7" s="6" t="n">
        <v>195817</v>
      </c>
      <c r="E7" s="6" t="n">
        <v>203796</v>
      </c>
    </row>
    <row r="8">
      <c r="A8" s="4" t="inlineStr">
        <is>
          <t>Ferrellgas Inc., General Partner [Member] | General and Administrative Expense [Member]</t>
        </is>
      </c>
    </row>
    <row r="9">
      <c r="A9" s="3" t="inlineStr">
        <is>
          <t>Related Party Transaction [Line Items]</t>
        </is>
      </c>
    </row>
    <row r="10">
      <c r="A10" s="4" t="inlineStr">
        <is>
          <t>Expenses reimbursed to related party</t>
        </is>
      </c>
      <c r="B10" s="6" t="n">
        <v>6194</v>
      </c>
      <c r="C10" s="5" t="n">
        <v>7705</v>
      </c>
      <c r="D10" s="6" t="n">
        <v>23348</v>
      </c>
      <c r="E10" s="5" t="n">
        <v>21668</v>
      </c>
    </row>
    <row r="11">
      <c r="A11" s="4" t="inlineStr">
        <is>
          <t>Ferrellgas, L.P. [Member]</t>
        </is>
      </c>
    </row>
    <row r="12">
      <c r="A12" s="3" t="inlineStr">
        <is>
          <t>Related Party Transaction [Line Items]</t>
        </is>
      </c>
    </row>
    <row r="13">
      <c r="A13" s="4" t="inlineStr">
        <is>
          <t>Entity Number of Employees | employee</t>
        </is>
      </c>
      <c r="B13" s="5" t="n">
        <v>0</v>
      </c>
      <c r="D13" s="5" t="n">
        <v>0</v>
      </c>
    </row>
    <row r="14">
      <c r="A14" s="4" t="inlineStr">
        <is>
          <t>Ferrellgas, L.P. [Member] | Ferrellgas Inc., General Partner [Member] | Operating Expense [Member]</t>
        </is>
      </c>
    </row>
    <row r="15">
      <c r="A15" s="3" t="inlineStr">
        <is>
          <t>Related Party Transaction [Line Items]</t>
        </is>
      </c>
    </row>
    <row r="16">
      <c r="A16" s="4" t="inlineStr">
        <is>
          <t>Expenses reimbursed to related party</t>
        </is>
      </c>
      <c r="B16" s="6" t="n">
        <v>64242</v>
      </c>
      <c r="C16" s="5" t="n">
        <v>67241</v>
      </c>
      <c r="D16" s="6" t="n">
        <v>195817</v>
      </c>
      <c r="E16" s="5" t="n">
        <v>203796</v>
      </c>
    </row>
    <row r="17">
      <c r="A17" s="4" t="inlineStr">
        <is>
          <t>Ferrellgas, L.P. [Member] | Ferrellgas Inc., General Partner [Member] | General and Administrative Expense [Member]</t>
        </is>
      </c>
    </row>
    <row r="18">
      <c r="A18" s="3" t="inlineStr">
        <is>
          <t>Related Party Transaction [Line Items]</t>
        </is>
      </c>
    </row>
    <row r="19">
      <c r="A19" s="4" t="inlineStr">
        <is>
          <t>Expenses reimbursed to related party</t>
        </is>
      </c>
      <c r="B19" s="5" t="n">
        <v>6194</v>
      </c>
      <c r="C19" s="6" t="n">
        <v>7705</v>
      </c>
      <c r="D19" s="5" t="n">
        <v>23348</v>
      </c>
      <c r="E19" s="6" t="n">
        <v>21668</v>
      </c>
    </row>
    <row r="20">
      <c r="A20" s="4" t="inlineStr">
        <is>
          <t>Ferrellgas, L.P. [Member] | Ferrellgas Partners LP [Member]</t>
        </is>
      </c>
    </row>
    <row r="21">
      <c r="A21" s="3" t="inlineStr">
        <is>
          <t>Related Party Transaction [Line Items]</t>
        </is>
      </c>
    </row>
    <row r="22">
      <c r="A22" s="4" t="inlineStr">
        <is>
          <t>Term loan</t>
        </is>
      </c>
      <c r="B22" s="6" t="n">
        <v>19900</v>
      </c>
      <c r="D22" s="6" t="n">
        <v>19900</v>
      </c>
    </row>
    <row r="23">
      <c r="A23" s="4" t="inlineStr">
        <is>
          <t>Interest rate, as a percent</t>
        </is>
      </c>
      <c r="B23" s="4" t="inlineStr">
        <is>
          <t>20.00%</t>
        </is>
      </c>
      <c r="D23" s="4" t="inlineStr">
        <is>
          <t>20.00%</t>
        </is>
      </c>
    </row>
    <row r="24">
      <c r="A24" s="4" t="inlineStr">
        <is>
          <t>Interest income</t>
        </is>
      </c>
      <c r="B24" s="6" t="n">
        <v>1000</v>
      </c>
      <c r="D24" s="6" t="n">
        <v>1300</v>
      </c>
    </row>
    <row r="25">
      <c r="A25" s="4" t="inlineStr">
        <is>
          <t>Ferrellgas Finance Corp. [Member]</t>
        </is>
      </c>
    </row>
    <row r="26">
      <c r="A26" s="3" t="inlineStr">
        <is>
          <t>Related Party Transaction [Line Items]</t>
        </is>
      </c>
    </row>
    <row r="27">
      <c r="A27" s="4" t="inlineStr">
        <is>
          <t>Entity Number of Employees | employee</t>
        </is>
      </c>
      <c r="B27" s="5" t="n">
        <v>0</v>
      </c>
      <c r="D27" s="5" t="n">
        <v>0</v>
      </c>
    </row>
    <row r="28">
      <c r="A28" s="4" t="inlineStr">
        <is>
          <t>Ferrellgas Partners Finance Corp. [Member]</t>
        </is>
      </c>
    </row>
    <row r="29">
      <c r="A29" s="3" t="inlineStr">
        <is>
          <t>Related Party Transaction [Line Items]</t>
        </is>
      </c>
    </row>
    <row r="30">
      <c r="A30" s="4" t="inlineStr">
        <is>
          <t>Entity Number of Employees | employee</t>
        </is>
      </c>
      <c r="B30" s="5" t="n">
        <v>0</v>
      </c>
      <c r="D30"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Contingencies And Commitments (Details) $ in Thousands</t>
        </is>
      </c>
      <c r="B1" s="2" t="inlineStr">
        <is>
          <t>1 Months Ended</t>
        </is>
      </c>
      <c r="C1" s="2" t="inlineStr">
        <is>
          <t>9 Months Ended</t>
        </is>
      </c>
    </row>
    <row r="2">
      <c r="B2" s="2" t="inlineStr">
        <is>
          <t>Aug. 31, 2019USD ($)item</t>
        </is>
      </c>
      <c r="C2" s="2" t="inlineStr">
        <is>
          <t>Apr. 30, 2021USD ($)item</t>
        </is>
      </c>
      <c r="D2" s="2" t="inlineStr">
        <is>
          <t>Jul. 31, 2020USD ($)</t>
        </is>
      </c>
    </row>
    <row r="3">
      <c r="A3" s="4" t="inlineStr">
        <is>
          <t>Class Action Related To Cylinder Fill Level [Member]</t>
        </is>
      </c>
    </row>
    <row r="4">
      <c r="A4" s="3" t="inlineStr">
        <is>
          <t>Loss Contingencies [Line Items]</t>
        </is>
      </c>
    </row>
    <row r="5">
      <c r="A5" s="4" t="inlineStr">
        <is>
          <t>Settlement paid</t>
        </is>
      </c>
      <c r="B5" s="6" t="n">
        <v>6250</v>
      </c>
    </row>
    <row r="6">
      <c r="A6" s="4" t="inlineStr">
        <is>
          <t>Number of claims dismissed | item</t>
        </is>
      </c>
      <c r="B6" s="5" t="n">
        <v>11</v>
      </c>
    </row>
    <row r="7">
      <c r="A7" s="4" t="inlineStr">
        <is>
          <t>Number of cases | item</t>
        </is>
      </c>
      <c r="B7" s="5" t="n">
        <v>24</v>
      </c>
      <c r="C7" s="5" t="n">
        <v>13</v>
      </c>
    </row>
    <row r="8">
      <c r="A8" s="4" t="inlineStr">
        <is>
          <t>Lawsuit Related To Sale Of Jamex Transfer Services [Member]</t>
        </is>
      </c>
    </row>
    <row r="9">
      <c r="A9" s="3" t="inlineStr">
        <is>
          <t>Loss Contingencies [Line Items]</t>
        </is>
      </c>
    </row>
    <row r="10">
      <c r="A10" s="4" t="inlineStr">
        <is>
          <t>Number of former officers | item</t>
        </is>
      </c>
      <c r="C10" s="5" t="n">
        <v>2</v>
      </c>
    </row>
    <row r="11">
      <c r="A11" s="4" t="inlineStr">
        <is>
          <t>Ferrellgas Partners Finance Corp. [Member]</t>
        </is>
      </c>
    </row>
    <row r="12">
      <c r="A12" s="3" t="inlineStr">
        <is>
          <t>Loss Contingencies [Line Items]</t>
        </is>
      </c>
    </row>
    <row r="13">
      <c r="A13" s="4" t="inlineStr">
        <is>
          <t>Liability as co-issuer</t>
        </is>
      </c>
      <c r="D13" s="6" t="n">
        <v>357000</v>
      </c>
    </row>
    <row r="14">
      <c r="A14" s="4" t="inlineStr">
        <is>
          <t>Ferrellgas Finance Corp. [Member] | Fixed rate, 6.5%, due 2021</t>
        </is>
      </c>
    </row>
    <row r="15">
      <c r="A15" s="3" t="inlineStr">
        <is>
          <t>Loss Contingencies [Line Items]</t>
        </is>
      </c>
    </row>
    <row r="16">
      <c r="A16" s="4" t="inlineStr">
        <is>
          <t>Liability as co-issuer</t>
        </is>
      </c>
      <c r="D16" s="5" t="n">
        <v>500000</v>
      </c>
    </row>
    <row r="17">
      <c r="A17" s="4" t="inlineStr">
        <is>
          <t>Ferrellgas Finance Corp. [Member] | Fixed rate, 6.75%, due 2023</t>
        </is>
      </c>
    </row>
    <row r="18">
      <c r="A18" s="3" t="inlineStr">
        <is>
          <t>Loss Contingencies [Line Items]</t>
        </is>
      </c>
    </row>
    <row r="19">
      <c r="A19" s="4" t="inlineStr">
        <is>
          <t>Liability as co-issuer</t>
        </is>
      </c>
      <c r="D19" s="5" t="n">
        <v>500000</v>
      </c>
    </row>
    <row r="20">
      <c r="A20" s="4" t="inlineStr">
        <is>
          <t>Ferrellgas Finance Corp. [Member] | Fixed rate, 6.75%, due 2022</t>
        </is>
      </c>
    </row>
    <row r="21">
      <c r="A21" s="3" t="inlineStr">
        <is>
          <t>Loss Contingencies [Line Items]</t>
        </is>
      </c>
    </row>
    <row r="22">
      <c r="A22" s="4" t="inlineStr">
        <is>
          <t>Liability as co-issuer</t>
        </is>
      </c>
      <c r="D22" s="5" t="n">
        <v>475000</v>
      </c>
    </row>
    <row r="23">
      <c r="A23" s="4" t="inlineStr">
        <is>
          <t>Ferrellgas Finance Corp. [Member] | Fixed rate 10.00% Due 2025</t>
        </is>
      </c>
    </row>
    <row r="24">
      <c r="A24" s="3" t="inlineStr">
        <is>
          <t>Loss Contingencies [Line Items]</t>
        </is>
      </c>
    </row>
    <row r="25">
      <c r="A25" s="4" t="inlineStr">
        <is>
          <t>Liability as co-issuer</t>
        </is>
      </c>
      <c r="D25" s="6" t="n">
        <v>700000</v>
      </c>
    </row>
    <row r="26">
      <c r="A26" s="4" t="inlineStr">
        <is>
          <t>Ferrellgas Finance Corp. [Member] | Senior Notes 5.375 Percent Due 2026 [Member]</t>
        </is>
      </c>
    </row>
    <row r="27">
      <c r="A27" s="3" t="inlineStr">
        <is>
          <t>Loss Contingencies [Line Items]</t>
        </is>
      </c>
    </row>
    <row r="28">
      <c r="A28" s="4" t="inlineStr">
        <is>
          <t>Liability as co-issuer</t>
        </is>
      </c>
      <c r="C28" s="6" t="n">
        <v>650000</v>
      </c>
    </row>
    <row r="29">
      <c r="A29" s="4" t="inlineStr">
        <is>
          <t>Ferrellgas Finance Corp. [Member] | Senior Notes 5.875 Percent Due 2029 [Member]</t>
        </is>
      </c>
    </row>
    <row r="30">
      <c r="A30" s="3" t="inlineStr">
        <is>
          <t>Loss Contingencies [Line Items]</t>
        </is>
      </c>
    </row>
    <row r="31">
      <c r="A31" s="4" t="inlineStr">
        <is>
          <t>Liability as co-issuer</t>
        </is>
      </c>
      <c r="C31" s="6" t="n">
        <v>825000</v>
      </c>
    </row>
    <row r="32">
      <c r="A32" s="4" t="inlineStr">
        <is>
          <t>Ferrellgas, L.P. [Member] | Class Action Related To Cylinder Fill Level [Member]</t>
        </is>
      </c>
    </row>
    <row r="33">
      <c r="A33" s="3" t="inlineStr">
        <is>
          <t>Loss Contingencies [Line Items]</t>
        </is>
      </c>
    </row>
    <row r="34">
      <c r="A34" s="4" t="inlineStr">
        <is>
          <t>Settlement paid</t>
        </is>
      </c>
      <c r="B34" s="6" t="n">
        <v>6250</v>
      </c>
    </row>
    <row r="35">
      <c r="A35" s="4" t="inlineStr">
        <is>
          <t>Number of claims dismissed | item</t>
        </is>
      </c>
      <c r="B35" s="5" t="n">
        <v>11</v>
      </c>
    </row>
    <row r="36">
      <c r="A36" s="4" t="inlineStr">
        <is>
          <t>Number of cases | item</t>
        </is>
      </c>
      <c r="B36" s="5" t="n">
        <v>24</v>
      </c>
      <c r="C36" s="5" t="n">
        <v>13</v>
      </c>
    </row>
    <row r="37">
      <c r="A37" s="4" t="inlineStr">
        <is>
          <t>Ferrellgas, L.P. [Member] | Lawsuit Related To Sale Of Jamex Transfer Services [Member]</t>
        </is>
      </c>
    </row>
    <row r="38">
      <c r="A38" s="3" t="inlineStr">
        <is>
          <t>Loss Contingencies [Line Items]</t>
        </is>
      </c>
    </row>
    <row r="39">
      <c r="A39" s="4" t="inlineStr">
        <is>
          <t>Number of former officers | item</t>
        </is>
      </c>
      <c r="C39"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Earnings (Loss) Per Common Unitholders' Interest (Details) $ / shares in Units, $ in Thousands</t>
        </is>
      </c>
      <c r="B1" s="2" t="inlineStr">
        <is>
          <t>3 Months Ended</t>
        </is>
      </c>
      <c r="D1" s="2" t="inlineStr">
        <is>
          <t>9 Months Ended</t>
        </is>
      </c>
    </row>
    <row r="2">
      <c r="B2" s="2" t="inlineStr">
        <is>
          <t>Apr. 30, 2021USD ($)$ / sharesshares</t>
        </is>
      </c>
      <c r="C2" s="2" t="inlineStr">
        <is>
          <t>Apr. 30, 2020USD ($)$ / sharesshares</t>
        </is>
      </c>
      <c r="D2" s="2" t="inlineStr">
        <is>
          <t>Apr. 30, 2021USD ($)$ / sharesshares</t>
        </is>
      </c>
      <c r="E2" s="2" t="inlineStr">
        <is>
          <t>Apr. 30, 2020USD ($)$ / sharesshares</t>
        </is>
      </c>
    </row>
    <row r="3">
      <c r="A3" s="3" t="inlineStr">
        <is>
          <t>Earnings Per Share [Abstract]</t>
        </is>
      </c>
    </row>
    <row r="4">
      <c r="A4" s="4" t="inlineStr">
        <is>
          <t>Common unitholders' interest in net earnings (loss) | $</t>
        </is>
      </c>
      <c r="B4" s="6" t="n">
        <v>-74057</v>
      </c>
      <c r="C4" s="6" t="n">
        <v>-15239</v>
      </c>
      <c r="D4" s="6" t="n">
        <v>-57024</v>
      </c>
      <c r="E4" s="6" t="n">
        <v>-12405</v>
      </c>
    </row>
    <row r="5">
      <c r="A5" s="4" t="inlineStr">
        <is>
          <t>Weighted average common units outstanding, basic and diluted | shares</t>
        </is>
      </c>
      <c r="B5" s="5" t="n">
        <v>4857600</v>
      </c>
      <c r="C5" s="5" t="n">
        <v>4857600</v>
      </c>
      <c r="D5" s="5" t="n">
        <v>4857600</v>
      </c>
      <c r="E5" s="5" t="n">
        <v>4857600</v>
      </c>
    </row>
    <row r="6">
      <c r="A6" s="4" t="inlineStr">
        <is>
          <t>Basic and diluted net earnings (loss) per common unit | $ / shares</t>
        </is>
      </c>
      <c r="B6" s="7" t="n">
        <v>-15.25</v>
      </c>
      <c r="C6" s="7" t="n">
        <v>-3.14</v>
      </c>
      <c r="D6" s="7" t="n">
        <v>-11.74</v>
      </c>
      <c r="E6" s="7" t="n">
        <v>-2.55</v>
      </c>
    </row>
    <row r="7">
      <c r="A7" s="4" t="inlineStr">
        <is>
          <t>Allocation of earnings to Class B units relative to allocation to Class A units</t>
        </is>
      </c>
      <c r="D7" s="5" t="n">
        <v>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Subsequent Events (Details) - Revolving Credit Facility [Member] $ in Millions</t>
        </is>
      </c>
      <c r="B1" s="2" t="inlineStr">
        <is>
          <t>Jun. 11, 2021item</t>
        </is>
      </c>
      <c r="C1" s="2" t="inlineStr">
        <is>
          <t>Mar. 30, 2021USD ($)item</t>
        </is>
      </c>
    </row>
    <row r="2">
      <c r="A2" s="3" t="inlineStr">
        <is>
          <t>Subsequent Event [Line Items]</t>
        </is>
      </c>
    </row>
    <row r="3">
      <c r="A3" s="4" t="inlineStr">
        <is>
          <t>Debt Instrument, Term</t>
        </is>
      </c>
      <c r="C3" s="4" t="inlineStr">
        <is>
          <t>4 years</t>
        </is>
      </c>
    </row>
    <row r="4">
      <c r="A4" s="4" t="inlineStr">
        <is>
          <t>Line of Credit Facility, Maximum Borrowing Capacity | $</t>
        </is>
      </c>
      <c r="C4" s="6" t="n">
        <v>350</v>
      </c>
    </row>
    <row r="5">
      <c r="A5" s="4" t="inlineStr">
        <is>
          <t>Number of trailing quarters for interest coverage ratio</t>
        </is>
      </c>
      <c r="C5" s="5" t="n">
        <v>4</v>
      </c>
    </row>
    <row r="6">
      <c r="A6" s="4" t="inlineStr">
        <is>
          <t>Minimum [Member]</t>
        </is>
      </c>
    </row>
    <row r="7">
      <c r="A7" s="3" t="inlineStr">
        <is>
          <t>Subsequent Event [Line Items]</t>
        </is>
      </c>
    </row>
    <row r="8">
      <c r="A8" s="4" t="inlineStr">
        <is>
          <t>Interest coverage ratio</t>
        </is>
      </c>
      <c r="C8" s="8" t="n">
        <v>2.5</v>
      </c>
    </row>
    <row r="9">
      <c r="A9" s="4" t="inlineStr">
        <is>
          <t>Subsequent Event [Member] | Debt Covenant, First Specified Period [Member]</t>
        </is>
      </c>
    </row>
    <row r="10">
      <c r="A10" s="3" t="inlineStr">
        <is>
          <t>Subsequent Event [Line Items]</t>
        </is>
      </c>
    </row>
    <row r="11">
      <c r="A11" s="4" t="inlineStr">
        <is>
          <t>Number of trailing quarters for which interest coverage ratio was waived</t>
        </is>
      </c>
      <c r="B11" s="5" t="n">
        <v>4</v>
      </c>
    </row>
    <row r="12">
      <c r="A12" s="4" t="inlineStr">
        <is>
          <t>Subsequent Event [Member] | Debt Covenant, Second Specified Period [Member]</t>
        </is>
      </c>
    </row>
    <row r="13">
      <c r="A13" s="3" t="inlineStr">
        <is>
          <t>Subsequent Event [Line Items]</t>
        </is>
      </c>
    </row>
    <row r="14">
      <c r="A14" s="4" t="inlineStr">
        <is>
          <t>Number of quarters to annualize interest charges</t>
        </is>
      </c>
      <c r="B14" s="5" t="n">
        <v>2</v>
      </c>
    </row>
    <row r="15">
      <c r="A15" s="4" t="inlineStr">
        <is>
          <t>Subsequent Event [Member] | Debt Covenant, Third Specified Period [Member]</t>
        </is>
      </c>
    </row>
    <row r="16">
      <c r="A16" s="3" t="inlineStr">
        <is>
          <t>Subsequent Event [Line Items]</t>
        </is>
      </c>
    </row>
    <row r="17">
      <c r="A17" s="4" t="inlineStr">
        <is>
          <t>Number of quarters to annualize interest charges</t>
        </is>
      </c>
      <c r="B17" s="5" t="n">
        <v>3</v>
      </c>
    </row>
    <row r="18">
      <c r="A18" s="4" t="inlineStr">
        <is>
          <t>Ferrellgas, L.P. [Member]</t>
        </is>
      </c>
    </row>
    <row r="19">
      <c r="A19" s="3" t="inlineStr">
        <is>
          <t>Subsequent Event [Line Items]</t>
        </is>
      </c>
    </row>
    <row r="20">
      <c r="A20" s="4" t="inlineStr">
        <is>
          <t>Debt Instrument, Term</t>
        </is>
      </c>
      <c r="C20" s="4" t="inlineStr">
        <is>
          <t>4 years</t>
        </is>
      </c>
    </row>
    <row r="21">
      <c r="A21" s="4" t="inlineStr">
        <is>
          <t>Line of Credit Facility, Maximum Borrowing Capacity | $</t>
        </is>
      </c>
      <c r="C21" s="6" t="n">
        <v>350</v>
      </c>
    </row>
    <row r="22">
      <c r="A22" s="4" t="inlineStr">
        <is>
          <t>Number of trailing quarters for interest coverage ratio</t>
        </is>
      </c>
      <c r="C22" s="5" t="n">
        <v>4</v>
      </c>
    </row>
    <row r="23">
      <c r="A23" s="4" t="inlineStr">
        <is>
          <t>Ferrellgas, L.P. [Member] | Minimum [Member]</t>
        </is>
      </c>
    </row>
    <row r="24">
      <c r="A24" s="3" t="inlineStr">
        <is>
          <t>Subsequent Event [Line Items]</t>
        </is>
      </c>
    </row>
    <row r="25">
      <c r="A25" s="4" t="inlineStr">
        <is>
          <t>Interest coverage ratio</t>
        </is>
      </c>
      <c r="C25" s="8" t="n">
        <v>2.5</v>
      </c>
    </row>
    <row r="26">
      <c r="A26" s="4" t="inlineStr">
        <is>
          <t>Ferrellgas, L.P. [Member] | Subsequent Event [Member] | Debt Covenant, First Specified Period [Member]</t>
        </is>
      </c>
    </row>
    <row r="27">
      <c r="A27" s="3" t="inlineStr">
        <is>
          <t>Subsequent Event [Line Items]</t>
        </is>
      </c>
    </row>
    <row r="28">
      <c r="A28" s="4" t="inlineStr">
        <is>
          <t>Number of trailing quarters for which interest coverage ratio was waived</t>
        </is>
      </c>
      <c r="B28" s="5" t="n">
        <v>4</v>
      </c>
    </row>
    <row r="29">
      <c r="A29" s="4" t="inlineStr">
        <is>
          <t>Ferrellgas, L.P. [Member] | Subsequent Event [Member] | Debt Covenant, Second Specified Period [Member]</t>
        </is>
      </c>
    </row>
    <row r="30">
      <c r="A30" s="3" t="inlineStr">
        <is>
          <t>Subsequent Event [Line Items]</t>
        </is>
      </c>
    </row>
    <row r="31">
      <c r="A31" s="4" t="inlineStr">
        <is>
          <t>Number of quarters to annualize interest charges</t>
        </is>
      </c>
      <c r="B31" s="5" t="n">
        <v>2</v>
      </c>
    </row>
    <row r="32">
      <c r="A32" s="4" t="inlineStr">
        <is>
          <t>Ferrellgas, L.P. [Member] | Subsequent Event [Member] | Debt Covenant, Third Specified Period [Member]</t>
        </is>
      </c>
    </row>
    <row r="33">
      <c r="A33" s="3" t="inlineStr">
        <is>
          <t>Subsequent Event [Line Items]</t>
        </is>
      </c>
    </row>
    <row r="34">
      <c r="A34" s="4" t="inlineStr">
        <is>
          <t>Number of quarters to annualize interest charges</t>
        </is>
      </c>
      <c r="B34"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Partnership Organization And Formation</t>
        </is>
      </c>
      <c r="B1" s="2" t="inlineStr">
        <is>
          <t>9 Months Ended</t>
        </is>
      </c>
    </row>
    <row r="2">
      <c r="B2" s="2" t="inlineStr">
        <is>
          <t>Apr. 30, 2021</t>
        </is>
      </c>
    </row>
    <row r="3">
      <c r="A3" s="3" t="inlineStr">
        <is>
          <t>Subsidiary of Limited Liability Company or Limited Partnership [Line Items]</t>
        </is>
      </c>
    </row>
    <row r="4">
      <c r="A4" s="4" t="inlineStr">
        <is>
          <t>Organization And Formation</t>
        </is>
      </c>
      <c r="B4" s="4" t="inlineStr">
        <is>
          <t>A. Partnership organization and formation Ferrellgas Partners, L.P. (“Ferrellgas Partners”) was formed on April 19, 1994,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April 30, 2021, Ferrell Companies, Inc., a Kansas corporation (“Ferrell Companies”), beneficially owns 1.1 million of Ferrellgas Partners’ outstanding Class A units. Ferrellgas, Inc. (the “general partner”), a Delaware corporation and a wholly-owned subsidiary of Ferrell Companies, has retained an approximate 1% general partner economic interest in Ferrellgas Partners and also holds an approximate 1% general partner economic interest in the operating partnership, representing an effective 2% general partner economic interest in Ferrellgas on a combined basis. As the sole general partner of Ferrellgas Partners, Ferrellgas, Inc. performs all management functions required by Ferrellgas Partners. Unless contractually provided for, creditors of the operating partnership have no recourse with regards to Ferrellgas Partners.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any debt issued by Ferrellgas Partners. The operating partnership is the only operating subsidiary of Ferrellgas Partners. Ferrellgas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Due to seasonality, the results of operations for the nine months ended April 30, 2021 are not necessarily indicative of the results to be expected for the full fiscal year ending July 31, 2021. 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2020. Recent Developments ​ Chapter 11 Bankruptcy Cases ​ As previously reported, on January 11, 2021, Ferrellgas Partners and Ferrellgas Partners Finance Corp. filed voluntary petitions for relief under chapter 11 of title 11 of the United States Code in the United States Bankruptcy Court for the District of Delaware (the “Bankruptcy Court”). The chapter 11 cases were jointly administered under the caption and case numbers, In re: Ferrellgas Partners, L.P. and Ferrellgas Partners Finance Corp. On March 5, 2021, the Bankruptcy Court entered an order (the “Confirmation Order”) confirming the Second Amended Prepackaged Joint Chapter 11 Plan of Reorganization of Ferrellgas Partners, L.P. and Ferrellgas Partners Finance Corp. On March 30, 2021 (the “Effective Date”), the conditions to effectiveness of the Plan were satisfied and the Confirmation Order was deemed binding upon Ferrellgas Partners, Ferrellgas Partners Finance Corp. and all other parties affected by the Plan. In satisfying the conditions of the Plan, on the Effective Date, certain restructuring transactions by Ferrellgas Partners and certain financing transactions by the operating partnership were completed, as further described under “–Transactions” below. Ferrellgas has accounted for the effects of the reorganization and determined that fresh-start accounting does not need to be applied, as a change in control did not occur. Transactions Satisfaction of Ferrellgas Partners Notes; Issuance of Class B Units to Holders of Ferrellgas Partners Notes On the Effective Date, by operation of the Plan, all outstanding indebtedness (including accrued interest) of Ferrellgas Partners and Ferrellgas Partners Finance Corp. under their $357.0 million aggregate principal amount of 8.625% senior unsecured notes due June 2020 (the “Ferrellgas Partners Notes”), as described further in Note F –Debt, were discharged and cancelled. Pursuant to the Plan, Ferrellgas Partners issued an aggregate of 1.3 million Class B Units to holders of the Ferrellgas Partners Notes in satisfaction of their claims in respect of the Ferrellgas Partners Notes. See Note H – Equity for additional discussion. Issuance of Preferred Units of the Operating Partnership On the Effective Date, the operating partnership and the general partner (in its capacity as the general partner of operating partnership) entered into an Investment Agreement (the “Investment Agreement”) with certain purchasers named therein, pursuant to which, on the Effective Date, the operating partnership issued and sold to such purchasers an aggregate of 700,000 Senior Preferred Units (the “Preferred Units”), having an aggregate initial liquidation preference of $700.0 million. The purchase price per Preferred Unit was $1,000 less a 3.0% purchase price discount, for an aggregate purchase price of $679.0 million. The operating partnership received net proceeds from the issuance and sale of the Preferred Units of approximately $651.8 million, after deducting the purchase price discount and certain expenses. The operating partnership used such net proceeds, together with the net proceeds of the issuance and sale of the 2026 Notes and the 2029 Notes (as defined and described below) and cash on hand, (i) to redeem (or satisfy and discharge and subsequently redeem) all of the operating partnership’s previously issued and outstanding senior notes, as described below, and (ii) to repay all outstanding obligations under the operating partnership’s then-existing accounts receivable securitization facility in connection with the termination of that facility, as described below. See Note G – Preferred units for additional discussion. Issuance of Senior Unsecured Notes of the Operating Partnership On the Effective Date, two wholly-owned subsidiaries of the operating partnership (the “Escrow Issuers”) issued $650.0 million aggregate principal amount of 5.375% senior notes due 2026 (the “2026 Notes”) and $825.0 million aggregate principal amount of 5.875% senior notes due 2029 (the “2029 Notes”), in each case, at an offering price equal to 100% of the principal amount thereof. On the Effective Date and immediately after the issuance of the 2026 Notes and the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operating partnership received aggregate net proceeds from the issuance and sale of the 2026 Notes and the 2029 Notes of approximately $1,446.5 million, after deducting the initial purchaser’s discount and offering expenses. The operating partnership used such net proceeds, together with the net proceeds of the issuance and sale of the Preferred Units and cash on hand, (i) to redeem (or satisfy and discharge the indentures governing and subsequently redeem) all of the operating partnership’s previously issued and outstanding senior notes, as described below, and (ii) to repay all outstanding obligations under the operating partnership’s then-existing accounts receivable securitization facility in connection with the termination of that facility, as described below. See Note F – Debt for additional discussion. Redemption of Previously Issued Senior Notes of the Operating Partnership Prior to the Effective Date, the operating partnership delivered notices of redemption of all its previously issued and outstanding 10.00% senior secured notes due 2025 (the “2025 Notes”), 6.50% senior unsecured notes due 2021 (the “2021 Notes”), 6.75% senior unsecured notes due 2022 (the “2022 Notes”) and 6.75% senior unsecured notes due 2023 (the “2023 Notes”), in the aggregate combined principal amount for all such notes of $2,175.0 million, pursuant the terms of the indentures governing those notes, with a redemption date of March 30, 2021 for the 2025 Notes and April 5, 2021 for the 2021 Notes, the 2022 Notes and the 2023 Notes. On the Effective Date, the operating partnership redeemed all of the issued and outstanding 2025 Notes. Also on the Effective Date, the operating partnership (i) satisfied and discharged the indentures governing the 2021 Notes, the 2022 Notes and the 2023 Notes by irrevocably depositing with the applicable trustees under such indentures funds in an amount sufficient to pay the redemption price for all of such notes on April 5, 2021 and (ii) delivered irrevocable instructions directing the applicable trustees to apply such funds to the redemption of such notes on April 5, 2021. As a result, as of the Effective Date, the indentures governing the 2021 Notes, the 2022 Notes and the 2023 Notes ceased to be of further effect (except as to certain expressly surviving rights), and all of the issued and outstanding 2021 Notes, 2022 Notes and 2023 Notes were redeemed on April 5, 2021. The aggregate redemption price for the 2021 Notes, the 2022 Notes, the 2023 Notes and the 2025 Notes was approximately $2,320.9 million, consisting of principal, redemption premium (in the case of the 2023 Notes and the 2025 Notes) and accrued and unpaid interest to the applicable redemption date. See Note F – Debt for additional discussion. Credit Agreement On the Effective Date, the operating partnership, the general partner and certain of the operating partnership’s subsidiaries entered into a Credit Agreement, which provides for a four-year 60 days Termination of Accounts Receivable Securitization Facility On the Effective Date, the operating partnership and its receivables subsidiary repaid all of the outstanding obligations and fees under the then-existing accounts receivable securitization facility and terminated that facility. See Note E – Accounts and notes receivable, net for additional discussion. Amended Partnership Agreements of Ferrellgas Partners and the Operating Partnership On the Effective Date, the general partner executed the Sixth Amended and Restated Agreement of Limited Partnership of Ferrellgas Partners, L.P. (the “Amended Ferrellgas Partners LPA”), which amended and restated in its entirety the Fifth Amended and Restated Agreement of Limited Partnership of Ferrellgas Partners, L.P. Among other matters, the Amended Ferrellgas Partners LPA provided for the restructuring of Ferrellgas Partners in accordance with the Plan, including (i) effecting a reverse unit split of Ferrellgas Partners’ then-outstanding common units pursuant to which the holders of the common units received one twenty Also on the Effective Date, the general partner executed (i) the Fifth Amended and Restated Agreement of Limited Partnership of Ferrellgas, L.P. (the “Amended OpCo LPA”), which amended and restated in its entirety the Fourth Amended and Restated Agreement of Limited Partnership of Ferrellgas L.P., and (ii) a First Amendment to the Amended OpCo LPA (the “OpCo LPA First Amendment”), which sets forth the preferences, rights, privileges and other terms of the Preferred Units.</t>
        </is>
      </c>
    </row>
    <row r="5">
      <c r="A5" s="4" t="inlineStr">
        <is>
          <t>Ferrellgas Partners Finance Corp. [Member]</t>
        </is>
      </c>
    </row>
    <row r="6">
      <c r="A6" s="3" t="inlineStr">
        <is>
          <t>Subsidiary of Limited Liability Company or Limited Partnership [Line Items]</t>
        </is>
      </c>
    </row>
    <row r="7">
      <c r="A7" s="4" t="inlineStr">
        <is>
          <t>Organization And Formation</t>
        </is>
      </c>
      <c r="B7" s="4" t="inlineStr">
        <is>
          <t>A. Formation Ferrellgas Partners Finance Corp. (the “Finance Corp.”), a Delaware corporation, was formed on March 28, 1996, and is a wholly-owned subsidiary of Ferrellgas Partners, L.P. (“Ferrellgas Partners”). Ferrellgas Partners contributed $1,000 to the Finance Corp. on April 8, 1996 in exchange for 1,000 shares of common stock. The Finance Corp. has nominal assets, does not conduct any operations and has no employees. Chapter 11 Bankruptcy Cases As previously reported, on January 11, 2021, Ferrellgas Partners and the Finance Corp. filed voluntary petitions for relief under chapter 11 of title 11 of the United States Code in the United States Bankruptcy Court for the District of Delaware (the “Bankruptcy Court”). The chapter 11 cases were jointly administered under the caption and case numbers, In re: Ferrellgas Partners, L.P. and Ferrellgas Partners Finance Corp. On March 5, 2021, the Bankruptcy Court entered an order (the “Confirmation Order”) confirming the Second Amended Prepackaged Joint Chapter 11 Plan of Reorganization of Ferrellgas Partners, L.P. and Ferrellgas Partners Finance Corp. On March 30, 2021 (the “Effective Date”), the conditions to effectiveness of the Plan were satisfied and the Confirmation Order was deemed binding upon Ferrellgas Partners, the Finance Corp. and all other parties affected by the Plan. In satisfying the conditions of the Plan, on the Effective Date, certain restructuring transactions by Ferrellgas Partners and certain financing transactions by Ferrellgas, L.P. were completed.</t>
        </is>
      </c>
    </row>
    <row r="8">
      <c r="A8" s="4" t="inlineStr">
        <is>
          <t>Ferrellgas, L.P. [Member]</t>
        </is>
      </c>
    </row>
    <row r="9">
      <c r="A9" s="3" t="inlineStr">
        <is>
          <t>Subsidiary of Limited Liability Company or Limited Partnership [Line Items]</t>
        </is>
      </c>
    </row>
    <row r="10">
      <c r="A10" s="4" t="inlineStr">
        <is>
          <t>Organization And Formation</t>
        </is>
      </c>
      <c r="B10" s="4" t="inlineStr">
        <is>
          <t>A. Partnership organization and formation Ferrellgas, L.P. (the “operating partnership”) is a limited partnership that owns and operates propane distribution and related assets. Ferrellgas Partners, L.P. (“Ferrellgas Partners”), a publicly traded limited partnership, holds an approximate 99% limited partner interest in, and consolidates, the operating partnership. Ferrellgas, Inc., a Delaware corporation and a wholly-owned subsidiary of Ferrell Companies, Inc., a Kansas corporation (“Ferrell Companies”), is the sole general partner of Ferrellgas Partners and of the operating partnership. Ferrellgas, Inc. has retained an approximate 1% general partner economic interest in Ferrellgas Partners and also holds an approximate 1% general partner economic interest in the operating partnership, representing an effective 2% general partner economic interest in the operating partnership on a combined basis. As the sole general partner of Ferrellgas Partners and the operating partnership, Ferrellgas, Inc. performs all management functions required by Ferrellgas Partners and the operating partnership. Ferrellgas Partners and the operating partnership, collectively referred to as “Ferrellgas,” are governed by their respective partnership agreements. These agreements contain specific provisions for the allocation of net earnings and loss to each of the partners for purposes of maintaining the partner capital accounts. The operating partnership owns a 100% equity interest in Ferrellgas Finance Corp., whose only business activity is to act as the co-issuer and co-obligor of debt issued by the operating partnership. The operating partnership is primarily engaged in the retail distribution of propane and related equipment sales. The propane distribution market is seasonal because propane is used primarily for heating in residential and commercial buildings. The operating partnership serves residential, industrial/commercial, portable tank exchange, agricultural, wholesale and other customers in all 50 states, the District of Columbia, and Puerto Rico. Due to seasonality, the results of operations for the nine months ended April 30, 2021 are not necessarily indicative of the results to be expected for the full fiscal year ending July 31, 2021. The condensed consolidated financial statements of the operating partnership and subsidiarie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2020. Recent Developments Chapter 11 Bankruptcy Cases As previously reported, on January 11, 2021, Ferrellgas Partners and Ferrellgas Partners Finance Corp. filed voluntary petitions for relief under chapter 11 of title 11 of the United States Code (the “Bankruptcy Code”) in the United States Bankruptcy Court for the District of Delaware (the “Bankruptcy Court”). The chapter 11 cases were jointly administered under the caption and case numbers, In re: Ferrellgas Partners, L.P. and Ferrellgas Partners Finance Corp. On March 5, 2021, the Bankruptcy Court entered an order (the “Confirmation Order”) confirming the Second Amended Prepackaged Joint Chapter 11 Plan of Reorganization of Ferrellgas Partners, L.P. and Ferrellgas Partners Finance Corp. On March 30, 2021 (the “Effective Date”), the conditions to effectiveness of the Plan were satisfied and the Confirmation Order was deemed binding upon Ferrellgas Partners, Ferrellgas Partners Finance Corp. and all other parties affected by the Plan. In satisfying the conditions of the Plan, on the Effective Date, certain restructuring transactions by Ferrellgas Partners and certain financing transactions by the operating partnership were completed, as further described under “–Transactions” below. Transactions Satisfaction of Ferrellgas Partners Notes; Issuance of Class B Units to Holders of Ferrellgas Partners Notes On the Effective Date, by operation of the Plan, all outstanding indebtedness (including accrued interest) of Ferrellgas Partners and Ferrellgas Partners Finance Corp. under their $357.0 million aggregate principal amount of 8.625% senior unsecured notes due June 2020 (the “Ferrellgas Partners Notes”) were discharged and cancelled. Pursuant to the Plan, Ferrellgas Partners issued an aggregate of 1.3 million of its Class B Units to holders of the Ferrellgas Partners Notes in satisfaction of their claims in respect of the Ferrellgas Partners Notes. Issuance of Preferred Units On the Effective Date, the operating partnership and the general partner (in its capacity as the general partner of operating partnership) entered into an Investment Agreement (the “Investment Agreement”) with certain purchasers named therein, pursuant to which, on the Effective Date, the operating partnership issued and sold to such purchasers an aggregate of 700,000 Senior Preferred Units (the “Preferred Units”), having an aggregate initial liquidation preference of $700.0 million. The purchase price per Preferred Unit was $1,000 less a 3.0% purchase price discount, for an aggregate purchase price of $679.0 million. The operating partnership received net proceeds from the issuance and sale of the Preferred Units of approximately $651.8 million, after deducting the purchase price discount and certain expenses. The operating partnership used such net proceeds, together with the net proceeds of the issuance and sale of the 2026 Notes and the 2029 Notes (as defined and described below) and cash on hand, (i) to redeem (or satisfy and discharge and subsequently redeem) all of the operating partnership’s previously issued and outstanding senior notes, as described below, and (ii) to repay all outstanding obligations under the operating partnership’s then-existing accounts receivable securitization facility in connection with the termination of that facility, as described below. See Note G – Preferred units for additional discussion. Issuance of Senior Unsecured Notes On the Effective Date, two wholly-owned subsidiaries of the operating partnership (the “Escrow Issuers”) issued $650.0 million aggregate principal amount of 5.375% senior notes due 2026 (the “2026 Notes”) and $825.0 million aggregate principal amount of 5.875% senior notes due 2029 (the “2029 Notes”), in each case, at an offering price equal to 100% of the principal amount thereof. On the Effective Date and immediately after the issuance of the 2026 Notes and the 2029 Notes by the Escrow Issuers, (i) the Escrow Issuers were merged into the operating partnership and Ferrellgas Finance Corp., respectively, and the operating partnership and Ferrellgas Finance Corp. assumed the obligations of the Escrow Issuers as co-issuers of the 2026 Notes and the 2029 Notes, and (ii) the general partner and certain subsidiaries of the operating partnership guaranteed the 2026 Notes and the 2029 Notes. The operating partnership received aggregate net proceeds from the issuance and sale of the 2026 Notes and the 2029 Notes of approximately $1,446.5 million, after deducting the initial purchaser’s discount and offering expenses. The operating partnership used such net proceeds, together with the net proceeds of the issuance and sale of the Preferred Units and cash on hand, (i) to redeem (or satisfy and discharge the indentures governing and subsequently redeem) all of the operating partnership’s previously issued and outstanding senior notes, as described below, and (ii) to repay all outstanding obligations under the operating partnership’s then-existing accounts receivable securitization facility in connection with the termination of that facility, as described below. See Note F – Debt for additional discussion. Redemption of Previously Issued Senior Notes Prior to the Effective Date, the operating partnership delivered notices of redemption of all its previously issued and outstanding 10.00% senior secured notes due 2025 (the “2025 Notes”), 6.50% senior unsecured notes due 2021 (the “2021 Notes”), 6.75% senior unsecured notes due 2022 (the “2022 Notes”) and 6.75% senior unsecured notes due 2023 (the “2023 Notes”), in the aggregate combined principal amount for all such notes of $2,175.0 million, pursuant the terms of the indentures governing those notes, with a redemption date of March 30, 2021 for the 2025 Notes and April 5, 2021 for the 2021 Notes, the 2022 Notes and the 2023 Notes. On the Effective Date, the operating partnership redeemed all of the issued and outstanding 2025 Notes. Also on the Effective Date, the operating partnership (i) satisfied and discharged the indentures governing the 2021 Notes, the 2022 Notes and the 2023 Notes by irrevocably depositing with the applicable trustees under such indentures funds in an amount sufficient to pay the redemption price for all of such notes on April 5, 2021 and (ii) delivered irrevocable instructions directing the applicable trustees to apply such funds to the redemption of such notes on April 5, 2021. As a result, as of the Effective Date, the indentures governing the 2021 Notes, the 2022 Notes and the 2023 Notes ceased to be of further effect (except as to certain expressly surviving rights), and all of the issued and outstanding 2021 Notes, 2022 Notes and 2023 Notes were redeemed on April 5, 2021. The aggregate redemption price for the 2021 Notes, the 2022 Notes, the 2023 Notes and the 2025 Notes was approximately $2,320.9 million, consisting of principal, redemption premium (in the case of the 2023 Notes and the 2025 Notes) and accrued and unpaid interest to the applicable redemption date. See Note F – Debt for additional discussion. Credit Agreement On the Effective Date, the operating partnership, the general partner and certain of the operating partnership’s subsidiaries entered into a Credit Agreement, which provides for a four-year 60 days Termination of Accounts Receivable Securitization Facility On the Effective Date, the operating partnership and its receivables subsidiary repaid all of the outstanding obligations and fees under the then-existing accounts receivable securitization facility and terminated that facility. See Note E – Accounts and notes receivable, net for additional discussion. Amended Partnership Agreement On the Effective Date, the general partner executed (i) the Fifth Amended and Restated Agreement of Limited Partnership of Ferrellgas, L.P. (the “Amended OpCo LPA”), which amended and restated in its entirety the Fourth Amended and Restated Agreement of Limited Partnership of Ferrellgas L.P., and (ii) a First Amendment to the Amended OpCo LPA (the “OpCo LPA First Amendment”), which sets forth the preferences, rights, privileges and other terms of the Preferred Units.</t>
        </is>
      </c>
    </row>
    <row r="11">
      <c r="A11" s="4" t="inlineStr">
        <is>
          <t>Ferrellgas Finance Corp. [Member]</t>
        </is>
      </c>
    </row>
    <row r="12">
      <c r="A12" s="3" t="inlineStr">
        <is>
          <t>Subsidiary of Limited Liability Company or Limited Partnership [Line Items]</t>
        </is>
      </c>
    </row>
    <row r="13">
      <c r="A13" s="4" t="inlineStr">
        <is>
          <t>Organization And Formation</t>
        </is>
      </c>
      <c r="B13" s="4" t="inlineStr">
        <is>
          <t>A. Formation Ferrellgas Finance Corp. (the “Finance Corp.”), a Delaware corporation, was formed on January 16, 2003, and is a wholly-owned subsidiary of Ferrellgas, L.P. (the “operating partnership”). The operating partnership contributed $1,000 to the Finance Corp. on January 24, 2003 in exchange for 1,000 shares of common stock. The Finance Corp. has nominal assets, does not conduct any operations and has no employees. Chapter 11 Bankruptcy Cases As previously reported, on January 11, 2021, Ferrellgas Partners, L.P. (“Ferrellgas Partners”) and Ferrellgas Partners Finance Corp. filed voluntary petitions for relief under chapter 11 of title 11 of the United States Code in the United States Bankruptcy Court for the District of Delaware (the “Bankruptcy Court”). The chapter 11 cases were jointly administered under the caption and case numbers, In re: Ferrellgas Partners, L.P. and Ferrellgas Partners Finance Corp. On March 5, 2021, the Bankruptcy Court entered an order (the “Confirmation Order”) confirming the Second Amended Prepackaged Joint Chapter 11 Plan of Reorganization of Ferrellgas Partners, L.P. and Ferrellgas Partners Finance Corp. On March 30, 2021 (the “Effective Date”), the conditions to effectiveness of the Plan were satisfied and the Confirmation Order was deemed binding upon Ferrellgas Partners, Ferrellgas Partners Finance Corp., and all other parties affected by the Plan. In satisfying the conditions of the Plan, on the Effective Date, certain restructuring transactions by Ferrellgas Partners and certain financing transactions by the operating partnership were comple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1</t>
        </is>
      </c>
    </row>
    <row r="3">
      <c r="A3" s="3" t="inlineStr">
        <is>
          <t>Significant Accounting Policies</t>
        </is>
      </c>
    </row>
    <row r="4">
      <c r="A4" s="4" t="inlineStr">
        <is>
          <t>Summary Of Significant Accounting Policies</t>
        </is>
      </c>
      <c r="B4" s="4" t="inlineStr">
        <is>
          <t xml:space="preserve">B. Summary of significant accounting policies (1) Accounting estimates: Update to accounting estimates: On August 1, 2020 Ferrellgas adopted Accounting Standards Update (“ASU”) 2016-13, Financial Instruments – Credit Losses (Topic 326) Allowance for expected credit losses Ferrellgas closely monitors accounts receivable balances and estimates the allowance for expected credit losses. The estimate is primarily based on historical collection experience and other factors, including those related to current market conditions and events. The expected credit losses associated with accounts receivable have not historically been material and the adoption impact on Ferrellgas’ allowance for expected credit losses was immaterial as of April 30, 2021. (2) New accounting standards: FASB Accounting Standard Update No. 2016-13 In June 2016, the FASB issued ASU 2016-13, Financial Instruments - Credit Losses (Topic 326), </t>
        </is>
      </c>
    </row>
    <row r="5">
      <c r="A5" s="4" t="inlineStr">
        <is>
          <t>Ferrellgas, L.P. [Member]</t>
        </is>
      </c>
    </row>
    <row r="6">
      <c r="A6" s="3" t="inlineStr">
        <is>
          <t>Significant Accounting Policies</t>
        </is>
      </c>
    </row>
    <row r="7">
      <c r="A7" s="4" t="inlineStr">
        <is>
          <t>Summary Of Significant Accounting Policies</t>
        </is>
      </c>
      <c r="B7" s="4" t="inlineStr">
        <is>
          <t>B. Summary of significant accounting policies (1) Accounting estimates: Update to accounting estimates: On August 1, 2020 Ferrellgas, L.P. adopted Accounting Standards Update (“ASU”) 2016-13, Financial Instruments – Credit Losses (Topic 326) Allowance for expected credit losses Ferrellgas, L.P. closely monitors accounts receivable balances and estimates the allowance for expected credit losses. The estimate is primarily based on historical collection experience and other factors, including those related to current market conditions and events. The expected credit losses associated with accounts receivable have not historically been material and the adoption impact on Ferrellgas, L.P.’s allowance for expected credit losses was immaterial as of April 30, 2021. (2) New accounting standards: FASB Accounting Standard Update No. 2016-13 In June 2016, the FASB issued ASU 2016-13, Financial Instruments - Credit Losses (Topic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6:48:04Z</dcterms:created>
  <dcterms:modified xmlns:dcterms="http://purl.org/dc/terms/" xmlns:xsi="http://www.w3.org/2001/XMLSchema-instance" xsi:type="dcterms:W3CDTF">2021-06-14T16:48:04Z</dcterms:modified>
</cp:coreProperties>
</file>